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densed con"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Unaudited interim condensed c_4" sheetId="6" state="visible" r:id="rId6"/>
    <sheet xmlns:r="http://schemas.openxmlformats.org/officeDocument/2006/relationships" name="Operations" sheetId="7" state="visible" r:id="rId7"/>
    <sheet xmlns:r="http://schemas.openxmlformats.org/officeDocument/2006/relationships" name="Presentation of financial state" sheetId="8" state="visible" r:id="rId8"/>
    <sheet xmlns:r="http://schemas.openxmlformats.org/officeDocument/2006/relationships" name="Capital and financial risk mana" sheetId="9" state="visible" r:id="rId9"/>
    <sheet xmlns:r="http://schemas.openxmlformats.org/officeDocument/2006/relationships" name="Cash and cash equivalents" sheetId="10" state="visible" r:id="rId10"/>
    <sheet xmlns:r="http://schemas.openxmlformats.org/officeDocument/2006/relationships" name="Trade accounts receivable" sheetId="11" state="visible" r:id="rId11"/>
    <sheet xmlns:r="http://schemas.openxmlformats.org/officeDocument/2006/relationships" name="Taxes recoverable" sheetId="12" state="visible" r:id="rId12"/>
    <sheet xmlns:r="http://schemas.openxmlformats.org/officeDocument/2006/relationships" name="Related parties" sheetId="13" state="visible" r:id="rId13"/>
    <sheet xmlns:r="http://schemas.openxmlformats.org/officeDocument/2006/relationships" name="Business combination" sheetId="14" state="visible" r:id="rId14"/>
    <sheet xmlns:r="http://schemas.openxmlformats.org/officeDocument/2006/relationships" name="Investments and assets and liab"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oans and financing" sheetId="18" state="visible" r:id="rId18"/>
    <sheet xmlns:r="http://schemas.openxmlformats.org/officeDocument/2006/relationships" name="Debentures" sheetId="19" state="visible" r:id="rId19"/>
    <sheet xmlns:r="http://schemas.openxmlformats.org/officeDocument/2006/relationships" name="Tax liabilities" sheetId="20" state="visible" r:id="rId20"/>
    <sheet xmlns:r="http://schemas.openxmlformats.org/officeDocument/2006/relationships" name="Provision for landfill closure" sheetId="21" state="visible" r:id="rId21"/>
    <sheet xmlns:r="http://schemas.openxmlformats.org/officeDocument/2006/relationships" name="Provision for legal proceedings" sheetId="22" state="visible" r:id="rId22"/>
    <sheet xmlns:r="http://schemas.openxmlformats.org/officeDocument/2006/relationships" name="Equity" sheetId="23" state="visible" r:id="rId23"/>
    <sheet xmlns:r="http://schemas.openxmlformats.org/officeDocument/2006/relationships" name="Income and social contribution " sheetId="24" state="visible" r:id="rId24"/>
    <sheet xmlns:r="http://schemas.openxmlformats.org/officeDocument/2006/relationships" name="Revenue from services rendered" sheetId="25" state="visible" r:id="rId25"/>
    <sheet xmlns:r="http://schemas.openxmlformats.org/officeDocument/2006/relationships" name="Cost of services by nature" sheetId="26" state="visible" r:id="rId26"/>
    <sheet xmlns:r="http://schemas.openxmlformats.org/officeDocument/2006/relationships" name="General and administrative expe" sheetId="27" state="visible" r:id="rId27"/>
    <sheet xmlns:r="http://schemas.openxmlformats.org/officeDocument/2006/relationships" name="Selling expenses, net" sheetId="28" state="visible" r:id="rId28"/>
    <sheet xmlns:r="http://schemas.openxmlformats.org/officeDocument/2006/relationships" name="Other operating income (expense" sheetId="29" state="visible" r:id="rId29"/>
    <sheet xmlns:r="http://schemas.openxmlformats.org/officeDocument/2006/relationships" name="Finance income and costs, net" sheetId="30" state="visible" r:id="rId30"/>
    <sheet xmlns:r="http://schemas.openxmlformats.org/officeDocument/2006/relationships" name="Segment reporting" sheetId="31" state="visible" r:id="rId31"/>
    <sheet xmlns:r="http://schemas.openxmlformats.org/officeDocument/2006/relationships" name="Financial instruments" sheetId="32" state="visible" r:id="rId32"/>
    <sheet xmlns:r="http://schemas.openxmlformats.org/officeDocument/2006/relationships" name="Commitments" sheetId="33" state="visible" r:id="rId33"/>
    <sheet xmlns:r="http://schemas.openxmlformats.org/officeDocument/2006/relationships" name="Insurance coverage" sheetId="34" state="visible" r:id="rId34"/>
    <sheet xmlns:r="http://schemas.openxmlformats.org/officeDocument/2006/relationships" name="Earnings (loss) per share" sheetId="35" state="visible" r:id="rId35"/>
    <sheet xmlns:r="http://schemas.openxmlformats.org/officeDocument/2006/relationships" name="Changes in liabilities from fin" sheetId="36" state="visible" r:id="rId36"/>
    <sheet xmlns:r="http://schemas.openxmlformats.org/officeDocument/2006/relationships" name="Presentation of financial sta_2" sheetId="37" state="visible" r:id="rId37"/>
    <sheet xmlns:r="http://schemas.openxmlformats.org/officeDocument/2006/relationships" name="Operations (Tables)" sheetId="38" state="visible" r:id="rId38"/>
    <sheet xmlns:r="http://schemas.openxmlformats.org/officeDocument/2006/relationships" name="Presentation of financial sta_3" sheetId="39" state="visible" r:id="rId39"/>
    <sheet xmlns:r="http://schemas.openxmlformats.org/officeDocument/2006/relationships" name="Capital and financial risk ma_2" sheetId="40" state="visible" r:id="rId40"/>
    <sheet xmlns:r="http://schemas.openxmlformats.org/officeDocument/2006/relationships" name="Cash and cash equivalents (Tabl" sheetId="41" state="visible" r:id="rId41"/>
    <sheet xmlns:r="http://schemas.openxmlformats.org/officeDocument/2006/relationships" name="Trade accounts receivable (Tabl" sheetId="42" state="visible" r:id="rId42"/>
    <sheet xmlns:r="http://schemas.openxmlformats.org/officeDocument/2006/relationships" name="Taxes recoverable (Tables)" sheetId="43" state="visible" r:id="rId43"/>
    <sheet xmlns:r="http://schemas.openxmlformats.org/officeDocument/2006/relationships" name="Related parties (Tables)" sheetId="44" state="visible" r:id="rId44"/>
    <sheet xmlns:r="http://schemas.openxmlformats.org/officeDocument/2006/relationships" name="Business combination (Tables)" sheetId="45" state="visible" r:id="rId45"/>
    <sheet xmlns:r="http://schemas.openxmlformats.org/officeDocument/2006/relationships" name="Investments and assets and li_2"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Loans and financing (Tables)" sheetId="49" state="visible" r:id="rId49"/>
    <sheet xmlns:r="http://schemas.openxmlformats.org/officeDocument/2006/relationships" name="Debentures (Tables)" sheetId="50" state="visible" r:id="rId50"/>
    <sheet xmlns:r="http://schemas.openxmlformats.org/officeDocument/2006/relationships" name="Tax liabilities (Tables)" sheetId="51" state="visible" r:id="rId51"/>
    <sheet xmlns:r="http://schemas.openxmlformats.org/officeDocument/2006/relationships" name="Provision for landfill closure " sheetId="52" state="visible" r:id="rId52"/>
    <sheet xmlns:r="http://schemas.openxmlformats.org/officeDocument/2006/relationships" name="Provision for legal proceedin_2" sheetId="53" state="visible" r:id="rId53"/>
    <sheet xmlns:r="http://schemas.openxmlformats.org/officeDocument/2006/relationships" name="Equity (Tables)" sheetId="54" state="visible" r:id="rId54"/>
    <sheet xmlns:r="http://schemas.openxmlformats.org/officeDocument/2006/relationships" name="Income and social contributio_2" sheetId="55" state="visible" r:id="rId55"/>
    <sheet xmlns:r="http://schemas.openxmlformats.org/officeDocument/2006/relationships" name="Revenue from services rendered " sheetId="56" state="visible" r:id="rId56"/>
    <sheet xmlns:r="http://schemas.openxmlformats.org/officeDocument/2006/relationships" name="Cost of services by nature (Tab" sheetId="57" state="visible" r:id="rId57"/>
    <sheet xmlns:r="http://schemas.openxmlformats.org/officeDocument/2006/relationships" name="General and administrative ex_2" sheetId="58" state="visible" r:id="rId58"/>
    <sheet xmlns:r="http://schemas.openxmlformats.org/officeDocument/2006/relationships" name="Selling expenses, net (Tables)" sheetId="59" state="visible" r:id="rId59"/>
    <sheet xmlns:r="http://schemas.openxmlformats.org/officeDocument/2006/relationships" name="Other operating income (expen_2" sheetId="60" state="visible" r:id="rId60"/>
    <sheet xmlns:r="http://schemas.openxmlformats.org/officeDocument/2006/relationships" name="Finance income and costs, net (" sheetId="61" state="visible" r:id="rId61"/>
    <sheet xmlns:r="http://schemas.openxmlformats.org/officeDocument/2006/relationships" name="Segment reporting (Tables)" sheetId="62" state="visible" r:id="rId62"/>
    <sheet xmlns:r="http://schemas.openxmlformats.org/officeDocument/2006/relationships" name="Financial instruments (Tables)" sheetId="63" state="visible" r:id="rId63"/>
    <sheet xmlns:r="http://schemas.openxmlformats.org/officeDocument/2006/relationships" name="Commitments (Tables)" sheetId="64" state="visible" r:id="rId64"/>
    <sheet xmlns:r="http://schemas.openxmlformats.org/officeDocument/2006/relationships" name="Insurance coverage (Tables)" sheetId="65" state="visible" r:id="rId65"/>
    <sheet xmlns:r="http://schemas.openxmlformats.org/officeDocument/2006/relationships" name="Earnings (loss) per share (Tabl" sheetId="66" state="visible" r:id="rId66"/>
    <sheet xmlns:r="http://schemas.openxmlformats.org/officeDocument/2006/relationships" name="Changes in liabilities from f_2" sheetId="67" state="visible" r:id="rId67"/>
    <sheet xmlns:r="http://schemas.openxmlformats.org/officeDocument/2006/relationships" name="Operations, General information" sheetId="68" state="visible" r:id="rId68"/>
    <sheet xmlns:r="http://schemas.openxmlformats.org/officeDocument/2006/relationships" name="Operations, Business perspectiv" sheetId="69" state="visible" r:id="rId69"/>
    <sheet xmlns:r="http://schemas.openxmlformats.org/officeDocument/2006/relationships" name="Operations, Divestments, Sale o" sheetId="70" state="visible" r:id="rId70"/>
    <sheet xmlns:r="http://schemas.openxmlformats.org/officeDocument/2006/relationships" name="Operations, Allegations and Inv" sheetId="71" state="visible" r:id="rId71"/>
    <sheet xmlns:r="http://schemas.openxmlformats.org/officeDocument/2006/relationships" name="Operations, Restatement of Prio" sheetId="72" state="visible" r:id="rId72"/>
    <sheet xmlns:r="http://schemas.openxmlformats.org/officeDocument/2006/relationships" name="Presentation of financial sta_4" sheetId="73" state="visible" r:id="rId73"/>
    <sheet xmlns:r="http://schemas.openxmlformats.org/officeDocument/2006/relationships" name="Capital and financial risk ma_3" sheetId="74" state="visible" r:id="rId74"/>
    <sheet xmlns:r="http://schemas.openxmlformats.org/officeDocument/2006/relationships" name="Cash and cash equivalents (Deta" sheetId="75" state="visible" r:id="rId75"/>
    <sheet xmlns:r="http://schemas.openxmlformats.org/officeDocument/2006/relationships" name="Trade accounts receivable (Deta" sheetId="76" state="visible" r:id="rId76"/>
    <sheet xmlns:r="http://schemas.openxmlformats.org/officeDocument/2006/relationships" name="Trade accounts receivable, Agin" sheetId="77" state="visible" r:id="rId77"/>
    <sheet xmlns:r="http://schemas.openxmlformats.org/officeDocument/2006/relationships" name="Trade accounts receivable, Chan" sheetId="78" state="visible" r:id="rId78"/>
    <sheet xmlns:r="http://schemas.openxmlformats.org/officeDocument/2006/relationships" name="Taxes recoverable (Details)" sheetId="79" state="visible" r:id="rId79"/>
    <sheet xmlns:r="http://schemas.openxmlformats.org/officeDocument/2006/relationships" name="Related parties (Details)" sheetId="80" state="visible" r:id="rId80"/>
    <sheet xmlns:r="http://schemas.openxmlformats.org/officeDocument/2006/relationships" name="Business combination (Details)" sheetId="81" state="visible" r:id="rId81"/>
    <sheet xmlns:r="http://schemas.openxmlformats.org/officeDocument/2006/relationships" name="Investments and assets and li_3" sheetId="82" state="visible" r:id="rId82"/>
    <sheet xmlns:r="http://schemas.openxmlformats.org/officeDocument/2006/relationships" name="Investments and assets and li_4" sheetId="83" state="visible" r:id="rId83"/>
    <sheet xmlns:r="http://schemas.openxmlformats.org/officeDocument/2006/relationships" name="Investments and assets and li_5" sheetId="84" state="visible" r:id="rId84"/>
    <sheet xmlns:r="http://schemas.openxmlformats.org/officeDocument/2006/relationships" name="Investments and assets and li_6" sheetId="85" state="visible" r:id="rId85"/>
    <sheet xmlns:r="http://schemas.openxmlformats.org/officeDocument/2006/relationships" name="Investments and assets and li_7" sheetId="86" state="visible" r:id="rId86"/>
    <sheet xmlns:r="http://schemas.openxmlformats.org/officeDocument/2006/relationships" name="Investments and assets and li_8" sheetId="87" state="visible" r:id="rId87"/>
    <sheet xmlns:r="http://schemas.openxmlformats.org/officeDocument/2006/relationships" name="Investments and assets and li_9"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Intangible assets, Breakdown of" sheetId="91" state="visible" r:id="rId91"/>
    <sheet xmlns:r="http://schemas.openxmlformats.org/officeDocument/2006/relationships" name="Intangible assets, Changes in i" sheetId="92" state="visible" r:id="rId92"/>
    <sheet xmlns:r="http://schemas.openxmlformats.org/officeDocument/2006/relationships" name="Loans and financing (Details)" sheetId="93" state="visible" r:id="rId93"/>
    <sheet xmlns:r="http://schemas.openxmlformats.org/officeDocument/2006/relationships" name="Loans and financing, Leases (De" sheetId="94" state="visible" r:id="rId94"/>
    <sheet xmlns:r="http://schemas.openxmlformats.org/officeDocument/2006/relationships" name="Loans and financing, Changes in" sheetId="95" state="visible" r:id="rId95"/>
    <sheet xmlns:r="http://schemas.openxmlformats.org/officeDocument/2006/relationships" name="Debentures (Details)" sheetId="96" state="visible" r:id="rId96"/>
    <sheet xmlns:r="http://schemas.openxmlformats.org/officeDocument/2006/relationships" name="Tax liabilities, Description of" sheetId="97" state="visible" r:id="rId97"/>
    <sheet xmlns:r="http://schemas.openxmlformats.org/officeDocument/2006/relationships" name="Tax liabilities, PRT (Tax regul" sheetId="98" state="visible" r:id="rId98"/>
    <sheet xmlns:r="http://schemas.openxmlformats.org/officeDocument/2006/relationships" name="Tax liabilities, PERT (Special " sheetId="99" state="visible" r:id="rId99"/>
    <sheet xmlns:r="http://schemas.openxmlformats.org/officeDocument/2006/relationships" name="Tax liabilities, Eligible tax d" sheetId="100" state="visible" r:id="rId100"/>
    <sheet xmlns:r="http://schemas.openxmlformats.org/officeDocument/2006/relationships" name="Provision for landfill closure," sheetId="101" state="visible" r:id="rId101"/>
    <sheet xmlns:r="http://schemas.openxmlformats.org/officeDocument/2006/relationships" name="Provision for landfill closur_2" sheetId="102" state="visible" r:id="rId102"/>
    <sheet xmlns:r="http://schemas.openxmlformats.org/officeDocument/2006/relationships" name="Provision for landfill closur_3" sheetId="103" state="visible" r:id="rId103"/>
    <sheet xmlns:r="http://schemas.openxmlformats.org/officeDocument/2006/relationships" name="Provision for legal proceedin_3" sheetId="104" state="visible" r:id="rId104"/>
    <sheet xmlns:r="http://schemas.openxmlformats.org/officeDocument/2006/relationships" name="Provision for legal proceedin_4" sheetId="105" state="visible" r:id="rId105"/>
    <sheet xmlns:r="http://schemas.openxmlformats.org/officeDocument/2006/relationships" name="Provision for legal proceedin_5" sheetId="106" state="visible" r:id="rId106"/>
    <sheet xmlns:r="http://schemas.openxmlformats.org/officeDocument/2006/relationships" name="Equity, Capital and warrants (D" sheetId="107" state="visible" r:id="rId107"/>
    <sheet xmlns:r="http://schemas.openxmlformats.org/officeDocument/2006/relationships" name="Equity, Share-Based Payment Res" sheetId="108" state="visible" r:id="rId108"/>
    <sheet xmlns:r="http://schemas.openxmlformats.org/officeDocument/2006/relationships" name="Equity, Non-controlling Interes" sheetId="109" state="visible" r:id="rId109"/>
    <sheet xmlns:r="http://schemas.openxmlformats.org/officeDocument/2006/relationships" name="Equity, Angra Put Option Rights" sheetId="110" state="visible" r:id="rId110"/>
    <sheet xmlns:r="http://schemas.openxmlformats.org/officeDocument/2006/relationships" name="Income and social contributio_3" sheetId="111" state="visible" r:id="rId111"/>
    <sheet xmlns:r="http://schemas.openxmlformats.org/officeDocument/2006/relationships" name="Income and social contributio_4" sheetId="112" state="visible" r:id="rId112"/>
    <sheet xmlns:r="http://schemas.openxmlformats.org/officeDocument/2006/relationships" name="Income and social contributio_5" sheetId="113" state="visible" r:id="rId113"/>
    <sheet xmlns:r="http://schemas.openxmlformats.org/officeDocument/2006/relationships" name="Income and social contributio_6" sheetId="114" state="visible" r:id="rId114"/>
    <sheet xmlns:r="http://schemas.openxmlformats.org/officeDocument/2006/relationships" name="Income and social contributio_7" sheetId="115" state="visible" r:id="rId115"/>
    <sheet xmlns:r="http://schemas.openxmlformats.org/officeDocument/2006/relationships" name="Revenue from services rendere_2" sheetId="116" state="visible" r:id="rId116"/>
    <sheet xmlns:r="http://schemas.openxmlformats.org/officeDocument/2006/relationships" name="Cost of services by nature (Det" sheetId="117" state="visible" r:id="rId117"/>
    <sheet xmlns:r="http://schemas.openxmlformats.org/officeDocument/2006/relationships" name="General and administrative ex_3" sheetId="118" state="visible" r:id="rId118"/>
    <sheet xmlns:r="http://schemas.openxmlformats.org/officeDocument/2006/relationships" name="Selling expenses, net (Details)" sheetId="119" state="visible" r:id="rId119"/>
    <sheet xmlns:r="http://schemas.openxmlformats.org/officeDocument/2006/relationships" name="Other operating income (expen_3" sheetId="120" state="visible" r:id="rId120"/>
    <sheet xmlns:r="http://schemas.openxmlformats.org/officeDocument/2006/relationships" name="Finance income and costs, net_2" sheetId="121" state="visible" r:id="rId121"/>
    <sheet xmlns:r="http://schemas.openxmlformats.org/officeDocument/2006/relationships" name="Segment reporting (Details)" sheetId="122" state="visible" r:id="rId122"/>
    <sheet xmlns:r="http://schemas.openxmlformats.org/officeDocument/2006/relationships" name="Financial instruments, Credit r" sheetId="123" state="visible" r:id="rId123"/>
    <sheet xmlns:r="http://schemas.openxmlformats.org/officeDocument/2006/relationships" name="Financial instruments, Interest" sheetId="124" state="visible" r:id="rId124"/>
    <sheet xmlns:r="http://schemas.openxmlformats.org/officeDocument/2006/relationships" name="Financial instruments, Liquidit" sheetId="125" state="visible" r:id="rId125"/>
    <sheet xmlns:r="http://schemas.openxmlformats.org/officeDocument/2006/relationships" name="Financial instruments, Fair val" sheetId="126" state="visible" r:id="rId126"/>
    <sheet xmlns:r="http://schemas.openxmlformats.org/officeDocument/2006/relationships" name="Commitments (Details)" sheetId="127" state="visible" r:id="rId127"/>
    <sheet xmlns:r="http://schemas.openxmlformats.org/officeDocument/2006/relationships" name="Insurance coverage (Details)" sheetId="128" state="visible" r:id="rId128"/>
    <sheet xmlns:r="http://schemas.openxmlformats.org/officeDocument/2006/relationships" name="Earnings (loss) per share (Deta" sheetId="129" state="visible" r:id="rId129"/>
    <sheet xmlns:r="http://schemas.openxmlformats.org/officeDocument/2006/relationships" name="Changes in liabilities from f_3" sheetId="130" state="visible" r:id="rId130"/>
  </sheets>
  <definedNames/>
  <calcPr calcId="124519" fullCalcOnLoad="1"/>
</workbook>
</file>

<file path=xl/sharedStrings.xml><?xml version="1.0" encoding="utf-8"?>
<sst xmlns="http://schemas.openxmlformats.org/spreadsheetml/2006/main" uniqueCount="1793">
  <si>
    <t>Document and Entity Information</t>
  </si>
  <si>
    <t>6 Months Ended</t>
  </si>
  <si>
    <t>Jun. 30, 2018</t>
  </si>
  <si>
    <t>Disclosure of classes of share capital [line items]</t>
  </si>
  <si>
    <t>Entity Registrant Name</t>
  </si>
  <si>
    <t>ESTRE AMBIENTAL, INC.</t>
  </si>
  <si>
    <t>Entity Central Index Key</t>
  </si>
  <si>
    <t>Entity Filer Category</t>
  </si>
  <si>
    <t>Non-accelerated Filer</t>
  </si>
  <si>
    <t>Document Type</t>
  </si>
  <si>
    <t>POS AM</t>
  </si>
  <si>
    <t>Amendment Flag</t>
  </si>
  <si>
    <t>false</t>
  </si>
  <si>
    <t>Document Period End Date</t>
  </si>
  <si>
    <t>Jun. 30,
		2018</t>
  </si>
  <si>
    <t>Unaudited interim consolidated statement of financial position - BRL (R$) R$ in Thousands</t>
  </si>
  <si>
    <t>Dec. 31, 2017</t>
  </si>
  <si>
    <t>Current assets</t>
  </si>
  <si>
    <t>Cash and cash equivalents</t>
  </si>
  <si>
    <t>R$ 27588</t>
  </si>
  <si>
    <t>R$ 84687</t>
  </si>
  <si>
    <t>Marketable securities</t>
  </si>
  <si>
    <t>Trade accounts receivable</t>
  </si>
  <si>
    <t>Inventories</t>
  </si>
  <si>
    <t>Taxes recoverable</t>
  </si>
  <si>
    <t>Other receivables</t>
  </si>
  <si>
    <t>Total current assets before assets held for sale</t>
  </si>
  <si>
    <t>Assets held for sale</t>
  </si>
  <si>
    <t>Total current assets</t>
  </si>
  <si>
    <t>Non-current assets</t>
  </si>
  <si>
    <t>Related parties</t>
  </si>
  <si>
    <t>Prepaid expenses</t>
  </si>
  <si>
    <t>Deferred taxes</t>
  </si>
  <si>
    <t>Investments</t>
  </si>
  <si>
    <t>Property, plant and equipment</t>
  </si>
  <si>
    <t>Intangible assets</t>
  </si>
  <si>
    <t>Total non-current assets</t>
  </si>
  <si>
    <t>Total assets</t>
  </si>
  <si>
    <t>Current liabilities</t>
  </si>
  <si>
    <t>Loans and financing</t>
  </si>
  <si>
    <t>Trade accounts payable</t>
  </si>
  <si>
    <t>Provision for landfill closure</t>
  </si>
  <si>
    <t>Labor payable</t>
  </si>
  <si>
    <t>Tax liabilities</t>
  </si>
  <si>
    <t>Advances from customers</t>
  </si>
  <si>
    <t>Accounts payable from land acquisition</t>
  </si>
  <si>
    <t>Other liabilities</t>
  </si>
  <si>
    <t>Current liabilities before discontinued operation</t>
  </si>
  <si>
    <t>Obligations related to discontinued operation</t>
  </si>
  <si>
    <t>Total current liabilities</t>
  </si>
  <si>
    <t>Non-current liabilities</t>
  </si>
  <si>
    <t>Debentures</t>
  </si>
  <si>
    <t>Provision for legal proceedings</t>
  </si>
  <si>
    <t>Total Non-current liabilities</t>
  </si>
  <si>
    <t>Equity</t>
  </si>
  <si>
    <t>Capital</t>
  </si>
  <si>
    <t>Capital reserve</t>
  </si>
  <si>
    <t>Other comprehensive income</t>
  </si>
  <si>
    <t>Accumulated losses</t>
  </si>
  <si>
    <t>Equity attributable to parent</t>
  </si>
  <si>
    <t>Non-controlling interest</t>
  </si>
  <si>
    <t>Total equity (capital deficiency)</t>
  </si>
  <si>
    <t>Total liabilities and equity</t>
  </si>
  <si>
    <t>R$ 2334530</t>
  </si>
  <si>
    <t>R$ 2383842</t>
  </si>
  <si>
    <t>Unaudited interim condensed consolidated statement of profit or loss - BRL (R$) R$ in Thousands</t>
  </si>
  <si>
    <t>Jun. 30, 2017</t>
  </si>
  <si>
    <t>Continuing operations</t>
  </si>
  <si>
    <t>Revenue from services rendered</t>
  </si>
  <si>
    <t>R$ 708997</t>
  </si>
  <si>
    <t>R$ 671405</t>
  </si>
  <si>
    <t>Cost of services</t>
  </si>
  <si>
    <t>Gross profit</t>
  </si>
  <si>
    <t>Operating expenses, net</t>
  </si>
  <si>
    <t>General and administrative expenses</t>
  </si>
  <si>
    <t>Selling expenses, net</t>
  </si>
  <si>
    <t>Share of (loss) profit of an associate</t>
  </si>
  <si>
    <t>Other operating income, net</t>
  </si>
  <si>
    <t>(Loss) profit before finance income and costs</t>
  </si>
  <si>
    <t>Finance expenses</t>
  </si>
  <si>
    <t>Finance income</t>
  </si>
  <si>
    <t>(Loss) profit before income and social contribution taxes</t>
  </si>
  <si>
    <t>Current income and social contribution taxes</t>
  </si>
  <si>
    <t>Deferred income and social contribution taxes</t>
  </si>
  <si>
    <t>(Loss) profit for the period from continuing operations</t>
  </si>
  <si>
    <t>Discontinued operations</t>
  </si>
  <si>
    <t>Profit after income and social contribution taxes from discontinued operations</t>
  </si>
  <si>
    <t>(Loss) profit for the period</t>
  </si>
  <si>
    <t>Attributable to:</t>
  </si>
  <si>
    <t>Non-controlling interests</t>
  </si>
  <si>
    <t>Equity holders of the parent</t>
  </si>
  <si>
    <t>R$ 117275</t>
  </si>
  <si>
    <t>R$ 105027</t>
  </si>
  <si>
    <t>(Loss) profit per share:</t>
  </si>
  <si>
    <t>Basic and diluted (loss) profit for the period attributable to equity holders of the parent (in Reais)</t>
  </si>
  <si>
    <t>R$ 2.5698</t>
  </si>
  <si>
    <t>R$ 2.3014</t>
  </si>
  <si>
    <t>Basic and diluted (loss) profit from continuing operations attributable to equity holders of the parent (in Reais)</t>
  </si>
  <si>
    <t>R$ 2.7430</t>
  </si>
  <si>
    <t>R$ 2.1274</t>
  </si>
  <si>
    <t>Unaudited interim condensed consolidated statement of other comprehensive income - BRL (R$) R$ in Thousands</t>
  </si>
  <si>
    <t>Unaudited interim condensed consolidated statement of other comprehensive income [Abstract]</t>
  </si>
  <si>
    <t>R$ 119610</t>
  </si>
  <si>
    <t>R$ 105309</t>
  </si>
  <si>
    <t>Other comprehensive income (loss) to be reclassified to profit or loss for the year in subsequent periods</t>
  </si>
  <si>
    <t>Currency translation adjustment</t>
  </si>
  <si>
    <t>Comprehensive (loss) profit for the period</t>
  </si>
  <si>
    <t>R$ 114309</t>
  </si>
  <si>
    <t>R$ 105023</t>
  </si>
  <si>
    <t>Unaudited interim condensed consolidated statement of changes in equity (capital deficiency) - BRL (R$) R$ in Thousands</t>
  </si>
  <si>
    <t>Total</t>
  </si>
  <si>
    <t>Capital [Member]</t>
  </si>
  <si>
    <t>Capital Reserve [Member]</t>
  </si>
  <si>
    <t>Share-based Payment Reserve [Member]</t>
  </si>
  <si>
    <t>Other Comprehensive Income [Member]</t>
  </si>
  <si>
    <t>Treasury Shares [Member]</t>
  </si>
  <si>
    <t>Accumulated Losses [Member]</t>
  </si>
  <si>
    <t>Total Attributable to Shareholders [Member]</t>
  </si>
  <si>
    <t>Non-controlling Interest [Member]</t>
  </si>
  <si>
    <t>Balance, beginning of period at Dec. 31, 2016</t>
  </si>
  <si>
    <t>R$ 737056</t>
  </si>
  <si>
    <t>R$ 108104</t>
  </si>
  <si>
    <t>R$ 734506</t>
  </si>
  <si>
    <t>R$ 14033</t>
  </si>
  <si>
    <t>R$ 1671</t>
  </si>
  <si>
    <t>R$ 37403</t>
  </si>
  <si>
    <t>R$ 1564544</t>
  </si>
  <si>
    <t>R$ 743633</t>
  </si>
  <si>
    <t>R$ 6577</t>
  </si>
  <si>
    <t>Total comprehensive</t>
  </si>
  <si>
    <t>(Loss) profit for the period | Previously Reported [Member]</t>
  </si>
  <si>
    <t>Options granted</t>
  </si>
  <si>
    <t>Balance, end of period at Jun. 30, 2017</t>
  </si>
  <si>
    <t>Balance, end of period (Previously Reported [Member]) at Dec. 31, 2017</t>
  </si>
  <si>
    <t>Balance, end of period (Change in Accounting Practice [Member]) at Dec. 31, 2017</t>
  </si>
  <si>
    <t>Balance, end of period (Adjusted Balance [Member]) at Dec. 31, 2017</t>
  </si>
  <si>
    <t>Balance, end of period at Dec. 31, 2017</t>
  </si>
  <si>
    <t>Balance, end of period at Jun. 30, 2018</t>
  </si>
  <si>
    <t>R$ 569418</t>
  </si>
  <si>
    <t>R$ 17</t>
  </si>
  <si>
    <t>R$ 1064617</t>
  </si>
  <si>
    <t>R$ 16809</t>
  </si>
  <si>
    <t>R$ 4734</t>
  </si>
  <si>
    <t>R$ 1637632</t>
  </si>
  <si>
    <t>R$ 551455</t>
  </si>
  <si>
    <t>R$ 17963</t>
  </si>
  <si>
    <t>Unaudited interim condensed consolidated statement of cash flows - BRL (R$) R$ in Thousands</t>
  </si>
  <si>
    <t>Operating activities</t>
  </si>
  <si>
    <t>(Loss) profit after tax from continuing operations</t>
  </si>
  <si>
    <t>R$ 133285</t>
  </si>
  <si>
    <t>R$ 103374</t>
  </si>
  <si>
    <t>Profit after tax from discontinued operations</t>
  </si>
  <si>
    <t>Adjustments to reconcile to net cash flow:</t>
  </si>
  <si>
    <t>Depreciation, amortization and depletion</t>
  </si>
  <si>
    <t>Allowance for doubtful accounts net of reversals</t>
  </si>
  <si>
    <t>Write-off of PP&amp;E/intangible assets</t>
  </si>
  <si>
    <t>Share of profit of an associate</t>
  </si>
  <si>
    <t>Capital gain on divestiture</t>
  </si>
  <si>
    <t>Provision for income and social contribution taxes</t>
  </si>
  <si>
    <t>Addition to provision for contingencies net of reversals</t>
  </si>
  <si>
    <t>Gain on the acquisition of investments</t>
  </si>
  <si>
    <t>Monetary variation, financial charges and interest</t>
  </si>
  <si>
    <t>Share based compensation</t>
  </si>
  <si>
    <t>Working capital adjustments:</t>
  </si>
  <si>
    <t>Advances to suppliers</t>
  </si>
  <si>
    <t>Provision for contingencies</t>
  </si>
  <si>
    <t>Other</t>
  </si>
  <si>
    <t>Cash flow provided by operating activities</t>
  </si>
  <si>
    <t>Investing activities</t>
  </si>
  <si>
    <t>Capital contribution in subsidiaries</t>
  </si>
  <si>
    <t>Receipt for sale of subsidiaries</t>
  </si>
  <si>
    <t>Receipt from sale of fixed assets</t>
  </si>
  <si>
    <t>Payment for acquisition of subsidiaries</t>
  </si>
  <si>
    <t>Dividends received</t>
  </si>
  <si>
    <t>Acquisition of fixed assets</t>
  </si>
  <si>
    <t>Acquisition of Intangible asset</t>
  </si>
  <si>
    <t>Net cash used in investing activities</t>
  </si>
  <si>
    <t>Financing activities</t>
  </si>
  <si>
    <t>Payment of loans and financing and debentures</t>
  </si>
  <si>
    <t>Payment of interest and financial charges</t>
  </si>
  <si>
    <t>Net cash used in financing activities</t>
  </si>
  <si>
    <t>Decrease in cash and cash equivalents</t>
  </si>
  <si>
    <t>Cash and cash equivalents at beginning of period</t>
  </si>
  <si>
    <t>Cash and cash equivalents at end of period</t>
  </si>
  <si>
    <t>R$ 29536</t>
  </si>
  <si>
    <t>Operations</t>
  </si>
  <si>
    <t>Operations [Abstract]</t>
  </si>
  <si>
    <t xml:space="preserve">1. Operations 1.1. General information Estre Ambiental, Inc. is a holding company incorporated under the laws of the Cayman Islands on September 11, 2017. Estre Ambiental, Inc. became the holding company of Estre Ambiental S.A. (hereafter referred to as “Estre Brazil”) through the completion of the transaction explained below. Estre Ambiental, Inc.’s registered office is located at Av. Presidente Juscelino Kubitschek, 1.830, Tower I - 2nd and 3rd floors, Itaim Bibi, in the city and state of São Paulo, Brazil. On August 16, 2017, Estre Brazil, the largest waste management company in Brazil and Latin America, and Estre USA, Inc., formerly Boulevard Acquisition Corp II, (“Estre USA”), a company sponsored by an affiliate of Avenue Capital Group, jointly announced that they had entered into a definitive agreement (the “Transaction”) pursuant to which a Cayman Islands holding company, Estre Ambiental, Inc., would be incorporated and substantially all of the shareholders of Estre Brazil would exchange their shares of Estre Brazil for shares of Estre Ambiental, Inc. and as a result Estre Brazil would become a subsidiary of Estre Ambiental, Inc. In addition, the shareholders of Estre USA would be granted an exchange offer to exchange their shares and warrants in Estre USA for shares and warrants in Estre Ambiental, Inc. The transa ction was completed on December 21, 2017 and as a result, Estre Ambiental, Inc. became a publicly listed company subject to rules and regulations of the United States Securities and Exchange Commission. Estre Ambiental, Inc.’s ordinary shares and warrants are traded on the NASDAQ stock exchange. Also on December 21, 2017, Estre Ambiental, Inc. issued 15,438,000 ordinary shares and 3,748,600 warrants to purchase Estre Ambiental, S.A. ordinary shares at US$11.50 per share to certain institutional investors pursuant to a private investment in public equity (the “PIPE Investment”). As a result of the above, Estre Ambiental, Inc. received a total of US$139,900 thousand in cash, out of which US$110,600 thousand (or R$364,577) was contributed to Estre Brazil as a capital contribution which was used to repay certain of its indebtedness pursuant to a simultaneous debt restructuring agreement entered into with its creditors, granting a reduction corresponding to 25% of the amount prepaid. The terms of Estre Brazil’s existing debentures and related debt acknowledgment instrument were consequently amended and restated (for more details, see Note 13). Estre Brazil is a waste management company in Brazil which operates in key locations in the Southeast, South and Northeast regions of Brazil in a full range of waste-related and environmental services that comprise every step of the waste management cycle, from waste collection to disposal and, ultimately, value recovery. Estre Brazil operates its own landfills and is engaged in the final treatment of hazardous wastes (blending units, bioremediation of contaminated soil and landfills), temporary storage of waste, collection and burning of landfill biogas, environmental consulting services, recycling, reverse manufacturing of electrical and electronic devices and waste collection, among others activities. In the provision of these services, the Company applies strict control over potential environmental impacts, uses customized environment management models and provides assistance to its customers. Estre Ambiental, Inc. and its subsidiaries as referred to as the “Company”. 1.2. Business perspectives Following a period of rapid expansion and growth through organic business generation as well as acquisitions between 2011 and 2013, in 2014, the Company began recalibrating its strategic focus toward streamlining its business which yielded several tangible benefits, including, among others, improvements to the operating margins, increased efficiency in pricing and in the collection of accounts receivables and generally greater agility in the decision-making processes. The following are some of the measures implemented by the Company, among others: · comprehensive redesign of management information systems, including migration to SAP to be concluded by the end of 2018; · decrease in personnel expenses through headcount reductions; · reorganization of senior management team, including the appointment of a new chief executive officer, Sergio Pedreiro, in early 2015, appointment of a new chief compliance officer in 2015, and, more recently, the appointment of a new chief financial officer, Fabio D’Avila (in December 2017) · improvement of operational efficiency through productivity-oriented projects; · systematic application of upward price adjustments as contemplated in the contracts with municipal customers; · systematic negotiation of debt acknowledgment agreements with municipalities aiming at collecting overdue accounts; and · creation of a dedicated sales and commercial area to capture private sector commercial and industrial customers. As described above, the Company emerged from 2017 as a NASDAQ listed public company, with a lower leveraged balance sheet and a stronger governance, led by an independent board of directors. The market opportunity for growth in the Waste Management industry remains significant as nearly half of waste generated annually in Brazil is not yet properly disposed of. Several million tons are not even collected or are still sent to illegal dumps and the regulatory framework is in place for the industry to evolve in a similar fashion to the other countries in the same situation. The Company is positioned to capitalize on this market opportunity since it has: (i) strategically located landfills; (ii) the leading operational and cost profile in the industry; and (iii) a reputation as the most environmentally progressive, transparent and compliance-oriented waste management company in Latin America. As a result of the Transaction, debt restructuring and other initiatives disclosed above, Estre Brazil reduced its leverage and improved its liquidity helping it to better respond to the current adverse economic scenario in Brazil and to expand its business. A significant portion of the Company’s revenue is derived from municipalities whose financial health have been negatively impacted by very weak economic performance in 2016, with Brazilian GDP contracting by 3.6%, after a contraction of 3.8% in 2015. As the outlook for the economy evolves, so does the Company’s ability to collect on time payments from municipalities. The Company’s customer base includes a mix of customers operating in both the private and public sectors. Although the Company has a diversified base across our four business segments, our top ten customers accounted for 68.8% of our total net revenues as of June 30, 2018 (74.0% as of December 31, 2017). In addition, the Company relies significantly on certain municipal customers in the Collection &amp; Cleaning segment as a source of revenues, including the municipalities of São Paulo and Curitiba. Together, the contracts with those two municipalities represented 40.5% of total net revenues from services as of June 30, 2018 (41.7% as of December 31, 2017). The contract with the municipality of São Paulo for urban cleaning and street sweeping services, which the Company services through its joint operation Soma, represented approximately 29.1% of our revenues in 2017. This contract expired in November of 2017, and we provided urban cleaning services to the city of São Paulo pursuant to a temporary contract entered into on December 15, 2017, which expired in June 2018. On June 12, 2018 the Company further extended the temporary contract until the end of 2018, subject to earlier termination by the municipality. However, the extended temporary contract introduces certain significant changes to the contractual arrangement. Most significantly, under the extended temporary contract, the city of Sao Paulo is divided into six separate parcels for urban cleaning, whereas under the previous contract the city was divided into two parcels only. The Company, through Soma, were awarded only two parcels under the extended temporary contract, which reflects a significant decrease of its service area, since the Company previously serviced one of the only two parcels. In addition, the extended temporary contract contemplates a 7% price reduction. As a result of these changes, the Company’s monthly revenues from the Soma contract decreased by 37.7%. The contract with the municipality of Curitiba for collections, urban cleaning and street cleaning represented approximately 11.6% as of June 30, 2018 (12.5% of the Company’s revenues in 2017). The Company is currently providing collections and cleaning services to Curitiba pursuant to a temporary contract set to expire in October 2018 or sooner at the discretion of the municipality. The Company is currently working to renew or extend, partially or integrally, these two contracts as they get close to their expiration dates. Considering the significance of these two contracts in terms of revenues, it can be expected that our revenues would materially decrease in the event that one or both of these contracts is partially or fully lost, in which case, the Company would likely be required to significantly reallocate resources, including the potential early termination of employees currently servicing these contracts and/or closure of certain facilities and projects solely related to our current operations in these municipalities, all of which could have the effect of increasing costs in the short-term. Additionally, management prepared a monthly cash flow forecast for 2018, projecting a positive cash balance for every month of the year. Investment and growth assumptions were used in accordance with the annual budget approved by the Company's Board of Directors, macroeconomic indicators in the Focus report of the Central Bank of Brazil, the historical cash collection ratio, rollover of principal and interest of installments of debentures up to the conclusion of the renegotiation process and working capital funding. The assumptions used to prepare said monthly cash flow were consistent with the ones used in the impairment test of long lived assets as of December 31, 2017. Management believes that the actual forecasts demonstrates that the Company will continue as a going concern. 1.3. Divestments Agency agreement for the sale of CGR Doña Juana S.A ESP. (“Doña Juana”) On January 9, 2016, Estre Brazil entered into an agency agreement with USA Global MKT, or USA Global, for the sale of Estre Brazil’s 51% interest in CGR Doña Juana S.A ESP, or Doña Juana, based in Colombia. Pursuant to the terms of the agreement, USA Global, Estre Brazil’s partner and co-investor in Doña Juana, agreed to seek a compatible buyer for Estre Brazil’s interest in Doña Juana and, in the meantime, advanced payments to Estre Brazil for the sale. The initial term of this agency agreement was 18 months, subsequently extended for a further 12 months, during which time Estre Brazil received 75.0% of the purchase price for Doña Juana of R$5,856 from USA Global in four installments over the course of 2016. Another 2 payments were received in 2017: Amount in US$ Amount in R$ Payment received on March 10, 2016 (Rate of 3.2591) 541 1,761 Payment received on June 17, 2016 (Rate of 3.2591) 370 1,204 Payment received on November 11, 2016 (Rate of 3.2591) 320 1,043 Payment received on December 12, 2016 (Rate of 3.2591) 567 1,848 Payment received on July 19, 2017 (Rate of 3.1533) 98 310 Payment received on July 20, 2017 (Rate of 3.1402) 13 41 Total received by the Company through final settlement of accounts 1,909 6,207 Upon signing the agency agreement Estre Brazil classified the investment in Doña Juana as an asset held for sale, pursuant to IFRS 5, Non-current Assets Held for Sale and Discontinued Operations (‘‘IFRS 5’’) at its carrying amount which was lower than its fair value. After the investment in Doña Juana was classified as held for sale, Estre Brazil ceased to apply the equity method in accordance with IAS 28. In February 2018, Estre Brazil signed an amendment to the agency agreement postponing some of USA Global’s obligations, such as (i) extending the date that the final installment would be paid to May, 26, 2018, noting that such payment remains outstanding and (ii) extending the contract term from 12 to 14 months. In September 2018, we re-amended the agency agreement postponing the contract term to December, 2018. Estre Brazil will transfer all financial rights on its shares in Doña Juana to USA Global when the remaining balance is received. 1.4. Allegations and Investigations Regarding the Company’s Supply Relationships a) Operation "Lava-Jato" and its impacts on the Company and its investees In 2014, the Brazilian Federal Police ("PF") began an investigation intended to check for irregularities perpetrated by criminal organizations in several Brazilian states, involving Petrobras and its subsidiaries. In connection with the investigations conducted by the Federal Public Prosecutor ("MPF"), Mr. Paulo Roberto Costa, former director of Petrobras, signed a leniency agreement, partly citing the Company in depositions on September 5, 2014, but made public by the MPF on March 6, 2015. Estre Brazil was also partly cited in the leniency program of Mr. Sergio Machado, former CEO of Transpetro, made public in June 2016. Company management stated that it is not aware of the affirmations mentioned in the deposition and that the Company does not admit any illegal acts, in accordance with the commitment made in its Code of Ethics and Anti-Corruption Policy. As a commitment to transparency and ethical conduct, the Company and its management members made every effort to (i) obtain greater knowledge of the facts through the involvement of the Company's internal legal department, the Compliance area and the hiring of independent investigation experts; (ii) continue to improve the Company's governance, internal controls and integrity program; (iii) continue to monitor the matter in 2018. In connection with the abovementioned investigation undertaken for Operation "Lava-Jato", the Company’s management, with the approval of the Board of Directors, in view of an inconclusive report presented in 2016, engaged new independent experts to further analyze the findings presented in the 2016 report, widening the scope of work to 56 suppliers and extending the period under investigation from 2010 through 2016, with the following main objectives: · Suppliers - assessment of agreements, payments and evidence of services (services provided to the Company and its investees) and goods purchased from the main suppliers and service providers; · Integrity due diligence - 56 suppliers and current and past management members relating to the period under analysis; and · Analysis of emails - of the current main Executive Officers and of those who worked for the Company during the scope period. Additionally, the Company's Management, with the Board of Directors' approval, engaged experts to conduct an investigation of bidding processes won by the Company with Petrobras, which was concluded in January 2018. As a result of the findings presented in the independent experts' report, despite the lack of conclusive evidence of illegal payments recorded until December 31, 2017, related to allegations made in Operation "Lava-Jato", the Company's management made an accounting adjustment at December 31, 2017 and affected previous years resulting in the write-off of property, plant and equipment items totaling R$53,407, related to payments for which there is lack of sufficient evidence that goods and services were actually provided. b) Operation Descarte - Special Committee Internal Evaluation On December 15, 2017, the Company’s indirect subsidiary, Cavo Serviços e Saneamento S.A. (“Cavo”) received an official tax infringement notice for R$90,634 challenging the deductibility of payments made to a number of specific suppliers in 2012, for which there is lack of sufficient evidence that goods and services were actually provided. On December 22 and 27, 2017, Estre Brazil received two official tax infringement notices in the aggregate amount of R$121,778 challenging the deductibility of payments made to a number of specific suppliers from 2012 to 2015, for which there is lack of sufficient evidence that goods and services were actually provided. Estre Brazil is challenging such assessment, and presented its defense on January 23, 2018. Following the receipt of these tax infringement notices above, Estre Brazil, following the directions of its General Counsel, engaged an independent forensic services firm to investigate the relationship of Cavo’s subsidiary SPE Soma Soluções em Meio Ambiente Ltda. (“Soma”) with certain suppliers. This internal investigation was only in its preliminary stages when, on March 1, 2018, the Brazilian Federal Police executed search warrants at the corporate offices of Estre Brazil and Soma. As a result of the events of March 1, 2018, Estre Brazil significantly broadened the scope of the internal investigation process at the direction of a newly constituted Special Committee comprised of independent members of the Company’s Board of Directors. The internal investigation was conducted by external legal counsels specialized in forensic investigations with the support of other forensic service providers. The internal investigation procedures involved analysis and review of relevant documentation and materials from past and present employees, interviews with persons of interest and a forensic analysis of financial transactions. As a result of the investigation, Estre Brazil concluded that there were payments made to certain suppliers, particularly through Soma, for which there was insufficient evidence that goods and services were actually provided. Consequently, the Company recorded a loss of R$29,231 in the statement of profit or loss for six months ended June 30, 2017, being R$577 in depreciation costs, R$14,300 in general and administrative expenses, R$6,226 in other operating (expenses) income, net, and R$8,128 in finance expenses. Through the efforts made by the Company up to the date of issuing these interim financial statements, Management believes that all significant issues identified in the independent forensic experts' report have been adjusted and that there is no risk of additional charges being recorded in relation to the matter. However, despite the significant progress in terms of internal controls, the Company believes that there are still improvement opportunities to be achieved during 2018, as well as specific insights regarding inconsistencies documented in the forensics experts' report prior to 2017. Furthermore, the Operation Descarte effort of the Brazilian Federal Police was within the ambit of the broader Lava Jato task force, with the stated objective of dismantling a criminal money-laundering network. We cannot predict whether these investigations will move forward and, if so, the duration, scope or ultimate outcome of these investigations. In the event we are charged with any violations on the basis of the investigations, these charges may seek to impose various sanctions, including monetary fines and potential ineligibility from contracting with state-owned or government entities, which could have a material adverse effect on the Company. c) Internal Controls Management and the Board of Directors do not tolerate any unlawful acts, therefore, the Company has been developing and implementing a number of measures to improve governance, internal controls and risk management, as follows: · hiring of a new, seasoned Chief Financial Officer at the end of 2017 who will further strengthen the tone at the top that overriding of internal controls will not be tolerated; · the replacement of the senior management team at Soma; · the establishment of an almost entirely independent board of directors consisting of leading executives and other professionals that are experts in their respective fields as well as the establishment of an independent audit committee and corporate governance committee with expanded oversight functions; · appointment of an independent chairman of our board of directors with significant industry experience bringing international best practices to our business and, in so doing, effectively ushering in an era of enhanced corporate governance standards by replacing Mr. Wilson Quintella Filho as chairman of the board of directors; · making certain adjustments to our compliance infrastructure to strengthen the independence of our compliance function and eliminate opportunities to override controls across our organization, including at Soma and all our subsidiaries and joint ventures; · making certain adjustments to our internal audit team, including an increase in the number of employees in the team to strengthen the Company’s ability to continuously evaluate its internal procedures and identify any weaknesses or misconduct in its early stages; · implementation of a new policy on related party transactions that will better enable us to trace and identify related party transactions in a more systematic way; · enhancing policies and procedures to verify that our comprehensive compliance policies and procedures are fully implemented at all of our subsidiaries and joint ventures; · further upgrading our ERP business process management software, which we first implemented in 2016, in order to better manage our business and automate many back office functions with the goal of improving our internal controls over financial reporting and streamlining monthly, quarterly and year-end closings. The full system migration is expected to be completed by the end of 2018; · enhancing and continuing to improve the vendor master data, due diligence, know your client procedures, procurement and payment procedures and associated controls; · implementing a workflow tool, under the direction of our new CFO, allowing the controlled exchange of information to facilitate timely and effective communication amongst the legal, financial and accounting departments and prompt registration of all transactions; and · making certain adjustments to improve the security in some of our IT procedures such as the periodic review of login profiles and their access to certain information on the system and the closer management of users with privileged profiles. 1.5. Restatement of prior years’ financial statements (a) Operation Descarte – Payments to suppliers As a result of the investigations in relation to Operation Descarte, described above, the previously reported consolidated financial statements for the period ended June 30, 2017 is restated to reflect the effects of the results of the investigation as follows: (i) Corresponding adjustment to reverse amortization expenses on capitalized expenses above; (ii) Income tax payable resulting from the recalculation of income tax returns adjusted for expenses that were deducted and for which there is insufficient evidence that services were actually provided for fiscal years 2013 through 2017; The effects of the above adjustments in the consolidated statement of profit or loss for the period are shown below. These adjustments had no impact on the statement of cash flows and OCI. Adjusted consolidated statement of profit or loss June 30, 2017 Profit for the period, as previously reported 134,540 a) Operation Descarte - Payments to Suppliers i. Corresponding adjustment to amortization expenses on written-off property, plant and equipment above (577 ) ii. Tax impacts identified during the investigation (28,654 ) General and administrative expenses (14,300 ) Other operating expenses, net (6,226 ) Finance expenses (8,128 ) Net effects arising from the restatement of previously disclosed balances (29,231 ) Adjusted profit for the period 105,309 </t>
  </si>
  <si>
    <t>Presentation of financial statements and significant accounting practices adopted</t>
  </si>
  <si>
    <t>Presentation of financial statements and significant accounting practices adopted [Abstract]</t>
  </si>
  <si>
    <t>2. Presentation of financial statements and significant accounting practices adopted 2.1. Basis of preparation and presentation of financial statements The interim condensed consolidated financial statements for the six-month periods ended June 30, 2018 and 2017, have been prepared in accordance with IAS 34 - Interim Financial Reporting, as issued by the International Accounting Standards Board (“IASB”). The interim condensed consolidated financial statements do not include all the information and disclosures required in the annual financial statements, and should be read in conjunction with the Company’s annual financial statements for the year ended December 31, 2017. The accounting policies adopted in the preparation of the interim condensed consolidated financial statements are consistent with those used in the preparation of the Company’s annual consolidated financial statements for the year ended December 31, 2017, except for the new standards effective as of January 1, 2018, which have the impacts on the interim condensed consolidated financial statements described below: a) IFRS 9 Financial Instruments (“IFRS 9”) In July 2014, the IASB issued IFRS 9, that replaced IAS 39 - Financial Instruments. IFRS 9 brings together all three aspects of the accounting financial instruments project: classification and measurement, impairment and hedge accounting. IFRS 9 was effective for annual periods beginning on or after January 1, 2018. Except for hedge accounting, retrospective application is required, but providing comparative information is not mandatory. For hedge accounting, the requirements are generally applied prospectively, with some limited exceptions. The Company adopted the new standard on January 1, 2018 and will not restate comparative information. During 2017, the Company performed an assessment of the potential impacts of the application of IFRS 9 in its consolidated financial statements. The Company did not identify significant impacts on its statement of financial position or equity on applying the classification and measurement requirements of IFRS 9. The evaluations were carried out using the criterion of payments solely of principal and interest (SPPI test) and verification of the business model adopted by the Company to manage its financial assets. The Company will continue measuring at fair value all financial assets currently held at fair value. Trade accounts receivable are held to collect the contractual cash flows representing solely payments of principal and interest. The Company analyzed the contractual cash flow characteristics of those instruments and concluded that they meet the criteria for amortized cost measurement under IFRS 9. Therefore, reclassification of these instruments is not required. Impairment IFRS 9 requires the Company to record expected credit losses on all its financial assets measured at amortized cost and at fair value through other comprehensive income, on either a 12-month or lifetime basis, when applicable. The Company performed an assessment by segregating its financial assets based on their risk characteristics and counterpart, as follows: i) accounts receivable from private customers and ii) accounts receivable from public customers. The Company applied the simplified approach and recorded lifetime expected losses on all its accounts receivable from customers. The Company carried out a historical study of the behavior of the portfolio, creating a risk matrix by age range. As a result, a R$3,492 million decrease in the allowance for doubtful accounts was recorded as of January 1, 2018, with the main factor being the new definition of the default term of the public sector. b) IFRS 15 Revenue from Contracts with Customers IFRS 15 was issued in May 2014, and amended in April 2016. IFRS 15 establishes a five-step model to account for revenues arising from contracts with customers. Under IFRS 15, revenue is recognized at an amount that reflects the consideration to which an entity expects to receive in exchange for the transfer of goods or services to a customer. The new revenue standard replaced all current revenue recognition requirements under IFRS. Either a full retrospective or a modified retrospective initial application is required for annual periods beginning on or after January 1, 2018. Early adoption is permitted. The Company adopted the new standard on January 1, 2018, however, the Company did not restate prior periods as the effects were immaterial. As a result, the Company did not apply the requirements of IFRS 15 to the comparative period presented. b.1 Revenue From Services The Company provides environmental services related to the collection, management, treatment and final disposal of waste. Services are rendered to public and private sector clients through identified and separate contracts with customers and consider performance obligations separately for each type of service rendered. For service contracts, the Company identified the following impacts: (i) Variable consideration – volume discount Based on the assessment made on customer contracts containing discount clauses and, from analysis carried out, no impacts were identified. (ii) Variable consideration – significant financial component Receivables from public sector customers Generally, public sector customers pay after the due date, and in some cases, payments may be as late as a year or more. In accordance with IFRS 15, the Company is required to determine whether there is a significant financing component in its contracts. According to paragraph 60 of this standard, in determining the transaction price an entity shall adjust the amount of the consideration promised for the effects of the time value of money when a significant financing component is present. A significant financing component may exist independently if the promise of financing is expressly stated in the contract or implied in the terms of payment agreed by the parties to the contract. The Company should analyze if the payment period agreed by the parties to the contract (expressly or implicitly) provides the client or the entity with a significant financial benefit from the transfer of goods or services to the customer. (ii) Variable consideration – significant financial component Based on the above, the Company performed an analysis to identify the existence of a significant financial component for public sector clients, since the average term of effective receipt for this client portfolio is approximately six months. The Company considered the average rate of 8.50% p.a. for the discount rate of 2018 (8.40% at December 31, 2017), which represents the discount rate usually applied by the Company to calculate the present value of its non-current assets and liabilities. When the Company adopted IFRS 15, the adjustments reduced equity by R$503. Advances received from customers For some contracts entered into with customers, the Company receives advances before the service is rendered. According to the current accounting policy, the amounts related to these advances are presented in the customer advances line item in current liabilities. These balances recorded in revenue, when the services are rendered, over an average period of four months. In accordance with IFRS 15, the Company analyzed whether there is a significant financing component in its contracts, and decided to use the practical expedient provided for in IFRS 15 paragraph 63 and will not adjust the amount promised for the effects of significant financing components in the contracts. Reversal of revenue The Company’s current policy is to recognize revenue as services are rendered. The period of measurement of these services is 30 days and the measurement is sent to customers for approval. Customers are billed after measurements are approved by customers. For services rendered that customers have not yet approved at the end of the period, revenue is recognized based on estimates or work performed (billing services). The proportion of the balance of unbilled revenues at the balance sheet date that was billed after 60 days was 1.47% at June 30, 2018 (1.37% at December 31, 2017). Under IFRS 15, the amount of the consideration may vary due to discounts, rebates, refunds, credits, price concessions, incentives, performance bonuses, penalties or other similar items. The Company estimated that the effects of discounts and rebates amounted to R$1,948 at January 1, 2018, and made a corresponding adjustment to profit and loss. b.2 Revenue from the sale of products Revenue from the sale of products refers to the sale of scrap, fuel gas, carbon credit, electric power. For the sale of products, revenue is recognized when the performance obligations is satisfied at the time the control of the product sold is transferred to the customer, usually at the time of receipt and acceptance. The Group did not chance its revenue recognition policy in relation to the sales of products upon adoption of IFRS 15. In summary, the impact of the adoption of IFRS 15 was as follows: Assets Public sector customers (503 ) Reversal of revenues (1,948 ) Deferred income tax and social contribution -34% 191 Net impact on shareholders' equity (2,260 )</t>
  </si>
  <si>
    <t>Capital and financial risk management</t>
  </si>
  <si>
    <t>Capital and financial risk management [Abstract]</t>
  </si>
  <si>
    <t>3. Capital and financial risk management 3.1. Capital management The Company’s main objectives when managing capital are to safeguard its ability to continue as a going concern, to provide returns to shareholders, and maximize the shareholder value, provide better cash management to ensure availability of credit lines in order to maintain liquidity and obtain funds at the lowest cost possible. The Company manages its capital structure based on the financial leverage ratio, defined as net debt divided by total equity, and adjustments are made considering the changes in economic conditions. Net debt is defined as loans, financing, and debentures, less cash and cash equivalents and marketable securities. Total capital is defined as equity plus net debt. There were no changes in the objectives, policies or processes for managing capital during the six months ended June 30, 2018. June 30, 2018 December 31, 2017 Loans and financing (Note 12) 560,692 385,514 Debentures (Note 13) 942,088 1,068,979 (-) Cash and cash equivalents (Note 4) (27,588 ) (84,687 ) (-) Marketable securities (42 ) (42 ) Net debt 1,475,150 1,369,764 Capital deficiency (569,418 ) (455,904 ) Equity and net debt 905,732 913,860 Financial leverage ratio - % 163 % 150 %</t>
  </si>
  <si>
    <t>Cash and cash equivalents [Abstract]</t>
  </si>
  <si>
    <t>4. Cash and cash equivalents Cash and cash equivalents is a follows: June 30, 2018 December 31, 2017 Cash 170 170 Bank account 4,794 44,123 Bank Deposit Certificates (a) 22,624 40,394 Total 27,588 84,687 (a) Refers to highly-liquid Bank Deposit Certificates (CDBs) under repurchase agreements with returns substantially tied to a range of 75.0% and 80.0% (90.0% and 102.0% as of December 31, 2017) of the Brazilian Interbank Deposit Certificate (CDI) rate.</t>
  </si>
  <si>
    <t>Trade accounts receivable [Abstract]</t>
  </si>
  <si>
    <t>5. Trade accounts receivable June 30, 2018 December 31, 2017 Trade accounts receivable – billed 856,094 797,878 Trade accounts receivable – pending billing 140,206 168,949 996,300 966,827 Carbon credits (a) 5,072 2,998 1,001,372 969,825 ( - ) Adjustment to present value (b) (40,850 ) (34,472 ) ( - ) Allowance for doubtful accounts (c) (161,255 ) (157,247 ) Total 799,267 778,106 Current 640,683 669,237 Non-current 158,584 108,869 (a) Refers to the Clean Development Mechanism (MDL), whereby the biogas generated in a landfill, is burnt and entitles the Company with carbon credits. The Company entered into an agreement on June 17, 2015 with the Nordic Environment Finance Corporation. (b) The adjustment of long-term receivables to present value was calculated using a discount rate of 8.50% p.a. at June 30, 2018 (8.40% p.a. at December 31, 2017). (c) The Company applied the simplified approach and record lifetime expected losses on all its accounts receivable from customers. The Company carried out a historical study of the behavior of the portfolio, creating a risk matrix by age range. The aging of trade accounts receivable is as follows: June 30, 2018 December 31, 2017 Unbilled 140,206 168,949 Falling due 435,850 386,030 Overdue up to 30 days 63,916 56,067 Overdue from 31 to 60 days 24,006 26,403 Overdue from 61 to 90 days 31,963 30,232 Overdue from 91 to 180 days 65,032 65,569 Overdue from 181 to 360 days 38,235 79,328 Overdue for more than 361 days 202,164 157,247 Total 1,001,372 969,825 The Company adopted IFRS 9 for the period beginning on January 1, 2018, and the impacts are disclosed on the Note 2. Changes in allowance for doubtful accounts are as follows: Six months ended June 30, 2018 2017 Opening balance - December 31 (157,247 ) (155,341 ) Additional allowance (7,544 ) (112,464 ) Reversal of allowance 44 121,217 Change in accounting practice 3,492 - Closing balance - June 30 (161,255 ) (146,588 )</t>
  </si>
  <si>
    <t>Taxes recoverable [Abstract]</t>
  </si>
  <si>
    <t>6. Taxes recoverable June 30, 2018 December 31, 2017 Corporate income tax (IRPJ) 67,963 56,342 Social contribution tax on net profit (CSLL) 17,716 16,743 Social security contribution tax (INSS) 19,759 19,669 Integration program (PIS) / Social security financing (COFINS)/Social contribution tax 8,405 9,259 Withholding income tax (IRRF) 5,099 16,946 Advances for Tax Amnesty Programs 16,225 16,225 PIS/COFINS recoverable on acquisition of assets 12,089 13,099 Other 7,159 5,728 Total 154,415 154,011 Current 106,282 101,870 Non-current 48,133 52,141 For further information on the type and nature of the taxes that the Company is subject to, please see Note 14.</t>
  </si>
  <si>
    <t>Related parties [Abstract]</t>
  </si>
  <si>
    <t xml:space="preserve">7. Related parties a) Accounts receivable and payable In the ordinary course of business the Company receives or loans cash to its associates as part of its cash management. At June 30, 2018 and December 31, 2017, intercompany loan balances were as follows: June 30, 2018 December 31, 2017 Assets Attend Ambiental 12,253 10,960 Subsidiaries - Other 3,569 3,558 Total 15,822 14,518 June 30, 2018 December 31, 2017 Liabilities Hulshof Participações Ltda (a) 20,797 37,349 Wilson Quintella Filho (a) 8,913 7,220 Angra Infra FIP (b) 40,266 37,884 Other 41 335 Total 70,017 82,788 (a) On December 20, 2017, the Company signed a non-compete agreement and other covenants, with Hulshof Participações (“Hulsholf”) and Wilson Quintella Filho (“Wilson”). In such agreement, the Company agreed to pay Hulshof a fee amounting to US$ 6,500 in connection with the services provided to assist in the identification, structuring and implementation of the Transaction and IPO of the Company. Such amount was paid in 2018. The agreement also establishes a non-compete fee to be paid to Wilson and Hulshof of US$ 8,500 thousand (US$ 5,950 thousand Hulshof and US$ 2,550 thousand Wilson). The non-compete fee will be paid in 24 monthly instalments. (b) Refers to the put option exercised by Angra Infra FIP. Refer to Note 17.6. b) Other related-party transactions The Company conducts transactions under specific conditions and terms with related parties, as agreed between the parties, based on the type of operation. Thus, revenue and expenses from such transactions could be different from those conducted with third parties. Revenues and accounts receivable from related parties for waste management services provided, included under Revenue from services and Accounts receivable, respectively, are as follows: Revenues Trade accounts receivable Six months ended June 30, June 30, December 31, 2018 2017 2018 2017 Logistica Ambiental de Sao Paulo - Loga - 175 1,080 1,143 Attend Ambiental 17 9 19 12 Other - 18 137 34 Total 17 202 1,236 1,189 Costs with and accounts payable to related parties for waste management services provided, included under Cost of services and Trade accounts payable, respectively, are as follows: Cost Trade accounts payable Six months ended June 30, June 30, December 31, 2017 2018 2018 2017 Terrestre Ambiental Ltda. - 13 4 8 Logística Ambiental de São Paulo - Loga. - - 34 34 Attend Ambiental 162 1,771 860 2,045 Total 162 1,784 898 2,087 c) Interest expense on loans and debentures As mentioned in Note 13, the Company has debentures issued held by its shareholder BTG Pactual. Financial expenses Debentures Six months ended June 30, June 30, December 31, 2018 2017 2018 2017 Debentures (15,197 ) (65,114 ) 265,195 419,236 Private Debt Acknowledgment Instrument (17,324 ) - 544,121 357,789 d) Key management personnel compensation Key management personnel compensation of the Company is as follows: Six months ended June 30, 2018 2017 Salaries and social security charges 5,697 3,754 Bonuses and social security charges - 6,218 Total compensation 5,697 9,972 The compensation of key management personnel of the Company and its subsidiaries includes salaries and bonuses, vacation benefits and 13th month’s salary payment, social security contribution tax (INSS), unemployment compensation fund (FGTS) and variable compensation program. The Company does not offer any additional post-employment benefits to its employees, and does not offer other additional benefits. Balances payable to the Company's key management personnel are recorded in Labor payable. e) Guarantees to related parties As of June 30, 2018, the Company is guarantor of some related parties, as follows: · The Company is a full, unconditional guarantor under 16 bank surety bonds obtained by Estaleiro Rio Tietê Ltda. from Banco ABC Brasil S.A., in a total amount of approximately R$19.7 million, in connection with our commitment to construct 16 river barges. These guarantees were set to expire on September 24, 2018, but are expected to be renewed on a semi-annual basis so long as the river barges are being constructed. · The Company is a full, unconditional guarantor under US$14.2 million indenture issued by Attend and purchased by CIFI. As of June 30, 2018, the total amount outstanding under this loan was R$40.8 million. This guarantee is set to expire on July 15, 2024. · The Company is an unconditional guarantor of up to 37.65% of the outstanding amount under a series of debentures issued by Loga. As of June 30, 2018, the total amount outstanding under these debentures was R$43.4 million. This guarantee is set to expire on May 15, 2020. </t>
  </si>
  <si>
    <t>Business combination</t>
  </si>
  <si>
    <t>Business combination [Abstract]</t>
  </si>
  <si>
    <t>8. Business combination The Company holds an ownership interest of 50% in CGR Catanduva – Centro de Gerenciamento de Resíduos Ltda. (“Catanduva”), through its subsidiary Geo Vision Soluções Ambientais e Energia S.A. (“Geovision”), which, prior to obtaining control as described below, was accounted for under the equity method. On January 2, 2017, the shareholders of Catanduva agreed to amend its articles of incorporation, as follows: a) Dissolution of the Board of Directors, which will be replaced by a CEO, a financial manager, a commercial manager and an operational manager; and b) The CEO will be appointed by Geovision. These amendments were effective on May 31, 2017. As a result of the amendments, the Company obtained control of Catanduva, through the ability to direct its relevant activities and affect its returns. Upon obtaining control the Company applied IFRS 3 – Business Combinations. The Company has elected to measure the non-controlling interests in the acquiree at the proportionate share of the fair value of net identifiable assets acquired Fair value of assets acquired and liabilities assumed The fair value of the identifiable assets and liabilities of Catanduva as of May 31, 2017 were as follows: Fair value ASSETS Cash and cash equivalents 1,513 Accounts receivable 2,280 Taxes recoverable 3,025 Other credits 22 Property, plant and equipment 14,125 Intangible assets - customer relationship 2,195 Total assets 23,160 LIABILITIES Trade payables (296 ) Loans and financing (544 ) Tax installments (5,900 ) Taxes payables (1,858 ) Other liabilities (1,373 ) Deferred taxes liability (746 ) Total liabilities (10,717 ) Total identifiable net assets at fair value 12,443 Non-controlling interests at the proportionate share of the value of net identifiable assets acquired (50% of net assets) (6,221 ) The Company did not incur any significant acquisition related costs.</t>
  </si>
  <si>
    <t>Investments and assets and liabilities held for sale</t>
  </si>
  <si>
    <t>Investments and assets and liabilities held for sale [Abstract]</t>
  </si>
  <si>
    <t>9. Investments and assets and liabilities held for sale 9.1. Investments Investments are classified as follows: June 30, 2018 December 31, 2017 Investments 9,240 7,206 Total investments 9,240 7,206 Presented in discontinued operations (Note 9.2) (28,523 ) (23,787 ) Investments, net (19,283 ) (16,581 ) 9.2. Assets and liabilities held for sale Discontinued operations are comprised by: June 30, 2018 December 31, 2017 a) Statement of profit and loss Doña Juana (9.2.1) (5,109 ) 687 Total (5,109 ) 687 b) Assets Leccaros (9.2.2) - 6,580 c) Liabilities Doña Juana (9.2.1) 28,523 23,787 9.2.1. Doña Juana At December 31, 2017, the Company classified Doña Juana as an asset held for sale in accordance with IFRS 5. After the investment in Doña Juana was classified as held for sale, the Company accounts for such investment under the equity method in accordance with IAS 28. When the Company received the first payment from USA Global for Doña Juana acquisition, the composition of Doña Juana’s management completely changed, and then the Company ceased to control of this entity. For the periods ended on June 30, 2018 and 2017, Doña Juana’s statement of profit and loss was as follows: June 30, 2018 2017 Revenues from services rendered 28,586 35,810 Cost of services (24,292 ) (25,556 ) Gross profit 4,294 10,254 General and administrative expenses (5,978 ) (2,971 ) Other operating income (expenses) (5,805 ) (968 ) Finance income (costs) (2,070 ) (2,564 ) Current and deferred income and social contribution taxes (458 ) 41 (Loss) profit for the period (10,017 ) 3,792 Main classes of assets and liabilities of Doña Juana classified as held for sale at June 30, 2018 and December 31, 2017 are as follows: June 30, 2018 December 31, 2017 Assets Current assets Cash and cash equivalents 2,705 3,092 Trade accounts receivable 10,891 7,581 Taxes recoverable 297 436 Advances to suppliers 2,038 4,305 Other current assets 3,179 2,818 Total current assets 19,110 18,232 Non-current assets Property, plant and equipment 654 8,862 Intangible assets 9,386 6,821 Other non-current assets 13,695 49 Total non-current assets 23,735 15,732 Total assets 42,845 33,964 June 30, 2018 December 31, 2017 Liabilities Current liabilities Loans and financing 34,675 29,714 Trade accounts payable 24,064 21,481 Labor payable 1,423 863 Tax liabilities 8,022 6,010 Other current liabilities 18,416 10,367 Total current liabilities 86,600 68,435 Capital 6,858 6,858 Other comprehensive income 458 (275 ) Accumulated losses (51,071 ) (41,054 ) Total equity (capital deficiency) (43,755 ) (34,471 ) Total liabilities and equity 42,845 33,964 Net cash flows incurred by Doña Juana are as follows: Six months period ended June 30, 2018 2017 Operating activities 11,746 16,081 Investing activities (15,058 ) (6,677 ) Financing activities 2,925 (5,457 ) Net cash generated/(used) (387 ) 3,947 a) The breakdown of the investment in Doña Juana is as follows: Six months period ended June 30, 2018 2017 Doña Juana’s equity (43,755 ) (32,222 ) Investment - Estre Ambiental - 51% (interest) (22,316 ) (16,433 ) Advances received (6,207 ) (5,856 ) Total (28,523 ) (22,289 ) 9.2.2 Disposal of interest in Leccaros Participações S.A. On April 23, 2018, the Company completed the sale of its 50% interest in Leccaros Participações S.A. (“Leccaros”), for a total selling price of R$22,067, of which R$10,000 in cash was received upon closing the transaction and R$12,067 will be received in 12 equal monthly instalments. Leccaros owned a single asset represented by a land located in São Paulo state and did not have any operations. The net assets of Leccaros as of December 31, 2017, amounted to R$6,580 (R$3,283 attributable to equity holders of the parent) which was classified as an asset held for sale. The transaction resulted in a gain on sale of R$37,567 (gain of R$18,784 attributable to equity holders of the parent).</t>
  </si>
  <si>
    <t>Property, plant and equipment [Abstract]</t>
  </si>
  <si>
    <t xml:space="preserve">10. Property, plant and equipment Weighted average rate p.a. % Costs Accumulated depreciation June 30, 2018 December 31, 2017 Landfills - land and implementation of cells (a) 6.90 % 625,106 (335,210 ) 289,896 282,655 Buildings and facilities 5.26 % 188,079 (67,544 ) 120,535 123,514 Biogas burning facilities 5.00 % 9,212 (2,765 ) 6,447 6,682 Operating equipment 9.01 % 225,965 (115,669 ) 110,296 117,171 Furniture and fixtures 10.20 % 9,526 (6,175 ) 3,351 3,629 Computers and peripherals 16.95 % 11,708 (9,274 ) 2,434 2,647 Vehicles 16.16 % 305,537 (249,135 ) 56,402 69,718 Aircraft - - - - 9,191 UVR - Waste recovery unit 7.52 % 60,963 (25,232 ) 35,731 38,033 Other property, plant and equipment 14.93 % 485 (422 ) 63 89 Advances to suppliers - - - - 4,743 Construction in progress (b) - 39,068 - 39,068 31,379 Total 1,475,649 (811,426 ) 664,223 689,451 (a) Land intended for landfills and respective buildings are subject to depletion and depreciation calculated based on the usage volume of the landfill. In 2018, depletion and depreciation weighted average rates were 6.90% p.a. (8.00% p.a. as of December 31, 2017). (b) Construction in progress refers to the acquisition of the Waste Sorting Machine (Tyrannosaurus) of R$16,662 (R$12,804 at December 31, 2017) and acquisition of Turbines and Energy Generators for R$15,318 (R$13,044 at December 31, 2017). Guarantee Financing of property, plant and equipment of subsidiaries are secured by Estre Brazil's guarantee. Project financing is subject to additional bank guarantee and financing of machinery and equipment items are guaranteed by lien on assets and finance leases. Useful lives of property, plant and equipment The Company reviews the estimated useful lives of property, plant and equipment items at the end of each reporting period, based on the estimated useful lives of the assets reviewed, according to internally prepared technical appraisal reports. No changes on the useful lives were identified for the period of six months ended June 30, 2018. Finance lease agreements The net carrying amount of property, plant and equipment under finance lease agreements at June 30, 2018 was R$15,874 (R$17,280 at December 31, 2017). Impairment test Management annually reviews the net carrying amount of assets in order to assess events or changes in economic, operating or technological circumstances that may indicate deterioration or impairment. When such evidence is identified and carrying amount exceeds recoverable amount, a provision for impairment is recorded to adjust the carrying amount to the recoverable amount. No additional impairment indicators were identified for the period of six months ended June 30, 2018. Changes in property, plant and equipment for the six months ended on June 30, 2018 and June 30, 2017 were as follows: December 31, 2017 Additions Write-offs Transfers June 30, 2018 Costs Landfills (land and implementation of cells) 599,985 24,257 (6 ) 870 625,106 Buildings 186,661 1,419 (1 ) - 188,079 Biogas burning facilities 9,212 - - - 9,212 Operating equipment 221,726 4,506 (267 ) - 225,965 Furniture and fixtures 9,438 220 (132 ) - 9,526 Computers and peripherals 11,367 401 (60 ) - 11,708 Vehicles 309,513 1,290 (5,266 ) - 305,537 Aircraft 16,791 - (16,791 ) - - UVR - Waste recovery unit 60,963 - - - 60,963 Other property, plant and equipment 485 - - - 485 Advances to suppliers 4,743 3,469 (8,212 ) - - Construction in progress 31,379 9,696 (1,137 ) (870 ) 39,068 Total costs 1,462,263 45,258 (31,872 ) - 1,475,649 Depreciation Landfills (land and implementation of cells) (317,330 ) (17,880 ) - - (335,210 ) Buildings (63,147 ) (4,398 ) 1 - (67,544 ) Biogas burning facilities (2,530 ) (235 ) - - (2,765 ) Operating equipment (104,555 ) (11,220 ) 106 - (115,669 ) Furniture and fixtures (5,809 ) (390 ) 24 - (6,175 ) Computers and peripherals (8,720 ) (597 ) 43 - (9,274 ) Vehicles (239,795 ) (13,543 ) 4,203 - (249,135 ) Aircraft (7,600 ) (529 ) 8,129 - - UVR - Waste recovery unit (22,930 ) (2,302 ) - - (25,232 ) Other property, plant and equipment (396 ) (26 ) - - (422 ) Total depreciation (772,812 ) (51,120 ) 12,506 - (811,426 ) Total property, plant and equipment, net 689,451 (5,862 ) (19,366 ) - 664,223 December 31, 2016 Additions Disposals Transfers June 30, 2017 Costs Landfills (land and implementation of cells) 592,092 39,373 - 526 631,991 Buildings 180,179 707 (63 ) - 180,823 Biogas burning facilities 9,255 - - 131 9,386 Operating equipment 191,545 3,027 (3,051 ) - 191,521 Vehicles 300,422 1,114 (908 ) - 300,628 UVR - Waste recovery unit 60,700 143 - 47 60,890 Other property, plant and equipment 36,704 244 (388 ) 591 37,151 Advances to suppliers and construction in progress 18,616 5,160 - (1,295 ) 22,481 Total costs 1,389,513 49,768 (4,410 ) - 1,434,871 Depreciation Landfills (land and implementation of cells) (308,520 ) (19,961 ) - - (328,481 ) Buildings (52,871 ) (5,005 ) 39 - (57,837 ) Biogas burning facilities (2,070 ) (235 ) 1 - (2,304 ) Operating equipment (82,648 ) (11,777 ) 1,265 - (93,160 ) Vehicles (211,527 ) (15,282 ) 828 - (225,981 ) UVR - Waste recovery unit (18,325 ) (2,298 ) - - (20,623 ) Other property, plant and equipment (19,099 ) (1,948 ) 294 - (20,753 ) Total depreciation (695,060 ) (56,506 ) 2,427 - (749,139 ) Total property, plant and equipment, net 694,453 (6,738 ) (1,983 ) - 684,732 </t>
  </si>
  <si>
    <t>Intangible assets [Abstract]</t>
  </si>
  <si>
    <t xml:space="preserve">11. Intangible assets At June 30, 2018 and December 31, 2017, the breakdown of intangible assets is as follows: Net Useful life (average in months) Cost Accumulated Amortization June 30, 2018 December 31, 2017 Software 60 50,217 (24,541 ) 25,676 28,232 Other intangible assets 44,688 (10,649 ) 34,039 38,050 Customer relationship (a) 36 132,886 (104,620 ) 28,266 30,808 Licenses - 24,705 - 24,705 24,705 Goodwill on acquisitions - 466,443 - 466,443 466,443 Total 718,939 (139,810 ) 579,129 588,238 (a) The Company engaged a valuation specialist to determine the fair value of identifiable intangible assets, consisting mainly of customer relationships, which are subject to amortization based on the contractual conditions set forth in each case. Changes in intangible assets for the six months ended December 31, 2017 Additions June 30, 2018 Costs Software 48,857 1,360 50,217 Other intangible assets 44,688 - 44,688 Customer relationship 132,886 - 132,886 Projects in progress 24,705 - 24,705 Goodwill on acquisitions 466,443 - 466,443 717,579 1,360 718,939 Amortization ( - ) Software (20,625 ) (3,916 ) (24,541 ) ( - ) Other intangible assets (6,638 ) (4,011 ) (10,649 ) Customer relationship (102,078 ) (2,542 ) (104,620 ) Total amortization (129,341 ) (10,469 ) (139,810 ) Total intangible assets, net 588,238 (9,109 ) 579,129 December 31, 2016 Additions June 30, 2017 Costs Software 22,893 5,171 28,064 Other intangible assets 20,621 - 20,621 Customer relationship 130,690 822 131,512 Projects in progress 24,705 - 24,705 Goodwill on acquisitions 469,196 1,690 470,886 668,105 7,683 675,788 Amortization ( - ) Software (13,099 ) (1,978 ) (15,077 ) ( - ) Other intangible assets (6,638 ) - (6,638 ) Customer relationship (94,536 ) (4,661 ) (99,197 ) Total amortization (114,273 ) (6,639 ) (120,912 ) Total intangible assets, net 553,832 1,044 554,876 </t>
  </si>
  <si>
    <t>Loans and financing [Abstract]</t>
  </si>
  <si>
    <t xml:space="preserve">12. Loans and financing The breakdown of loans and financing is as follows: Additional information Annual charges June 30, 2018 December 31, 2017 Working capital Working capital (a) CDI + 2.0% p.a. 544,121 357,789 Working capital CDI + 0.05% p.m. 1,016 2,541 BNDES FINAME (b) TJLP + 3.9% to 5.5% p.a. 592 1,496 FINAME (b) TJLP + 10.30% to 12.9% p.a. 16 31 FINAME (b) TJLP + 1.0% to 12.9% p.a. 79 197 FINAME (b) TJLP + 2.5% to 4.6% p.a. 1,087 2,643 FINAME (b) TJLP + 5.1% to 9.0% p.a. 1,112 1,915 Lease Lease (c) 1.92% p.m to 13.60% p.m 12,669 18,902 Total loans and financing 560,692 385,514 Current 10,923 14,139 Non-current 549,769 371,375 (a) On June 13, 2017, Estre and BTG Pactual executed a private debt acknowledgment instrument (Instrumento Particular de Confissão de Dívida) that progressively repealed and replaced the indenture governing the first issuance of debentures, and had substantially the same terms and conditions as those debentures. As part of Estre’s debt restructuring described in Note 13, the Company partially repaid the outstanding balance of these debentures and related debt acknowledgment instrument. (b) Financing for investment in infrastructure and implementation of new waste treatment units and fleet renewal. The related assets are pledged as collateral in addition to the Company's and shareholders' collateral signatures. (c) Finance lease, guaranteed by the leased item. The loans and financing (non-current portion) repayment schedule at June 30, 2018 and December 31, 2017 was as follows: June 30, 2018 December 31, 2017 Through December 2019 5,648 1,709 Through December 2020 27,206 24,088 Through December 2021 54,412 40,005 Through December 2022 54,412 305,573 Through December 2023 54,412 - Through December 2024 54,412 - Through December 2025 299,267 - Total 549,769 371,375 Leases Future minimum lease payments, under finance lease agreements together with the present value of net minimum lease payments are as follows: June 30, 2018 December 31, 2017 Minimum payments Present value of payments Minimum payments Present value of payments Within one year 12,453 11,922 12,637 12,146 After one year, but before five years 25,996 25,716 37,406 37,019 Total minimum lease payments 38,449 37,638 50,043 49,165 Less amounts representing financial charges (25,781 ) - (31,141 ) - Present value of minimum lease payments 12,668 37,638 18,902 49,165 Changes in loans and financing was as follows: Six months ended on June 30, 2018 June 30, 2017 ( = ) Opening balance - December 31 385,514 26,697 ( + ) Loans raised 169,238 - ( - ) Payment of principal (10,078 ) (11,229 ) ( - ) Payment of interest (6,681 ) (2,156 ) ( + ) Accrual of interest 22,699 2,623 ( = ) Closing balance - June 30 560,692 15,935 </t>
  </si>
  <si>
    <t>Debentures [Abstract]</t>
  </si>
  <si>
    <t xml:space="preserve">13. Debentures Debentures are presented in local currency: Additional information Annual charges June 30, 2018 December 31, 2017 1 st (a) CDI + Interest from 2.0% 265,195 419,236 2 nd (b) CDI + Interest from 2.0% 676,893 649,743 Total 942,088 1,068,979 (a) 1 st issue of debentures On June 27, 2011, the Company conducted its 1 st The proceeds from the issue of these debentures were used to settle loans outstanding from Banco BTG Pactual. (b) 2 nd issue of debentures On December 14, 2012, the Company completed its second issue of unsecured debentures, not convertible into shares, with collateral and additional personal guarantee, for public distribution with restricted placement efforts, for the issue of 3,000 debentures with a face value of R$250. The actual issuance was for 2,600 debentures. The debentures mature in five years and bear interest at the CDI rate plus of 2.60% p.a. Principal would be repaid semiannually, in seven installments beginning in December 2014. In 2015 and 2016, the Company renegotiated installments maturing June 2015, December 2015, June 2016 and December 2016, with payment in 2017. The proceeds from the issue of the debentures were used to settle bank loans, to extend the debt maturities in working capital. On August 10, 2017, Estre entered into a binding facility commitment letter with the holders of the debentures (1st and 2nd issuances) and related debt acknowledgment instrument, which provided for the restructuring of the existing debentures and related debt acknowledgment instrument through the prepayment of US$200 million, a partial debt write-down and the restructuring of the existing debentures. On December 7, 2017, Estre amended the binding facility commitment letter, pursuant to which the creditors agreed to amend the required prepayment to a defined range of the repayment of a minimum debt prepayment of US$100 million and a maximum debt prepayment of US$200 million. On December 21, 2017, Estre completed the debt restructuring and prepaid R$166,881 of the outstanding amount. In addition, the debenture holders granted a haircut for an amount of R$41,720, corresponding to 25% of the prepaid amount. Such haircut was recorded as finance income. As a result of the restructuring above, the outstanding debentures and related debt acknowledgment instrument bear interest at a rate of CDI plus 2.0% per annum, with payments of principal to be repaid semi-annually in 11 installments after a three-year grace period and maturing in 8 years. Interest is payable semi-annually after a grace period of two years on the debenture outstanding balance plus monthly compounded interest accrued over the first 18 months. IAS 39 required that a substantial modification of the terms of an existing financial liability, or a part of it, should be accounted for as an extinguishment of the original financial liability and the recognition of a new financial liability. The Company concluded that the net present value of the cash flows under the new terms of the refinanced debt, discounted at the original effective interest rate was below a 10% difference compared to the discounted present value of the remaining cash flows of the original debt instrument, therefore, the Company accounted for the debt restructuring as a debt modification. (c) Covenants According to the Company's debenture agreements, the following financial indices must be calculated and presented by the Company's management, semi-annually on June 30 and December 31 of each year, as from December 31, 2018: (a) the quotient of the division of Net Debt by EBITDA shall be equal to or lower than the following indices based on the Company's consolidated financial statements for the following fiscal years: Net Debt / EBITDA December 31, 2018 - 4.0x December 31, 2019 and subsequent fiscal years - 3.5x (b) from December 31, 2019 (inclusive), for three consecutive semesters, the ratio of the Net Debt division to EBITDA should not exceed 3.0x; (c) the Debt Service Coverage Ratio shall be equal to or greater than 1.2x if the Net Debt / EBITDA ratio is greater than 2.8x and shall be equal to or greater than 1.0x if the ratio of Net Debt / EBITDA is equal to or lower than 2.8x. Compliance with these covenants ratios will be required from December 31, 2018. The breakdown of the debentures is as follows: 1st issue 2nd issue Total Balances at December 31, 2017 419,236 649,743 1,068,979 Interest 15,197 27,150 42,347 Conversion into a private debt acknowledgment (169,238 ) - (169,238 ) Balances at June 30, 2018 265,195 676,893 942,088 </t>
  </si>
  <si>
    <t>Tax liabilities [Abstract]</t>
  </si>
  <si>
    <t xml:space="preserve">14. Tax liabilities June 30, 2018 December 31, 2017 PIS payable (a) 16,533 16,585 COFINS payable (a) 75,999 76,323 Service tax payable (b) 13,483 13,708 Withholding service tax payable 257 361 IRPJ payable (c) 19,623 12,200 CSLL payable (c) 7,663 2,728 PIS/COFINS/CSLL payable (d) 594 457 Installment payment of federal taxes (e) 15,229 16,544 Installment payment of taxes – PRT(f) 301,821 123,467 Installment payment of taxes – PERT(g) 170,700 243,849 Installment payment of local taxes (h) 18,770 21,537 Installment payment of taxes - Law No. 12.996/14 Refis Copa (i) 12,027 12,597 Withholding INSS (j) 167 203 Withholding IRPJ (k) 541 569 Other taxes 29,582 24,161 Total 682,989 565,289 Current 171,861 169,505 Non-current 511,128 395,784 (a) PIS and COFINS are taxes levied by the Brazilian federal government on gross revenues. The standard rates are 1.65% for PIS and 7.60% for COFINS applicable to entities declaring income tax and social contribution on the ‘actual profits’ basis. These amounts are invoiced to and collected from our customers and recognized as deductions to gross revenue (Note 19) against Tax liabilities, as we are acting as agents collecting these taxes on behalf of the government. PIS and COFINS taxes paid on certain purchases may be claimed back as tax credits to offset PIS and COFINS payable. These amounts are recognized as Taxes recoverable (Note 6) and on a monthly basis are offset against PIS and COFINS Tax payable, and presented net as the amounts are due to the same tax authority. Brazilian tax legislation allows smaller entities with less than R$78 million in annual gross revenues to opt to declare income taxes on the ‘presumed profits’ basis. These are subject to lower COFINS and PIS rates of 3.00% and 0.65%, respectively. However, PIS and COFINS taxes on purchases may not be claimed back and will not generate tax credits under the presumed profits basis. (b) ISS is a tax levied by municipalities on revenues from the provision of services. ISS tax is added to amounts invoiced to our customers for the services we render. These are recognized as deductions to gross revenue (Note 19—Taxes levied—ISS) against Tax liabilities, as we are acting as agents collecting these taxes on behalf of municipal governments. The rates may vary from 2.00% to 5.00%, however most of the municipalities in which we operate levy ISS at the higher rate. Each municipality sets slightly different rules regarding the use of credits and withholding of ISS tax on payments to suppliers. (c) IRPJ and CSLL are corporate income taxes levied by the Brazilian federal government. The IRPJ rate is 25% and the CSLL rate is 9%, resulting in a combined federal corporate income tax rate of 34% on taxable profits. The expense for current income tax is recognized in the statement of profit or loss under ‘Current income and social contribution taxes’ against tax payable. However, for some entities in the group, advances for the payment of income tax are paid on a quarterly basis during the tax year and are recognized as an asset under Taxes recoverable (Note 18—‘Corporate income tax (IRPJ)’ and ‘Social contribution tax on net profit (CSLL)’). Income tax is levied on legal entities individually, with no right of offset between entities in a group. Smaller entities opting to declare income taxes on the ‘presumed profits’ basis are taxed at the same rates on a ‘presumed profit’ of 32% of gross revenues. (d) Purchases of certain materials or services require us to retain and pay taxes on behalf of our suppliers. The rate of 4.65% in relation to PIS, COFINS and CSLL tax on applicable purchases is withheld from payments made to suppliers and recognized as a tax liability, with no impact to the statement of profit or loss. (e) Refers to installment payment of IRPJ, CSLL, PIS and COFINS, which payment is deferred in 30 to 60 installments, adjusted by the SELIC rate. The accrual of interest on this liability is recognized as a financial expense under the line item—‘Interest for late payment of taxes’ (Note 24). (f) PRT - payment of 24% in 24 installments, residual amount will not include usage of tax losses carryforward and will be paid in 60 months, according to MP n ° 766 of April 4, January 2017. The taxes included in the PRT are as follows: PIS, COFINS, CSLL, IRPJ, IOF and IRRF. (g) PERT - installment of unpaid taxes and IOF, modality does not include use of impairment, installment in 120 months, according to MP nº 783 of May 31, 2017. The taxes included in the PERT are as follows: PIS, COFINS and IOF. (h) Refers mainly to ISS payable to the Paulínia City Government in 36 installments, not subject to inflation adjustment or interest. (installments of ISS of the cities of São Paulo, Paulínia, Itapevi and Maceió, payment periods range from 24 to 120 monthly installments). (i) In August 2014, enactment of Federal Law No. 12996/2014 (‘‘REFIS da Copa’’) enabled the inclusion of new tax contingencies in REFIS (tax installment payment program). The Company initially included the overdue taxes in REFIS da Copa in order to benefit from an amnesty on accrued interest and fines. With the launch of PERT in 2017, the Company decided to include most part of taxes in this new program, instead of REFIS da Copa. (j) INSS is a social security charge levied on wages paid to employees. On certain purchases of services we are required to withhold 11% of the amounts billed by our suppliers and pay INSS tax on their behalf, with no impact to the statement of profit or loss. (k) On certain purchases of services we are required to withhold 1.5% of the amounts billed by our suppliers and pay IRPJ (Income tax) on their behalf, with no impact to the statement of profit or loss. 2017 Tax Amnesty Program PRT (Tax Regularization Program) On May 31, 2017, the Company joined a tax amnesty program (the “2017 Program”), under which the Company settled the payment of certain unpaid overdue taxes and tax contingencies, including some which were in litigation, through November 30, 2016, including accrued interest and fines. The 2017 Program allowed for the use of unused tax loss carryforward to settle the tax liability under the program. As a result, the Company recognized a deferred tax asset related to the tax loss carryforwards that was used to settle the tax liability under the program and which the Company did no previously recognized. In addition, the Company recognized a tax liability as follows: As of May 31, 2017 Federal taxes past due recorded in prior years 160,605 Legal claims in progress recorded in 2017 174,028 Tax installments in progress already recorded in prior years 195,094 Total tax liability to be settled under the program 529,727 Tax loss carryforward used to settle the tax liability under the program (Note 18) (370,116 ) Total tax liability balance to be settled in installment payments 159,611 The balance of R$ 159,611 will be paid as follows: · R$ 125,415 in 24 installment payments; and · R$ 34,196 in 60 installment payments. The tax liability balance as of June 30, 2018 and December 31,2017 was as follows: Balance as of May 31,2017 159,611 Payments (42,310 ) Accrued interest 6,166 Balance as of December 31, 2017 123,467 IOF Inclusion - Sep / 17 - transferred from PERT 70,995 Addition of processes in the PRT 2,417 Additional tax liabilities included in the PRT 40,288 Tax loss carryforward not used to settle the tax liability under the program 87,829 Payments (38,972 ) Accrued interest 17,360 Others (1,563 ) Balance as of June 30, 2018 301,821 Current 64,214 Non-current 237,607 The expected timing of outflows are as follows: Year of maturity June 30, 2018 December 31, 2017 2018 64,214 73,753 2019 34,100 22,297 2020 34,100 6,854 2021 34,100 6,854 2022 and following years 135,307 13,709 Total 301,821 123,467 PERT (Special Tax Regularization Program) On July 3, 2017, the Company joined the PERT, for the payment of unpaid taxes due in the months of December 2016 to April 2017. In September 2017, the IOF values for the period from October, 2012 to March, 2017 were included in the installment basis. The chosen modality provides the payment in 120 installments, using tax loss or negative basis to deduct the installment payment. The tax liability balance as of June 30, 2018 and December 31,2017 was as follows: Federal tax payable as of July 31, 2017 134,947 Tax provision balance in prior periods included Aug, 2017 6,727 IOF Inclusion 103,907 Use of unused tax loss carryforwards Aug, 2017 (Note 23) (4,452 ) Payments – prepayments (5,721 ) Interest 8,441 Balance as of December 31, 2017 243,849 IOF Inclusion - Sep / 17 - transfer to PRT (70.995 ) Interest reversal - PERT (1,803 ) Payments - prepayments (2,811 ) Interest 2,460 Balance as of June 30, 2018 170,700 Current 10,874 Non-current 159,826 The expected timing of payments are as follows: June 30, 2018 December 31, 2017 2018 10,874 13,317 2019 10,874 13,317 2020 10,874 13,317 2021 10,874 13,317 2022 and following years 127,204 190,581 Total 170,700 243,849 Eligible tax debt balances below refer to REFIS Copa are: June 30, 2018 December 31, 2017 Principal 62,965 62,965 Fines and interest 79,085 79,085 Reduction due to amnesty of interest, fines and legal charges (44,055 ) (44,055 ) Repayments by prepayments (30,428 ) (30,428 ) Payment in installments (29.203 ) (28,623 ) SELIC restatement 1,504 1,494 Use of unused tax loss carryforwards (29,213 ) (29,213 ) Reversion of unused tax loss carryforwards from REFIS to PRT 1,372 1,372 Balance payable 12,027 12,597 At June 30, 2018 and December 31, 2017, the Company was compliant with all conditions to be part of the tax payment installments program, and the use of unused tax loss carryforwards of REFIS “Copa” totaled R$5,605. Installments with maturity beginning 2018 were restated considering 1% of SELIC rate interest p.m. and mature as follows: June 30, 2018 December 31, 2017 2018 1,713 1,675 2019 1,713 1,675 2020 1,713 1,675 2021 1,713 1,675 2022 onwards 5,175 5,897 Total 12,027 12,597 </t>
  </si>
  <si>
    <t>Provision for landfill closure [Abstract]</t>
  </si>
  <si>
    <t xml:space="preserve">15. Provision for landfill closure The balances by landfill are as follows: June 30, 2018 December 31, 2017 Paulínia 47,772 58,688 Paulínia II 5,548 3,656 Curitiba 21,226 19,053 Itapevi 12,407 11,663 Aracaju 375 356 CGR Guatapará 6,347 6,106 CGR Guatapará – Jardinópolis 3,111 2,764 CGR Guatapará – Piratininga 447 368 Resicontrol – Tremembé 3,549 3,506 Maceió 5,375 4,919 Feira de Santana 2,831 2,446 Sarandi 3 3 CGR Catanduva 22 4 Total 109,013 113,532 Current 7,288 20,651 Non-Current 101,725 92,881 Changes in provisions are as follows: Six months ended June 30 2018 2017 Balance at beginning of period 113,532 101,620 Additions 5,501 4,600 Effect of passage of time (6,110 ) 6,300 Reversal - (7,436 ) Amounts used (3,910 ) (6,869 ) Balance at end of period 109,013 98,215 The expected timing of outflows are as follows: Jun 30, 2018 Up to 1 year 7,288 1 to 5 years 32,811 After 5 years 68,914 Total 109,013 </t>
  </si>
  <si>
    <t>Provision for legal proceedings [Abstract]</t>
  </si>
  <si>
    <t xml:space="preserve">16. Provision for legal proceedings In the ordinary course of business, the Company is exposed to certain contingencies and risks. The provision for contingencies includes labor, tax and civil proceedings under dispute at the administrative and legal levels, based on management's analysis and the opinion of the Company's legal counsel, for cases in which the likelihood of loss is considered probable, as follows: June 30, 2018 December 31, 2017 Labor proceedings (a) 32,774 22,795 Tax proceedings (b) 21,935 122,744 Civil proceedings 4,829 2,223 Total 59,538 147,762 (a) Primarily consists of lawsuits filed by former employees claiming severance payment, overtime pay, additional payment for transfers, among others, for individually significant amounts. (b) In 2018, some of the tax proceedings were included in the Tax Amnesty Program described in the Note 14. The remaining balance refers to other tax contingencies. The Company has the following contingent liabilities referring to proceedings classified by legal counsels as possible losses, for which no provision has been recorded: June 30, 2018 December 31, 2017 Labor proceedings (a) 16,263 17,888 Tax proceedings (b) 210,866 212,856 Civil proceedings (c) 86,504 82,076 Total 313,633 312,820 (a) Primarily consists of lawsuits filed by former employees claiming severance payment, overtime, health hazard allowance, among others, for individually significant amounts. (b) On December 15, 2017, the Company’s subsidiary Cavo received an official tax infringement notice for R$90,634 challenging the deductibility of payments made to a number of specified suppliers in 2012, for which there is lack of sufficient evidence that goods and services were actually provided. On December 22 and 27, 2017, Estre Brazil received two official tax infringement notices in the aggregate amount of R$121,778 challenging the deductibility of payments made to a number of specified suppliers from 2012 to 2015, for which there is lack of sufficient evidence that goods and services were actually provided. The Company is challenging such assessment, and presented its defense on January 23, 2018. (c ) Refer to: i) lawsuit filed by the São Paulo State Prosecutor’s Office challenging the lawfulness of five agreements entered into between the city government of Taboão da Serra and the investee Viva Ambiental regarding provision of public cleaning services. In 2014, the Federal Prosecutor’s Office (“MPF”) requested the return of total emergency agreements entered into by and between Viva Ambiental and Taboão da Serra, which amounted to R$154,123. In 2015, sellers of Viva Ambiental filed an injunction for early presentation of proof, and requested legal expert inspection that detected misstatements in amounts requested by the MPF. The outcome of this inspection indicated a possible loss amount of approximately R$39,247; ii) public action lawsuit filed by the Prosecutor’s Office of Itapevi challenging the implantation of our landfill due to supposed inconsistencies with the local regulation such as proximity with water springs and population, and requests the stoppage and reversal of all deforestation activity, as well as payment of a fine. This lawsuit is still in its instruction phase and the involved value is of R$15,050; iii) popular action moved by a certain group of people, also related to Itapevi, in which the population reinforce the arguments of the aforementioned action, described in item “ii” above. The lawsuit is to be decided simultaneously with the one set forth in item “ii”. The involved value is also of R$15,050. Changes in provisions for contingencies are as follows: Labor proceedings Tax Proceedings Civil proceedings Total Balance at December 31, 2016 48,658 195,316 1,565 245,539 Additions 67,816 38,416 1,812 108,044 Reversals (57,626 ) (1,089 ) (101 ) (58,816 ) Payments (7,324 ) - (89 ) (7,413 ) Balance at June 30, 2017 51,524 232,643 3,187 287,354 Balance on December 31, 2017 22,795 122,744 2,223 147,762 Additions 18,531 1,703 9,196 29,430 Reversals (2,527 ) (60,482 ) (297 ) (63,306 ) Payments (6,025 ) (1,742 ) (6,293 ) (14,060 ) Tax Amnesty Program (Note 14) - (40,288 ) - (40,288 ) Balance at June 30, 2018 32,774 21,935 4,829 59,538 </t>
  </si>
  <si>
    <t>Equity [Abstract]</t>
  </si>
  <si>
    <t>17. Equity 17.1. Capital and warrants The total authorized capital of the Company is US$30,000 thousand, represented by 290,750,000 ordinary shares and 9,250,000 class B shares, with a US$ par value of 0.0001 per share. As explained in Note 1, the Company received a capital contribution of US$139.9 million (R$462,789), comprising US$11.2 million (R$37,050) from the former shareholders of Estre USA that did not redeem their public shares in connection with the Transaction, and US$128.7 million (R$425,739) from the proceeds of the sale of ordinary shares to PIPE Investors. The amount of US$117.0 million (R$387,342) (net of issuance cost) was recorded as a capital contribution in equity. The above resulted in the issuance of 15,438,000 ordinary shares to the PIPE Investors and 1,213,846 ordinary shares to the former shareholders of Estre USA. In addition, the Company issued 27,001,889 ordinary shares to the former shareholders of Estre Brazil, except for Angra Infra Fip (“Angra”) (see Note 17.6), in exchange for their shares in Estre Brazil. Furthermore, on December 21, 2017, the Company issued 1,983,000 ordinary shares to Estre Ambiental Employee SPV, Inc. a Cayman Islands exempted company (the “Employee Compensation Entity”). Pursuant to the Memorandum and Articles of Association of the Employee Compensation Entity, employees of us and our subsidiaries, members of our board of directors and our other service providers may receive equity in the Employee Compensation Entity that, subject to any vesting and other conditions imposed, will entitle such persons to receive the economic benefit of a ratable portion of our ordinary shares held by the Employee Compensation Entity. The Company also issued 5,550,000 Class B shares to the former shareholders of Estre USA, in exchange for their Class B shares in Estre USA. Each ordinary share and each Class B Share entitles the holder to one vote on all matters upon which the holders are entitled to vote. All of the issued and outstanding ordinary shares and Class B Shares are fully paid and non-assessable. Certificates (to the extent any are issued) representing the issued and outstanding ordinary shares and Class B Shares are generally not issued and legal title to the issued shares is recorded in registered form in the register of members. Holders of ordinary shares and Class B Shares have no pre-emptive, subscription, redemption or conversion rights. Moreover, holders of Class B Shares have no right to receive dividends and no right to participate in surplus assets in a winding up. The transaction costs associated with the capital contribution described above amounted to R$75,307, and refer to the fees due to services provided to assist in the structuring, implementation and audit of the Transaction and IPO of the Company. Estre Ambiental, Inc. Shareholder Number of Shares Ownership Interest Ordinary Shares BTG Pactual G7 Holding S.A (*) 20,259,638 44.4 % Avenue Boulevard Co-Investment Vehicle, LLC 10,440,000 22.9 % CYGNUS ASSET HOLDING LTD 2,709,756 5.9 % LYRA ASSET HOLDING LTD 2,505,169 5.5 % Other 9,722,169 21.3 % 45,636,732 100.0 % Class B Shares Former Boulevard SPAC Holders 5,550,000 100.0 % (*) Includes shares held by BTG Pactual Principal Investments Fundo de Investimento em Participações Multiestratégia, Banco BTG Pactual S.A., Fundo de Investimento em Participações Turquesa —Multiestratégia Investimento no Exterior, Iron Fundo de Investimento em Participações —Multiestratégia Investimento no Exterior, and Fundo de Investimento Credito Privado LS Investimento no Exterior. In addition, as of June 30, 2018 and December 31, 2017, the Company has 28,449,999 warrants outstanding, which are exercisable on a one-for-one basis for ordinary shares of Estre Ambiental, Inc. and each warrant is currently exercisable at a price of US$11.50 per ordinary share. As of June 30, 2018 and December 31, 2017, the warrants were out of the money. 17.2. Share-based payment reserve On September 15, 2015, Estre Brazil’s Board of Directors approved at the Special General Shareholders’ Meeting, the granting of a stock option plan to certain directors and employees and the total number of options granted under the plan. The options vest in 3 tranches, subject to the following vesting conditions: (i) At the first anniversary of the date on which the employee becomes a manager or employees of the Company, 34% of the options will vest and may be exercised; (ii) At the second anniversary of the date on which the employee becomes a manager or employee of the Company, an additional 33% of the options will vest and may be exercised; and (iii) At the third anniversary of the date on which the employee becomes a manager or employee of the Company, the remaining 33% of the options will vest and may be exercised. The options granted are classified as "Time Based Options" (TBO), and entitle the employee to acquire shares at a determined price. The stock options may be exercised during a period of 11 years from the date the stock option contract is signed. The options were priced based on the Black &amp; Scholes model and the significant assumptions included in the model in 2015 were: Details Plan 1 Plan 2 Plan 3 Start date (first grant) 10/28/2015 10/28/2015 10/28/2015 Number of options granted(thousands) 2,486 432 649 Exercise value - R$ 0.9250 0.9250 0.9250 Expected volatility 24.03 % 24.03 % 24.03 % Future risk-free rate - p.a. 14.48 % 14.48 % 14.48 % Estimated maturity term (weighted average in years) 0.6778 1.1287 1.9176 Fair value of option - R$ 11.58 11.63 11.72 The term of th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The compensation expense for the period ended June 30, 2017 amounted to R$1,910. No compensation expense was accrued at June 30, 2018. Changes in the stock option plan are detailed below: Options December 31, 2015 3,567 Granted - Expired - Exercised (2,996 ) December 31, 2016 571 Granted - Expired (70 ) Exercised (357 ) December 31, 2017 144 Granted - Expired - Exercised (144 ) June 30, 2018 - From the date of approval of the Stock Option Plan until June 30, 2018, a total of 144 thousand options were exercised (3,353 thousand at December 31, 2017), amounting to R$1,249 (R$26,836 at December 31, 2017), which were settled in cash. 17.2.1 Incentive Plan – Stock Shares On December 21, 2017 (“Effective Date”) the shareholders of the Company approved the issue of 1,983,000 ordinary shares to Estre Ambiental Employee SPV, Inc. (“Estre Employee SPV”), a Cayman Islands exempted company. Such shares were issued as part of the incentive stock option plan granted to employees, and those shares represent 3.87% of the diluted share capital of the Company. The Company, Estre Brazil and Estre Employee SPV approved the Omnibus Incentive Plan (the "Plan"). The purpose of the Plan is to provide an additional incentive to selected employees, directors, independent contractors and consultants of the Company or its affiliates whose contributions are essential to the growth and success of the Company’s business, in order to strengthen the commitment of those individuals, motivate them to faithfully and diligently perform their responsibilities and attract and retain competent and dedicated employees whose efforts will contribute to the long-term growth and profitability of the Company. The participants of the Plan acquired shares of Estre Employee SPV for US$ 0.0001 per share on December 21, 2017. Participants have no rights over the shares on the Effective Date and will receive rights and be able to exchange SPV shares for Company shares as follows: (i) 5% of the shares shall be fully vested as of the Effective Date, although can only be exchanged for Company shares on the first anniversary of the Effective Date, (ii) 20% of the shares shall vest in full on the first anniversary of the Effective Date, and (iii) 25% of the subject shares shall vest on each of the second, third and fourth anniversaries of the Effective Date. During the fiscal year 2017, the Company granted 1,983,000 shares for this stock option plan. No grants were made during 2018. There were no vested or expired shares in the period. The expense for the period ended June 30, 2018 totaled R$15,473 including taxes June 30, 2017 – nil, and refers to stock options of the Company granted to Estre Brazil employees. Such expense was recorded at Estre Brazil level. Compensation expense to be recognized for future service period is as follows: Amount Year 2018 15,876 2019 15,221 2020 8,175 2021 3,448 Total 42,720 17.3. Currency translation adjustments This refers to the gain (loss) from translation of financial statements in foreign currency to Brazilian Reais of the investments in CGR Doña Juana, in Colombia. Also see Note 9.2.1. 17.4. Capital reserve Capital reserves comprise additional paid in capital and the share based payment reserve. Additional paid in capital refers to the difference between the subscription price that shareholders paid for the shares and their nominal value. This reserve may only be used for capital increase, loss absorption, redemption or for repurchase of shares or payment of cumulative dividends on preferred shares. 17.5. Non-controlling interest Financial information of subsidiaries with material non-controlling interest is provided below: Percentage of equity interest held by non-controlling interests: Name Country of incorporation and operation June 30, 2018 December 31, 2017 CGR Doña Juana Colombia 49 % 49 % SPE Soma Soluções em Meio Ambiente Ltda. Brazil 18 % 18 % Reciclax - Reciclagem de Residuos da Const. Civil Ltda. Brazil 13 % 13 % Guatapará Energia S.A. Brazil 10 % 10 % Estre Energia Renovável Part. S.A. Brazil 10 % 10 % GLA - Gestão Logistica Ambiental S.A. Brazil 62 % 62 % CGR Catanduva Brazil 50 % 50 % 17.6. Angra Put Option Rights In 2011, the Company’s shareholders entered into a shareholders agreement (the ‘‘Estre Shareholders’ Agreement’’) under which Angra was granted a put option on Estre Brazil shares owned by Angra, which could be exercised in the event its interest in Estre Brazil was diluted to a holding of less than 5%, due to a capital contribution or other events described in the agreement. The option price was the fair market value of the Company shares and payable within 6 months after the exercise of the put option, adjusted for inflation (IPCA) plus 9.5% per year. On March 6, 2018, Angra exercised the put option, and the Company will acquire the Estre Brazil shares held by Angra for an amount of approximately R$ 37,606 (principal amount) payable until September 6, 2018. We are currently negotiating the terms and structure of our payment to Angra, including the payment of default interest and the possibility of payment in installments. Nevertheless, on September 11, 2018, we received official notice from Angra regarding our default and suggesting a discussion amoung relevant parties regarding payment. As of June 30, 2018, the fair value of the put option is a liability of R$40,266 (R$37,884 at December 31, 2017). 17.7. Common control transaction</t>
  </si>
  <si>
    <t>Income and social contribution taxes</t>
  </si>
  <si>
    <t>Income and social contribution taxes [Abstract]</t>
  </si>
  <si>
    <t xml:space="preserve">18. Income and social contribution taxes 18.1. Reconciliation of income and social contribution taxes expenses and accounting profit or loss Tax legislation in Brazil requires that income and social contribution tax returns be filed and paid by each legal entity on a separate basis. Six months period ended at June 30, 2018 2017 Loss before income and social contribution taxes (22,368 ) (273,905 ) Statutory rate 34 % 34 % Income and social contribution taxes at the statutory rate 7,605 93,128 Tax effect on: Share of profit of an associate (197 ) 795 Permanent differences - non-deductible expenses (1,896 ) (23,800 ) Permanent differences - tax benefit of goodwill 22,091 6,246 Permanent differences - taxable profit computed as a percentage of gross revenue 4,460 1,403 Temporary differences - deferred tax of revenues from government entities 13,144 6,985 Temporary differences - non-recognized (21,140 ) 31,045 Incentive reserve 34 48 Tax loss for the year not recognized (49,599 ) (108,687 ) Use of tax benefit of tax income and social contribution tax losses against PERT, PRT and REFIS "COPA" (see Note 14). (87,829 ) 370,116 Others 2,410 - Total (110,917 ) 377,279 Current (26,390 ) (4,279 ) Deferred (84,527 ) 381,558 Effective income tax rate 496 % 138 % 18.2. Deferred taxes June 30, 2018 December 31, 2017 Assets Income and social contribution tax effect on: Other temporarily non-deductible provisions 6,707 - Sundry provisions - 44 Total assets 6,707 44 June 30, 2018 December 31, 2017 Liabilities Income and social contribution tax effect on: Appreciation of property, plant and equipment 14,660 15,438 Customer relationship and license 10,052 10,975 Business combination/goodwill 91,024 91,024 Government entities (a) 25,319 19,591 Total Liabilities 141,055 137,028 (a) The amount relates to deferral of income until its realization. According to current legislation, the portion of income proportional to revenue considered in profit or loss and not received may be excluded from the calculation. Changes in deferred income tax are as follows: December 31, 2017 Additions IFRS 9 Write-offs Tax Amnesty Program (a) PRT Note 14(a) June 30, 2018 Impact on profit or Deferred income tax assets 44 6,707 - (44 ) (82,079 ) (5,750 ) 6,707 (87,829 ) Deferred income tax liabilities (137,028 ) (6,707 ) (622 ) 3,302 - - (141,055 ) 3,302 Effect on deferred profit or loss (84,527 ) December 31, 2016 Additions Write-offs Tax Amnesty Program (a) Offsetting June 30, 2017 Impact on profit or loss Deferred income tax assets 41,057 370,116 (3,304 ) (370,116 ) - 37,652 366,812 Deferred income tax liabilities (175,556 ) 14,746 - - 2,057 (162,867 ) 14,746 Effect on deferred profit or loss 381,558 (a) On June 29, 2018, the Company changed the plan for payment of eligible taxes to the Tax Amnesty Program ("PRT") of its subsidiary Cavo, due to the consolidation of the tax debts allowed by the Receita Federal do Brasil ("RFB"). The Company has not used R$ 82,079 of tax losses. The remaining tax losses were reversed at June 30, 2018. As mentioned in Note 14, the Company was benefitted by reduction of part of the interest and fines arising from taxes (included in the PRT and PERT tax amnesty programs). The benefit was calculated based on the tax loss, and therefore a credit was recorded in deferred income tax, in profit or loss, against a reduction in the tax payable balance (included in the REFIS). The application for inclusion in REFIS was filed with the Brazilian IRS, see Note 14. The Company did not recognize deferred income and social contribution tax assets on temporary differences and accumulated tax losses of certain subsidiaries. Income and social contribution tax loss carryforwards not recognized are as follows: June 30, 2018 December 31, 2017 Total income and social contribution tax loss carryforwards (a) 1,111,125 708,639 (a) In accordance with the Brazilian tax legislation, tax loss carryforwards can be used to offset up to 30% of taxable profit for the year and do not expire. Changes in income and social contribution tax losses are as follows: Six months ended June 30, 2018 2017 Balance at the beginning of the period 708,639 1,453,249 Income and social contribution tax losses for the year 145,958 353,330 Use of REFIS base 241,401 Use of PERT base 15,127 (1,097,635 ) Other (916 ) Balance at the end of the period 1,111,125 708,028 </t>
  </si>
  <si>
    <t>Revenue from services rendered [Abstract]</t>
  </si>
  <si>
    <t xml:space="preserve">19. Revenue from services rendered Six months ended June 30, 2018 2017 Gross revenue from services 824,919 786,541 (-) Discounts and cancellations (4,219 ) (2,234 ) (-) Taxes levied - PIS (13,053 ) (13,436 ) (-) Taxes levied - COFINS (58,977 ) (61,474 ) (-) Taxes levied - ICMS (585 ) (967 ) (-) Taxes levied - ISS (39,088 ) (37,025 ) Net revenue from services rendered 708,997 671,405 </t>
  </si>
  <si>
    <t>Cost of services by nature</t>
  </si>
  <si>
    <t>Cost of services by nature [Abstract]</t>
  </si>
  <si>
    <t>20. Cost of services by nature Costs of services rendered are as follows: Six months ended June 30, 2018 2017 Payroll, charges and benefits (295,040 ) (275,879 ) Waste treatment and disposal of leachate (23,133 ) (12,405 ) Fuel/lubricant (33,333 ) (28,828 ) Transportation (9,542 ) (7,536 ) Lease of machinery and equipment (12,627 ) (14,922 ) Materials to operate landfills (11,435 ) (8,923 ) Technical assistance (3,208 ) (7,803 ) Depreciation/amortization/depletion (46,441 ) (57,169 ) Analysis and monitoring (3,285 ) (2,709 ) Lease of real estate, equipment and vehicles (6,369 ) (6,523 ) Travel and lodging (7,257 ) (10,096 ) Equipment maintenance (22,482 ) (17,929 ) Landfill maintenance (210 ) (91 ) Other (20,664 ) (27,361 ) Total costs (495,026 ) (478,174 )</t>
  </si>
  <si>
    <t>General and administrative expenses by nature</t>
  </si>
  <si>
    <t>General and administrative expenses by nature [Abstract]</t>
  </si>
  <si>
    <t>21. General and administrative expenses by nature General and administrative expenses were as follows: Six months ended June 30, 2018 2017 Payroll, charges and benefits (60,457 ) (54,786 ) Transportation (237 ) (140 ) Advisory services (15,987 ) (7,680 ) Depreciation/amortization/depletion (15,148 ) (3,998 ) Lease of real estate, equipment and vehicles (2,134 ) (2,182 ) Legal advisory services (30,460 ) (8,305 ) Travel and lodging (3,300 ) (1,845 ) Equipment maintenance (403 ) (236 ) System maintenance (108 ) (884 ) Provision for legal proceedings (18,665 ) (75,567 ) Consumer materials (1,763 ) (1,700 ) Third-party services (3,039 ) (2,737 ) Other (10,268 ) (9,136 ) Total general and administrative expenses (161,969 ) (169,196 )</t>
  </si>
  <si>
    <t>Selling expenses, net [Abstract]</t>
  </si>
  <si>
    <t xml:space="preserve">22. Selling expenses, net Six months ended June 30, 2018 2017 Advertising and promotion expenses (2,564 ) (2,417 ) (Addition) reversal of allowance for doubtful accounts, net (7,500 ) 8,753 (10,064 ) 6,336 </t>
  </si>
  <si>
    <t>Other operating income (expenses)</t>
  </si>
  <si>
    <t>Other operating income (expenses) [Abstract]</t>
  </si>
  <si>
    <t>23. Other operating income (expenses) Six months ended June 30, 2018 2017 Gain on sale of aircraft (Note 10) 9,564 - Gain on sale of property, plant and equipment 2,131 46 Donations (1,550 ) (1,972 ) Realization of tax credit relating to prior periods (a) 1,110 7,498 Other operating (expenses) income, net (2,537 ) 6,196 Total 8,718 11,768 (a) Taxes paid in connection with the acquisition of materials and equipment, which Estre has not used to offset against the payment of other taxes in the years in which such receivables were generated, but that as a result of a further analysis of the applicable tax law, Estre subsequently recognized as recoverable taxes against income.</t>
  </si>
  <si>
    <t>Finance income and costs, net</t>
  </si>
  <si>
    <t>Finance income and costs, net [Abstract]</t>
  </si>
  <si>
    <t>24. Finance income and costs, net Six months ended June 30, 2018 2017 Finance expenses Monetary variation and interest on loans (65,046 ) (123,064 ) Discounts granted (4,953 ) (10,029 ) Interest for late payment to suppliers (1,213 ) (3,067 ) Interest for late payment of taxes (29,375 ) (170,161 ) Other finance expenses (38,893 ) (17,831 ) Total finance expenses (139,480 ) (324,152 ) Finance income Interest income 5,402 2,924 Gains on investments 937 1,022 Other financial income 241 23 Interest financial report IFRS 15 3,854 - Inflation adjustments - taxes recoverable (a) 572 1,801 Interest for late payment of taxes reversal (b) 56,029 - Total finance income 67,035 5,770 Total finance expenses, net (72,445 ) (318,382 ) (a) Inflation adjustments related to income and social contribution tax losses and withheld social security (INSS). (b) Includes the reversal of some tax penalties and interests due to the adoption of the tax amnesty programs.</t>
  </si>
  <si>
    <t>Segment reporting</t>
  </si>
  <si>
    <t>Segment reporting [Abstract]</t>
  </si>
  <si>
    <t xml:space="preserve">25. Segment reporting Collection &amp; Cleaning Services O&amp; G Landfills Value Recovery Corporate Eliminations Consolidated June 30, 2018 Domestic customers 479,263 13,159 242,669 28,250 - - 763,341 Inter-segment (24,432 ) - (27,759 ) (2,153 ) - - (54,344 ) Total revenue from services 454,831 13,159 214,910 26,097 - - 708,997 Cost of services (366,128 ) (9,550 ) (104,056 ) (22,160 ) (48,489 ) 55,357 (495,026 ) Gross profit (loss) 88,703 3,609 110,854 3,937 (48,489 ) 55,357 213,971 Operating expenses, net General and administrative expenses (16,641 ) (68 ) (989 ) (4,095 ) (140,328 ) 152 (161,969 ) Selling expenses, net (1,047 ) 210 (4,561 ) 1,618 (6,284 ) - (10,064 ) Share of profit of an associate - - - - (579 ) - (579 ) Other operating income (expenses), net 1,280 6 5,045 (1,452 ) 5,006 (1,167 ) 8,718 (16,408 ) 148 (505 ) (3,929 ) (142,185 ) (1,015 ) (163,894 ) (Loss) profit before finance income and costs 72,295 3,757 110,349 8 (190,674 ) 54,342 50,077 Finance expenses 15,080 (662 ) (40,486 ) (1,926 ) (111,486 ) - (139,480 ) Finance income (1,752 ) (88 ) 297 953 67,625 - 67,035 (Loss) profit before income and social contribution taxes 85,623 3,007 70,160 (965 ) (234,535 ) 54,342 (22,368 ) (-) Current income and social contribution taxes (24,051 ) - (225 ) (392 ) (1,722 ) - (26,390 ) (-) Deferred income and social contribution taxes - - - - (84,527 ) - (84,527 ) (Loss) profit for the period from continuing operations 61,572 3,007 69,935 (1,357 ) (320,784 ) 54,342 (133,285 ) Discontinued operations Profit after tax for the year resulting from continuing operations - - (5,109 ) - 18,784 - 13,675 (Loss) profit for the period 61,572 3,007 64,826 (1,357 ) (302,000 ) 54,342 (119,610 ) Collection &amp; Cleaning Services O&amp; G Landfills Value Recovery Corporate Eliminations Consolidated June 30, 2017 (Restated) Domestic customers 433,902 19,700 239,321 24,029 - - 716,952 Inter-segment (8,085 ) (331 ) (36,732 ) (399 ) - - (45,547 ) Total revenue from services 425,817 19,369 202,589 23,630 - - 671,405 Cost of services (328,872 ) (10,874 ) (125,030 ) (16,836 ) (38,478 ) 41,916 (478,174 ) Gross profit (loss) 96,945 8,495 77,559 6,794 (38,478 ) 41,916 193,231 Operating expenses, net General and administrative expenses (25,335 ) (278 ) (1,429 ) (155 ) (128,423 ) (13,576 ) (169,196 ) Selling expenses, net 7,227 - (891 ) - - - 6,336 Share of profit of an associate 1,660 - (862 ) 1,540 - - 2,338 Other operating income (expenses), net (57 ) (37 ) 2,320 (152 ) 9,693 - 11,768 (16,504 ) (315 ) (862 ) 1,233 (118,730 ) (13,576 ) (148,754 ) (Loss) profit before finance income and costs 80,441 8,180 76,697 8,027 (157,208 ) 28,340 44,477 Finance expenses (16,489 ) (4,698 ) (475 ) (622 ) (301,868 ) - (324,152 ) Finance income 3,772 - 160 90 1,748 - 5,770 (Loss) profit before income and social contribution taxes 67,724 3,482 76,382 7,495 (457,328 ) 28,340 (273,905 ) Current income and social contribution taxes - - - - (4,279 ) - (4,279 ) Deferred income and social contribution taxes - - - - 381,558 - 381,558 (Loss) profit for the period from continuing operations 67,724 3,482 76,382 7,495 (80,049 ) 28,340 103,374 Discontinued operations Profit after income and social contribution taxes for the period resulting from discontinued operations - - 1,935 - - - 1,935 (Loss) profit for the period 67,724 3,482 78,317 7,495 (80,049 ) 28,340 105,309 </t>
  </si>
  <si>
    <t>Financial instruments</t>
  </si>
  <si>
    <t>Financial instruments [Abstract]</t>
  </si>
  <si>
    <t xml:space="preserve">26. Financial instruments Financial instruments currently used by the Company are investments, contracts with customers, agreements to sell carbon credits, loans, financing, debentures and agreements for purchase Company shares. These instruments are managed through operating strategies, considering liquidity, profitability and risk minimization. The Company did not have derivative financial instruments during 2018 and 2017. Financial instruments of the Company are subject to the following risk factors i) Credit risk The Company minimizes its exposure to credit risks associated with cash and cash equivalents and marketable securities by maintaining its investments in first-tier financial institutions and in short-term securities. The carrying amount of the financial assets represent the maximum exposure of the credit. The maximum exposure of the credit risk at the date of the financial statements is: Note June 30, 2018 December 31, 2017 Financial assets Cash and cash equivalents 4 27,588 84,687 Marketable securities 42 42 Trade accounts receivable 5 799,267 778,106 Receivables from related parties 7 15,822 14,518 The maximum exposure of the credit risk for trade accounts receivable segregated by the counterparty is as follows: June 30, 2018 December 31, 2017 Public 663,728 658,057 Private 135,539 120,049 The maximum exposure of the credit risk for trade accounts receivable per risk concentration is as follows: June 30, 2018 % December 31, 2017 % Largest debtor 185,788 23 % 162,623 21 % 10 largest debtors 547,766 69 % 533,335 69 % 20 largest debtors 658,537 82 % 627,036 81 % 50 largest debtors 758,834 95 % 704,481 91 % Trade accounts receivable Credit risk arises from the possibility of the Company’s incurring in losses resulting from the difficulty in receiving amounts billed to its customers. Customer credit risk is managed by each business unit, subject to the procedures, policies and controls established by the Company in relation to this risk. Invoices are issued only after formal approval is given by the customer. Management monitors the risk involved and adopts necessary measures and procedures, in addition to recording an allowance for doubtful accounts as appropriate. ii) Interest rate risk Such risk arises from the Company’s exposure to fluctuations in interest rates on its financial assets and liabilities. In order to mitigate this risk, the Company seeks to raise funds subject to fixed or floating rates. The Company is exposed to risks of interest rate fluctuations on its investments, accounts payable for acquisition of investments, loans and financing and debentures. The Company conducted sensitivity analyses of the interest rate risks to which its financial instruments are exposed. For the analysis of sensitivity to changes in interest rates, management adopted as probable scenario the future interest rates according to quotations obtained from BM&amp;FBOVESPA, as of June 30, 2018) of 7.35% for CDI and to 6.6% for TJLP. Scenarios II and III were estimated with an increase of 25% and 50%, respectively, whereas scenarios IV and V estimate an additional decrease of 25% and 50%, respectively, of the rates in the probable scenario. The following table shows the possible impacts on profit or loss in each scenarios presented at June 30, 2018: Scenarios Exposure Risk I - Probable II 25% III 50% IV -25% V -50 % 1 - Financial assets Investments 42 CDI variation 3 1 2 (1 ) (2 ) 3 1 2 (1 ) (2 ) 2 - Financial liabilities Working capital (545,137 ) CDI variation (40,068 ) (10,017 ) (20,034 ) 10,017 20,034 Finame (2,886 ) TJLP variation (190 ) (48 ) (95 ) 48 95 Leasing (12,669 ) CDI variation (931 ) (233 ) (466 ) 233 466 Debentures (942,088 ) CDI variation (69,243 ) (17,311 ) (34,622 ) 17,311 34,622 Net financial liabilities (110,429 ) (27,607 ) (55,215 ) 27,607 55,215 iii) Liquidity risk This is the risk that the Company may have insufficient funds to meet its financial commitments and financial liabilities (which are settled in cash or by means of other financial assets), due to the mismatch of terms or volume of expected receipts and payments. In order to manage cash liquidity, assumptions are established regarding future payables or receivables, and are daily monitored by the Treasury department. The Company’s objectives of managing cash follow these priorities: (i) preserving the value of invested capital; (ii) keeping a liquidity level appropriate to the commitments assumed; and (iii) obtaining an appropriate return of the investment portfolio. The Company’s exposure to liquidity risk is as follows: June 30, 2018 December 31, 2017 Up to 12 months 1 - 2 years 2 - 5 years &gt; 5 years Up to 12 months 1 - 2 years 2 - 5 years &gt; 5 years Financial liabilities Loans and financing 10,923 32,854 163,236 353,679 14,139 1,709 100,841 268,825 Debentures - 47,105 282,630 612,353 - - 267,245 801,734 Trade accounts payable 136,607 - - - 128,113 - - - Labor payable 114,720 - - - 117,925 - - - Tax liabilities 171,861 184,803 149,598 176,727 169,505 178,570 26,684 190,530 Put option on the Company’s shares 40,266 - - - 37,884 - - - Accounts payable for land acquisition 8,715 6,602 - - 8,965 10,412 - - Total 483,092 271,364 595,464 1,142,759 476,531 190,691 394,770 1,261,089 iv) Fair value Fair value estimates were determined using available market information and adequate valuation methodologies. However, considerable judgment is necessary to analyze market information and estimate fair value. Accordingly, the estimates presented herein are not necessarily indications of amounts the Company could realize assets or settle liabilities in the current market. The use of different market assumptions and/or estimate methodologies may lead to significant effects in estimated fair values. The fair value of trade accounts receivable and related-party payables/receivables approximates their carrying amounts mostly due to their short-term maturity. All assets and liabilities for which the fair value is measured or disclosed in the interim financial information are classified within the fair value hierarchy described below, based on the lowest level of information that is significant to the fair value measurement as a whole: Level 1 - Quoted market prices (unadjusted) in active markets for identical assets or liabilities; Level 2 - Valuation techniques for which the lowest and significant level of information to measure the fair value directly or indirectly observable. The Company uses the discounted cash flow technique for measurement; and Level 3 - Valuation techniques for which the lowest and significant level of information to measure the fair value is unobservable. The carrying amounts and fair values of the Company’s main financial instruments at June 30, 2018 and December 31, 2017 are as follows: June 30, 2018 December 31, 2017 Category Level Carrying amount Fair value Carrying amount Fair value Financial assets Cash and cash equivalents Amortized cost Level 1 27,588 27,588 84,687 84,687 Marketable securities Amortized cost Level 2 42 42 42 42 Trade accounts receivable Amortized cost Level 2 799,267 799,267 778,106 778,106 Receivables with related parties Amortized cost Level 2 15,822 15,822 14,518 14,518 985,481 985,481 877,353 877,353 Financial liabilities Amortized cost Loans and financing Amortized cost Level 2 560,692 560,692 385,514 385,514 Trade accounts payable Amortized cost Level 2 136,607 136,607 128,113 128,113 Debentures Amortized cost Level 2 942,088 942,088 1,068,979 1,068,979 Loans from related parties Amortized cost Level 2 70,017 70,017 44,904 44,904 Accounts payable from land and others asset acquisition Amortized cost Level 2 15,317 15,317 19,377 19,377 Put option on the Company’s shares Fair value through profit or loss Level 3 40,266 40,266 37,884 37,884 Obligations relating to discontinued operations Amortized cost Level 2 28,523 28,523 23,787 23,787 1,793,510 1,793,510 1,708,558 1,708,558 </t>
  </si>
  <si>
    <t>Commitments</t>
  </si>
  <si>
    <t>Commitments [Abstract]</t>
  </si>
  <si>
    <t>27. Commitments Total minimum lease payments, under non-cancellable operating leases, are as follows: June 30, 2018 December 31, 2017 Less than one year 12,353 12,783 More than one year and less than five years 16,216 16,877 28,569 29,660 The operating lease expenses for the period ended June 30, 2018 amounts to R$ 19,205 (R$21,377 for the year ended December 31, 2017). All agreements that have a clause establishing a fine in the event of breach of contract provide for a penalty of up to three months of rent. If the Company terminated these agreements, the total penalties would be approximately R$2,039 (R$1,228 as of December 31, 2017).</t>
  </si>
  <si>
    <t>Insurance coverage</t>
  </si>
  <si>
    <t>Insurance coverage [Abstract]</t>
  </si>
  <si>
    <t>28. Insurance coverage The Company’s insurance coverage is as follows: June 30, 2018 December 31, 2017 Civil liability – environmental risks 20,200 20,200 Civil liability – pain and suffering and contingent risks, fire, lightning, explosion 394,219 466,536 Sundry risks (a) 34,412 49,124 Total 448,831 535,860 (a) On March 23, 2017, the Company acquire executive officers and management liability insurance with TOKIO MARINE SEGURADORA S.A., valid from March 23, 2018 to March 23, 2019, in order to ensure against any event that produces damages covered by the insurance and attributed by alleged aggrieved third parties to the insured parties. The Company has a policy of contracting insurance coverage for goods and work subject to risk at amounts considered by management sufficient to cover possible losses, considering the nature of its activity. Management believes that the coverage is compatible with the Company’s size and operations, and consistent with other companies of similar size operating in the same industry. Management considers insurance coverage is sufficient to cover any potential losses.</t>
  </si>
  <si>
    <t>Earnings (loss) per share</t>
  </si>
  <si>
    <t>Earnings (loss) per share [Abstract]</t>
  </si>
  <si>
    <t xml:space="preserve">29. Earnings (loss) per share The Transaction was structured as a reorganization and recapitalization transaction by which the Company issued shares and warrants for the net assets of Estre Brazil accompanied by a capital contribution in cash (recapitalization). Earnings (loss) per share has been calculated for all historical periods to reflect the Company’s capital structure as if the Transaction had occurred at the beginning of the earliest period presented. Earnings (loss) per share Six months period ended June 30, Basic 2018 2017 Profit (loss) attributable to equity holders of the parent (117,275 ) 105,027 Weighted average number of ordinary shares outstanding (shares/thousand) 45,637 45,637 Basic (loss) profit per share (R$ 2.5698 ) R$ 2.3014 Diluted 2018 2017 Profit (loss) attributable to equity holders of the parent (117,275 ) 105,027 Weighted average number of ordinary shares outstanding (shares/thousand) 45,637 45,637 Diluted (loss) profit per share (R$ 2.5698 ) R$ 2.3014 The shares related to stock options plan were excluded from the calculation of diluted loss per share for the years 2018 and 2017 because their effect would have been antidilutive. The 28,449,999 outstanding warrants to purchase Company shares at US$11.50 per share were not included in the calculation of diluted earnings per share as they were out of the money. Earnings (loss) per share from continuing operations Six months period ended June 30, Basic 2018 2017 Profit (loss) from continuing operations attributable to equity holders of the parent (125,181 ) 97,089 Weighted average number of ordinary shares (shares/thousand) 45,637 45,637 Basic profit (loss) per share (R$ 2.7430 ) R$ 2.1274 Diluted 2018 2017 Profit (loss) from continuing operations attributable to equity holders of the parent (125,181 ) 97,089 Weighted average number of ordinary shares (shares/thousand) 45,637 45,637 Diluted profit (loss) per share (R$ 2.7430 ) R$ </t>
  </si>
  <si>
    <t>Changes in liabilities from financing activities</t>
  </si>
  <si>
    <t>Changes in liabilities from financing activities [Abstract]</t>
  </si>
  <si>
    <t>30. Changes in liabilities from financing activities January 1, 2018 Cash flow Payment from of loans and financing and debentures Interest + Exchange and monetary variation Others (*) June 30, 2018 Loans and financing current 14,139 (10,078 ) (6,681 ) 13,543 - 10,923 Loans and financing current non-current 371,375 - - 9,156 169,238 549,769 Debentures current non-current 1,068,979 - - 42,347 (169,238 ) 942,088 Total liabilities from financing activities 1,454,493 (10,078 ) (6,681 ) 65,046 - 1,502,780 January 1, 2017 Cash flow Payment from of loans and financing and debentures Interest + Exchange and monetary Others (*) June 30, 2017 Loans and financing current 16,732 (10,617 ) (2,156 ) 2,011 3,914 9,884 Loans and financing current non-current 9,965 - - - (3,914 ) 6,051 Debentures current 1,665,629 - - 120,083 - 1,785,712 Accounts payable from acquisition of investments current 4,856 (3,633 ) - 737 4,856 6,816 Accounts payable from acquisition of investments non-current 4,856 - - - (4,856 ) - Total liabilities from financing activities 1,702,038 (14,250 ) (2,156 ) 122,831 - 1,808,463 (*) Debt restructuring.</t>
  </si>
  <si>
    <t>Presentation of financial statements and significant accounting practices adopted (Policies)</t>
  </si>
  <si>
    <t>Basis of preparation and presentation of financial statements</t>
  </si>
  <si>
    <t>2.1. Basis of preparation and presentation of financial statements The interim condensed consolidated financial statements for the six-month periods ended June 30, 2018 and 2017, have been prepared in accordance with IAS 34 - Interim Financial Reporting, as issued by the International Accounting Standards Board (“IASB”). The interim condensed consolidated financial statements do not include all the information and disclosures required in the annual financial statements, and should be read in conjunction with the Company’s annual financial statements for the year ended December 31, 2017. The accounting policies adopted in the preparation of the interim condensed consolidated financial statements are consistent with those used in the preparation of the Company’s annual consolidated financial statements for the year ended December 31, 2017, except for the new standards effective as of January 1, 2018, which have the impacts on the interim condensed consolidated financial statements described below: a) IFRS 9 Financial Instruments (“IFRS 9”) In July 2014, the IASB issued IFRS 9, that replaced IAS 39 - Financial Instruments. IFRS 9 brings together all three aspects of the accounting financial instruments project: classification and measurement, impairment and hedge accounting. IFRS 9 was effective for annual periods beginning on or after January 1, 2018. Except for hedge accounting, retrospective application is required, but providing comparative information is not mandatory. For hedge accounting, the requirements are generally applied prospectively, with some limited exceptions. The Company adopted the new standard on January 1, 2018 and will not restate comparative information. During 2017, the Company performed an assessment of the potential impacts of the application of IFRS 9 in its consolidated financial statements. The Company did not identify significant impacts on its statement of financial position or equity on applying the classification and measurement requirements of IFRS 9. The evaluations were carried out using the criterion of payments solely of principal and interest (SPPI test) and verification of the business model adopted by the Company to manage its financial assets. The Company will continue measuring at fair value all financial assets currently held at fair value. Trade accounts receivable are held to collect the contractual cash flows representing solely payments of principal and interest. The Company analyzed the contractual cash flow characteristics of those instruments and concluded that they meet the criteria for amortized cost measurement under IFRS 9. Therefore, reclassification of these instruments is not required. Impairment IFRS 9 requires the Company to record expected credit losses on all its financial assets measured at amortized cost and at fair value through other comprehensive income, on either a 12-month or lifetime basis, when applicable. The Company performed an assessment by segregating its financial assets based on their risk characteristics and counterpart, as follows: i) accounts receivable from private customers and ii) accounts receivable from public customers. The Company applied the simplified approach and recorded lifetime expected losses on all its accounts receivable from customers. The Company carried out a historical study of the behavior of the portfolio, creating a risk matrix by age range. As a result, a R$3,492 million decrease in the allowance for doubtful accounts was recorded as of January 1, 2018, with the main factor being the new definition of the default term of the public sector. b) IFRS 15 Revenue from Contracts with Customers IFRS 15 was issued in May 2014, and amended in April 2016. IFRS 15 establishes a five-step model to account for revenues arising from contracts with customers. Under IFRS 15, revenue is recognized at an amount that reflects the consideration to which an entity expects to receive in exchange for the transfer of goods or services to a customer. The new revenue standard replaced all current revenue recognition requirements under IFRS. Either a full retrospective or a modified retrospective initial application is required for annual periods beginning on or after January 1, 2018. Early adoption is permitted. The Company adopted the new standard on January 1, 2018, however, the Company did not restate prior periods as the effects were immaterial. As a result, the Company did not apply the requirements of IFRS 15 to the comparative period presented. b.1 Revenue From Services The Company provides environmental services related to the collection, management, treatment and final disposal of waste. Services are rendered to public and private sector clients through identified and separate contracts with customers and consider performance obligations separately for each type of service rendered. For service contracts, the Company identified the following impacts: (i) Variable consideration – volume discount Based on the assessment made on customer contracts containing discount clauses and, from analysis carried out, no impacts were identified. (ii) Variable consideration – significant financial component Receivables from public sector customers Generally, public sector customers pay after the due date, and in some cases, payments may be as late as a year or more. In accordance with IFRS 15, the Company is required to determine whether there is a significant financing component in its contracts. According to paragraph 60 of this standard, in determining the transaction price an entity shall adjust the amount of the consideration promised for the effects of the time value of money when a significant financing component is present. A significant financing component may exist independently if the promise of financing is expressly stated in the contract or implied in the terms of payment agreed by the parties to the contract. The Company should analyze if the payment period agreed by the parties to the contract (expressly or implicitly) provides the client or the entity with a significant financial benefit from the transfer of goods or services to the customer. (ii) Variable consideration – significant financial component Based on the above, the Company performed an analysis to identify the existence of a significant financial component for public sector clients, since the average term of effective receipt for this client portfolio is approximately six months. The Company considered the average rate of 8.50% p.a. for the discount rate of 2018 (8.40% at December 31, 2017), which represents the discount rate usually applied by the Company to calculate the present value of its non-current assets and liabilities. When the Company adopted IFRS 15, the adjustments reduced equity by R$503. Advances received from customers For some contracts entered into with customers, the Company receives advances before the service is rendered. According to the current accounting policy, the amounts related to these advances are presented in the customer advances line item in current liabilities. These balances recorded in revenue, when the services are rendered, over an average period of four months. In accordance with IFRS 15, the Company analyzed whether there is a significant financing component in its contracts, and decided to use the practical expedient provided for in IFRS 15 paragraph 63 and will not adjust the amount promised for the effects of significant financing components in the contracts. Reversal of revenue The Company’s current policy is to recognize revenue as services are rendered. The period of measurement of these services is 30 days and the measurement is sent to customers for approval. Customers are billed after measurements are approved by customers. For services rendered that customers have not yet approved at the end of the period, revenue is recognized based on estimates or work performed (billing services). The proportion of the balance of unbilled revenues at the balance sheet date that was billed after 60 days was 1.47% at June 30, 2018 (1.37% at December 31, 2017). Under IFRS 15, the amount of the consideration may vary due to discounts, rebates, refunds, credits, price concessions, incentives, performance bonuses, penalties or other similar items. The Company estimated that the effects of discounts and rebates amounted to R$1,948 at January 1, 2018, and made a corresponding adjustment to profit and loss. b.2 Revenue from the sale of products Revenue from the sale of products refers to the sale of scrap, fuel gas, carbon credit, electric power. For the sale of products, revenue is recognized when the performance obligations is satisfied at the time the control of the product sold is transferred to the customer, usually at the time of receipt and acceptance. The Group did not chance its revenue recognition policy in relation to the sales of products upon adoption of IFRS 15. In summary, the impact of the adoption of IFRS 15 was as follows: Assets Public sector customers (503 ) Reversal of revenues (1,948 ) Deferred income tax and social contribution -34% 191 Net impact on shareholders' equity (2,260 )</t>
  </si>
  <si>
    <t>Operations (Tables)</t>
  </si>
  <si>
    <t>Disclosure of divestments [Line Items]</t>
  </si>
  <si>
    <t>Adjusted statement of profit and loss</t>
  </si>
  <si>
    <t xml:space="preserve">Adjusted consolidated statement of profit or loss June 30, 2017 Profit for the period, as previously reported 134,540 a) Operation Descarte - Payments to Suppliers i. Corresponding adjustment to amortization expenses on written-off property, plant and equipment above (577 ) ii. Tax impacts identified during the investigation (28,654 ) General and administrative expenses (14,300 ) Other operating expenses, net (6,226 ) Finance expenses (8,128 ) Net effects arising from the restatement of previously disclosed balances (29,231 ) Adjusted profit for the period 105,309 </t>
  </si>
  <si>
    <t>Dona Juana [Member]</t>
  </si>
  <si>
    <t>Selling price installments</t>
  </si>
  <si>
    <t xml:space="preserve">Another 2 payments were received in 2017: Amount in US$ Amount in R$ Payment received on March 10, 2016 (Rate of 3.2591) 541 1,761 Payment received on June 17, 2016 (Rate of 3.2591) 370 1,204 Payment received on November 11, 2016 (Rate of 3.2591) 320 1,043 Payment received on December 12, 2016 (Rate of 3.2591) 567 1,848 Payment received on July 19, 2017 (Rate of 3.1533) 98 310 Payment received on July 20, 2017 (Rate of 3.1402) 13 41 Total received by the Company through final settlement of accounts 1,909 6,207 </t>
  </si>
  <si>
    <t>Presentation of financial statements and significant accounting practices adopted (Tables)</t>
  </si>
  <si>
    <t>Revenue from contracts with customers</t>
  </si>
  <si>
    <t>In summary, the impact of the adoption of IFRS 15 was as follows: Assets Public sector customers (503 ) Reversal of revenues (1,948 ) Deferred income tax and social contribution -34% 191 Net impact on shareholders' equity (2,260 )</t>
  </si>
  <si>
    <t>Capital and financial risk management (Tables)</t>
  </si>
  <si>
    <t>Capital management</t>
  </si>
  <si>
    <t>There were no changes in the objectives, policies or processes for managing capital during the six months ended June 30, 2018. June 30, 2018 December 31, 2017 Loans and financing (Note 12) 560,692 385,514 Debentures (Note 13) 942,088 1,068,979 (-) Cash and cash equivalents (Note 4) (27,588 ) (84,687 ) (-) Marketable securities (42 ) (42 ) Net debt 1,475,150 1,369,764 Capital deficiency (569,418 ) (455,904 ) Equity and net debt 905,732 913,860 Financial leverage ratio - % 163 % 150 %</t>
  </si>
  <si>
    <t>Cash and cash equivalents (Tables)</t>
  </si>
  <si>
    <t>Cash and cash equivalent</t>
  </si>
  <si>
    <t>Cash and cash equivalents is a follows: June 30, 2018 December 31, 2017 Cash 170 170 Bank account 4,794 44,123 Bank Deposit Certificates (a) 22,624 40,394 Total 27,588 84,687 (a) Refers to highly-liquid Bank Deposit Certificates (CDBs) under repurchase agreements with returns substantially tied to a range of 75.0% and 80.0% (90.0% and 102.0% as of December 31, 2017) of the Brazilian Interbank Deposit Certificate (CDI) rate.</t>
  </si>
  <si>
    <t>Trade accounts receivable (Tables)</t>
  </si>
  <si>
    <t>Trade accounts receivables</t>
  </si>
  <si>
    <t xml:space="preserve"> June 30, 2018 December 31, 2017 Trade accounts receivable – billed 856,094 797,878 Trade accounts receivable – pending billing 140,206 168,949 996,300 966,827 Carbon credits (a) 5,072 2,998 1,001,372 969,825 ( - ) Adjustment to present value (b) (40,850 ) (34,472 ) ( - ) Allowance for doubtful accounts (c) (161,255 ) (157,247 ) Total 799,267 778,106 Current 640,683 669,237 Non-current 158,584 108,869 (a) Refers to the Clean Development Mechanism (MDL), whereby the biogas generated in a landfill, is burnt and entitles the Company with carbon credits. The Company entered into an agreement on June 17, 2015 with the Nordic Environment Finance Corporation. (b) The adjustment of long-term receivables to present value was calculated using a discount rate of 8.50% p.a. at June 30, 2018 (8.40% p.a. at December 31, 2017). (c) The Company applied the simplified approach and record lifetime expected losses on all its accounts receivable from customers. The Company carried out a historical study of the behavior of the portfolio, creating a risk matrix by age range.</t>
  </si>
  <si>
    <t>Aging of trade accounts receivable</t>
  </si>
  <si>
    <t xml:space="preserve">The aging of trade accounts receivable is as follows: June 30, 2018 December 31, 2017 Unbilled 140,206 168,949 Falling due 435,850 386,030 Overdue up to 30 days 63,916 56,067 Overdue from 31 to 60 days 24,006 26,403 Overdue from 61 to 90 days 31,963 30,232 Overdue from 91 to 180 days 65,032 65,569 Overdue from 181 to 360 days 38,235 79,328 Overdue for more than 361 days 202,164 157,247 Total 1,001,372 969,825 </t>
  </si>
  <si>
    <t>Changes in allowance for doubtful accounts</t>
  </si>
  <si>
    <t>Changes in allowance for doubtful accounts are as follows: Six months ended June 30, 2018 2017 Opening balance - December 31 (157,247 ) (155,341 ) Additional allowance (7,544 ) (112,464 ) Reversal of allowance 44 121,217 Change in accounting practice 3,492 - Closing balance - June 30 (161,255 ) (146,588 )</t>
  </si>
  <si>
    <t>Taxes recoverable (Tables)</t>
  </si>
  <si>
    <t xml:space="preserve"> June 30, 2018 December 31, 2017 Corporate income tax (IRPJ) 67,963 56,342 Social contribution tax on net profit (CSLL) 17,716 16,743 Social security contribution tax (INSS) 19,759 19,669 Integration program (PIS) / Social security financing (COFINS)/Social contribution tax 8,405 9,259 Withholding income tax (IRRF) 5,099 16,946 Advances for Tax Amnesty Programs 16,225 16,225 PIS/COFINS recoverable on acquisition of assets 12,089 13,099 Other 7,159 5,728 Total 154,415 154,011 Current 106,282 101,870 Non-current 48,133 52,141 </t>
  </si>
  <si>
    <t>Related parties (Tables)</t>
  </si>
  <si>
    <t>Related parties activities summary</t>
  </si>
  <si>
    <t xml:space="preserve">At June 30, 2018 and December 31, 2017, intercompany loan balances were as follows: June 30, 2018 December 31, 2017 Assets Attend Ambiental 12,253 10,960 Subsidiaries - Other 3,569 3,558 Total 15,822 14,518 June 30, 2018 December 31, 2017 Liabilities Hulshof Participações Ltda (a) 20,797 37,349 Wilson Quintella Filho (a) 8,913 7,220 Angra Infra FIP (b) 40,266 37,884 Other 41 335 Total 70,017 82,788 (a) On December 20, 2017, the Company signed a non-compete agreement and other covenants, with Hulshof Participações (“Hulsholf”) and Wilson Quintella Filho (“Wilson”). In such agreement, the Company agreed to pay Hulshof a fee amounting to US$ 6,500 in connection with the services provided to assist in the identification, structuring and implementation of the Transaction and IPO of the Company. Such amount was paid in 2018. The agreement also establishes a non-compete fee to be paid to Wilson and Hulshof of US$ 8,500 thousand (US$ 5,950 thousand Hulshof and US$ 2,550 thousand Wilson). The non-compete fee will be paid in 24 monthly instalments. (b) Refers to the put option exercised by Angra Infra FIP. Refer to Note 17.6. Revenues and accounts receivable from related parties for waste management services provided, included under Revenue from services and Accounts receivable, respectively, are as follows: Revenues Trade accounts receivable Six months ended June 30, June 30, December 31, 2018 2017 2018 2017 Logistica Ambiental de Sao Paulo - Loga - 175 1,080 1,143 Attend Ambiental 17 9 19 12 Other - 18 137 34 Total 17 202 1,236 1,189 Costs with and accounts payable to related parties for waste management services provided, included under Cost of services and Trade accounts payable, respectively, are as follows: Cost Trade accounts payable Six months ended June 30, June 30, December 31, 2017 2018 2018 2017 Terrestre Ambiental Ltda. - 13 4 8 Logística Ambiental de São Paulo - Loga. - - 34 34 Attend Ambiental 162 1,771 860 2,045 Total 162 1,784 898 2,087 As mentioned in Note 13, the Company has debentures issued held by its shareholder BTG Pactual. Financial expenses Debentures Six months ended June 30, June 30, December 31, 2018 2017 2018 2017 Debentures (15,197 ) (65,114 ) 265,195 419,236 Private Debt Acknowledgment Instrument (17,324 ) - 544,121 357,789 </t>
  </si>
  <si>
    <t>Key management personnel compensation</t>
  </si>
  <si>
    <t xml:space="preserve">Key management personnel compensation of the Company is as follows: Six months ended June 30, 2018 2017 Salaries and social security charges 5,697 3,754 Bonuses and social security charges - 6,218 Total compensation 5,697 9,972 </t>
  </si>
  <si>
    <t>Business combination (Tables)</t>
  </si>
  <si>
    <t>Fair value of assets acquired and liabilities assumed</t>
  </si>
  <si>
    <t>The fair value of the identifiable assets and liabilities of Catanduva as of May 31, 2017 were as follows: Fair value ASSETS Cash and cash equivalents 1,513 Accounts receivable 2,280 Taxes recoverable 3,025 Other credits 22 Property, plant and equipment 14,125 Intangible assets - customer relationship 2,195 Total assets 23,160 LIABILITIES Trade payables (296 ) Loans and financing (544 ) Tax installments (5,900 ) Taxes payables (1,858 ) Other liabilities (1,373 ) Deferred taxes liability (746 ) Total liabilities (10,717 ) Total identifiable net assets at fair value 12,443 Non-controlling interests at the proportionate share of the value of net identifiable assets acquired (50% of net assets) (6,221 )</t>
  </si>
  <si>
    <t>Investments and assets and liabilities held for sale (Tables)</t>
  </si>
  <si>
    <t>Investments classification</t>
  </si>
  <si>
    <t>Investments are classified as follows: June 30, 2018 December 31, 2017 Investments 9,240 7,206 Total investments 9,240 7,206 Presented in discontinued operations (Note 9.2) (28,523 ) (23,787 ) Investments, net (19,283 ) (16,581 )</t>
  </si>
  <si>
    <t xml:space="preserve">Discontinued operations are comprised by: June 30, 2018 December 31, 2017 a) Statement of profit and loss Doña Juana (9.2.1) (5,109 ) 687 Total (5,109 ) 687 b) Assets Leccaros (9.2.2) - 6,580 c) Liabilities Doña Juana (9.2.1) 28,523 23,787 </t>
  </si>
  <si>
    <t>Disclosure of profit and loss on investments</t>
  </si>
  <si>
    <t xml:space="preserve">For the periods ended on June 30, 2018 and 2017, Doña Juana’s statement of profit and loss was as follows: June 30, 2018 2017 Revenues from services rendered 28,586 35,810 Cost of services (24,292 ) (25,556 ) Gross profit 4,294 10,254 General and administrative expenses (5,978 ) (2,971 ) Other operating income (expenses) (5,805 ) (968 ) Finance income (costs) (2,070 ) (2,564 ) Current and deferred income and social contribution taxes (458 ) 41 (Loss) profit for the period (10,017 ) 3,792 </t>
  </si>
  <si>
    <t>Assets and liabilities classified as held for sale</t>
  </si>
  <si>
    <t xml:space="preserve">Main classes of assets and liabilities of Doña Juana classified as held for sale at June 30, 2018 and December 31, 2017 are as follows: June 30, 2018 December 31, 2017 Assets Current assets Cash and cash equivalents 2,705 3,092 Trade accounts receivable 10,891 7,581 Taxes recoverable 297 436 Advances to suppliers 2,038 4,305 Other current assets 3,179 2,818 Total current assets 19,110 18,232 Non-current assets Property, plant and equipment 654 8,862 Intangible assets 9,386 6,821 Other non-current assets 13,695 49 Total non-current assets 23,735 15,732 Total assets 42,845 33,964 June 30, 2018 December 31, 2017 Liabilities Current liabilities Loans and financing 34,675 29,714 Trade accounts payable 24,064 21,481 Labor payable 1,423 863 Tax liabilities 8,022 6,010 Other current liabilities 18,416 10,367 Total current liabilities 86,600 68,435 Capital 6,858 6,858 Other comprehensive income 458 (275 ) Accumulated losses (51,071 ) (41,054 ) Total equity (capital deficiency) (43,755 ) (34,471 ) Total liabilities and equity 42,845 33,964 </t>
  </si>
  <si>
    <t>Net cash flows</t>
  </si>
  <si>
    <t xml:space="preserve">Net cash flows incurred by Doña Juana are as follows: Six months period ended June 30, 2018 2017 Operating activities 11,746 16,081 Investing activities (15,058 ) (6,677 ) Financing activities 2,925 (5,457 ) Net cash generated/(used) (387 ) 3,947 </t>
  </si>
  <si>
    <t>Breakdown of the investment</t>
  </si>
  <si>
    <t>a) The breakdown of the investment in Doña Juana is as follows: Six months period ended June 30, 2018 2017 Doña Juana’s equity (43,755 ) (32,222 ) Investment - Estre Ambiental - 51% (interest) (22,316 ) (16,433 ) Advances received (6,207 ) (5,856 ) Total (28,523 ) (22,289 )</t>
  </si>
  <si>
    <t>Property, plant and equipment (Tables)</t>
  </si>
  <si>
    <t>Property plant and equipment</t>
  </si>
  <si>
    <t xml:space="preserve"> Weighted average rate p.a. % Costs Accumulated depreciation June 30, 2018 December 31, 2017 Landfills - land and implementation of cells (a) 6.90 % 625,106 (335,210 ) 289,896 282,655 Buildings and facilities 5.26 % 188,079 (67,544 ) 120,535 123,514 Biogas burning facilities 5.00 % 9,212 (2,765 ) 6,447 6,682 Operating equipment 9.01 % 225,965 (115,669 ) 110,296 117,171 Furniture and fixtures 10.20 % 9,526 (6,175 ) 3,351 3,629 Computers and peripherals 16.95 % 11,708 (9,274 ) 2,434 2,647 Vehicles 16.16 % 305,537 (249,135 ) 56,402 69,718 Aircraft - - - - 9,191 UVR - Waste recovery unit 7.52 % 60,963 (25,232 ) 35,731 38,033 Other property, plant and equipment 14.93 % 485 (422 ) 63 89 Advances to suppliers - - - - 4,743 Construction in progress (b) - 39,068 - 39,068 31,379 Total 1,475,649 (811,426 ) 664,223 689,451 (a) Land intended for landfills and respective buildings are subject to depletion and depreciation calculated based on the usage volume of the landfill. In 2018, depletion and depreciation weighted average rates were 6.90% p.a. (8.00% p.a. as of December 31, 2017). (b) Construction in progress refers to the acquisition of the Waste Sorting Machine (Tyrannosaurus) of R$16,662 (R$12,804 at December 31, 2017) and acquisition of Turbines and Energy Generators for R$15,318 (R$13,044 at December 31, 2017).</t>
  </si>
  <si>
    <t>Changes in property, plant and equipment</t>
  </si>
  <si>
    <t xml:space="preserve">Changes in property, plant and equipment for the six months ended on June 30, 2018 and June 30, 2017 were as follows: December 31, 2017 Additions Write-offs Transfers June 30, 2018 Costs Landfills (land and implementation of cells) 599,985 24,257 (6 ) 870 625,106 Buildings 186,661 1,419 (1 ) - 188,079 Biogas burning facilities 9,212 - - - 9,212 Operating equipment 221,726 4,506 (267 ) - 225,965 Furniture and fixtures 9,438 220 (132 ) - 9,526 Computers and peripherals 11,367 401 (60 ) - 11,708 Vehicles 309,513 1,290 (5,266 ) - 305,537 Aircraft 16,791 - (16,791 ) - - UVR - Waste recovery unit 60,963 - - - 60,963 Other property, plant and equipment 485 - - - 485 Advances to suppliers 4,743 3,469 (8,212 ) - - Construction in progress 31,379 9,696 (1,137 ) (870 ) 39,068 Total costs 1,462,263 45,258 (31,872 ) - 1,475,649 Depreciation Landfills (land and implementation of cells) (317,330 ) (17,880 ) - - (335,210 ) Buildings (63,147 ) (4,398 ) 1 - (67,544 ) Biogas burning facilities (2,530 ) (235 ) - - (2,765 ) Operating equipment (104,555 ) (11,220 ) 106 - (115,669 ) Furniture and fixtures (5,809 ) (390 ) 24 - (6,175 ) Computers and peripherals (8,720 ) (597 ) 43 - (9,274 ) Vehicles (239,795 ) (13,543 ) 4,203 - (249,135 ) Aircraft (7,600 ) (529 ) 8,129 - - UVR - Waste recovery unit (22,930 ) (2,302 ) - - (25,232 ) Other property, plant and equipment (396 ) (26 ) - - (422 ) Total depreciation (772,812 ) (51,120 ) 12,506 - (811,426 ) Total property, plant and equipment, net 689,451 (5,862 ) (19,366 ) - 664,223 December 31, 2016 Additions Disposals Transfers June 30, 2017 Costs Landfills (land and implementation of cells) 592,092 39,373 - 526 631,991 Buildings 180,179 707 (63 ) - 180,823 Biogas burning facilities 9,255 - - 131 9,386 Operating equipment 191,545 3,027 (3,051 ) - 191,521 Vehicles 300,422 1,114 (908 ) - 300,628 UVR - Waste recovery unit 60,700 143 - 47 60,890 Other property, plant and equipment 36,704 244 (388 ) 591 37,151 Advances to suppliers and construction in progress 18,616 5,160 - (1,295 ) 22,481 Total costs 1,389,513 49,768 (4,410 ) - 1,434,871 Depreciation Landfills (land and implementation of cells) (308,520 ) (19,961 ) - - (328,481 ) Buildings (52,871 ) (5,005 ) 39 - (57,837 ) Biogas burning facilities (2,070 ) (235 ) 1 - (2,304 ) Operating equipment (82,648 ) (11,777 ) 1,265 - (93,160 ) Vehicles (211,527 ) (15,282 ) 828 - (225,981 ) UVR - Waste recovery unit (18,325 ) (2,298 ) - - (20,623 ) Other property, plant and equipment (19,099 ) (1,948 ) 294 - (20,753 ) Total depreciation (695,060 ) (56,506 ) 2,427 - (749,139 ) Total property, plant and equipment, net 694,453 (6,738 ) (1,983 ) - 684,732 </t>
  </si>
  <si>
    <t>Intangible assets (Tables)</t>
  </si>
  <si>
    <t>Breakdown of intangible assets</t>
  </si>
  <si>
    <t>At June 30, 2018 and December 31, 2017, the breakdown of intangible assets is as follows: Net Useful life (average in months) Cost Accumulated Amortization June 30, 2018 December 31, 2017 Software 60 50,217 (24,541 ) 25,676 28,232 Other intangible assets 44,688 (10,649 ) 34,039 38,050 Customer relationship (a) 36 132,886 (104,620 ) 28,266 30,808 Licenses - 24,705 - 24,705 24,705 Goodwill on acquisitions - 466,443 - 466,443 466,443 Total 718,939 (139,810 ) 579,129 588,238 (a) The Company engaged a valuation specialist to determine the fair value of identifiable intangible assets, consisting mainly of customer relationships, which are subject to amortization based on the contractual conditions set forth in each case.</t>
  </si>
  <si>
    <t>Changes in intangible assets</t>
  </si>
  <si>
    <t xml:space="preserve">Changes in intangible assets for the six months ended December 31, 2017 Additions June 30, 2018 Costs Software 48,857 1,360 50,217 Other intangible assets 44,688 - 44,688 Customer relationship 132,886 - 132,886 Projects in progress 24,705 - 24,705 Goodwill on acquisitions 466,443 - 466,443 717,579 1,360 718,939 Amortization ( - ) Software (20,625 ) (3,916 ) (24,541 ) ( - ) Other intangible assets (6,638 ) (4,011 ) (10,649 ) Customer relationship (102,078 ) (2,542 ) (104,620 ) Total amortization (129,341 ) (10,469 ) (139,810 ) Total intangible assets, net 588,238 (9,109 ) 579,129 December 31, 2016 Additions June 30, 2017 Costs Software 22,893 5,171 28,064 Other intangible assets 20,621 - 20,621 Customer relationship 130,690 822 131,512 Projects in progress 24,705 - 24,705 Goodwill on acquisitions 469,196 1,690 470,886 668,105 7,683 675,788 Amortization ( - ) Software (13,099 ) (1,978 ) (15,077 ) ( - ) Other intangible assets (6,638 ) - (6,638 ) Customer relationship (94,536 ) (4,661 ) (99,197 ) Total amortization (114,273 ) (6,639 ) (120,912 ) Total intangible assets, net 553,832 1,044 554,876 </t>
  </si>
  <si>
    <t>Loans and financing (Tables)</t>
  </si>
  <si>
    <t>Breakdown of loans and financing</t>
  </si>
  <si>
    <t>The breakdown of loans and financing is as follows: Additional information Annual charges June 30, 2018 December 31, 2017 Working capital Working capital (a) CDI + 2.0% p.a. 544,121 357,789 Working capital CDI + 0.05% p.m. 1,016 2,541 BNDES FINAME (b) TJLP + 3.9% to 5.5% p.a. 592 1,496 FINAME (b) TJLP + 10.30% to 12.9% p.a. 16 31 FINAME (b) TJLP + 1.0% to 12.9% p.a. 79 197 FINAME (b) TJLP + 2.5% to 4.6% p.a. 1,087 2,643 FINAME (b) TJLP + 5.1% to 9.0% p.a. 1,112 1,915 Lease Lease (c) 1.92% p.m to 13.60% p.m 12,669 18,902 Total loans and financing 560,692 385,514 Current 10,923 14,139 Non-current 549,769 371,375 (a) On June 13, 2017, Estre and BTG Pactual executed a private debt acknowledgment instrument (Instrumento Particular de Confissão de Dívida) that progressively repealed and replaced the indenture governing the first issuance of debentures, and had substantially the same terms and conditions as those debentures. As part of Estre’s debt restructuring described in Note 13, the Company partially repaid the outstanding balance of these debentures and related debt acknowledgment instrument. (b) Financing for investment in infrastructure and implementation of new waste treatment units and fleet renewal. The related assets are pledged as collateral in addition to the Company's and shareholders' collateral signatures. (c) Finance lease, guaranteed by the leased item.</t>
  </si>
  <si>
    <t>Repayment of loans and financing</t>
  </si>
  <si>
    <t xml:space="preserve">The loans and financing (non-current portion) repayment schedule at June 30, 2018 and December 31, 2017 was as follows: June 30, 2018 December 31, 2017 Through December 2019 5,648 1,709 Through December 2020 27,206 24,088 Through December 2021 54,412 40,005 Through December 2022 54,412 305,573 Through December 2023 54,412 - Through December 2024 54,412 - Through December 2025 299,267 - Total 549,769 371,375 </t>
  </si>
  <si>
    <t>Future minimum lease payments and present book value</t>
  </si>
  <si>
    <t xml:space="preserve">Future minimum lease payments, under finance lease agreements together with the present value of net minimum lease payments are as follows: June 30, 2018 December 31, 2017 Minimum payments Present value of payments Minimum payments Present value of payments Within one year 12,453 11,922 12,637 12,146 After one year, but before five years 25,996 25,716 37,406 37,019 Total minimum lease payments 38,449 37,638 50,043 49,165 Less amounts representing financial charges (25,781 ) - (31,141 ) - Present value of minimum lease payments 12,668 37,638 18,902 49,165 </t>
  </si>
  <si>
    <t>Changes in loans</t>
  </si>
  <si>
    <t xml:space="preserve">Changes in loans and financing was as follows: Six months ended on June 30, 2018 June 30, 2017 ( = ) Opening balance - December 31 385,514 26,697 ( + ) Loans raised 169,238 - ( - ) Payment of principal (10,078 ) (11,229 ) ( - ) Payment of interest (6,681 ) (2,156 ) ( + ) Accrual of interest 22,699 2,623 ( = ) Closing balance - June 30 560,692 15,935 </t>
  </si>
  <si>
    <t>Debentures (Tables)</t>
  </si>
  <si>
    <t xml:space="preserve">Debentures are presented in local currency: Additional information Annual charges June 30, 2018 December 31, 2017 1 st (a) CDI + Interest from 2.0% 265,195 419,236 2 nd (b) CDI + Interest from 2.0% 676,893 649,743 Total 942,088 1,068,979 </t>
  </si>
  <si>
    <t>Aggregation of debentures</t>
  </si>
  <si>
    <t xml:space="preserve">The breakdown of the debentures is as follows: 1st issue 2nd issue Total Balances at December 31, 2017 419,236 649,743 1,068,979 Interest 15,197 27,150 42,347 Conversion into a private debt acknowledgment (169,238 ) - (169,238 ) Balances at June 30, 2018 265,195 676,893 942,088 </t>
  </si>
  <si>
    <t>Tax liabilities (Tables)</t>
  </si>
  <si>
    <t>Description of tax liabilities</t>
  </si>
  <si>
    <t xml:space="preserve"> June 30, 2018 December 31, 2017 PIS payable (a) 16,533 16,585 COFINS payable (a) 75,999 76,323 Service tax payable (b) 13,483 13,708 Withholding service tax payable 257 361 IRPJ payable (c) 19,623 12,200 CSLL payable (c) 7,663 2,728 PIS/COFINS/CSLL payable (d) 594 457 Installment payment of federal taxes (e) 15,229 16,544 Installment payment of taxes – PRT(f) 301,821 123,467 Installment payment of taxes – PERT(g) 170,700 243,849 Installment payment of local taxes (h) 18,770 21,537 Installment payment of taxes - Law No. 12.996/14 Refis Copa (i) 12,027 12,597 Withholding INSS (j) 167 203 Withholding IRPJ (k) 541 569 Other taxes 29,582 24,161 Total 682,989 565,289 Current 171,861 169,505 Non-current 511,128 395,784 (a) PIS and COFINS are taxes levied by the Brazilian federal government on gross revenues. The standard rates are 1.65% for PIS and 7.60% for COFINS applicable to entities declaring income tax and social contribution on the ‘actual profits’ basis. These amounts are invoiced to and collected from our customers and recognized as deductions to gross revenue (Note 19) against Tax liabilities, as we are acting as agents collecting these taxes on behalf of the government. PIS and COFINS taxes paid on certain purchases may be claimed back as tax credits to offset PIS and COFINS payable. These amounts are recognized as Taxes recoverable (Note 6) and on a monthly basis are offset against PIS and COFINS Tax payable, and presented net as the amounts are due to the same tax authority. Brazilian tax legislation allows smaller entities with less than R$78 million in annual gross revenues to opt to declare income taxes on the ‘presumed profits’ basis. These are subject to lower COFINS and PIS rates of 3.00% and 0.65%, respectively. However, PIS and COFINS taxes on purchases may not be claimed back and will not generate tax credits under the presumed profits basis. (b) ISS is a tax levied by municipalities on revenues from the provision of services. ISS tax is added to amounts invoiced to our customers for the services we render. These are recognized as deductions to gross revenue (Note 19—Taxes levied—ISS) against Tax liabilities, as we are acting as agents collecting these taxes on behalf of municipal governments. The rates may vary from 2.00% to 5.00%, however most of the municipalities in which we operate levy ISS at the higher rate. Each municipality sets slightly different rules regarding the use of credits and withholding of ISS tax on payments to suppliers. (c) IRPJ and CSLL are corporate income taxes levied by the Brazilian federal government. The IRPJ rate is 25% and the CSLL rate is 9%, resulting in a combined federal corporate income tax rate of 34% on taxable profits. The expense for current income tax is recognized in the statement of profit or loss under ‘Current income and social contribution taxes’ against tax payable. However, for some entities in the group, advances for the payment of income tax are paid on a quarterly basis during the tax year and are recognized as an asset under Taxes recoverable (Note 18—‘Corporate income tax (IRPJ)’ and ‘Social contribution tax on net profit (CSLL)’). Income tax is levied on legal entities individually, with no right of offset between entities in a group. Smaller entities opting to declare income taxes on the ‘presumed profits’ basis are taxed at the same rates on a ‘presumed profit’ of 32% of gross revenues. (d) Purchases of certain materials or services require us to retain and pay taxes on behalf of our suppliers. The rate of 4.65% in relation to PIS, COFINS and CSLL tax on applicable purchases is withheld from payments made to suppliers and recognized as a tax liability, with no impact to the statement of profit or loss. (e) Refers to installment payment of IRPJ, CSLL, PIS and COFINS, which payment is deferred in 30 to 60 installments, adjusted by the SELIC rate. The accrual of interest on this liability is recognized as a financial expense under the line item—‘Interest for late payment of taxes’ (Note 24). (f) PRT - payment of 24% in 24 installments, residual amount will not include usage of tax losses carryforward and will be paid in 60 months, according to MP n ° 766 of April 4, January 2017. The taxes included in the PRT are as follows: PIS, COFINS, CSLL, IRPJ, IOF and IRRF. (g) PERT - installment of unpaid taxes and IOF, modality does not include use of impairment, installment in 120 months, according to MP nº 783 of May 31, 2017. The taxes included in the PERT are as follows: PIS, COFINS and IOF. (h) Refers mainly to ISS payable to the Paulínia City Government in 36 installments, not subject to inflation adjustment or interest. (installments of ISS of the cities of São Paulo, Paulínia, Itapevi and Maceió, payment periods range from 24 to 120 monthly installments). (i) In August 2014, enactment of Federal Law No. 12996/2014 (‘‘REFIS da Copa’’) enabled the inclusion of new tax contingencies in REFIS (tax installment payment program). The Company initially included the overdue taxes in REFIS da Copa in order to benefit from an amnesty on accrued interest and fines. With the launch of PERT in 2017, the Company decided to include most part of taxes in this new program, instead of REFIS da Copa. (j) INSS is a social security charge levied on wages paid to employees. On certain purchases of services we are required to withhold 11% of the amounts billed by our suppliers and pay INSS tax on their behalf, with no impact to the statement of profit or loss. (k) On certain purchases of services we are required to withhold 1.5% of the amounts billed by our suppliers and pay IRPJ (Income tax) on their behalf, with no impact to the statement of profit or loss.</t>
  </si>
  <si>
    <t>PRT (Tax regularization program)</t>
  </si>
  <si>
    <t xml:space="preserve">As a result, the Company recognized a deferred tax asset related to the tax loss carryforwards that was used to settle the tax liability under the program and which the Company did no previously recognized. In addition, the Company recognized a tax liability as follows: As of May 31, 2017 Federal taxes past due recorded in prior years 160,605 Legal claims in progress recorded in 2017 174,028 Tax installments in progress already recorded in prior years 195,094 Total tax liability to be settled under the program 529,727 Tax loss carryforward used to settle the tax liability under the program (Note 18) (370,116 ) Total tax liability balance to be settled in installment payments 159,611 The tax liability balance as of June 30, 2018 and December 31,2017 was as follows: Balance as of May 31,2017 159,611 Payments (42,310 ) Accrued interest 6,166 Balance as of December 31, 2017 123,467 IOF Inclusion - Sep / 17 - transferred from PERT 70,995 Addition of processes in the PRT 2,417 Additional tax liabilities included in the PRT 40,288 Tax loss carryforward not used to settle the tax liability under the program 87,829 Payments (38,972 ) Accrued interest 17,360 Others (1,563 ) Balance as of June 30, 2018 301,821 Current 64,214 Non-current 237,607 The expected timing of outflows are as follows: Year of maturity June 30, 2018 December 31, 2017 2018 64,214 73,753 2019 34,100 22,297 2020 34,100 6,854 2021 34,100 6,854 2022 and following years 135,307 13,709 Total 301,821 123,467 </t>
  </si>
  <si>
    <t>PERT (Special tax regularization program)</t>
  </si>
  <si>
    <t xml:space="preserve">The tax liability balance as of June 30, 2018 and December 31,2017 was as follows: Federal tax payable as of July 31, 2017 134,947 Tax provision balance in prior periods included Aug, 2017 6,727 IOF Inclusion 103,907 Use of unused tax loss carryforwards Aug, 2017 (Note 23) (4,452 ) Payments – prepayments (5,721 ) Interest 8,441 Balance as of December 31, 2017 243,849 IOF Inclusion - Sep / 17 - transfer to PRT (70.995 ) Interest reversal - PERT (1,803 ) Payments - prepayments (2,811 ) Interest 2,460 Balance as of June 30, 2018 170,700 Current 10,874 Non-current 159,826 The expected timing of payments are as follows: June 30, 2018 December 31, 2017 2018 10,874 13,317 2019 10,874 13,317 2020 10,874 13,317 2021 10,874 13,317 2022 and following years 127,204 190,581 Total 170,700 243,849 </t>
  </si>
  <si>
    <t>Eligible tax debt balances</t>
  </si>
  <si>
    <t xml:space="preserve">Eligible tax debt balances below refer to REFIS Copa are: June 30, 2018 December 31, 2017 Principal 62,965 62,965 Fines and interest 79,085 79,085 Reduction due to amnesty of interest, fines and legal charges (44,055 ) (44,055 ) Repayments by prepayments (30,428 ) (30,428 ) Payment in installments (29.203 ) (28,623 ) SELIC restatement 1,504 1,494 Use of unused tax loss carryforwards (29,213 ) (29,213 ) Reversion of unused tax loss carryforwards from REFIS to PRT 1,372 1,372 Balance payable 12,027 12,597 At June 30, 2018 and December 31, 2017, the Company was compliant with all conditions to be part of the tax payment installments program, and the use of unused tax loss carryforwards of REFIS “Copa” totaled R$5,605. Installments with maturity beginning 2018 were restated considering 1% of SELIC rate interest p.m. and mature as follows: June 30, 2018 December 31, 2017 2018 1,713 1,675 2019 1,713 1,675 2020 1,713 1,675 2021 1,713 1,675 2022 onwards 5,175 5,897 Total 12,027 12,597 </t>
  </si>
  <si>
    <t>Provision for landfill closure (Tables)</t>
  </si>
  <si>
    <t xml:space="preserve">The balances by landfill are as follows: June 30, 2018 December 31, 2017 Paulínia 47,772 58,688 Paulínia II 5,548 3,656 Curitiba 21,226 19,053 Itapevi 12,407 11,663 Aracaju 375 356 CGR Guatapará 6,347 6,106 CGR Guatapará – Jardinópolis 3,111 2,764 CGR Guatapará – Piratininga 447 368 Resicontrol – Tremembé 3,549 3,506 Maceió 5,375 4,919 Feira de Santana 2,831 2,446 Sarandi 3 3 CGR Catanduva 22 4 Total 109,013 113,532 Current 7,288 20,651 Non-Current 101,725 92,881 Changes in provisions are as follows: Six months ended June 30 2018 2017 Balance at beginning of period 113,532 101,620 Additions 5,501 4,600 Effect of passage of time (6,110 ) 6,300 Reversal - (7,436 ) Amounts used (3,910 ) (6,869 ) Balance at end of period 109,013 98,215 The expected timing of outflows are as follows: Jun 30, 2018 Up to 1 year 7,288 1 to 5 years 32,811 After 5 years 68,914 Total 109,013 </t>
  </si>
  <si>
    <t>Provision for legal proceedings (Tables)</t>
  </si>
  <si>
    <t>Contingent liabilities and changes in provisions for contingencies</t>
  </si>
  <si>
    <t xml:space="preserve">The provision for contingencies includes labor, tax and civil proceedings under dispute at the administrative and legal levels, based on management's analysis and the opinion of the Company's legal counsel, for cases in which the likelihood of loss is considered probable, as follows: June 30, 2018 December 31, 2017 Labor proceedings (a) 32,774 22,795 Tax proceedings (b) 21,935 122,744 Civil proceedings 4,829 2,223 Total 59,538 147,762 (a) Primarily consists of lawsuits filed by former employees claiming severance payment, overtime pay, additional payment for transfers, among others, for individually significant amounts. (b) In 2018, some of the tax proceedings were included in the Tax Amnesty Program described in the Note 14. The remaining balance refers to other tax contingencies. The Company has the following contingent liabilities referring to proceedings classified by legal counsels as possible losses, for which no provision has been recorded: June 30, 2018 December 31, 2017 Labor proceedings (a) 16,263 17,888 Tax proceedings (b) 210,866 212,856 Civil proceedings (c) 86,504 82,076 Total 313,633 312,820 (a) Primarily consists of lawsuits filed by former employees claiming severance payment, overtime, health hazard allowance, among others, for individually significant amounts. (b) On December 15, 2017, the Company’s subsidiary Cavo received an official tax infringement notice for R$90,634 challenging the deductibility of payments made to a number of specified suppliers in 2012, for which there is lack of sufficient evidence that goods and services were actually provided. On December 22 and 27, 2017, Estre Brazil received two official tax infringement notices in the aggregate amount of R$121,778 challenging the deductibility of payments made to a number of specified suppliers from 2012 to 2015, for which there is lack of sufficient evidence that goods and services were actually provided. The Company is challenging such assessment, and presented its defense on January 23, 2018. (c ) Refer to: i) lawsuit filed by the São Paulo State Prosecutor’s Office challenging the lawfulness of five agreements entered into between the city government of Taboão da Serra and the investee Viva Ambiental regarding provision of public cleaning services. In 2014, the Federal Prosecutor’s Office (“MPF”) requested the return of total emergency agreements entered into by and between Viva Ambiental and Taboão da Serra, which amounted to R$154,123. In 2015, sellers of Viva Ambiental filed an injunction for early presentation of proof, and requested legal expert inspection that detected misstatements in amounts requested by the MPF. The outcome of this inspection indicated a possible loss amount of approximately R$39,247; ii) public action lawsuit filed by the Prosecutor’s Office of Itapevi challenging the implantation of our landfill due to supposed inconsistencies with the local regulation such as proximity with water springs and population, and requests the stoppage and reversal of all deforestation activity, as well as payment of a fine. This lawsuit is still in its instruction phase and the involved value is of R$15,050; iii) popular action moved by a certain group of people, also related to Itapevi, in which the population reinforce the arguments of the aforementioned action, described in item “ii” above. The lawsuit is to be decided simultaneously with the one set forth in item “ii”. The involved value is also of R$15,050. Changes in provisions for contingencies are as follows: Labor proceedings Tax Proceedings Civil proceedings Total Balance at December 31, 2016 48,658 195,316 1,565 245,539 Additions 67,816 38,416 1,812 108,044 Reversals (57,626 ) (1,089 ) (101 ) (58,816 ) Payments (7,324 ) - (89 ) (7,413 ) Balance at June 30, 2017 51,524 232,643 3,187 287,354 Balance on December 31, 2017 22,795 122,744 2,223 147,762 Additions 18,531 1,703 9,196 29,430 Reversals (2,527 ) (60,482 ) (297 ) (63,306 ) Payments (6,025 ) (1,742 ) (6,293 ) (14,060 ) Tax Amnesty Program (Note 14) - (40,288 ) - (40,288 ) Balance at June 30, 2018 32,774 21,935 4,829 59,538 </t>
  </si>
  <si>
    <t>Equity (Tables)</t>
  </si>
  <si>
    <t>Common shares issued and outstanding</t>
  </si>
  <si>
    <t>Estre Ambiental, Inc. Shareholder Number of Shares Ownership Interest Ordinary Shares BTG Pactual G7 Holding S.A (*) 20,259,638 44.4 % Avenue Boulevard Co-Investment Vehicle, LLC 10,440,000 22.9 % CYGNUS ASSET HOLDING LTD 2,709,756 5.9 % LYRA ASSET HOLDING LTD 2,505,169 5.5 % Other 9,722,169 21.3 % 45,636,732 100.0 % Class B Shares Former Boulevard SPAC Holders 5,550,000 100.0 % (*) Includes shares held by BTG Pactual Principal Investments Fundo de Investimento em Participações Multiestratégia, Banco BTG Pactual S.A., Fundo de Investimento em Participações Turquesa —Multiestratégia Investimento no Exterior, Iron Fundo de Investimento em Participações —Multiestratégia Investimento no Exterior, and Fundo de Investimento Credito Privado LS Investimento no Exterior.</t>
  </si>
  <si>
    <t>Options price and significant assumptions</t>
  </si>
  <si>
    <t xml:space="preserve">The options were priced based on the Black &amp; Scholes model and the significant assumptions included in the model in 2015 were: Details Plan 1 Plan 2 Plan 3 Start date (first grant) 10/28/2015 10/28/2015 10/28/2015 Number of options granted(thousands) 2,486 432 649 Exercise value - R$ 0.9250 0.9250 0.9250 Expected volatility 24.03 % 24.03 % 24.03 % Future risk-free rate - p.a. 14.48 % 14.48 % 14.48 % Estimated maturity term (weighted average in years) 0.6778 1.1287 1.9176 Fair value of option - R$ 11.58 11.63 11.72 </t>
  </si>
  <si>
    <t>Changes in stock option plan</t>
  </si>
  <si>
    <t xml:space="preserve">Changes in the stock option plan are detailed below: Options December 31, 2015 3,567 Granted - Expired - Exercised (2,996 ) December 31, 2016 571 Granted - Expired (70 ) Exercised (357 ) December 31, 2017 144 Granted - Expired - Exercised (144 ) June 30, 2018 - </t>
  </si>
  <si>
    <t>Compensation expense be recognized in future service period</t>
  </si>
  <si>
    <t xml:space="preserve">Compensation expense to be recognized for future service period is as follows: Amount Year 2018 15,876 2019 15,221 2020 8,175 2021 3,448 Total 42,720 </t>
  </si>
  <si>
    <t>Proportion of equity interest held by non-controlling interests</t>
  </si>
  <si>
    <t>Percentage of equity interest held by non-controlling interests: Name Country of incorporation and operation June 30, 2018 December 31, 2017 CGR Doña Juana Colombia 49 % 49 % SPE Soma Soluções em Meio Ambiente Ltda. Brazil 18 % 18 % Reciclax - Reciclagem de Residuos da Const. Civil Ltda. Brazil 13 % 13 % Guatapará Energia S.A. Brazil 10 % 10 % Estre Energia Renovável Part. S.A. Brazil 10 % 10 % GLA - Gestão Logistica Ambiental S.A. Brazil 62 % 62 % CGR Catanduva Brazil 50 % 50 %</t>
  </si>
  <si>
    <t>Income and social contribution taxes (Tables)</t>
  </si>
  <si>
    <t>Reconciliation of income and social contribution taxes expenses and accounting profit or loss</t>
  </si>
  <si>
    <t>Tax legislation in Brazil requires that income and social contribution tax returns be filed and paid by each legal entity on a separate basis. Six months period ended at June 30, 2018 2017 Loss before income and social contribution taxes (22,368 ) (273,905 ) Statutory rate 34 % 34 % Income and social contribution taxes at the statutory rate 7,605 93,128 Tax effect on: Share of profit of an associate (197 ) 795 Permanent differences - non-deductible expenses (1,896 ) (23,800 ) Permanent differences - tax benefit of goodwill 22,091 6,246 Permanent differences - taxable profit computed as a percentage of gross revenue 4,460 1,403 Temporary differences - deferred tax of revenues from government entities 13,144 6,985 Temporary differences - non-recognized (21,140 ) 31,045 Incentive reserve 34 48 Tax loss for the year not recognized (49,599 ) (108,687 ) Use of tax benefit of tax income and social contribution tax losses against PERT, PRT and REFIS "COPA" (see Note 14). (87,829 ) 370,116 Others 2,410 - Total (110,917 ) 377,279 Current (26,390 ) (4,279 ) Deferred (84,527 ) 381,558 Effective income tax rate 496 % 138 %</t>
  </si>
  <si>
    <t xml:space="preserve"> June 30, 2018 December 31, 2017 Assets Income and social contribution tax effect on: Other temporarily non-deductible provisions 6,707 - Sundry provisions - 44 Total assets 6,707 44 June 30, 2018 December 31, 2017 Liabilities Income and social contribution tax effect on: Appreciation of property, plant and equipment 14,660 15,438 Customer relationship and license 10,052 10,975 Business combination/goodwill 91,024 91,024 Government entities (a) 25,319 19,591 Total Liabilities 141,055 137,028 (a) The amount relates to deferral of income until its realization. According to current legislation, the portion of income proportional to revenue considered in profit or loss and not received may be excluded from the calculation.</t>
  </si>
  <si>
    <t>Changes in deferred income tax</t>
  </si>
  <si>
    <t>Changes in deferred income tax are as follows: December 31, 2017 Additions IFRS 9 Write-offs Tax Amnesty Program (a) PRT Note 14(a) June 30, 2018 Impact on profit or Deferred income tax assets 44 6,707 - (44 ) (82,079 ) (5,750 ) 6,707 (87,829 ) Deferred income tax liabilities (137,028 ) (6,707 ) (622 ) 3,302 - - (141,055 ) 3,302 Effect on deferred profit or loss (84,527 ) December 31, 2016 Additions Write-offs Tax Amnesty Program (a) Offsetting June 30, 2017 Impact on profit or loss Deferred income tax assets 41,057 370,116 (3,304 ) (370,116 ) - 37,652 366,812 Deferred income tax liabilities (175,556 ) 14,746 - - 2,057 (162,867 ) 14,746 Effect on deferred profit or loss 381,558 (a) On June 29, 2018, the Company changed the plan for payment of eligible taxes to the Tax Amnesty Program ("PRT") of its subsidiary Cavo, due to the consolidation of the tax debts allowed by the Receita Federal do Brasil ("RFB"). The Company has not used R$ 82,079 of tax losses. The remaining tax losses were reversed at June 30, 2018.</t>
  </si>
  <si>
    <t>Income and social contribution tax loss carryforwards not recognized</t>
  </si>
  <si>
    <t>Income and social contribution tax loss carryforwards not recognized are as follows: June 30, 2018 December 31, 2017 Total income and social contribution tax loss carryforwards (a) 1,111,125 708,639 (a) In accordance with the Brazilian tax legislation, tax loss carryforwards can be used to offset up to 30% of taxable profit for the year and do not expire.</t>
  </si>
  <si>
    <t>Changes in income and social contribution tax losses</t>
  </si>
  <si>
    <t xml:space="preserve">Changes in income and social contribution tax losses are as follows: Six months ended June 30, 2018 2017 Balance at the beginning of the period 708,639 1,453,249 Income and social contribution tax losses for the year 145,958 353,330 Use of REFIS base 241,401 Use of PERT base 15,127 (1,097,635 ) Other (916 ) Balance at the end of the period 1,111,125 708,028 </t>
  </si>
  <si>
    <t>Revenue from services rendered (Tables)</t>
  </si>
  <si>
    <t>Net operating revenue</t>
  </si>
  <si>
    <t xml:space="preserve"> Six months ended June 30, 2018 2017 Gross revenue from services 824,919 786,541 (-) Discounts and cancellations (4,219 ) (2,234 ) (-) Taxes levied - PIS (13,053 ) (13,436 ) (-) Taxes levied - COFINS (58,977 ) (61,474 ) (-) Taxes levied - ICMS (585 ) (967 ) (-) Taxes levied - ISS (39,088 ) (37,025 ) Net revenue from services rendered 708,997 671,405 </t>
  </si>
  <si>
    <t>Cost of services by nature (Tables)</t>
  </si>
  <si>
    <t>Costs of services rendered are as follows: Six months ended June 30, 2018 2017 Payroll, charges and benefits (295,040 ) (275,879 ) Waste treatment and disposal of leachate (23,133 ) (12,405 ) Fuel/lubricant (33,333 ) (28,828 ) Transportation (9,542 ) (7,536 ) Lease of machinery and equipment (12,627 ) (14,922 ) Materials to operate landfills (11,435 ) (8,923 ) Technical assistance (3,208 ) (7,803 ) Depreciation/amortization/depletion (46,441 ) (57,169 ) Analysis and monitoring (3,285 ) (2,709 ) Lease of real estate, equipment and vehicles (6,369 ) (6,523 ) Travel and lodging (7,257 ) (10,096 ) Equipment maintenance (22,482 ) (17,929 ) Landfill maintenance (210 ) (91 ) Other (20,664 ) (27,361 ) Total costs (495,026 ) (478,174 )</t>
  </si>
  <si>
    <t>General and administrative expenses by nature (Tables)</t>
  </si>
  <si>
    <t>General and administrative expenses were as follows: Six months ended June 30, 2018 2017 Payroll, charges and benefits (60,457 ) (54,786 ) Transportation (237 ) (140 ) Advisory services (15,987 ) (7,680 ) Depreciation/amortization/depletion (15,148 ) (3,998 ) Lease of real estate, equipment and vehicles (2,134 ) (2,182 ) Legal advisory services (30,460 ) (8,305 ) Travel and lodging (3,300 ) (1,845 ) Equipment maintenance (403 ) (236 ) System maintenance (108 ) (884 ) Provision for legal proceedings (18,665 ) (75,567 ) Consumer materials (1,763 ) (1,700 ) Third-party services (3,039 ) (2,737 ) Other (10,268 ) (9,136 ) Total general and administrative expenses (161,969 ) (169,196 )</t>
  </si>
  <si>
    <t>Selling expenses, net (Tables)</t>
  </si>
  <si>
    <t xml:space="preserve"> Six months ended June 30, 2018 2017 Advertising and promotion expenses (2,564 ) (2,417 ) (Addition) reversal of allowance for doubtful accounts, net (7,500 ) 8,753 (10,064 ) 6,336 </t>
  </si>
  <si>
    <t>Other operating income (expenses) (Tables)</t>
  </si>
  <si>
    <t xml:space="preserve"> Six months ended June 30, 2018 2017 Gain on sale of aircraft (Note 10) 9,564 - Gain on sale of property, plant and equipment 2,131 46 Donations (1,550 ) (1,972 ) Realization of tax credit relating to prior periods (a) 1,110 7,498 Other operating (expenses) income, net (2,537 ) 6,196 Total 8,718 11,768 (a) Taxes paid in connection with the acquisition of materials and equipment, which Estre has not used to offset against the payment of other taxes in the years in which such receivables were generated, but that as a result of a further analysis of the applicable tax law, Estre subsequently recognized as recoverable taxes against income.</t>
  </si>
  <si>
    <t>Finance income and costs, net (Tables)</t>
  </si>
  <si>
    <t xml:space="preserve"> Six months ended June 30, 2018 2017 Finance expenses Monetary variation and interest on loans (65,046 ) (123,064 ) Discounts granted (4,953 ) (10,029 ) Interest for late payment to suppliers (1,213 ) (3,067 ) Interest for late payment of taxes (29,375 ) (170,161 ) Other finance expenses (38,893 ) (17,831 ) Total finance expenses (139,480 ) (324,152 ) Finance income Interest income 5,402 2,924 Gains on investments 937 1,022 Other financial income 241 23 Interest financial report IFRS 15 3,854 - Inflation adjustments - taxes recoverable (a) 572 1,801 Interest for late payment of taxes reversal (b) 56,029 - Total finance income 67,035 5,770 Total finance expenses, net (72,445 ) (318,382 ) (a) Inflation adjustments related to income and social contribution tax losses and withheld social security (INSS). (b) Includes the reversal of some tax penalties and interests due to the adoption of the tax amnesty programs.</t>
  </si>
  <si>
    <t>Segment reporting (Tables)</t>
  </si>
  <si>
    <t>Business Segment Information</t>
  </si>
  <si>
    <t xml:space="preserve"> Collection &amp; Cleaning Services O&amp; G Landfills Value Recovery Corporate Eliminations Consolidated June 30, 2018 Domestic customers 479,263 13,159 242,669 28,250 - - 763,341 Inter-segment (24,432 ) - (27,759 ) (2,153 ) - - (54,344 ) Total revenue from services 454,831 13,159 214,910 26,097 - - 708,997 Cost of services (366,128 ) (9,550 ) (104,056 ) (22,160 ) (48,489 ) 55,357 (495,026 ) Gross profit (loss) 88,703 3,609 110,854 3,937 (48,489 ) 55,357 213,971 Operating expenses, net General and administrative expenses (16,641 ) (68 ) (989 ) (4,095 ) (140,328 ) 152 (161,969 ) Selling expenses, net (1,047 ) 210 (4,561 ) 1,618 (6,284 ) - (10,064 ) Share of profit of an associate - - - - (579 ) - (579 ) Other operating income (expenses), net 1,280 6 5,045 (1,452 ) 5,006 (1,167 ) 8,718 (16,408 ) 148 (505 ) (3,929 ) (142,185 ) (1,015 ) (163,894 ) (Loss) profit before finance income and costs 72,295 3,757 110,349 8 (190,674 ) 54,342 50,077 Finance expenses 15,080 (662 ) (40,486 ) (1,926 ) (111,486 ) - (139,480 ) Finance income (1,752 ) (88 ) 297 953 67,625 - 67,035 (Loss) profit before income and social contribution taxes 85,623 3,007 70,160 (965 ) (234,535 ) 54,342 (22,368 ) (-) Current income and social contribution taxes (24,051 ) - (225 ) (392 ) (1,722 ) - (26,390 ) (-) Deferred income and social contribution taxes - - - - (84,527 ) - (84,527 ) (Loss) profit for the period from continuing operations 61,572 3,007 69,935 (1,357 ) (320,784 ) 54,342 (133,285 ) Discontinued operations Profit after tax for the year resulting from continuing operations - - (5,109 ) - 18,784 - 13,675 (Loss) profit for the period 61,572 3,007 64,826 (1,357 ) (302,000 ) 54,342 (119,610 ) Collection &amp; Cleaning Services O&amp; G Landfills Value Recovery Corporate Eliminations Consolidated June 30, 2017 (Restated) Domestic customers 433,902 19,700 239,321 24,029 - - 716,952 Inter-segment (8,085 ) (331 ) (36,732 ) (399 ) - - (45,547 ) Total revenue from services 425,817 19,369 202,589 23,630 - - 671,405 Cost of services (328,872 ) (10,874 ) (125,030 ) (16,836 ) (38,478 ) 41,916 (478,174 ) Gross profit (loss) 96,945 8,495 77,559 6,794 (38,478 ) 41,916 193,231 Operating expenses, net General and administrative expenses (25,335 ) (278 ) (1,429 ) (155 ) (128,423 ) (13,576 ) (169,196 ) Selling expenses, net 7,227 - (891 ) - - - 6,336 Share of profit of an associate 1,660 - (862 ) 1,540 - - 2,338 Other operating income (expenses), net (57 ) (37 ) 2,320 (152 ) 9,693 - 11,768 (16,504 ) (315 ) (862 ) 1,233 (118,730 ) (13,576 ) (148,754 ) (Loss) profit before finance income and costs 80,441 8,180 76,697 8,027 (157,208 ) 28,340 44,477 Finance expenses (16,489 ) (4,698 ) (475 ) (622 ) (301,868 ) - (324,152 ) Finance income 3,772 - 160 90 1,748 - 5,770 (Loss) profit before income and social contribution taxes 67,724 3,482 76,382 7,495 (457,328 ) 28,340 (273,905 ) Current income and social contribution taxes - - - - (4,279 ) - (4,279 ) Deferred income and social contribution taxes - - - - 381,558 - 381,558 (Loss) profit for the period from continuing operations 67,724 3,482 76,382 7,495 (80,049 ) 28,340 103,374 Discontinued operations Profit after income and social contribution taxes for the period resulting from discontinued operations - - 1,935 - - - 1,935 (Loss) profit for the period 67,724 3,482 78,317 7,495 (80,049 ) 28,340 105,309 </t>
  </si>
  <si>
    <t>Financial instruments (Tables)</t>
  </si>
  <si>
    <t>Carrying amount of financial assets represent the maximum exposure of credit</t>
  </si>
  <si>
    <t xml:space="preserve">The carrying amount of the financial assets represent the maximum exposure of the credit. The maximum exposure of the credit risk at the date of the financial statements is: Note June 30, 2018 December 31, 2017 Financial assets Cash and cash equivalents 4 27,588 84,687 Marketable securities 42 42 Trade accounts receivable 5 799,267 778,106 Receivables from related parties 7 15,822 14,518 </t>
  </si>
  <si>
    <t>Maximum exposure of credit risk for trade accounts receivable</t>
  </si>
  <si>
    <t>The maximum exposure of the credit risk for trade accounts receivable segregated by the counterparty is as follows: June 30, 2018 December 31, 2017 Public 663,728 658,057 Private 135,539 120,049 The maximum exposure of the credit risk for trade accounts receivable per risk concentration is as follows: June 30, 2018 % December 31, 2017 % Largest debtor 185,788 23 % 162,623 21 % 10 largest debtors 547,766 69 % 533,335 69 % 20 largest debtors 658,537 82 % 627,036 81 % 50 largest debtors 758,834 95 % 704,481 91 %</t>
  </si>
  <si>
    <t>Possible impacts on profit or loss</t>
  </si>
  <si>
    <t xml:space="preserve">The following table shows the possible impacts on profit or loss in each scenarios presented at June 30, 2018: Scenarios Exposure Risk I - Probable II 25% III 50% IV -25% V -50 % 1 - Financial assets Investments 42 CDI variation 3 1 2 (1 ) (2 ) 3 1 2 (1 ) (2 ) 2 - Financial liabilities Working capital (545,137 ) CDI variation (40,068 ) (10,017 ) (20,034 ) 10,017 20,034 Finame (2,886 ) TJLP variation (190 ) (48 ) (95 ) 48 95 Leasing (12,669 ) CDI variation (931 ) (233 ) (466 ) 233 466 Debentures (942,088 ) CDI variation (69,243 ) (17,311 ) (34,622 ) 17,311 34,622 Net financial liabilities (110,429 ) (27,607 ) (55,215 ) 27,607 55,215 </t>
  </si>
  <si>
    <t>Liquidity risk</t>
  </si>
  <si>
    <t xml:space="preserve">The Company’s exposure to liquidity risk is as follows: June 30, 2018 December 31, 2017 Up to 12 months 1 - 2 years 2 - 5 years &gt; 5 years Up to 12 months 1 - 2 years 2 - 5 years &gt; 5 years Financial liabilities Loans and financing 10,923 32,854 163,236 353,679 14,139 1,709 100,841 268,825 Debentures - 47,105 282,630 612,353 - - 267,245 801,734 Trade accounts payable 136,607 - - - 128,113 - - - Labor payable 114,720 - - - 117,925 - - - Tax liabilities 171,861 184,803 149,598 176,727 169,505 178,570 26,684 190,530 Put option on the Company’s shares 40,266 - - - 37,884 - - - Accounts payable for land acquisition 8,715 6,602 - - 8,965 10,412 - - Total 483,092 271,364 595,464 1,142,759 476,531 190,691 394,770 1,261,089 </t>
  </si>
  <si>
    <t>Carrying amounts and fair values of main financial instruments</t>
  </si>
  <si>
    <t xml:space="preserve">The carrying amounts and fair values of the Company’s main financial instruments at June 30, 2018 and December 31, 2017 are as follows: June 30, 2018 December 31, 2017 Category Level Carrying amount Fair value Carrying amount Fair value Financial assets Cash and cash equivalents Amortized cost Level 1 27,588 27,588 84,687 84,687 Marketable securities Amortized cost Level 2 42 42 42 42 Trade accounts receivable Amortized cost Level 2 799,267 799,267 778,106 778,106 Receivables with related parties Amortized cost Level 2 15,822 15,822 14,518 14,518 985,481 985,481 877,353 877,353 Financial liabilities Amortized cost Loans and financing Amortized cost Level 2 560,692 560,692 385,514 385,514 Trade accounts payable Amortized cost Level 2 136,607 136,607 128,113 128,113 Debentures Amortized cost Level 2 942,088 942,088 1,068,979 1,068,979 Loans from related parties Amortized cost Level 2 70,017 70,017 44,904 44,904 Accounts payable from land and others asset acquisition Amortized cost Level 2 15,317 15,317 19,377 19,377 Put option on the Company’s shares Fair value through profit or loss Level 3 40,266 40,266 37,884 37,884 Obligations relating to discontinued operations Amortized cost Level 2 28,523 28,523 23,787 23,787 1,793,510 1,793,510 1,708,558 1,708,558 </t>
  </si>
  <si>
    <t>Commitments (Tables)</t>
  </si>
  <si>
    <t>Total minimum lease payments, under non-cancellable operating leases</t>
  </si>
  <si>
    <t xml:space="preserve">Total minimum lease payments, under non-cancellable operating leases, are as follows: June 30, 2018 December 31, 2017 Less than one year 12,353 12,783 More than one year and less than five years 16,216 16,877 28,569 29,660 </t>
  </si>
  <si>
    <t>Insurance coverage (Tables)</t>
  </si>
  <si>
    <t>The Company’s insurance coverage is as follows: June 30, 2018 December 31, 2017 Civil liability – environmental risks 20,200 20,200 Civil liability – pain and suffering and contingent risks, fire, lightning, explosion 394,219 466,536 Sundry risks (a) 34,412 49,124 Total 448,831 535,860 (a) On March 23, 2017, the Company acquire executive officers and management liability insurance with TOKIO MARINE SEGURADORA S.A., valid from March 23, 2018 to March 23, 2019, in order to ensure against any event that produces damages covered by the insurance and attributed by alleged aggrieved third parties to the insured parties.</t>
  </si>
  <si>
    <t>Earnings (loss) per share (Tables)</t>
  </si>
  <si>
    <t>Basic and diluted earnings (loss) per share</t>
  </si>
  <si>
    <t xml:space="preserve">Earnings (loss) per share Six months period ended June 30, Basic 2018 2017 Profit (loss) attributable to equity holders of the parent (117,275 ) 105,027 Weighted average number of ordinary shares outstanding (shares/thousand) 45,637 45,637 Basic (loss) profit per share (R$ 2.5698 ) R$ 2.3014 Diluted 2018 2017 Profit (loss) attributable to equity holders of the parent (117,275 ) 105,027 Weighted average number of ordinary shares outstanding (shares/thousand) 45,637 45,637 Diluted (loss) profit per share (R$ 2.5698 ) R$ 2.3014 Earnings (loss) per share from continuing operations Six months period ended June 30, Basic 2018 2017 Profit (loss) from continuing operations attributable to equity holders of the parent (125,181 ) 97,089 Weighted average number of ordinary shares (shares/thousand) 45,637 45,637 Basic profit (loss) per share (R$ 2.7430 ) R$ 2.1274 Diluted 2018 2017 Profit (loss) from continuing operations attributable to equity holders of the parent (125,181 ) 97,089 Weighted average number of ordinary shares (shares/thousand) 45,637 45,637 Diluted profit (loss) per share (R$ 2.7430 ) R$ </t>
  </si>
  <si>
    <t>Changes in liabilities from financing activities (Tables)</t>
  </si>
  <si>
    <t xml:space="preserve"> January 1, 2018 Cash flow Payment from of loans and financing and debentures Interest + Exchange and monetary variation Others (*) June 30, 2018 Loans and financing current 14,139 (10,078 ) (6,681 ) 13,543 - 10,923 Loans and financing current non-current 371,375 - - 9,156 169,238 549,769 Debentures current non-current 1,068,979 - - 42,347 (169,238 ) 942,088 Total liabilities from financing activities 1,454,493 (10,078 ) (6,681 ) 65,046 - 1,502,780 January 1, 2017 Cash flow Payment from of loans and financing and debentures Interest + Exchange and monetary Others (*) June 30, 2017 Loans and financing current 16,732 (10,617 ) (2,156 ) 2,011 3,914 9,884 Loans and financing current non-current 9,965 - - - (3,914 ) 6,051 Debentures current 1,665,629 - - 120,083 - 1,785,712 Accounts payable from acquisition of investments current 4,856 (3,633 ) - 737 4,856 6,816 Accounts payable from acquisition of investments non-current 4,856 - - - (4,856 ) - Total liabilities from financing activities 1,702,038 (14,250 ) (2,156 ) 122,831 - 1,808,463 (*) Debt restructuring.</t>
  </si>
  <si>
    <t>Operations, General information (Details) $ / shares in Units, R$ in Thousands, $ in Thousands</t>
  </si>
  <si>
    <t>Dec. 21, 2017BRL (R$)</t>
  </si>
  <si>
    <t>Dec. 21, 2017USD ($)$ / sharesshares</t>
  </si>
  <si>
    <t>Dec. 31, 2017BRL (R$)shares</t>
  </si>
  <si>
    <t>Dec. 31, 2017USD ($)shares</t>
  </si>
  <si>
    <t>Jun. 30, 2018$ / shares</t>
  </si>
  <si>
    <t>General information [Abstract]</t>
  </si>
  <si>
    <t>Number of shares issued (in shares)</t>
  </si>
  <si>
    <t>Share price (in dollars per share) | $ / shares</t>
  </si>
  <si>
    <t>Proceeds from issue of ordinary shares</t>
  </si>
  <si>
    <t>R$ 462789</t>
  </si>
  <si>
    <t>Repayments of current borrowings</t>
  </si>
  <si>
    <t>R$ 364577</t>
  </si>
  <si>
    <t>Percentage of prepayment of borrowing</t>
  </si>
  <si>
    <t>25.00%</t>
  </si>
  <si>
    <t>PIPE Investors [Member]</t>
  </si>
  <si>
    <t>Number of warrants purchase (in shares)</t>
  </si>
  <si>
    <t>R$ 425739</t>
  </si>
  <si>
    <t>Operations, Business perspectives (Details)</t>
  </si>
  <si>
    <t>Jun. 12, 2018Parcel</t>
  </si>
  <si>
    <t>Jun. 30, 2018SegmentCustomerContract</t>
  </si>
  <si>
    <t>Dec. 31, 2016</t>
  </si>
  <si>
    <t>Dec. 31, 2015</t>
  </si>
  <si>
    <t>Business perspectives [Abstract]</t>
  </si>
  <si>
    <t>Percentage of contraction in Brazilian GDP</t>
  </si>
  <si>
    <t>3.60%</t>
  </si>
  <si>
    <t>3.80%</t>
  </si>
  <si>
    <t>Number of business segments | Segment</t>
  </si>
  <si>
    <t>Ten Customers [Member]</t>
  </si>
  <si>
    <t>Number of major customer | Customer</t>
  </si>
  <si>
    <t>Percentage of total revenue</t>
  </si>
  <si>
    <t>68.80%</t>
  </si>
  <si>
    <t>74.00%</t>
  </si>
  <si>
    <t>Municipality of Sao Paulo [Member]</t>
  </si>
  <si>
    <t>Number of parcels under extended temporary contract</t>
  </si>
  <si>
    <t>Number of parcels under previous contract</t>
  </si>
  <si>
    <t>Number of parcels awarded under extended temporary contract</t>
  </si>
  <si>
    <t>Number of parcels previously serviced</t>
  </si>
  <si>
    <t>Percentage decrease in price under extended temporary contract</t>
  </si>
  <si>
    <t>7.00%</t>
  </si>
  <si>
    <t>Percentage decrease in expected monthly revenue</t>
  </si>
  <si>
    <t>37.70%</t>
  </si>
  <si>
    <t>29.10%</t>
  </si>
  <si>
    <t>Municipality of Curitiba [Member]</t>
  </si>
  <si>
    <t>11.60%</t>
  </si>
  <si>
    <t>12.50%</t>
  </si>
  <si>
    <t>Collection &amp; Cleaning Services [Member]</t>
  </si>
  <si>
    <t>40.50%</t>
  </si>
  <si>
    <t>41.70%</t>
  </si>
  <si>
    <t>Number of municipality contracts | Contract</t>
  </si>
  <si>
    <t>Operations, Divestments, Sale of CGR Dona Juana S.A ESP. ("Dona Juana") (Details) - Dona Juana [Member] R$ in Thousands, $ in Thousands</t>
  </si>
  <si>
    <t>Jul. 20, 2017BRL (R$)R$ / shares</t>
  </si>
  <si>
    <t>Jul. 20, 2017USD ($)R$ / shares</t>
  </si>
  <si>
    <t>Jul. 19, 2017BRL (R$)R$ / shares</t>
  </si>
  <si>
    <t>Jul. 19, 2017USD ($)R$ / shares</t>
  </si>
  <si>
    <t>Dec. 12, 2016BRL (R$)R$ / shares</t>
  </si>
  <si>
    <t>Dec. 12, 2016USD ($)R$ / shares</t>
  </si>
  <si>
    <t>Nov. 11, 2016BRL (R$)R$ / shares</t>
  </si>
  <si>
    <t>Nov. 11, 2016USD ($)R$ / shares</t>
  </si>
  <si>
    <t>Jun. 17, 2016BRL (R$)R$ / shares</t>
  </si>
  <si>
    <t>Jun. 17, 2016USD ($)R$ / shares</t>
  </si>
  <si>
    <t>Mar. 10, 2016BRL (R$)R$ / shares</t>
  </si>
  <si>
    <t>Mar. 10, 2016USD ($)R$ / shares</t>
  </si>
  <si>
    <t>Jan. 09, 2016BRL (R$)</t>
  </si>
  <si>
    <t>Jun. 30, 2018BRL (R$)</t>
  </si>
  <si>
    <t>Jun. 30, 2018USD ($)</t>
  </si>
  <si>
    <t>Dec. 31, 2017Installment</t>
  </si>
  <si>
    <t>Dec. 31, 2016Installment</t>
  </si>
  <si>
    <t>Divestments [Abstract]</t>
  </si>
  <si>
    <t>Ownership interest sold</t>
  </si>
  <si>
    <t>51.00%</t>
  </si>
  <si>
    <t>Term of agency agreement for sale of investments</t>
  </si>
  <si>
    <t>18 months</t>
  </si>
  <si>
    <t>Additional term of agency agreement for sale of investments</t>
  </si>
  <si>
    <t>12 months</t>
  </si>
  <si>
    <t>Percentage of proceeds received for investments</t>
  </si>
  <si>
    <t>75.00%</t>
  </si>
  <si>
    <t>Sale amount | R$</t>
  </si>
  <si>
    <t>R$ 5856</t>
  </si>
  <si>
    <t>Number of installment payments for investments | Installment</t>
  </si>
  <si>
    <t>Type of remuneration [Abstract]</t>
  </si>
  <si>
    <t>Total received by the Company through final settlement of accounts</t>
  </si>
  <si>
    <t>R$ 41</t>
  </si>
  <si>
    <t>R$ 310</t>
  </si>
  <si>
    <t>R$ 1848</t>
  </si>
  <si>
    <t>R$ 1043</t>
  </si>
  <si>
    <t>R$ 1204</t>
  </si>
  <si>
    <t>R$ 1761</t>
  </si>
  <si>
    <t>R$ 6207</t>
  </si>
  <si>
    <t>Currency exchange rate | R$ / shares</t>
  </si>
  <si>
    <t>Additional extended term of agency agreement for sale of investments</t>
  </si>
  <si>
    <t>14 months</t>
  </si>
  <si>
    <t>Operations, Allegations and Investigations Regarding our Supply Relationships (Details) R$ in Thousands</t>
  </si>
  <si>
    <t>Dec. 27, 2017BRL (R$)Notice</t>
  </si>
  <si>
    <t>Dec. 15, 2017BRL (R$)</t>
  </si>
  <si>
    <t>Jun. 30, 2018BRL (R$)Supplier</t>
  </si>
  <si>
    <t>Jun. 30, 2017BRL (R$)</t>
  </si>
  <si>
    <t>Dec. 31, 2017BRL (R$)</t>
  </si>
  <si>
    <t>Investigation [Abstract]</t>
  </si>
  <si>
    <t>Write-off of property, plant and equipment</t>
  </si>
  <si>
    <t>R$ 19366</t>
  </si>
  <si>
    <t>Recorded loss</t>
  </si>
  <si>
    <t>Operating (expenses) income, net</t>
  </si>
  <si>
    <t>R$ 139480</t>
  </si>
  <si>
    <t>Operation "Lava-Jato" [Member]</t>
  </si>
  <si>
    <t>Number of suppliers selected for analysis by independent experts | Supplier</t>
  </si>
  <si>
    <t>R$ 53407</t>
  </si>
  <si>
    <t>Operation Descarte [Member]</t>
  </si>
  <si>
    <t>Tax infringement notice amount</t>
  </si>
  <si>
    <t>R$ 121778</t>
  </si>
  <si>
    <t>Number of official tax infringement notice | Notice</t>
  </si>
  <si>
    <t>Depreciation costs</t>
  </si>
  <si>
    <t>R$ 8128</t>
  </si>
  <si>
    <t>Operation Descarte [Member] | Cavo Servicos e Saneamento S.A. [Member]</t>
  </si>
  <si>
    <t>R$ 90634</t>
  </si>
  <si>
    <t>Operations, Restatement of Prior Years' Financial Statements (Details) - BRL (R$) R$ in Thousands</t>
  </si>
  <si>
    <t>Adjusted consolidated statement of profit or loss [Abstract]</t>
  </si>
  <si>
    <t>Profit for the year</t>
  </si>
  <si>
    <t>Previously Reported [Member]</t>
  </si>
  <si>
    <t>Operation Descarte, Payments to Suppliers [Member]</t>
  </si>
  <si>
    <t>Corresponding Adjustment to Amortization Expenses on Written-off Property, Plant and Equipment Above [Member]</t>
  </si>
  <si>
    <t>Tax Impacts Identified During the Investigation [Member]</t>
  </si>
  <si>
    <t>General and Administrative Expenses [Member]</t>
  </si>
  <si>
    <t>Finance Expenses [Member]</t>
  </si>
  <si>
    <t>Other Operating Expenses, Net [Member]</t>
  </si>
  <si>
    <t>R$ 6226</t>
  </si>
  <si>
    <t>Presentation of financial statements and significant accounting practices adopted (Details) R$ in Thousands, $ in Thousands</t>
  </si>
  <si>
    <t>12 Months Ended</t>
  </si>
  <si>
    <t>Dec. 31, 2017USD ($)</t>
  </si>
  <si>
    <t>Assets [Abstract]</t>
  </si>
  <si>
    <t>Deferred income tax and social contribution -34%</t>
  </si>
  <si>
    <t>R$ 84527</t>
  </si>
  <si>
    <t>R$ 381558</t>
  </si>
  <si>
    <t>In Accordance with IFRS 9 [Member]</t>
  </si>
  <si>
    <t>Impairment [Abstract]</t>
  </si>
  <si>
    <t>(Decrease) in allowance for doubtful accounts | $</t>
  </si>
  <si>
    <t>Impact of Adoption of IFRS 15 [Member]</t>
  </si>
  <si>
    <t>Revenue from services [Abstract]</t>
  </si>
  <si>
    <t>Average term of effective receipt of client portfolio</t>
  </si>
  <si>
    <t>6 months</t>
  </si>
  <si>
    <t>Discount rate applied to calculate present value of non-current assets and liabilities</t>
  </si>
  <si>
    <t>8.50%</t>
  </si>
  <si>
    <t>8.40%</t>
  </si>
  <si>
    <t>Decrease in equity</t>
  </si>
  <si>
    <t>R$ 503</t>
  </si>
  <si>
    <t>Average period for services to be recorded in revenue</t>
  </si>
  <si>
    <t>4 months</t>
  </si>
  <si>
    <t>Period of measurement of services</t>
  </si>
  <si>
    <t>30 days</t>
  </si>
  <si>
    <t>Percentage of value recognized if revenues not billed in subsequent month</t>
  </si>
  <si>
    <t>1.47%</t>
  </si>
  <si>
    <t>1.37%</t>
  </si>
  <si>
    <t>Measurement period to recognized revenue if not billed in the subsequent period</t>
  </si>
  <si>
    <t>60 days</t>
  </si>
  <si>
    <t>Percentage of deferred income tax and social contribution on net impact on shareholders' equity</t>
  </si>
  <si>
    <t>34.00%</t>
  </si>
  <si>
    <t>Public sector customers</t>
  </si>
  <si>
    <t>Reversal of revenues</t>
  </si>
  <si>
    <t>Net impact on shareholders' equity</t>
  </si>
  <si>
    <t>R$ 2260</t>
  </si>
  <si>
    <t>Capital and financial risk management (Details) - BRL (R$) R$ in Thousands</t>
  </si>
  <si>
    <t>Loans and financing (Note 12)</t>
  </si>
  <si>
    <t>R$ 560692</t>
  </si>
  <si>
    <t>R$ 385514</t>
  </si>
  <si>
    <t>R$ 15935</t>
  </si>
  <si>
    <t>R$ 26697</t>
  </si>
  <si>
    <t>Debentures (Note 13)</t>
  </si>
  <si>
    <t>(-) Cash and cash equivalents (Note 4)</t>
  </si>
  <si>
    <t>(-) Marketable securities</t>
  </si>
  <si>
    <t>Net debt</t>
  </si>
  <si>
    <t>Capital deficiency</t>
  </si>
  <si>
    <t>R$ 624629</t>
  </si>
  <si>
    <t>Equity and net debt</t>
  </si>
  <si>
    <t>R$ 905732</t>
  </si>
  <si>
    <t>R$ 913860</t>
  </si>
  <si>
    <t>Financial leverage ratio - %</t>
  </si>
  <si>
    <t>163.00%</t>
  </si>
  <si>
    <t>150.00%</t>
  </si>
  <si>
    <t>Cash and cash equivalents (Details) - BRL (R$) R$ in Thousands</t>
  </si>
  <si>
    <t>Cash and cash equivalent [Abstract]</t>
  </si>
  <si>
    <t>Cash</t>
  </si>
  <si>
    <t>R$ 170</t>
  </si>
  <si>
    <t>Bank account</t>
  </si>
  <si>
    <t>Bank Deposit Certificates</t>
  </si>
  <si>
    <t>[1]</t>
  </si>
  <si>
    <t>R$ 31083</t>
  </si>
  <si>
    <t>Bottom of Range [Member]</t>
  </si>
  <si>
    <t>Returns, percentage of CDI</t>
  </si>
  <si>
    <t>90.00%</t>
  </si>
  <si>
    <t>Top of Range [Member]</t>
  </si>
  <si>
    <t>80.00%</t>
  </si>
  <si>
    <t>102.00%</t>
  </si>
  <si>
    <t>Refers to highly-liquid Bank Deposit Certificates (CDBs) under repurchase agreements with returns substantially tied to a range of 75.0% and 80.0% (90.0% and 102.0% as of December 31, 2017) of the Brazilian Interbank Deposit Certificate (CDI) rate.</t>
  </si>
  <si>
    <t>Trade accounts receivable (Details) - BRL (R$) R$ in Thousands</t>
  </si>
  <si>
    <t>Trade accounts receivable - billed</t>
  </si>
  <si>
    <t>R$ 856094</t>
  </si>
  <si>
    <t>R$ 797878</t>
  </si>
  <si>
    <t>Trade accounts receivable - pending billing</t>
  </si>
  <si>
    <t>Trade accounts receivable - billed and pending billing</t>
  </si>
  <si>
    <t>Carbon credits</t>
  </si>
  <si>
    <t>Adjustment to present value</t>
  </si>
  <si>
    <t>[2]</t>
  </si>
  <si>
    <t>Allowance for doubtful accounts</t>
  </si>
  <si>
    <t>[3]</t>
  </si>
  <si>
    <t>R$ 146588</t>
  </si>
  <si>
    <t>R$ 155341</t>
  </si>
  <si>
    <t>Current</t>
  </si>
  <si>
    <t>Non-current</t>
  </si>
  <si>
    <t>R$ 158584</t>
  </si>
  <si>
    <t>R$ 108869</t>
  </si>
  <si>
    <t>Discount rate</t>
  </si>
  <si>
    <t>Refers to the Clean Development Mechanism (MDL), whereby the biogas generated in a landfill, is burnt and entitles the Company with carbon credits. The Company entered into an agreement on June 17, 2015 with the Nordic Environment Finance Corporation.</t>
  </si>
  <si>
    <t>The adjustment of long-term receivables to present value was calculated using a discount rate of 8.50% p.a. at June 30, 2018 (8.40% p.a. at December 31, 2017).</t>
  </si>
  <si>
    <t>The Company applied the simplified approach and record lifetime expected losses on all its accounts receivable from customers. The Company carried out a historical study of the behavior of the portfolio, creating a risk matrix by age range.</t>
  </si>
  <si>
    <t>Trade accounts receivable, Aging of trade accounts receivable (Details) - BRL (R$) R$ in Thousands</t>
  </si>
  <si>
    <t>Aging of trade accounts receivable [Abstract]</t>
  </si>
  <si>
    <t>Unbilled</t>
  </si>
  <si>
    <t>R$ 140206</t>
  </si>
  <si>
    <t>R$ 168949</t>
  </si>
  <si>
    <t>Falling Due [Member]</t>
  </si>
  <si>
    <t>Overdue up to 30 Days [Member]</t>
  </si>
  <si>
    <t>Overdue from 31 to 60 Days [Member]</t>
  </si>
  <si>
    <t>Overdue from 61 to 90 Days [Member]</t>
  </si>
  <si>
    <t>Overdue from 91 to 180 Days [Member]</t>
  </si>
  <si>
    <t>Overdue from 181 to 360 days [Member]</t>
  </si>
  <si>
    <t>Overdue for More than 361 Days [Member]</t>
  </si>
  <si>
    <t>R$ 202164</t>
  </si>
  <si>
    <t>R$ 157247</t>
  </si>
  <si>
    <t>Trade accounts receivable, Changes in allowance for doubtful accounts (Details) - BRL (R$) R$ in Thousands</t>
  </si>
  <si>
    <t>Changes in allowance for doubtful accounts [Abstract]</t>
  </si>
  <si>
    <t>Opening balance</t>
  </si>
  <si>
    <t>Additional allowance</t>
  </si>
  <si>
    <t>Reversal of allowance</t>
  </si>
  <si>
    <t>Change in accounting practice</t>
  </si>
  <si>
    <t>Closing balance</t>
  </si>
  <si>
    <t>R$ 161255</t>
  </si>
  <si>
    <t>Taxes recoverable (Details) - BRL (R$) R$ in Thousands</t>
  </si>
  <si>
    <t>Tax assets recoverable [Abstract]</t>
  </si>
  <si>
    <t>Corporate income tax (IRPJ)</t>
  </si>
  <si>
    <t>R$ 67963</t>
  </si>
  <si>
    <t>R$ 56342</t>
  </si>
  <si>
    <t>Social contribution tax on net profit (CSLL)</t>
  </si>
  <si>
    <t>Social security contribution tax (INSS)</t>
  </si>
  <si>
    <t>Integration program (PIS) / Social security financing (COFINS)/Social contribution tax</t>
  </si>
  <si>
    <t>Withholding income tax (IRRF)</t>
  </si>
  <si>
    <t>Advances for Tax Amnesty Programs</t>
  </si>
  <si>
    <t>PIS/COFINS recoverable on acquisition of assets</t>
  </si>
  <si>
    <t>R$ 48133</t>
  </si>
  <si>
    <t>R$ 52141</t>
  </si>
  <si>
    <t>Related parties (Details) R$ in Thousands, $ in Thousands</t>
  </si>
  <si>
    <t>Dec. 20, 2017USD ($)</t>
  </si>
  <si>
    <t>Jun. 30, 2018BRL (R$)InstallmentBondRiverBarges</t>
  </si>
  <si>
    <t>Jun. 30, 2018USD ($)InstallmentBondRiverBarges</t>
  </si>
  <si>
    <t>Accounts receivable and payables [Abstract]</t>
  </si>
  <si>
    <t>Assets</t>
  </si>
  <si>
    <t>R$ 15822</t>
  </si>
  <si>
    <t>R$ 14518</t>
  </si>
  <si>
    <t>Liabilities</t>
  </si>
  <si>
    <t>IPO transaction, services fee</t>
  </si>
  <si>
    <t>R$ 15987</t>
  </si>
  <si>
    <t>R$ 7680</t>
  </si>
  <si>
    <t>Non-compete fee | $</t>
  </si>
  <si>
    <t>Number of installments | Installment</t>
  </si>
  <si>
    <t>Other related-party transactions [Abstract]</t>
  </si>
  <si>
    <t>Revenues</t>
  </si>
  <si>
    <t>Cost</t>
  </si>
  <si>
    <t>Interest expense and restatement of loans and debentures [Abstract]</t>
  </si>
  <si>
    <t>Financial expenses</t>
  </si>
  <si>
    <t>Key management personnel compensation [Abstract]</t>
  </si>
  <si>
    <t>Salaries and social security charges</t>
  </si>
  <si>
    <t>Bonuses and social security charges</t>
  </si>
  <si>
    <t>Total compensation</t>
  </si>
  <si>
    <t>Attend Ambiental [Member]</t>
  </si>
  <si>
    <t>Subsidiaries - Other [Member]</t>
  </si>
  <si>
    <t>Hulshof Participacoes Ltda [Member]</t>
  </si>
  <si>
    <t>IPO transaction, services fee | $</t>
  </si>
  <si>
    <t>Wilson Quintella Filho [Member]</t>
  </si>
  <si>
    <t>Angra Infra FIP [Member]</t>
  </si>
  <si>
    <t>Other [Member]</t>
  </si>
  <si>
    <t>Terrestre Ambiental Ltda. [Member]</t>
  </si>
  <si>
    <t>Logistica Ambiental de Sao Paulo-Loga [Member]</t>
  </si>
  <si>
    <t>Debentures [Member]</t>
  </si>
  <si>
    <t>Private Debt Acknowledgment Instrument [Member]</t>
  </si>
  <si>
    <t>R$ 0</t>
  </si>
  <si>
    <t>R$ 544121</t>
  </si>
  <si>
    <t>R$ 357789</t>
  </si>
  <si>
    <t>Banco ABC Brasil S.A [Member]</t>
  </si>
  <si>
    <t>Guarantees to related parties [Abstract]</t>
  </si>
  <si>
    <t>Number of surety bonds | Bond</t>
  </si>
  <si>
    <t>Total amount of unconditional guarantor surety bonds</t>
  </si>
  <si>
    <t>R$ 19700</t>
  </si>
  <si>
    <t>Number of river barges committed to construct | RiverBarges</t>
  </si>
  <si>
    <t>Expiration date of unconditional guarantor surety bonds</t>
  </si>
  <si>
    <t>Sep. 24,
		2018</t>
  </si>
  <si>
    <t>CIFI [Member]</t>
  </si>
  <si>
    <t>Total amount of unconditional guarantor surety bonds | $</t>
  </si>
  <si>
    <t>Jul. 15,
		2024</t>
  </si>
  <si>
    <t>Total loan amount outstanding</t>
  </si>
  <si>
    <t>R$ 40800</t>
  </si>
  <si>
    <t>Loga [Member]</t>
  </si>
  <si>
    <t>May 15,
		2020</t>
  </si>
  <si>
    <t>R$ 43400</t>
  </si>
  <si>
    <t>Maximum percentage of debentures guranteed</t>
  </si>
  <si>
    <t>37.65%</t>
  </si>
  <si>
    <t>On December 20, 2017, the Company signed a non-compete agreement and other covenants, with Hulshof Participacoes  ("Hulsholf") and Wilson Quintella Filho ("Wilson"). In such agreement, the Company agreed to pay Hulshof a fee amounting to US$ 6,500 in connection with the services provided to assist in the identification, structuring and implementation of the Transaction and IPO of the Company. Such amount was paid in 2018. The agreement also establishes a non-compete fee to be paid to Wilson and Hulshof of US$ 8,500 thousand (US$ 5,950 thousand Hulshof and US$ 2,550 thousand Wilson). The non-compete fee will be paid in 24 monthly instalments.</t>
  </si>
  <si>
    <t>Refers to the put option exercised by Angra Infra FIP. Refer to Note 17.6.</t>
  </si>
  <si>
    <t>Business combination (Details) - Catanduva [Member] - BRL (R$) R$ in Thousands</t>
  </si>
  <si>
    <t>May 31, 2017</t>
  </si>
  <si>
    <t>Ownership percentage</t>
  </si>
  <si>
    <t>50.00%</t>
  </si>
  <si>
    <t>ASSETS [Abstract]</t>
  </si>
  <si>
    <t>R$ 1513</t>
  </si>
  <si>
    <t>Accounts receivable</t>
  </si>
  <si>
    <t>Other credits</t>
  </si>
  <si>
    <t>Intangible assets - customer relationship</t>
  </si>
  <si>
    <t>LIABILITIES [Abstract]</t>
  </si>
  <si>
    <t>Trade payables</t>
  </si>
  <si>
    <t>Tax installments</t>
  </si>
  <si>
    <t>Taxes payables</t>
  </si>
  <si>
    <t>Deferred taxes liability</t>
  </si>
  <si>
    <t>Total liabilities</t>
  </si>
  <si>
    <t>Total identifiable net assets at fair value</t>
  </si>
  <si>
    <t>Non-controlling interests at the proportionate share of the value of net identifiable assets acquired (50% of net assets)</t>
  </si>
  <si>
    <t>R$ 6221</t>
  </si>
  <si>
    <t>Investments and assets and liabilities held for sale, Investments classification (Details) - BRL (R$) R$ in Thousands</t>
  </si>
  <si>
    <t>Investments Classification [Abstract]</t>
  </si>
  <si>
    <t>R$ 9240</t>
  </si>
  <si>
    <t>R$ 7206</t>
  </si>
  <si>
    <t>Total investments</t>
  </si>
  <si>
    <t>Presented in discontinued operations</t>
  </si>
  <si>
    <t>Investments, net</t>
  </si>
  <si>
    <t>R$ 19283</t>
  </si>
  <si>
    <t>R$ 16581</t>
  </si>
  <si>
    <t>Investments and assets and liabilities held for sale, Discontinued operation (Details) - BRL (R$) R$ in Thousands</t>
  </si>
  <si>
    <t>Discontinued operations [Abstract]</t>
  </si>
  <si>
    <t>Profit (loss) from discontinued operations</t>
  </si>
  <si>
    <t>R$ 13675</t>
  </si>
  <si>
    <t>R$ 1935</t>
  </si>
  <si>
    <t>Leccaros (9.2.2)</t>
  </si>
  <si>
    <t>R$ 6580</t>
  </si>
  <si>
    <t>Liabilities, from discontinued operations</t>
  </si>
  <si>
    <t>R$ 22289</t>
  </si>
  <si>
    <t>Leccaros Participacoes S.A. [Member]</t>
  </si>
  <si>
    <t>Discontinued Operations [Member]</t>
  </si>
  <si>
    <t>R$ 5109</t>
  </si>
  <si>
    <t>R$ 687</t>
  </si>
  <si>
    <t>Investments and assets and liabilities held for sale, Profit (loss) (Details) - BRL (R$) R$ in Thousands</t>
  </si>
  <si>
    <t>Profit (Loss) [Abstract]</t>
  </si>
  <si>
    <t>Revenues from services rendered</t>
  </si>
  <si>
    <t>Finance income (costs)</t>
  </si>
  <si>
    <t>Current and deferred income and social contribution taxes</t>
  </si>
  <si>
    <t>Assets and liabilities classified as held for sale [Member] | Dona Juana [Member]</t>
  </si>
  <si>
    <t>R$ 35810</t>
  </si>
  <si>
    <t>R$ 10017</t>
  </si>
  <si>
    <t>R$ 3792</t>
  </si>
  <si>
    <t>Investments and assets and liabilities held for sale, Assets and liabilities classified as held for sale (Details) - BRL (R$) R$ in Thousands</t>
  </si>
  <si>
    <t>Current assets [Abstract]</t>
  </si>
  <si>
    <t>Non-current assets [Abstract]</t>
  </si>
  <si>
    <t>Current liabilities [Abstract]</t>
  </si>
  <si>
    <t>Other current liabilities</t>
  </si>
  <si>
    <t>R$ 32222</t>
  </si>
  <si>
    <t>Assets and Liabilities Classified as Held for Sale [Member] | Dona Juana [Member]</t>
  </si>
  <si>
    <t>Other current assets</t>
  </si>
  <si>
    <t>Other non-current assets</t>
  </si>
  <si>
    <t>R$ 42845</t>
  </si>
  <si>
    <t>R$ 33964</t>
  </si>
  <si>
    <t>Investments and assets and liabilities held for sale, Net cash flows incurred (Details) - BRL (R$) R$ in Thousands</t>
  </si>
  <si>
    <t>Net cash flows incurred [Abstract]</t>
  </si>
  <si>
    <t>R$ 698</t>
  </si>
  <si>
    <t>R$ 51581</t>
  </si>
  <si>
    <t>R$ 1547</t>
  </si>
  <si>
    <t>R$ 16081</t>
  </si>
  <si>
    <t>R$ 387</t>
  </si>
  <si>
    <t>R$ 3947</t>
  </si>
  <si>
    <t>Investments and assets and liabilities held for sale, Breakdown of investment (Details) - BRL (R$) R$ in Thousands</t>
  </si>
  <si>
    <t>Breakdown of the investment [Abstract]</t>
  </si>
  <si>
    <t>R$ 455904</t>
  </si>
  <si>
    <t>Investment-Estre Ambiental-51% (interest)</t>
  </si>
  <si>
    <t>Advances received</t>
  </si>
  <si>
    <t>R$ 28523</t>
  </si>
  <si>
    <t>R$ 23787</t>
  </si>
  <si>
    <t>Investment interest percentage</t>
  </si>
  <si>
    <t>Investments and assets and liabilities held for sale, Disposal of interest in Leccaros Participacoes S.A. (Details) R$ in Thousands</t>
  </si>
  <si>
    <t>Apr. 23, 2018BRL (R$)Installment</t>
  </si>
  <si>
    <t>Disposal of interest in Leccaros Participacoes S.A. [Abstract]</t>
  </si>
  <si>
    <t>Gains on sale of investments</t>
  </si>
  <si>
    <t>R$ 937</t>
  </si>
  <si>
    <t>R$ 1022</t>
  </si>
  <si>
    <t>Gain on sale of investments attributable to equity holders</t>
  </si>
  <si>
    <t>R$ 18784</t>
  </si>
  <si>
    <t>Sale of ownership interest</t>
  </si>
  <si>
    <t>Total selling price</t>
  </si>
  <si>
    <t>R$ 22067</t>
  </si>
  <si>
    <t>Cash received</t>
  </si>
  <si>
    <t>Accounts receivable from sale of investment</t>
  </si>
  <si>
    <t>R$ 12067</t>
  </si>
  <si>
    <t>Net assets</t>
  </si>
  <si>
    <t>Net assets attributable to equity holders</t>
  </si>
  <si>
    <t>Property, plant and equipment, Net (Details) - BRL (R$) R$ in Thousands</t>
  </si>
  <si>
    <t>Property, plant and equipment, Net [Abstract]</t>
  </si>
  <si>
    <t>R$ 664223</t>
  </si>
  <si>
    <t>R$ 689451</t>
  </si>
  <si>
    <t>R$ 684732</t>
  </si>
  <si>
    <t>R$ 694453</t>
  </si>
  <si>
    <t>Property, plant and equipment under finance lease agreements</t>
  </si>
  <si>
    <t>Costs [Member]</t>
  </si>
  <si>
    <t>Accumulated Depreciation [Member]</t>
  </si>
  <si>
    <t>R$ 811426</t>
  </si>
  <si>
    <t>R$ 772812</t>
  </si>
  <si>
    <t>Landfills - Land and Implementation of Cells [Member]</t>
  </si>
  <si>
    <t>Weighted average rate p.a.%</t>
  </si>
  <si>
    <t>6.90%</t>
  </si>
  <si>
    <t>8.00%</t>
  </si>
  <si>
    <t>R$ 289896</t>
  </si>
  <si>
    <t>R$ 282655</t>
  </si>
  <si>
    <t>Landfills - Land and Implementation of Cells [Member] | Costs [Member]</t>
  </si>
  <si>
    <t>Landfills - Land and Implementation of Cells [Member] | Accumulated Depreciation [Member]</t>
  </si>
  <si>
    <t>R$ 335210</t>
  </si>
  <si>
    <t>Buildings and Facilities [Member]</t>
  </si>
  <si>
    <t>5.26%</t>
  </si>
  <si>
    <t>R$ 120535</t>
  </si>
  <si>
    <t>Buildings and Facilities [Member] | Costs [Member]</t>
  </si>
  <si>
    <t>Buildings and Facilities [Member] | Accumulated Depreciation [Member]</t>
  </si>
  <si>
    <t>R$ 67544</t>
  </si>
  <si>
    <t>Biogas Burning Facilities [Member]</t>
  </si>
  <si>
    <t>5.00%</t>
  </si>
  <si>
    <t>R$ 6447</t>
  </si>
  <si>
    <t>Biogas Burning Facilities [Member] | Costs [Member]</t>
  </si>
  <si>
    <t>Biogas Burning Facilities [Member] | Accumulated Depreciation [Member]</t>
  </si>
  <si>
    <t>R$ 2765</t>
  </si>
  <si>
    <t>Operating Equipment [Member]</t>
  </si>
  <si>
    <t>9.01%</t>
  </si>
  <si>
    <t>R$ 110296</t>
  </si>
  <si>
    <t>Operating Equipment [Member] | Costs [Member]</t>
  </si>
  <si>
    <t>Operating Equipment [Member] | Accumulated Depreciation [Member]</t>
  </si>
  <si>
    <t>R$ 115669</t>
  </si>
  <si>
    <t>Furniture and Fixtures [Member]</t>
  </si>
  <si>
    <t>10.20%</t>
  </si>
  <si>
    <t>R$ 3351</t>
  </si>
  <si>
    <t>Furniture and Fixtures [Member] | Costs [Member]</t>
  </si>
  <si>
    <t>Furniture and Fixtures [Member] | Accumulated Depreciation [Member]</t>
  </si>
  <si>
    <t>R$ 6175</t>
  </si>
  <si>
    <t>Computers and Peripherals [Member]</t>
  </si>
  <si>
    <t>16.95%</t>
  </si>
  <si>
    <t>R$ 2434</t>
  </si>
  <si>
    <t>Computers and Peripherals [Member] | Costs [Member]</t>
  </si>
  <si>
    <t>Computers and Peripherals [Member] | Accumulated Depreciation [Member]</t>
  </si>
  <si>
    <t>R$ 9274</t>
  </si>
  <si>
    <t>Vehicles [Member]</t>
  </si>
  <si>
    <t>16.16%</t>
  </si>
  <si>
    <t>R$ 56402</t>
  </si>
  <si>
    <t>Vehicles [Member] | Costs [Member]</t>
  </si>
  <si>
    <t>Vehicles [Member] | Accumulated Depreciation [Member]</t>
  </si>
  <si>
    <t>R$ 249135</t>
  </si>
  <si>
    <t>Aircraft [Member]</t>
  </si>
  <si>
    <t>0.00%</t>
  </si>
  <si>
    <t>Aircraft [Member] | Costs [Member]</t>
  </si>
  <si>
    <t>Aircraft [Member] | Accumulated Depreciation [Member]</t>
  </si>
  <si>
    <t>UVR - Waste Recovery Unit [Member]</t>
  </si>
  <si>
    <t>7.52%</t>
  </si>
  <si>
    <t>R$ 35731</t>
  </si>
  <si>
    <t>UVR - Waste Recovery Unit [Member] | Costs [Member]</t>
  </si>
  <si>
    <t>UVR - Waste Recovery Unit [Member] | Accumulated Depreciation [Member]</t>
  </si>
  <si>
    <t>R$ 25232</t>
  </si>
  <si>
    <t>Other Property, Plant and Equipment [Member]</t>
  </si>
  <si>
    <t>14.93%</t>
  </si>
  <si>
    <t>R$ 63</t>
  </si>
  <si>
    <t>Other Property, Plant and Equipment [Member] | Costs [Member]</t>
  </si>
  <si>
    <t>Other Property, Plant and Equipment [Member] | Accumulated Depreciation [Member]</t>
  </si>
  <si>
    <t>R$ 422</t>
  </si>
  <si>
    <t>R$ 20753</t>
  </si>
  <si>
    <t>R$ 19099</t>
  </si>
  <si>
    <t>Advances to Suppliers [Member]</t>
  </si>
  <si>
    <t>Advances to Suppliers [Member] | Costs [Member]</t>
  </si>
  <si>
    <t>Advances to Suppliers [Member] | Accumulated Depreciation [Member]</t>
  </si>
  <si>
    <t>Construction in Progress [Member]</t>
  </si>
  <si>
    <t>R$ 39068</t>
  </si>
  <si>
    <t>Construction in Progress [Member] | Costs [Member]</t>
  </si>
  <si>
    <t>Construction in Progress [Member] | Accumulated Depreciation [Member]</t>
  </si>
  <si>
    <t>Waste Sorting Machine (Tyrannosaurus) [Member]</t>
  </si>
  <si>
    <t>Turbines and Energy Generators [Member]</t>
  </si>
  <si>
    <t>R$ 12804</t>
  </si>
  <si>
    <t>R$ 13044</t>
  </si>
  <si>
    <t>Land intended for landfills and respective buildings are subject to depletion and depreciation calculated based on the usage volume of the landfill. In 2018, depletion and depreciation weighted average rates were 6.90% p.a. (8.00% p.a. as of December 31, 2017).</t>
  </si>
  <si>
    <t>Construction in progress refers to the acquisition of the Waste Sorting Machine (Tyrannosaurus) of R$ 16,662 (R$12,804 at December 31, 2017) and acquisition of Turbines and Energy Generators for R$ 15,318 (R$13,044 at December 31, 2017).</t>
  </si>
  <si>
    <t>Property, plant and equipment, Changes in property, plant and equipment (Details) - BRL (R$) R$ in Thousands</t>
  </si>
  <si>
    <t>Changes in property, plant and equipment [Abstract]</t>
  </si>
  <si>
    <t>Beginning balance</t>
  </si>
  <si>
    <t>Additions</t>
  </si>
  <si>
    <t>Write-offs</t>
  </si>
  <si>
    <t>Disposals</t>
  </si>
  <si>
    <t>Transfers</t>
  </si>
  <si>
    <t>Ending balance</t>
  </si>
  <si>
    <t>Buildings [Member]</t>
  </si>
  <si>
    <t>Buildings [Member] | Costs [Member]</t>
  </si>
  <si>
    <t>Buildings [Member] | Accumulated Depreciation [Member]</t>
  </si>
  <si>
    <t>Advances to Suppliers and Construction in Progress [Member] | Costs [Member]</t>
  </si>
  <si>
    <t>R$ 22481</t>
  </si>
  <si>
    <t>R$ 31379</t>
  </si>
  <si>
    <t>Intangible assets, Breakdown of intangible assets (Details) - BRL (R$) R$ in Thousands</t>
  </si>
  <si>
    <t>Intangible assets and goodwill [abstract]</t>
  </si>
  <si>
    <t>Intangible assets and goodwill</t>
  </si>
  <si>
    <t>R$ 579129</t>
  </si>
  <si>
    <t>R$ 588238</t>
  </si>
  <si>
    <t>R$ 554876</t>
  </si>
  <si>
    <t>R$ 553832</t>
  </si>
  <si>
    <t>Accumulated Amortization [Member]</t>
  </si>
  <si>
    <t>R$ 139810</t>
  </si>
  <si>
    <t>Software [Member]</t>
  </si>
  <si>
    <t>Useful life</t>
  </si>
  <si>
    <t>P60M</t>
  </si>
  <si>
    <t>R$ 25676</t>
  </si>
  <si>
    <t>Software [Member] | Costs [Member]</t>
  </si>
  <si>
    <t>Software [Member] | Accumulated Amortization [Member]</t>
  </si>
  <si>
    <t>Other Intangible Assets [Member]</t>
  </si>
  <si>
    <t>Other Intangible Assets [Member] | Costs [Member]</t>
  </si>
  <si>
    <t>Other Intangible Assets [Member] | Accumulated Amortization [Member]</t>
  </si>
  <si>
    <t>R$ 10649</t>
  </si>
  <si>
    <t>Customer Relationship [Member]</t>
  </si>
  <si>
    <t>P36M</t>
  </si>
  <si>
    <t>R$ 28266</t>
  </si>
  <si>
    <t>Customer Relationship [Member] | Costs [Member]</t>
  </si>
  <si>
    <t>Customer Relationship [Member] | Accumulated Amortization [Member]</t>
  </si>
  <si>
    <t>R$ 104620</t>
  </si>
  <si>
    <t>Licenses [Member]</t>
  </si>
  <si>
    <t>P0M</t>
  </si>
  <si>
    <t>R$ 24705</t>
  </si>
  <si>
    <t>Licenses [Member] | Costs [Member]</t>
  </si>
  <si>
    <t>Licenses [Member] | Accumulated Amortization [Member]</t>
  </si>
  <si>
    <t>Goodwill on Acquisitions [Member]</t>
  </si>
  <si>
    <t>Goodwill on Acquisitions [Member] | Costs [Member]</t>
  </si>
  <si>
    <t>R$ 466443</t>
  </si>
  <si>
    <t>R$ 470886</t>
  </si>
  <si>
    <t>R$ 469196</t>
  </si>
  <si>
    <t>Goodwill on Acquisitions [Member] | Accumulated Amortization [Member]</t>
  </si>
  <si>
    <t>The Company engaged a valuation specialist to determine the fair value of identifiable intangible assets, consisting mainly of customer relationships, which are subject to amortization based on the contractual conditions set forth in each case.</t>
  </si>
  <si>
    <t>Intangible assets, Changes in intangible assets (Details) - BRL (R$) R$ in Thousands</t>
  </si>
  <si>
    <t>Changes in intangible assets [Abstract]</t>
  </si>
  <si>
    <t>Amortization [Member]</t>
  </si>
  <si>
    <t>Software [Member] | Amortization [Member]</t>
  </si>
  <si>
    <t>Other Intangible Assets [Member] | Amortization [Member]</t>
  </si>
  <si>
    <t>Customer Relationship [Member] | Amortization [Member]</t>
  </si>
  <si>
    <t>Projects in Progress [Member]</t>
  </si>
  <si>
    <t>Projects in Progress [Member] | Costs [Member]</t>
  </si>
  <si>
    <t>Projects in Progress [Member] | Amortization [Member]</t>
  </si>
  <si>
    <t>Goodwill on Acquisitions [Member] | Amortization [Member]</t>
  </si>
  <si>
    <t>Loans and financing (Details) - BRL (R$) R$ in Thousands</t>
  </si>
  <si>
    <t>Borrowings [Abstract]</t>
  </si>
  <si>
    <t>Loans and financing repayment [Abstract]</t>
  </si>
  <si>
    <t>Repayments of non-current borrowings</t>
  </si>
  <si>
    <t>Through December 2019 [Member]</t>
  </si>
  <si>
    <t>Through December 2020 [Member]</t>
  </si>
  <si>
    <t>Through December 2021 [Member]</t>
  </si>
  <si>
    <t>Through December 2022 [Member]</t>
  </si>
  <si>
    <t>Through December 2023 [Member]</t>
  </si>
  <si>
    <t>Through December 2024 [Member]</t>
  </si>
  <si>
    <t>Through December 2025 [Member]</t>
  </si>
  <si>
    <t>R$ 299267</t>
  </si>
  <si>
    <t>Working Capital - CDI + 2.0% p.a. [Member]</t>
  </si>
  <si>
    <t>Borrowings, interest rate</t>
  </si>
  <si>
    <t>2.00%</t>
  </si>
  <si>
    <t>Working Capital - CDI + 0.05% p.m. [Member]</t>
  </si>
  <si>
    <t>0.05%</t>
  </si>
  <si>
    <t>R$ 1016</t>
  </si>
  <si>
    <t>BNDES - TJLP + 3.9% to 5.5% p.a. [Member]</t>
  </si>
  <si>
    <t>R$ 592</t>
  </si>
  <si>
    <t>BNDES - TJLP + 3.9% to 5.5% p.a. [Member] | Bottom of Range [Member]</t>
  </si>
  <si>
    <t>3.90%</t>
  </si>
  <si>
    <t>BNDES - TJLP + 3.9% to 5.5% p.a. [Member] | Top of Range [Member]</t>
  </si>
  <si>
    <t>5.50%</t>
  </si>
  <si>
    <t>BNDES - TJLP + 10.30% to 12.9% p.a. [Member]</t>
  </si>
  <si>
    <t>R$ 16</t>
  </si>
  <si>
    <t>BNDES - TJLP + 10.30% to 12.9% p.a. [Member] | Bottom of Range [Member]</t>
  </si>
  <si>
    <t>10.30%</t>
  </si>
  <si>
    <t>BNDES - TJLP + 10.30% to 12.9% p.a. [Member] | Top of Range [Member]</t>
  </si>
  <si>
    <t>12.90%</t>
  </si>
  <si>
    <t>BNDES - TJLP + 1.0% to 12.9% p.a. [Member]</t>
  </si>
  <si>
    <t>R$ 79</t>
  </si>
  <si>
    <t>BNDES - TJLP + 1.0% to 12.9% p.a. [Member] | Bottom of Range [Member]</t>
  </si>
  <si>
    <t>1.00%</t>
  </si>
  <si>
    <t>BNDES - TJLP + 1.0% to 12.9% p.a. [Member] | Top of Range [Member]</t>
  </si>
  <si>
    <t>BNDES - TJLP + 2.5% to 4.6% p.a. [Member]</t>
  </si>
  <si>
    <t>R$ 1087</t>
  </si>
  <si>
    <t>BNDES - TJLP + 2.5% to 4.6% p.a. [Member] | Bottom of Range [Member]</t>
  </si>
  <si>
    <t>2.50%</t>
  </si>
  <si>
    <t>BNDES - TJLP + 2.5% to 4.6% p.a. [Member] | Top of Range [Member]</t>
  </si>
  <si>
    <t>4.60%</t>
  </si>
  <si>
    <t>BNDES - TJLP + 5.1% to 9.0% p.a. [Member]</t>
  </si>
  <si>
    <t>R$ 1112</t>
  </si>
  <si>
    <t>BNDES - TJLP + 5.1% to 9.0% p.a. [Member] | Bottom of Range [Member]</t>
  </si>
  <si>
    <t>5.10%</t>
  </si>
  <si>
    <t>BNDES - TJLP + 5.1% to 9.0% p.a. [Member] | Top of Range [Member]</t>
  </si>
  <si>
    <t>9.00%</t>
  </si>
  <si>
    <t>Lease - CDI + 1.92% p.m to 13.60% p.m [Member]</t>
  </si>
  <si>
    <t>R$ 12669</t>
  </si>
  <si>
    <t>R$ 18902</t>
  </si>
  <si>
    <t>Lease - CDI + 1.92% p.m to 13.60% p.m [Member] | Bottom of Range [Member]</t>
  </si>
  <si>
    <t>1.92%</t>
  </si>
  <si>
    <t>Lease - CDI + 1.92% p.m to 13.60% p.m [Member] | Top of Range [Member]</t>
  </si>
  <si>
    <t>13.60%</t>
  </si>
  <si>
    <t>On June 13, 2017, Estre and BTG Pactual executed a private debt acknowledgment instrument (Instrumento Particular de Confissao de Divida) that progressively repealed and replaced the indenture governing the first issuance of debentures, and had substantially the same terms and conditions as those debentures. As part of Estre's debt restructuring described in Note 13, the Company partially repaid the outstanding balance of these debentures and related debt acknowledgment instrument.</t>
  </si>
  <si>
    <t>Financing for investment in infrastructure and implementation of new waste treatment units and fleet renewal. The related assets are pledged as collateral in addition to the Company's and shareholders' collateral signatures.</t>
  </si>
  <si>
    <t>Finance lease, guaranteed by the leased item.</t>
  </si>
  <si>
    <t>Loans and financing, Leases (Details) - BRL (R$) R$ in Thousands</t>
  </si>
  <si>
    <t>Future minimum lease payments [Abstract]</t>
  </si>
  <si>
    <t>Minimum lease payments</t>
  </si>
  <si>
    <t>R$ 38449</t>
  </si>
  <si>
    <t>R$ 50043</t>
  </si>
  <si>
    <t>Less amounts representing financial charges</t>
  </si>
  <si>
    <t>Present value of minimum lease payments</t>
  </si>
  <si>
    <t>Present value of payments</t>
  </si>
  <si>
    <t>Within One Year [Member]</t>
  </si>
  <si>
    <t>After One Year, But Before Five Years [Member]</t>
  </si>
  <si>
    <t>R$ 25716</t>
  </si>
  <si>
    <t>R$ 37019</t>
  </si>
  <si>
    <t>Loans and financing, Changes in loans (Details) - BRL (R$) R$ in Thousands</t>
  </si>
  <si>
    <t>Changes in loans [Abstract]</t>
  </si>
  <si>
    <t>Loans raised</t>
  </si>
  <si>
    <t>Payment of principal</t>
  </si>
  <si>
    <t>Payment of interest</t>
  </si>
  <si>
    <t>Accrual of interest</t>
  </si>
  <si>
    <t>Debentures (Details) R$ in Thousands, $ in Millions</t>
  </si>
  <si>
    <t>Dec. 07, 2017USD ($)</t>
  </si>
  <si>
    <t>Aug. 10, 2017USD ($)</t>
  </si>
  <si>
    <t>Dec. 14, 2012BRL (R$)</t>
  </si>
  <si>
    <t>Jun. 30, 2018BRL (R$)InstallmentSemester</t>
  </si>
  <si>
    <t>Dec. 14, 2012BRL (R$)InstallmentDebenture</t>
  </si>
  <si>
    <t>Jun. 27, 2011BRL (R$)Debenture</t>
  </si>
  <si>
    <t>Disclosure of detailed information about borrowings [line items]</t>
  </si>
  <si>
    <t>R$ 942088</t>
  </si>
  <si>
    <t>R$ 1068979</t>
  </si>
  <si>
    <t>Face value of debentures</t>
  </si>
  <si>
    <t>Debentures [Roll Forward]</t>
  </si>
  <si>
    <t>Beginning Balances</t>
  </si>
  <si>
    <t>Interest</t>
  </si>
  <si>
    <t>Conversion into a private debt acknowledgment</t>
  </si>
  <si>
    <t>Ending Balances</t>
  </si>
  <si>
    <t>Covenants [Abstract]</t>
  </si>
  <si>
    <t>Net debt to EBITDA ratio</t>
  </si>
  <si>
    <t>Debt service coverage ratio</t>
  </si>
  <si>
    <t>December 31, 2018 [Member]</t>
  </si>
  <si>
    <t>December 31, 2019 and Subsequent Fiscal Years [Member]</t>
  </si>
  <si>
    <t>December 31, 2019 [Member]</t>
  </si>
  <si>
    <t>Number of semesters | Semester</t>
  </si>
  <si>
    <t>December 31, 2019 [Member] | Top of Range [Member]</t>
  </si>
  <si>
    <t>1st Issue Debentures [Member]</t>
  </si>
  <si>
    <t>R$ 265195</t>
  </si>
  <si>
    <t>R$ 419236</t>
  </si>
  <si>
    <t>Annual charges</t>
  </si>
  <si>
    <t>CDI + Interest from 2.0%</t>
  </si>
  <si>
    <t>Interest rate basis</t>
  </si>
  <si>
    <t>Number of debentures issued | Debenture</t>
  </si>
  <si>
    <t>R$ 250</t>
  </si>
  <si>
    <t>2nd Issue Debentures [Member]</t>
  </si>
  <si>
    <t>R$ 676893</t>
  </si>
  <si>
    <t>R$ 649743</t>
  </si>
  <si>
    <t>2.60%</t>
  </si>
  <si>
    <t>Number of debentures authorized | Debenture</t>
  </si>
  <si>
    <t>Repayment</t>
  </si>
  <si>
    <t>R$ 166881</t>
  </si>
  <si>
    <t>Maturity period</t>
  </si>
  <si>
    <t>P5Y</t>
  </si>
  <si>
    <t>P8Y</t>
  </si>
  <si>
    <t>Number of installments, repayment of principal | Installment</t>
  </si>
  <si>
    <t>Prepayment of debentures | $</t>
  </si>
  <si>
    <t>Discount rate on debt instruments issued</t>
  </si>
  <si>
    <t>Grace period for payment of principal</t>
  </si>
  <si>
    <t>3 years</t>
  </si>
  <si>
    <t>Grace period for payment of interest</t>
  </si>
  <si>
    <t>2 years</t>
  </si>
  <si>
    <t>Interest accrued period</t>
  </si>
  <si>
    <t>Percentage of discount effective interest rate</t>
  </si>
  <si>
    <t>10.00%</t>
  </si>
  <si>
    <t>Discount</t>
  </si>
  <si>
    <t>R$ 41720</t>
  </si>
  <si>
    <t>2nd Issue Debentures [Member] | Bottom of Range [Member]</t>
  </si>
  <si>
    <t>2nd Issue Debentures [Member] | Top of Range [Member]</t>
  </si>
  <si>
    <t>1st issue of debentures
On June 27, 2011, the Company conducted its 1st issue of unsecured, subordinated debentures, not convertible into shares, with collateral and additional personal guarantee, for public distribution with restricted placement efforts, for the issue of 2,720 debentures, with a face value of R$250, fully paid by Banco BTG Pactual S.A., with semi-annual payments starting of September 2013 and final maturity on March 9, 2017. 
The proceeds from the issue of these debentures were used to settle loans outstanding from Banco BTG Pactual.</t>
  </si>
  <si>
    <t>2nd issue of debentures
On December 14, 2012, the Company completed its second issue of unsecured debentures, not convertible into shares, with collateral and additional personal guarantee, for public distribution with restricted placement efforts, for the issue of 3,000 debentures with a face value of R$250. The actual issuance was for 2,600 debentures. The debentures mature in five years and bear interest at the CDI rate plus of 2.60% p.a. Principal would be repaid semiannually, in seven installments beginning in December 2014. 
In 2015 and 2016, the Company renegotiated installments maturing June 2015, December 2015, June 2016 and December 2016, with payment in 2017.
The proceeds from the issue of the debentures were used to settle bank loans, to extend the debt maturities in working capital.
On August 10, 2017, Estre entered into a binding facility commitment letter with the holders of the debentures (1st and 2nd issuances) and related debt acknowledgment instrument, which provided for the restructuring of the existing debentures and related debt acknowledgment instrument through the prepayment of US$200 million, a partial debt write-down and the restructuring of the existing debentures. On December 7, 2017, Estre amended the binding facility commitment letter, pursuant to which the creditors agreed to amend the required prepayment to a defined range of the repayment of a minimum debt prepayment of US$100 million and a maximum debt prepayment of US$200 million. 
On December 21, 2017, Estre completed the debt restructuring and prepaid R$166,881 of the outstanding amount. In addition, the debenture holders granted a haircut for an amount of R$41,720, corresponding to 25% of the prepaid amount. Such haircut was recorded as finance income. 
As a result of the restructuring above, the outstanding debentures and related debt acknowledgment instrument bear interest at a rate of CDI plus 2.0% per annum, with payments of principal to be repaid semi-annually in 11 installments after a three-year grace period and maturing in 8 years. Interest is payable semi-annually after a grace period of two years on the debenture outstanding balance plus monthly compounded interest accrued over the first 18 months.
IAS 39 requires that a substantial modification of the terms of an existing financial liability, or a part of it, should be accounted for as an extinguishment of the original financial liability and the recognition of a new financial liability. The Company concluded that the net present value of the cash flows under the new terms of the refinanced debt, discounted at the original effective interest rate was below a 10% difference compared to the discounted present value of the remaining cash flows of the original debt instrument, therefore, the Company accounted for the debt restructuring as a debt modification.</t>
  </si>
  <si>
    <t>Tax liabilities, Description of tax liability (Details) R$ in Thousands</t>
  </si>
  <si>
    <t>Jun. 30, 2018BRL (R$)Installment</t>
  </si>
  <si>
    <t>Jul. 31, 2017BRL (R$)</t>
  </si>
  <si>
    <t>May 31, 2017BRL (R$)</t>
  </si>
  <si>
    <t>Current and non-current tax liabilities [Abstract]</t>
  </si>
  <si>
    <t>R$ 682989</t>
  </si>
  <si>
    <t>R$ 565289</t>
  </si>
  <si>
    <t>R$ 511128</t>
  </si>
  <si>
    <t>Standard tax rate</t>
  </si>
  <si>
    <t>Percentage of gross revenue to declare income tax on presumed profit basis</t>
  </si>
  <si>
    <t>32.00%</t>
  </si>
  <si>
    <t>Annual gross revenue to declare income taxes on presumed profit basis</t>
  </si>
  <si>
    <t>R$ 78000</t>
  </si>
  <si>
    <t>PIS Payable [Member]</t>
  </si>
  <si>
    <t>R$ 16533</t>
  </si>
  <si>
    <t>1.65%</t>
  </si>
  <si>
    <t>Standard tax rate under allowed legislation to declare income taxes on presumeed profit basis</t>
  </si>
  <si>
    <t>0.65%</t>
  </si>
  <si>
    <t>Tax on applicable purchases withheld from payments made to suppliers</t>
  </si>
  <si>
    <t>4.65%</t>
  </si>
  <si>
    <t>COFINS Payable [Member]</t>
  </si>
  <si>
    <t>R$ 75999</t>
  </si>
  <si>
    <t>7.60%</t>
  </si>
  <si>
    <t>3.00%</t>
  </si>
  <si>
    <t>Services Tax Payable [Member]</t>
  </si>
  <si>
    <t>R$ 13483</t>
  </si>
  <si>
    <t>Services Tax Payable [Member] | Bottom of Range [Member]</t>
  </si>
  <si>
    <t>Services Tax Payable [Member] | Top of Range [Member]</t>
  </si>
  <si>
    <t>Withholding Service Tax Payable [Member]</t>
  </si>
  <si>
    <t>R$ 257</t>
  </si>
  <si>
    <t>IRPJ Payable [Member]</t>
  </si>
  <si>
    <t>R$ 19623</t>
  </si>
  <si>
    <t>CSLL Payable [Member]</t>
  </si>
  <si>
    <t>R$ 7663</t>
  </si>
  <si>
    <t>PIS/COFINS/CSLL Payable [Member]</t>
  </si>
  <si>
    <t>[4]</t>
  </si>
  <si>
    <t>R$ 594</t>
  </si>
  <si>
    <t>Installment Payment of Federal Taxes [Member]</t>
  </si>
  <si>
    <t>[5]</t>
  </si>
  <si>
    <t>Installment Payment of Taxes - PRT [Member]</t>
  </si>
  <si>
    <t>[6]</t>
  </si>
  <si>
    <t>R$ 159611</t>
  </si>
  <si>
    <t>R$ 237607</t>
  </si>
  <si>
    <t>Percentage of payment paid in installments</t>
  </si>
  <si>
    <t>24.00%</t>
  </si>
  <si>
    <t>Period for payment of residual tax liability</t>
  </si>
  <si>
    <t>60 months</t>
  </si>
  <si>
    <t>Installment Payment of Taxes - PERT [Member]</t>
  </si>
  <si>
    <t>R$ 170700</t>
  </si>
  <si>
    <t>[7]</t>
  </si>
  <si>
    <t>R$ 134947</t>
  </si>
  <si>
    <t>R$ 159826</t>
  </si>
  <si>
    <t>Installment Payment of Local Taxes [Member]</t>
  </si>
  <si>
    <t>[8]</t>
  </si>
  <si>
    <t>R$ 18770</t>
  </si>
  <si>
    <t>Installment Payment of Taxes-Law No. 12.996/14 Refis Copa [Member]</t>
  </si>
  <si>
    <t>[9]</t>
  </si>
  <si>
    <t>Withholding INSS [Member]</t>
  </si>
  <si>
    <t>[10]</t>
  </si>
  <si>
    <t>R$ 167</t>
  </si>
  <si>
    <t>Withholding percentage of amount billed by suppliers</t>
  </si>
  <si>
    <t>11.00%</t>
  </si>
  <si>
    <t>Withholding IRPJ [Member]</t>
  </si>
  <si>
    <t>[11]</t>
  </si>
  <si>
    <t>R$ 541</t>
  </si>
  <si>
    <t>1.50%</t>
  </si>
  <si>
    <t>Other Taxes [Member]</t>
  </si>
  <si>
    <t>R$ 29582</t>
  </si>
  <si>
    <t>R$ 24161</t>
  </si>
  <si>
    <t>PIS and COFINS are taxes levied by the Brazilian federal government on gross revenues. The standard rates are 1.65% for PIS and 7.60% for COFINS applicable to entities declaring income tax and social contribution on the actual profits' basis. These amounts are invoiced to and collected from our customers and recognized as deductions to gross revenue (Note 19) against Tax liabilities, as we are acting as agents collecting these taxes on behalf of the government. PIS and COFINS taxes paid on certain purchases may be claimed back as tax credits to offset PIS and COFINS payable. These amounts are recognized as Taxes recoverable (Note 6) and on a monthly basis are offset against PIS and COFINS Tax payable, and presented net as the amounts are due to the same tax authority. Brazilian tax legislation allows smaller entities with less than R$78 million in annual gross revenues to opt to declare income taxes on the 'presumed profits' basis. These are subject to lower COFINS and PIS rates of 3.00% and 0.65%, respectively. However, PIS and COFINS taxes on purchases may not be claimed back and will not generate tax credits under the presumed profits basis.</t>
  </si>
  <si>
    <t>ISS is a tax levied by municipalities on revenues from the provision of services. ISS tax is added to amounts invoiced to our customers for the services we render. These are recognized as deductions to gross revenue (Note 19-Taxes levied-ISS) against Tax liabilities, as we are acting as agents collecting these taxes on behalf of municipal governments. The rates may vary from 2.00% to 5.00%, however most of the municipalities in which we operate levy ISS at the higher rate. Each municipality sets slightly different rules regarding the use of credits and withholding of ISS tax on payments to suppliers.</t>
  </si>
  <si>
    <t>IRPJ and CSLL are corporate income taxes levied by the Brazilian federal government. The IRPJ rate is 25% and the CSLL rate is 9%, resulting in a combined federal corporate income tax rate of 34% on taxable profits. The expense for current income tax is recognized in the statement of profit or loss under 'Current income and social contribution taxes' against tax payable. However, for some entities in the group, advances for the payment of income tax are paid on a quarterly basis during the tax year and are recognized as an asset under Taxes recoverable (Note 18-'Corporate income tax (IRPJ)' and 'Social contribution tax on net profit (CSLL)'). Income tax is levied on legal entities individually, with no right of offset between entities in a group. Smaller entities opting to declare income taxes on the 'presumed profits' basis are taxed at the same rates on a 'presumed profit' of 32% of gross revenues.</t>
  </si>
  <si>
    <t>Purchases of certain materials or services require us to retain and pay taxes on behalf of our suppliers. The rate of 4.65% in relation to PIS, COFINS and CSLL tax on applicable purchases is withheld from payments made to suppliers and recognized as a tax liability, with no impact to the statement of profit or loss.</t>
  </si>
  <si>
    <t>Refers to installment payment of IRPJ, CSLL, PIS and COFINS, which payment is deferred in 30 to 60 installments, adjusted by the SELIC rate. The accrual of interest on this liability is recognized as a financial expense under the line item-'Interest for late payment of taxes' (Note 24).</t>
  </si>
  <si>
    <t>PRT - payment of 24% in 24 installments, residual amount will not include usage of tax losses carryforward and will be paid in 60 months, according to MP no 766 of April 4, January 2017. The taxes included in the PRT are as follows: PIS, COFINS, CSLL, IRPJ and IRRF.</t>
  </si>
  <si>
    <t>PERT - installment of unpaid taxes and IOF, modality does not include use of impairment, installment in 120 months, according to MP no 783 of May 31, 2017. The taxes included in the PERT are as follows: PIS, COFINS and IOF</t>
  </si>
  <si>
    <t>Refers mainly to ISS payable to the Paulinia City Government in 36 installments, not subject to inflation adjustment or interest. (installments of ISS of the cities of Sao Paulo, Paulinia, Itapevi and Maceio, payment periods range from 24 to 120 monthly installments.</t>
  </si>
  <si>
    <t>(i) In August 2014, enactment of Federal Law No. 12996/2014 ("REFIS da Copa") enabled the inclusion of new tax contingencies in REFIS (tax installment payment program). The Company initially included the overdue taxes in REFIS da Copa in order to benefit from an amnesty on accrued interest and fines. With the launch of PERT in 2017, the Company decided to include most part of taxes in this new program, instead of REFIS da Copa.</t>
  </si>
  <si>
    <t>INSS is a social security charge levied on wages paid to employees. On certain purchases of services we are required to withhold 11% of the amounts billed by our suppliers and pay INSS tax on their behalf, with no impact to the statement of profit or loss.</t>
  </si>
  <si>
    <t>On certain purchases of services we are required to withhold 1.5% of the amounts billed by our suppliers and pay IRPJ (Income tax) on their behalf, with no impact to the statement of profit or loss.</t>
  </si>
  <si>
    <t>Tax liabilities, PRT (Tax regularization program) (Details) R$ in Thousands</t>
  </si>
  <si>
    <t>7 Months Ended</t>
  </si>
  <si>
    <t>Tax liability recognized [Abstract]</t>
  </si>
  <si>
    <t>Tax liability balance [Abstract]</t>
  </si>
  <si>
    <t>Tax liabilities, beginning of the period</t>
  </si>
  <si>
    <t>Tax loss carryforward not used to settle the tax liability under the program</t>
  </si>
  <si>
    <t>R$ 370116</t>
  </si>
  <si>
    <t>Tax liabilities, end of the period</t>
  </si>
  <si>
    <t>PRT [Member]</t>
  </si>
  <si>
    <t>Federal taxes past due recorded in prior years</t>
  </si>
  <si>
    <t>R$ 160605</t>
  </si>
  <si>
    <t>Legal claims in progress recorded in 2017</t>
  </si>
  <si>
    <t>Tax installments in progress already recorded in prior years</t>
  </si>
  <si>
    <t>Total tax liability to be settled under the program</t>
  </si>
  <si>
    <t>Tax loss carryforward used to settle the tax liability under the program (Note 18)</t>
  </si>
  <si>
    <t>R$ 123467</t>
  </si>
  <si>
    <t>Tax liabilities to be paid in 24 installment</t>
  </si>
  <si>
    <t>Tax liabilities to be paid in 60 installment</t>
  </si>
  <si>
    <t>Number of installments for payments of residual | Installment</t>
  </si>
  <si>
    <t>IOF Inclusion - Sep / 17 - transferred from PERT</t>
  </si>
  <si>
    <t>Addition of processes in the PRT</t>
  </si>
  <si>
    <t>Additional tax liabilities included in the PRT</t>
  </si>
  <si>
    <t>Payments</t>
  </si>
  <si>
    <t>Accrued interest</t>
  </si>
  <si>
    <t>Others</t>
  </si>
  <si>
    <t>PRT [Member] | 2018 [Member]</t>
  </si>
  <si>
    <t>PRT [Member] | 2019 [Member]</t>
  </si>
  <si>
    <t>PRT [Member] | 2020 [Member]</t>
  </si>
  <si>
    <t>PRT [Member] | 2021 [Member]</t>
  </si>
  <si>
    <t>PRT [Member] | 2022 Onwards [Member]</t>
  </si>
  <si>
    <t>R$ 135307</t>
  </si>
  <si>
    <t>R$ 13709</t>
  </si>
  <si>
    <t>Tax liabilities, PERT (Special tax regularization program) (Details) R$ in Thousands</t>
  </si>
  <si>
    <t>5 Months Ended</t>
  </si>
  <si>
    <t>PERT [Member]</t>
  </si>
  <si>
    <t>PERT (Special tax regularization program) [Abstract]</t>
  </si>
  <si>
    <t>R$ 243849</t>
  </si>
  <si>
    <t>Tax provision balance in prior periods included Aug, 2017</t>
  </si>
  <si>
    <t>IOF Inclusion</t>
  </si>
  <si>
    <t>IOF Inclusion - Sep / 17 - transfer to PRT</t>
  </si>
  <si>
    <t>Use of unused tax loss carryforwards Aug, 2017 (Note 23)</t>
  </si>
  <si>
    <t>Interest reversal - PERT</t>
  </si>
  <si>
    <t>Payments - prepayments</t>
  </si>
  <si>
    <t>PERT [Member] | 2018 [Member]</t>
  </si>
  <si>
    <t>PERT [Member] | 2019 [Member]</t>
  </si>
  <si>
    <t>PERT [Member] | 2020 [Member]</t>
  </si>
  <si>
    <t>PERT [Member] | 2021 [Member]</t>
  </si>
  <si>
    <t>PERT [Member] | 2022 Onwards [Member]</t>
  </si>
  <si>
    <t>R$ 190581</t>
  </si>
  <si>
    <t>R$ 127204</t>
  </si>
  <si>
    <t>Tax liabilities, Eligible tax debt balances and maturities (Details) - BRL (R$) R$ in Thousands</t>
  </si>
  <si>
    <t>Eligible tax debt balances [Abstract]</t>
  </si>
  <si>
    <t>Tax loss carryforwards</t>
  </si>
  <si>
    <t>REFIS Copa [Member]</t>
  </si>
  <si>
    <t>Principal</t>
  </si>
  <si>
    <t>Fines and interest</t>
  </si>
  <si>
    <t>Reduction due to amnesty of interest, fines and legal charges</t>
  </si>
  <si>
    <t>Repayments by prepayments</t>
  </si>
  <si>
    <t>Payment in installments</t>
  </si>
  <si>
    <t>SELIC restatement</t>
  </si>
  <si>
    <t>Use of unused tax loss carryforwards</t>
  </si>
  <si>
    <t>Reversion of unused tax loss carryforwards from REFIS to PRT</t>
  </si>
  <si>
    <t>R$ 12027</t>
  </si>
  <si>
    <t>SELIC interest rate per month</t>
  </si>
  <si>
    <t>REFIS Copa [Member] | 2018 [Member]</t>
  </si>
  <si>
    <t>R$ 1713</t>
  </si>
  <si>
    <t>REFIS Copa [Member] | 2019 [Member]</t>
  </si>
  <si>
    <t>REFIS Copa [Member] | 2020 [Member]</t>
  </si>
  <si>
    <t>REFIS Copa [Member] | 2021 [Member]</t>
  </si>
  <si>
    <t>REFIS Copa [Member] | 2022 Onwards [Member]</t>
  </si>
  <si>
    <t>R$ 5897</t>
  </si>
  <si>
    <t>Unused Tax Loss [Member] | REFIS Copa [Member]</t>
  </si>
  <si>
    <t>R$ 5605</t>
  </si>
  <si>
    <t>Provision for landfill closure, Balances by landfill (Details) - BRL (R$) R$ in Thousands</t>
  </si>
  <si>
    <t>Balances by landfill [Abstract]</t>
  </si>
  <si>
    <t>R$ 7288</t>
  </si>
  <si>
    <t>R$ 20651</t>
  </si>
  <si>
    <t>Provision for Landfill Closure [Member]</t>
  </si>
  <si>
    <t>R$ 98215</t>
  </si>
  <si>
    <t>R$ 101620</t>
  </si>
  <si>
    <t>Provision for Landfill Closure [Member] | Paulinia [Member]</t>
  </si>
  <si>
    <t>Provision for Landfill Closure [Member] | Paulnia II [Member]</t>
  </si>
  <si>
    <t>Provision for Landfill Closure [Member] | Curitiba [Member]</t>
  </si>
  <si>
    <t>Provision for Landfill Closure [Member] | Itapevi [Member]</t>
  </si>
  <si>
    <t>Provision for Landfill Closure [Member] | Aracaju [Member]</t>
  </si>
  <si>
    <t>Provision for Landfill Closure [Member] | CGR Guatapara [Member]</t>
  </si>
  <si>
    <t>Provision for Landfill Closure [Member] | CGR Guatapara Jardinopolis [Member]</t>
  </si>
  <si>
    <t>Provision for Landfill Closure [Member] | CGR Guatapara Piratininga [Member]</t>
  </si>
  <si>
    <t>Provision for Landfill Closure [Member] | Resicontrol Tremembe [Member]</t>
  </si>
  <si>
    <t>Provision for Landfill Closure [Member] | Maceio [Member]</t>
  </si>
  <si>
    <t>Provision for Landfill Closure [Member] | Feira de Santana [Member]</t>
  </si>
  <si>
    <t>Provision for Landfill Closure [Member] | Sarandi [Member]</t>
  </si>
  <si>
    <t>Provision for Landfill Closure [Member] | CGR Catanduva [Member]</t>
  </si>
  <si>
    <t>R$ 22</t>
  </si>
  <si>
    <t>R$ 4</t>
  </si>
  <si>
    <t>Provision for landfill closure, Changes in provisions (Details) - BRL (R$) R$ in Thousands</t>
  </si>
  <si>
    <t>Changes in provisions [Roll Forward]</t>
  </si>
  <si>
    <t>R$ 29430</t>
  </si>
  <si>
    <t>R$ 108044</t>
  </si>
  <si>
    <t>Reversal</t>
  </si>
  <si>
    <t>Balance at beginning of period</t>
  </si>
  <si>
    <t>Effect of passage of time</t>
  </si>
  <si>
    <t>Amount used</t>
  </si>
  <si>
    <t>Balance at end of period</t>
  </si>
  <si>
    <t>R$ 109013</t>
  </si>
  <si>
    <t>Provision for landfill closure, Expected timing of outflows (Details) - Provision for Landfill Closure [Member] - BRL (R$) R$ in Thousands</t>
  </si>
  <si>
    <t>Expected timing of outflows [Abstract]</t>
  </si>
  <si>
    <t>R$ 113532</t>
  </si>
  <si>
    <t>1 to 5 years [Member]</t>
  </si>
  <si>
    <t>After 5 Years [Member]</t>
  </si>
  <si>
    <t>R$ 68914</t>
  </si>
  <si>
    <t>Provision for legal proceedings, Provision for contingencies (Details) - BRL (R$) R$ in Thousands</t>
  </si>
  <si>
    <t>Provision for contingent liabilities [Abstract]</t>
  </si>
  <si>
    <t>R$ 59538</t>
  </si>
  <si>
    <t>R$ 147762</t>
  </si>
  <si>
    <t>R$ 287354</t>
  </si>
  <si>
    <t>R$ 245539</t>
  </si>
  <si>
    <t>Labor Proceedings [Member]</t>
  </si>
  <si>
    <t>Tax Proceedings [Member]</t>
  </si>
  <si>
    <t>Civil Proceedings [Member]</t>
  </si>
  <si>
    <t>R$ 4829</t>
  </si>
  <si>
    <t>R$ 2223</t>
  </si>
  <si>
    <t>R$ 3187</t>
  </si>
  <si>
    <t>R$ 1565</t>
  </si>
  <si>
    <t>Primarily consists of lawsuits filed by former employees claiming severance payment, overtime pay, additional payment for transfers, among others, for individually significant amounts.</t>
  </si>
  <si>
    <t>In 2018, some of the tax proceedings were included in the Tax Amnesty Program described in the Note 14.  The remaining balance refers to other tax contingencies .</t>
  </si>
  <si>
    <t>Provision for legal proceedings, Contingent liabilities with no provision for possible losses (Details) R$ in Thousands</t>
  </si>
  <si>
    <t>Jun. 30, 2018BRL (R$)Agreement</t>
  </si>
  <si>
    <t>Dec. 31, 2014BRL (R$)</t>
  </si>
  <si>
    <t>Dec. 31, 2015BRL (R$)</t>
  </si>
  <si>
    <t>Contingent liabilities with no provision for possible losses [Abstract]</t>
  </si>
  <si>
    <t>Contingent liabilities with no provision for possible losses</t>
  </si>
  <si>
    <t>R$ 313633</t>
  </si>
  <si>
    <t>R$ 312820</t>
  </si>
  <si>
    <t>Number of official tax infringement notices | Notice</t>
  </si>
  <si>
    <t>R$ 86504</t>
  </si>
  <si>
    <t>R$ 82076</t>
  </si>
  <si>
    <t>Number of agreements for which lawfulness is in dispute | Agreement</t>
  </si>
  <si>
    <t>Law suit involved value</t>
  </si>
  <si>
    <t>R$ 15050</t>
  </si>
  <si>
    <t>Sao Paulo State Prosecutor's Office [Member]</t>
  </si>
  <si>
    <t>Damages sought, value</t>
  </si>
  <si>
    <t>R$ 154123</t>
  </si>
  <si>
    <t>Estimate of possible loss</t>
  </si>
  <si>
    <t>R$ 39247</t>
  </si>
  <si>
    <t>Cavo Servicos e Saneamento S.A. [Member] | Tax Proceedings [Member]</t>
  </si>
  <si>
    <t>Primarily consists of lawsuits filed by former employees claiming severance payment, overtime, health hazard allowance, among others, for individually significant amounts.</t>
  </si>
  <si>
    <t>On December 15, 2017, the Company's subsidiary, Cavo received an official tax infringement notice for R$90,634 challenging the deductibility of payments made to a number of specified suppliers in 2012, for which there is lack of sufficient evidence that goods and services were actually provided. On December 22 and 27, 2017, Estre Brazil received two official tax infringement notices in the aggregate amount of R$121,778 challenging the deductibility of payments made to a number of specified suppliers from 2012 to 2015, for which there is lack of sufficient evidence that goods and services were actually provided. The Company is challenging such assessment, and presented its defense on January 23, 2018.</t>
  </si>
  <si>
    <t>Refer to: i) lawsuit filed by the Sao Paulo State Prosecutor's Office challenging the lawfulness of five agreements entered into between the city government of Taboao da Serra and the investee Viva Ambiental regarding provision of public cleaning services. In 2014, the Federal Prosecutor's Office ("MPF") requested the return of total emergency agreements entered into by and between Viva Ambiental and Taboao da Serra, which amounted to R$154,123. In 2015, sellers of Viva Ambiental filed an injunction for early presentation of proof, and requested legal expert inspection that detected misstatements in amounts requested by the MPF. The outcome of this inspection indicated a possible loss amount of approximately R$39,247; ii) public action lawsuit filed by the Prosecutor's Office of Itapevi challenging the implantation of our landfill due to supposed inconsistencies with the local regulation such as proximity with water springs and population, and requests the stoppage and reversal of all deforestation activity, as well as payment of a fine. This lawsuit is still in its instruction phase and the involved value is of R$15,050; iii) popular action moved by a certain group of people, also related to Itapevi, in which the population reinforce the arguments of the aforementioned action, described in item "ii" above. The lawsuit is to be decided simultaneously with the one set forth in item "ii". The involved value is also of R$15,050.</t>
  </si>
  <si>
    <t>Provision for legal proceedings, Changes in provisions for contingencies (Details) - BRL (R$) R$ in Thousands</t>
  </si>
  <si>
    <t>Changes in provisions [Abstract]</t>
  </si>
  <si>
    <t>Reversals</t>
  </si>
  <si>
    <t>Tax Amnesty Program</t>
  </si>
  <si>
    <t>Equity, Capital and warrants (Details) R$ / shares in Units, $ / shares in Units, R$ in Thousands, $ in Thousands</t>
  </si>
  <si>
    <t>Jun. 30, 2018BRL (R$)VoteR$ / shares</t>
  </si>
  <si>
    <t>Dec. 31, 2017USD ($)$ / sharesshares</t>
  </si>
  <si>
    <t>Jun. 30, 2018USD ($)$ / sharesshares</t>
  </si>
  <si>
    <t>Capital and warrants [Abstract]</t>
  </si>
  <si>
    <t>Authorized capital | $</t>
  </si>
  <si>
    <t>Par value (in dollars per share) | $ / shares</t>
  </si>
  <si>
    <t>Capital contribution recorded in equity</t>
  </si>
  <si>
    <t>Transaction costs | R$</t>
  </si>
  <si>
    <t>R$ 75307</t>
  </si>
  <si>
    <t>Equity capital [Abstract]</t>
  </si>
  <si>
    <t>Warrants outstanding (in shares)</t>
  </si>
  <si>
    <t>Warrants exercisable ratio</t>
  </si>
  <si>
    <t>Warrants exercise price (in dollars per share) | (per share)</t>
  </si>
  <si>
    <t>R$ 11.50</t>
  </si>
  <si>
    <t>Estre USA [Member]</t>
  </si>
  <si>
    <t>Ambiental Employee SPV, Inc [Member]</t>
  </si>
  <si>
    <t>Ordinary Shares [Member]</t>
  </si>
  <si>
    <t>Number of shares (in shares)</t>
  </si>
  <si>
    <t>Voting right per share | Vote</t>
  </si>
  <si>
    <t>Ownership interest</t>
  </si>
  <si>
    <t>100.00%</t>
  </si>
  <si>
    <t>Ordinary Shares [Member] | BTG Pactual G7 Holding S.A [Member]</t>
  </si>
  <si>
    <t>44.40%</t>
  </si>
  <si>
    <t>Ordinary Shares [Member] | Avenue Boulevard Co-Investment Vehicle, LLC [Member]</t>
  </si>
  <si>
    <t>22.90%</t>
  </si>
  <si>
    <t>Ordinary Shares [Member] | CYGNUS Asset Holding Ltd [Member]</t>
  </si>
  <si>
    <t>5.90%</t>
  </si>
  <si>
    <t>Ordinary Shares [Member] | LYRA Asset Holding Ltd [Member]</t>
  </si>
  <si>
    <t>Ordinary Shares [Member] | Other [Member]</t>
  </si>
  <si>
    <t>21.30%</t>
  </si>
  <si>
    <t>Class B Shares [Member]</t>
  </si>
  <si>
    <t>Class B Shares [Member] | Former Boulevard SPAC Holders [Member]</t>
  </si>
  <si>
    <t>Includes shares held by BTG Pactual Principal Investments Fundo de Investimento em Participacoes Multiestrategia, Banco BTG Pactual S.A., Fundo de Investimento em Participacoes Turquesa -Multiestrategia Investimento no Exterior, Iron Fundo de Investimento em Participacoes -Multiestrategia Investimento no Exterior, and Fundo de Investimento Credito Privado LS Investimento no Exterior.</t>
  </si>
  <si>
    <t>Equity, Share-Based Payment Reserve (Details)</t>
  </si>
  <si>
    <t>Dec. 21, 2017$ / shares</t>
  </si>
  <si>
    <t>Jun. 30, 2018BRL (R$)shares</t>
  </si>
  <si>
    <t>Jun. 30, 2017BRL (R$)shares</t>
  </si>
  <si>
    <t>Dec. 31, 2016shares</t>
  </si>
  <si>
    <t>Dec. 31, 2015BRL (R$)shares</t>
  </si>
  <si>
    <t>Share-based payment reserve [Abstract]</t>
  </si>
  <si>
    <t>Percentage of options available and exercisable on first anniversary</t>
  </si>
  <si>
    <t>Percentage of options available and exercisable on second anniversary</t>
  </si>
  <si>
    <t>33.00%</t>
  </si>
  <si>
    <t>Percentage of options available and exercisable on third anniversary</t>
  </si>
  <si>
    <t>Stock options exercise term period</t>
  </si>
  <si>
    <t>11 years</t>
  </si>
  <si>
    <t>Options and significant assumptions [Abstract]</t>
  </si>
  <si>
    <t>Number of granted (thousands)</t>
  </si>
  <si>
    <t>Changes in stock option plan [Roll Forward]</t>
  </si>
  <si>
    <t>Beginning balance (in shares)</t>
  </si>
  <si>
    <t>Granted (in shares)</t>
  </si>
  <si>
    <t>Expired (in shares)</t>
  </si>
  <si>
    <t>Exercised (in shares)</t>
  </si>
  <si>
    <t>Ending balance (in shares)</t>
  </si>
  <si>
    <t>Compensation expense be recognized in future service period [Abstract]</t>
  </si>
  <si>
    <t>Compensation expense be recognized in future service period | R$</t>
  </si>
  <si>
    <t>R$ 42720000</t>
  </si>
  <si>
    <t>2018 [Member]</t>
  </si>
  <si>
    <t>2019 [Member]</t>
  </si>
  <si>
    <t>2020 [Member]</t>
  </si>
  <si>
    <t>2021 [Member]</t>
  </si>
  <si>
    <t>R$ 3448000</t>
  </si>
  <si>
    <t>Impact on equity [Abstract]</t>
  </si>
  <si>
    <t>Compensation expense | R$</t>
  </si>
  <si>
    <t>R$ 15473000</t>
  </si>
  <si>
    <t>Percentage of diluted share capital</t>
  </si>
  <si>
    <t>3.87%</t>
  </si>
  <si>
    <t>Exercise price of options (in dollars per share) | $ / shares</t>
  </si>
  <si>
    <t>Percentage of shares vested and exchanged on first anniversary of the effective date</t>
  </si>
  <si>
    <t>Percentage of shares vested on first anniversary of the effective date</t>
  </si>
  <si>
    <t>20.00%</t>
  </si>
  <si>
    <t>Percentage of shares vested on second anniversary of the effective date</t>
  </si>
  <si>
    <t>Percentage of shares vested on third anniversary of the effective date</t>
  </si>
  <si>
    <t>Percentage of shares vested on fourth anniversary of the effective date</t>
  </si>
  <si>
    <t>Vested (in shares)</t>
  </si>
  <si>
    <t>R$ 1910000</t>
  </si>
  <si>
    <t>Options exercised settle in cash | R$</t>
  </si>
  <si>
    <t>R$ 26836000</t>
  </si>
  <si>
    <t>R$ 1249000</t>
  </si>
  <si>
    <t>Plan 1 [Member]</t>
  </si>
  <si>
    <t>Start date (first grant)</t>
  </si>
  <si>
    <t>October 28, 2015</t>
  </si>
  <si>
    <t>Exercise value (in reais per share) | R$</t>
  </si>
  <si>
    <t>R$ 0.9250</t>
  </si>
  <si>
    <t>Expected volatility</t>
  </si>
  <si>
    <t>24.03%</t>
  </si>
  <si>
    <t>Future risk-free rate - p.a.</t>
  </si>
  <si>
    <t>14.48%</t>
  </si>
  <si>
    <t>Estimated maturity term (weighted average in years)</t>
  </si>
  <si>
    <t>P0Y8M4D</t>
  </si>
  <si>
    <t>Fair value of option (in reais per share) | R$</t>
  </si>
  <si>
    <t>R$ 11.58</t>
  </si>
  <si>
    <t>Plan 2 [Member]</t>
  </si>
  <si>
    <t>P1Y1M16D</t>
  </si>
  <si>
    <t>R$ 11.63</t>
  </si>
  <si>
    <t>Plan 3 [Member]</t>
  </si>
  <si>
    <t>P1Y11M</t>
  </si>
  <si>
    <t>R$ 11.72</t>
  </si>
  <si>
    <t>Equity, Non-controlling Interest (Details)</t>
  </si>
  <si>
    <t>CGR Dona Juana S.A. ESP [Member]</t>
  </si>
  <si>
    <t>Proportion of equity interest held by non-controlling interests [Abstract]</t>
  </si>
  <si>
    <t>Country of incorporation and operation of non-controlling interests</t>
  </si>
  <si>
    <t>Colombia</t>
  </si>
  <si>
    <t>Percentage of ownership interests held by non-controlling interests</t>
  </si>
  <si>
    <t>49.00%</t>
  </si>
  <si>
    <t>SPE Soma Solucoes em Meio Ambiente Ltda. [Member]</t>
  </si>
  <si>
    <t>Brazil</t>
  </si>
  <si>
    <t>18.00%</t>
  </si>
  <si>
    <t>Reciclax-Reciclagem de Residuos da Construcoes Civil Ltda. [Member]</t>
  </si>
  <si>
    <t>13.00%</t>
  </si>
  <si>
    <t>Guatapara Energia S.A. [Member]</t>
  </si>
  <si>
    <t>Estre Energia Renovavel Part. S.A. [Member]</t>
  </si>
  <si>
    <t>GLA - Gestao Logistica Ambiental S.A. [Member]</t>
  </si>
  <si>
    <t>62.00%</t>
  </si>
  <si>
    <t>CGR Catanduva [Member]</t>
  </si>
  <si>
    <t>Equity, Angra Put Option Rights (Details) - BRL (R$) R$ in Thousands</t>
  </si>
  <si>
    <t>Mar. 06, 2018</t>
  </si>
  <si>
    <t>Dec. 31, 2011</t>
  </si>
  <si>
    <t>Disclosure of terms and conditions of share-based payment arrangement [line items]</t>
  </si>
  <si>
    <t>Liability at fair value against equity reserve</t>
  </si>
  <si>
    <t>R$ 1793510</t>
  </si>
  <si>
    <t>R$ 1708558</t>
  </si>
  <si>
    <t>Angra Put Option [Member]</t>
  </si>
  <si>
    <t>Maximum percentage of diluted holding to exercise the put options</t>
  </si>
  <si>
    <t>Option exercise payment period</t>
  </si>
  <si>
    <t>Interest rate per year for exercise of shares</t>
  </si>
  <si>
    <t>9.50%</t>
  </si>
  <si>
    <t>Price for exercisable of shares held by Angra</t>
  </si>
  <si>
    <t>R$ 37606</t>
  </si>
  <si>
    <t>R$ 40266</t>
  </si>
  <si>
    <t>R$ 37884</t>
  </si>
  <si>
    <t>Income and social contribution taxes (Details) - BRL (R$) R$ in Thousands</t>
  </si>
  <si>
    <t>Reconciliation of income and social contribution taxes expenses and accounting profit or loss [Abstract]</t>
  </si>
  <si>
    <t>Loss before income and social contribution taxes</t>
  </si>
  <si>
    <t>R$ 22368</t>
  </si>
  <si>
    <t>R$ 273905</t>
  </si>
  <si>
    <t>Statutory rate</t>
  </si>
  <si>
    <t>Income and social contribution taxes at the statutory rate</t>
  </si>
  <si>
    <t>R$ 7605</t>
  </si>
  <si>
    <t>R$ 93128</t>
  </si>
  <si>
    <t>Tax effect on [Abstract]</t>
  </si>
  <si>
    <t>Permanent differences - non-deductible expenses</t>
  </si>
  <si>
    <t>Permanent differences - tax benefit of goodwill</t>
  </si>
  <si>
    <t>Permanent differences - taxable profit computed as a percentage of gross revenue</t>
  </si>
  <si>
    <t>Temporary differences - deferred tax of revenues from government entities</t>
  </si>
  <si>
    <t>Temporary differences - non-recognized</t>
  </si>
  <si>
    <t>Incentive reserve</t>
  </si>
  <si>
    <t>Tax loss for the year not recognized</t>
  </si>
  <si>
    <t>Use of tax benefit of tax income and social contribution tax losses against PERT, PRT and REFIS "COPA" (see Note 14).</t>
  </si>
  <si>
    <t>Effective income tax rate</t>
  </si>
  <si>
    <t>496.00%</t>
  </si>
  <si>
    <t>138.00%</t>
  </si>
  <si>
    <t>Income and social contribution taxes, Deferred taxes (Details) - BRL (R$) R$ in Thousands</t>
  </si>
  <si>
    <t>Income and social contribution tax effect on [Abstract]</t>
  </si>
  <si>
    <t>R$ 6707</t>
  </si>
  <si>
    <t>R$ 44</t>
  </si>
  <si>
    <t>Allowance for Doubtful Accounts [Member]</t>
  </si>
  <si>
    <t>Sundry Provisions [Member]</t>
  </si>
  <si>
    <t>Appreciation of Property, Plant and Equipment [Member]</t>
  </si>
  <si>
    <t>Customer Relationship and License [Member]</t>
  </si>
  <si>
    <t>Business Combination/Goodwill [Member]</t>
  </si>
  <si>
    <t>Government Entities [Member]</t>
  </si>
  <si>
    <t>R$ 25319</t>
  </si>
  <si>
    <t>R$ 19591</t>
  </si>
  <si>
    <t>The amount relates to deferral of income until its realization. According to current legislation, the portion of income proportional to revenue considered in profit or loss and not received may be excluded from the calculation.</t>
  </si>
  <si>
    <t>Income and social contribution taxes, Changes in deferred income tax (Details) - BRL (R$) R$ in Thousands</t>
  </si>
  <si>
    <t>Changes in deferred tax liability (asset) [Abstract]</t>
  </si>
  <si>
    <t>Tax loss carryforward not used to settle the tax liability</t>
  </si>
  <si>
    <t>Deferred Income Tax Assets [Member]</t>
  </si>
  <si>
    <t>R$ 41057</t>
  </si>
  <si>
    <t>Tax amnesty program</t>
  </si>
  <si>
    <t>Offsetting</t>
  </si>
  <si>
    <t>Deferred Income Tax Assets [Member] | PRT [Member]</t>
  </si>
  <si>
    <t>Deferred Income Tax Liabilities [Member]</t>
  </si>
  <si>
    <t>R$ 137028</t>
  </si>
  <si>
    <t>R$ 14746</t>
  </si>
  <si>
    <t>Deferred Income Tax Liabilities [Member] | PRT [Member]</t>
  </si>
  <si>
    <t>On June 29, 2018, the Company changed the plan for payment of eligible taxes to the Tax Amnesty Program ("PRT") of its subsidiary Cavo, due to the consolidation of the tax debts allowed by the Receita Federal do Brasil ("RFB"). The Company has not used R$ 82,079 of tax losses. The remaining tax losses were reversed at June 30, 2018.
 As mentioned in Note 14, the Company was benefitted by reduction of part of the interest and fines arising from taxes (included in the PRT and PERT tax amnesty programs). The benefit was calculated based on the tax loss, and therefore a credit was recorded in deferred income tax, in profit or loss, against a reduction in the tax payable balance (included in the REFIS). The application for inclusion in REFIS was filed with the Brazilian IRS, see Note 14.</t>
  </si>
  <si>
    <t>Income and social contribution taxes, Consolidated income and social contribution tax loss carryforwards not recognized (Details) - BRL (R$) R$ in Thousands</t>
  </si>
  <si>
    <t>Income and social contribution tax loss carryforwards [Abstract]</t>
  </si>
  <si>
    <t>Total income and social contribution tax loss carryforwards</t>
  </si>
  <si>
    <t>R$ 1111125</t>
  </si>
  <si>
    <t>R$ 708639</t>
  </si>
  <si>
    <t>R$ 708028</t>
  </si>
  <si>
    <t>R$ 1453249</t>
  </si>
  <si>
    <t>Maximum offset percentage of taxable profit</t>
  </si>
  <si>
    <t>30.00%</t>
  </si>
  <si>
    <t>In accordance with the Brazilian tax legislation, tax loss carryforwards can be used to offset up to 30% of taxable profit for the year and do not expire.</t>
  </si>
  <si>
    <t>Income and social contribution taxes, Changes in consolidated income and social contribution tax losses (Details) - BRL (R$) R$ in Thousands</t>
  </si>
  <si>
    <t>Changes in income and social contribution tax losses [Roll Forward]</t>
  </si>
  <si>
    <t>Balance at the beginning of the year</t>
  </si>
  <si>
    <t>Income and social contribution tax losses for the year</t>
  </si>
  <si>
    <t>Use of REFIS base</t>
  </si>
  <si>
    <t>Use of PERT base</t>
  </si>
  <si>
    <t>Balance at the end of the year</t>
  </si>
  <si>
    <t>Revenue from services rendered (Details) - BRL (R$) R$ in Thousands</t>
  </si>
  <si>
    <t>Gross revenue from services</t>
  </si>
  <si>
    <t>R$ 824919</t>
  </si>
  <si>
    <t>R$ 786541</t>
  </si>
  <si>
    <t>Discounts and cancellations</t>
  </si>
  <si>
    <t>Taxes levied - PIS</t>
  </si>
  <si>
    <t>Taxes levied - COFINS</t>
  </si>
  <si>
    <t>Taxes levied - ICMS</t>
  </si>
  <si>
    <t>Taxes levied - ISS</t>
  </si>
  <si>
    <t>Net revenue from services rendered</t>
  </si>
  <si>
    <t>Cost of services by nature (Details) - BRL (R$) R$ in Thousands</t>
  </si>
  <si>
    <t>Payroll, charges and benefits</t>
  </si>
  <si>
    <t>R$ 295040</t>
  </si>
  <si>
    <t>R$ 275879</t>
  </si>
  <si>
    <t>Waste treatment and disposal of leachate</t>
  </si>
  <si>
    <t>Fuel/lubricant</t>
  </si>
  <si>
    <t>Transportation</t>
  </si>
  <si>
    <t>Lease of machinery and equipment</t>
  </si>
  <si>
    <t>Materials to operate landfills</t>
  </si>
  <si>
    <t>Technical assistance</t>
  </si>
  <si>
    <t>Depreciation/amortization/depletion</t>
  </si>
  <si>
    <t>Analysis and monitoring</t>
  </si>
  <si>
    <t>Lease of real estate, equipment and vehicles</t>
  </si>
  <si>
    <t>Travel and lodging</t>
  </si>
  <si>
    <t>Equipment maintenance</t>
  </si>
  <si>
    <t>Landfill maintenance</t>
  </si>
  <si>
    <t>R$ 495026</t>
  </si>
  <si>
    <t>R$ 478174</t>
  </si>
  <si>
    <t>General and administrative expenses by nature (Details) - BRL (R$) R$ in Thousands</t>
  </si>
  <si>
    <t>R$ 60457</t>
  </si>
  <si>
    <t>R$ 54786</t>
  </si>
  <si>
    <t>Advisory services</t>
  </si>
  <si>
    <t>Legal advisory services</t>
  </si>
  <si>
    <t>System maintenance</t>
  </si>
  <si>
    <t>Consumer materials</t>
  </si>
  <si>
    <t>Third-party services</t>
  </si>
  <si>
    <t>Total general and administrative expenses</t>
  </si>
  <si>
    <t>R$ 161969</t>
  </si>
  <si>
    <t>R$ 169196</t>
  </si>
  <si>
    <t>Selling expenses, net (Details) - BRL (R$) R$ in Thousands</t>
  </si>
  <si>
    <t>Advertising and promotion expenses</t>
  </si>
  <si>
    <t>R$ 2564</t>
  </si>
  <si>
    <t>R$ 2417</t>
  </si>
  <si>
    <t>(Addition) reversal of allowance for doubtful accounts, net</t>
  </si>
  <si>
    <t>R$ 10064</t>
  </si>
  <si>
    <t>R$ 6336</t>
  </si>
  <si>
    <t>Other operating income (expenses) (Details) - BRL (R$) R$ in Thousands</t>
  </si>
  <si>
    <t>Gain on sale of aircraft (Note 11)</t>
  </si>
  <si>
    <t>R$ 9564</t>
  </si>
  <si>
    <t>Gain on sale of property, plant and equipment</t>
  </si>
  <si>
    <t>Donations</t>
  </si>
  <si>
    <t>Realization of tax credit relating to prior periods</t>
  </si>
  <si>
    <t>Other operating (expenses) income, net</t>
  </si>
  <si>
    <t>R$ 8718</t>
  </si>
  <si>
    <t>R$ 11768</t>
  </si>
  <si>
    <t>Taxes paid in connection with the acquisition of materials and equipment, which Estre has not used to offset against the payment of other taxes in the years in which such receivables were generated, but that as a result of a further analysis of the applicable tax law, Estre subsequently recognized as recoverable taxes against income.</t>
  </si>
  <si>
    <t>Finance income and costs, net (Details) - BRL (R$) R$ in Thousands</t>
  </si>
  <si>
    <t>Finance expenses [Abstract]</t>
  </si>
  <si>
    <t>Monetary variation and interest on loans</t>
  </si>
  <si>
    <t>R$ 65046</t>
  </si>
  <si>
    <t>R$ 123064</t>
  </si>
  <si>
    <t>Discounts granted</t>
  </si>
  <si>
    <t>Interest for late payment to suppliers</t>
  </si>
  <si>
    <t>Interest for late payment of taxes</t>
  </si>
  <si>
    <t>Other finance expenses</t>
  </si>
  <si>
    <t>Total finance expenses</t>
  </si>
  <si>
    <t>Finance income [Abstract]</t>
  </si>
  <si>
    <t>Interest income</t>
  </si>
  <si>
    <t>Gains on investments</t>
  </si>
  <si>
    <t>Other financial income</t>
  </si>
  <si>
    <t>Interest financial report IFRS 15</t>
  </si>
  <si>
    <t>Inflation adjustments - taxes recoverable</t>
  </si>
  <si>
    <t>Interest for late payment of taxes reversal</t>
  </si>
  <si>
    <t>Total finance income</t>
  </si>
  <si>
    <t>Total finance expenses, net</t>
  </si>
  <si>
    <t>R$ 72445</t>
  </si>
  <si>
    <t>R$ 318382</t>
  </si>
  <si>
    <t>Inflation adjustments related to income and social contribution tax losses and withheld social security (INSS).</t>
  </si>
  <si>
    <t>Includes the reversal of some tax penalties and interests due to the adoption of the tax amnesty programs.</t>
  </si>
  <si>
    <t>Segment reporting (Details) - BRL (R$) R$ in Thousands</t>
  </si>
  <si>
    <t>Revenue from service [Abstract]</t>
  </si>
  <si>
    <t>Total revenue from services</t>
  </si>
  <si>
    <t>Other operating income (expenses), net</t>
  </si>
  <si>
    <t>Domestic Customers [Member]</t>
  </si>
  <si>
    <t>Corporate [Member]</t>
  </si>
  <si>
    <t>Corporate [Member] | Domestic Customers [Member]</t>
  </si>
  <si>
    <t>Operating Segments [Member] | Collection &amp; Cleaning Services [Member]</t>
  </si>
  <si>
    <t>Operating Segments [Member] | Collection &amp; Cleaning Services [Member] | Domestic Customers [Member]</t>
  </si>
  <si>
    <t>Operating Segments [Member] | O&amp;G [Member]</t>
  </si>
  <si>
    <t>Operating Segments [Member] | O&amp;G [Member] | Domestic Customers [Member]</t>
  </si>
  <si>
    <t>Operating Segments [Member] | Landfills [Member]</t>
  </si>
  <si>
    <t>Operating Segments [Member] | Landfills [Member] | Domestic Customers [Member]</t>
  </si>
  <si>
    <t>Operating Segments [Member] | Value Recovery [Member]</t>
  </si>
  <si>
    <t>Operating Segments [Member] | Value Recovery [Member] | Domestic Customers [Member]</t>
  </si>
  <si>
    <t>Inter-segment [Member]</t>
  </si>
  <si>
    <t>Inter-segment [Member] | Collection &amp; Cleaning Services [Member]</t>
  </si>
  <si>
    <t>Inter-segment [Member] | O&amp;G [Member]</t>
  </si>
  <si>
    <t>Inter-segment [Member] | Landfills [Member]</t>
  </si>
  <si>
    <t>Inter-segment [Member] | Value Recovery [Member]</t>
  </si>
  <si>
    <t>Inter-segment [Member] | Corporate [Member]</t>
  </si>
  <si>
    <t>Eliminations [Member]</t>
  </si>
  <si>
    <t>Eliminations [Member] | Domestic Customers [Member]</t>
  </si>
  <si>
    <t>Financial instruments, Credit risk (Details) - BRL (R$) R$ in Thousands</t>
  </si>
  <si>
    <t>Financial assets [Abstract]</t>
  </si>
  <si>
    <t>Receivables from related parties</t>
  </si>
  <si>
    <t>Credit Risk [Member]</t>
  </si>
  <si>
    <t>Credit Risk [Member] | Largest Debtor [Member]</t>
  </si>
  <si>
    <t>R$ 185788</t>
  </si>
  <si>
    <t>R$ 162623</t>
  </si>
  <si>
    <t>Trade account receivable segregated by counterparty and per risk concentration [Abstract]</t>
  </si>
  <si>
    <t>Percentage of revenue</t>
  </si>
  <si>
    <t>23.00%</t>
  </si>
  <si>
    <t>21.00%</t>
  </si>
  <si>
    <t>Credit Risk [Member] | 10 Largest Debtors [Member]</t>
  </si>
  <si>
    <t>R$ 547766</t>
  </si>
  <si>
    <t>R$ 533335</t>
  </si>
  <si>
    <t>69.00%</t>
  </si>
  <si>
    <t>Credit Risk [Member] | 20 Largest Debtors [Member]</t>
  </si>
  <si>
    <t>R$ 658537</t>
  </si>
  <si>
    <t>R$ 627036</t>
  </si>
  <si>
    <t>82.00%</t>
  </si>
  <si>
    <t>81.00%</t>
  </si>
  <si>
    <t>Credit Risk [Member] | 50 Largest Debtors [Member]</t>
  </si>
  <si>
    <t>R$ 758834</t>
  </si>
  <si>
    <t>R$ 704481</t>
  </si>
  <si>
    <t>95.00%</t>
  </si>
  <si>
    <t>91.00%</t>
  </si>
  <si>
    <t>Credit Risk [Member] | Public [Member]</t>
  </si>
  <si>
    <t>R$ 663728</t>
  </si>
  <si>
    <t>R$ 658057</t>
  </si>
  <si>
    <t>Credit Risk [Member] | Private [Member]</t>
  </si>
  <si>
    <t>R$ 135539</t>
  </si>
  <si>
    <t>R$ 120049</t>
  </si>
  <si>
    <t>Financial instruments, Interest rate risk (Details) - Interest Rate Risk [Member] R$ in Thousands</t>
  </si>
  <si>
    <t>Probable I [Member]</t>
  </si>
  <si>
    <t>Possible impacts on profit or loss [Abstract]</t>
  </si>
  <si>
    <t>Exposure</t>
  </si>
  <si>
    <t>R$ 3</t>
  </si>
  <si>
    <t>Scenarios II [Member]</t>
  </si>
  <si>
    <t>R$ 1</t>
  </si>
  <si>
    <t>Estimated increase (decrease) in interest rates</t>
  </si>
  <si>
    <t>Scenarios III [Member]</t>
  </si>
  <si>
    <t>R$ 2</t>
  </si>
  <si>
    <t>Scenarios IV [Member]</t>
  </si>
  <si>
    <t>(25.00%)</t>
  </si>
  <si>
    <t>Scenarios V [Member]</t>
  </si>
  <si>
    <t>(50.00%)</t>
  </si>
  <si>
    <t>CDI [Member]</t>
  </si>
  <si>
    <t>Future interest rate</t>
  </si>
  <si>
    <t>7.35%</t>
  </si>
  <si>
    <t>TJLP [Member]</t>
  </si>
  <si>
    <t>6.60%</t>
  </si>
  <si>
    <t>Working Capital [Member] | CDI [Member]</t>
  </si>
  <si>
    <t>R$ 545137</t>
  </si>
  <si>
    <t>Risk</t>
  </si>
  <si>
    <t>CDI variation</t>
  </si>
  <si>
    <t>Working Capital [Member] | CDI [Member] | Probable I [Member]</t>
  </si>
  <si>
    <t>R$ 40068</t>
  </si>
  <si>
    <t>Working Capital [Member] | CDI [Member] | Scenarios II [Member]</t>
  </si>
  <si>
    <t>Working Capital [Member] | CDI [Member] | Scenarios III [Member]</t>
  </si>
  <si>
    <t>Working Capital [Member] | CDI [Member] | Scenarios IV [Member]</t>
  </si>
  <si>
    <t>Working Capital [Member] | CDI [Member] | Scenarios V [Member]</t>
  </si>
  <si>
    <t>Finame [Member] | TJLP [Member]</t>
  </si>
  <si>
    <t>R$ 2886</t>
  </si>
  <si>
    <t>TJLP variation</t>
  </si>
  <si>
    <t>Finame [Member] | TJLP [Member] | Probable I [Member]</t>
  </si>
  <si>
    <t>R$ 190</t>
  </si>
  <si>
    <t>Finame [Member] | TJLP [Member] | Scenarios II [Member]</t>
  </si>
  <si>
    <t>Finame [Member] | TJLP [Member] | Scenarios III [Member]</t>
  </si>
  <si>
    <t>Finame [Member] | TJLP [Member] | Scenarios IV [Member]</t>
  </si>
  <si>
    <t>Finame [Member] | TJLP [Member] | Scenarios V [Member]</t>
  </si>
  <si>
    <t>Leasing [Member] | CDI [Member]</t>
  </si>
  <si>
    <t>Leasing [Member] | CDI [Member] | Probable I [Member]</t>
  </si>
  <si>
    <t>R$ 931</t>
  </si>
  <si>
    <t>Leasing [Member] | CDI [Member] | Scenarios II [Member]</t>
  </si>
  <si>
    <t>Leasing [Member] | CDI [Member] | Scenarios III [Member]</t>
  </si>
  <si>
    <t>Leasing [Member] | CDI [Member] | Scenarios IV [Member]</t>
  </si>
  <si>
    <t>Leasing [Member] | CDI [Member] | Scenarios V [Member]</t>
  </si>
  <si>
    <t>Debentures [Member] | CDI [Member]</t>
  </si>
  <si>
    <t>Debentures [Member] | CDI [Member] | Probable I [Member]</t>
  </si>
  <si>
    <t>R$ 69243</t>
  </si>
  <si>
    <t>Debentures [Member] | CDI [Member] | Scenarios II [Member]</t>
  </si>
  <si>
    <t>Debentures [Member] | CDI [Member] | Scenarios III [Member]</t>
  </si>
  <si>
    <t>Debentures [Member] | CDI [Member] | Scenarios IV [Member]</t>
  </si>
  <si>
    <t>Debentures [Member] | CDI [Member] | Scenarios V [Member]</t>
  </si>
  <si>
    <t>Net Financial Liabilities [Member] | Probable I [Member]</t>
  </si>
  <si>
    <t>Net Financial Liabilities [Member] | Scenarios II [Member]</t>
  </si>
  <si>
    <t>Net Financial Liabilities [Member] | Scenarios III [Member]</t>
  </si>
  <si>
    <t>Net Financial Liabilities [Member] | Scenarios IV [Member]</t>
  </si>
  <si>
    <t>Net Financial Liabilities [Member] | Scenarios V [Member]</t>
  </si>
  <si>
    <t>Investments [Member] | CDI [Member]</t>
  </si>
  <si>
    <t>R$ 42</t>
  </si>
  <si>
    <t>Investments [Member] | CDI [Member] | Probable I [Member]</t>
  </si>
  <si>
    <t>Investments [Member] | CDI [Member] | Scenarios II [Member]</t>
  </si>
  <si>
    <t>Investments [Member] | CDI [Member] | Scenarios III [Member]</t>
  </si>
  <si>
    <t>Investments [Member] | CDI [Member] | Scenarios IV [Member]</t>
  </si>
  <si>
    <t>Investments [Member] | CDI [Member] | Scenarios V [Member]</t>
  </si>
  <si>
    <t>Financial instruments, Liquidity risk (Details) - BRL (R$) R$ in Thousands</t>
  </si>
  <si>
    <t>Financial liabilities [Abstract]</t>
  </si>
  <si>
    <t>Liquidity risk [Member] | Less than One Year [Member]</t>
  </si>
  <si>
    <t>Put option on the Company's shares</t>
  </si>
  <si>
    <t>Accounts payable for land acquisition</t>
  </si>
  <si>
    <t>Liquidity risk [Member] | 1 - 2 Years [Member]</t>
  </si>
  <si>
    <t>Liquidity risk [Member] | 2 - 5 Years [Member]</t>
  </si>
  <si>
    <t>Liquidity risk [Member] | &gt; 5 Years [Member]</t>
  </si>
  <si>
    <t>R$ 1142759</t>
  </si>
  <si>
    <t>R$ 1261089</t>
  </si>
  <si>
    <t>Financial instruments, Fair value (Details) - BRL (R$) R$ in Thousands</t>
  </si>
  <si>
    <t>Financial assets, carrying amount</t>
  </si>
  <si>
    <t>R$ 985481</t>
  </si>
  <si>
    <t>R$ 877353</t>
  </si>
  <si>
    <t>Financial assets, fair value</t>
  </si>
  <si>
    <t>Financial liabilities, carrying amount</t>
  </si>
  <si>
    <t>Financial liabilities, fair value</t>
  </si>
  <si>
    <t>Loans and Financing [Member] | Amortized Cost [Member] | Level 2 [Member]</t>
  </si>
  <si>
    <t>Trade Accounts Payable [Member] | Amortized Cost [Member] | Level 2 [Member]</t>
  </si>
  <si>
    <t>Debentures [Member] | Amortized Cost [Member] | Level 2 [Member]</t>
  </si>
  <si>
    <t>Loans from Related Parties [Member] | Amortized Cost [Member] | Level 2 [Member]</t>
  </si>
  <si>
    <t>Accounts Payable from Land and Others Asset Acquisition [Member] | Amortized Cost [Member] | Level 2 [Member]</t>
  </si>
  <si>
    <t>Put Option on the Company's shares [Member] | Fair Value Through Profit or Loss [Member] | Level 3 [Member]</t>
  </si>
  <si>
    <t>Obligations Relating to Discontinued Operation [Member] | Amortized Cost [Member] | Level 2 [Member]</t>
  </si>
  <si>
    <t>Cash And Cash Equivalents [Member] | Amortized Cost [Member] | Level 1 [Member]</t>
  </si>
  <si>
    <t>Marketable Securities [Member] | Amortized Cost [Member] | Level 2 [Member]</t>
  </si>
  <si>
    <t>Trade Accounts Receivable [Member] | Amortized Cost [Member] | Level 2 [Member]</t>
  </si>
  <si>
    <t>Receivables from Related Parties [Member] | Amortized Cost [Member] | Level 2 [Member]</t>
  </si>
  <si>
    <t>Commitments (Details) - BRL (R$) R$ in Thousands</t>
  </si>
  <si>
    <t>Minimum lease payments, under non-cancellable operating lease [Abstract]</t>
  </si>
  <si>
    <t>R$ 28569</t>
  </si>
  <si>
    <t>R$ 29660</t>
  </si>
  <si>
    <t>Operating lease expenses</t>
  </si>
  <si>
    <t>R$ 19205</t>
  </si>
  <si>
    <t>Term of monthly rent penalty</t>
  </si>
  <si>
    <t>3 months</t>
  </si>
  <si>
    <t>Estimated penalties on termination of agreements</t>
  </si>
  <si>
    <t>R$ 2039</t>
  </si>
  <si>
    <t>Less than One Year [Member]</t>
  </si>
  <si>
    <t>More than One Year and Less than Five Years [Member]</t>
  </si>
  <si>
    <t>R$ 16216</t>
  </si>
  <si>
    <t>R$ 16877</t>
  </si>
  <si>
    <t>Insurance coverage (Details) - BRL (R$) R$ in Thousands</t>
  </si>
  <si>
    <t>Insurance coverage, Description [Abstract]</t>
  </si>
  <si>
    <t>R$ 448831</t>
  </si>
  <si>
    <t>R$ 535860</t>
  </si>
  <si>
    <t>Civil Liability-Environmental Risks [Member]</t>
  </si>
  <si>
    <t>Civil Liability-Pain and Suffering and Contingent Risks, Fire, Lightning, Explosion [Member]</t>
  </si>
  <si>
    <t>Sundry Risks [Member]</t>
  </si>
  <si>
    <t>R$ 34412</t>
  </si>
  <si>
    <t>R$ 49124</t>
  </si>
  <si>
    <t>On March 23, 2017, the Company acquire executive officers and management liability insurance with TOKIO MARINE SEGURADORA S.A., valid from March 23, 2018 to March 23, 2019, in order to ensure against any event that produces damages covered by the insurance and attributed by alleged aggrieved third parties to the insured parties.</t>
  </si>
  <si>
    <t>Earnings (loss) per share (Details) R$ / shares in Units, R$ in Thousands</t>
  </si>
  <si>
    <t>Jun. 30, 2018BRL (R$)R$ / sharesshares</t>
  </si>
  <si>
    <t>Jun. 30, 2017BRL (R$)R$ / sharesshares</t>
  </si>
  <si>
    <t>Dec. 31, 2017$ / shares</t>
  </si>
  <si>
    <t>Basic [Abstract]</t>
  </si>
  <si>
    <t>Profit (loss) attributable to equity holders of the parent | R$</t>
  </si>
  <si>
    <t>Weighted average number of ordinary shares outstanding (shares/thousand)</t>
  </si>
  <si>
    <t>Basic (loss) profit per share (in reais per share) | R$ / shares</t>
  </si>
  <si>
    <t>Diluted [Abstract]</t>
  </si>
  <si>
    <t>Diluted (loss) profit per share (in reais per share) | R$ / shares</t>
  </si>
  <si>
    <t>Number of warrants outstanding excluded from computation of earnings per share (in shares)</t>
  </si>
  <si>
    <t>Profit (loss) from continuing operations attributable to equity holders of the parent | R$</t>
  </si>
  <si>
    <t>R$ 125181</t>
  </si>
  <si>
    <t>R$ 97089</t>
  </si>
  <si>
    <t>Weighted average number of ordinary shares (shares/thousand)</t>
  </si>
  <si>
    <t>Basic profit (loss) per share (in reais per share) | R$ / shares</t>
  </si>
  <si>
    <t>Diluted profit (loss) per share (in reais per share) | R$ / shares</t>
  </si>
  <si>
    <t>Changes in liabilities from financing activities (Details) - BRL (R$) R$ in Thousands</t>
  </si>
  <si>
    <t>Liabilities from financing activities at beginning of period</t>
  </si>
  <si>
    <t>R$ 1454493</t>
  </si>
  <si>
    <t>R$ 1702038</t>
  </si>
  <si>
    <t>Cash flow</t>
  </si>
  <si>
    <t>Payment of interest from of loans and financing and debentures</t>
  </si>
  <si>
    <t>Interest + Exchange and monetary variation</t>
  </si>
  <si>
    <t>Liabilities from financing activities at end of period</t>
  </si>
  <si>
    <t>Loans and Financing Current [Member]</t>
  </si>
  <si>
    <t>Loans and Financing Current Non-Current [Member]</t>
  </si>
  <si>
    <t>Debentures Current [Member]</t>
  </si>
  <si>
    <t>Debentures Current Non-Current [Member]</t>
  </si>
  <si>
    <t>Accounts Payable from Acquisition of Investments Current [Member]</t>
  </si>
  <si>
    <t>Accounts Payable from Acquisition of Investments Non-Current [Member]</t>
  </si>
  <si>
    <t>Debt restructuring.</t>
  </si>
</sst>
</file>

<file path=xl/styles.xml><?xml version="1.0" encoding="utf-8"?>
<styleSheet xmlns="http://schemas.openxmlformats.org/spreadsheetml/2006/main">
  <numFmts count="6">
    <numFmt formatCode="_(&quot;$ &quot;#,##0.0000_);_(&quot;$ &quot;(#,##0.0000)" numFmtId="164"/>
    <numFmt formatCode="_(&quot;$ &quot;#,##0_);_(&quot;$ &quot;(#,##0)" numFmtId="165"/>
    <numFmt formatCode="_(&quot;$ &quot;#,##0.00_);_(&quot;$ &quot;(#,##0.00)" numFmtId="166"/>
    <numFmt formatCode="#,##0.0000_);(#,##0.0000)" numFmtId="167"/>
    <numFmt formatCode="#,##0.0_);(#,##0.0)" numFmtId="168"/>
    <numFmt formatCode="_(&quot;IFRS &quot;#,##0_);_(&quot;IFR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16586</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v>
      </c>
      <c r="B1" s="2" t="s">
        <v>1</v>
      </c>
    </row>
    <row r="2" spans="1:2">
      <c r="B2" s="2" t="s">
        <v>2</v>
      </c>
    </row>
    <row r="3" spans="1:2">
      <c r="A3" s="3" t="s">
        <v>194</v>
      </c>
    </row>
    <row r="4" spans="1:2">
      <c r="A4" s="4" t="s">
        <v>18</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13</v>
      </c>
      <c r="C1" s="2" t="s">
        <v>1</v>
      </c>
    </row>
    <row r="2" spans="1:4">
      <c r="C2" s="2" t="s">
        <v>2</v>
      </c>
      <c r="D2" s="2" t="s">
        <v>16</v>
      </c>
    </row>
    <row r="3" spans="1:4">
      <c r="A3" s="3" t="s">
        <v>1214</v>
      </c>
    </row>
    <row r="4" spans="1:4">
      <c r="A4" s="4" t="s">
        <v>110</v>
      </c>
      <c r="C4" s="6" t="s">
        <v>1088</v>
      </c>
      <c r="D4" s="6" t="s">
        <v>1089</v>
      </c>
    </row>
    <row r="5" spans="1:4">
      <c r="A5" s="4" t="s">
        <v>1215</v>
      </c>
      <c r="C5" s="5" t="n">
        <v>6707</v>
      </c>
      <c r="D5" s="5" t="n">
        <v>44</v>
      </c>
    </row>
    <row r="6" spans="1:4">
      <c r="A6" s="4" t="s">
        <v>1216</v>
      </c>
    </row>
    <row r="7" spans="1:4">
      <c r="A7" s="3" t="s">
        <v>1214</v>
      </c>
    </row>
    <row r="8" spans="1:4">
      <c r="A8" s="4" t="s">
        <v>1217</v>
      </c>
      <c r="C8" s="5" t="n">
        <v>62965</v>
      </c>
      <c r="D8" s="5" t="n">
        <v>62965</v>
      </c>
    </row>
    <row r="9" spans="1:4">
      <c r="A9" s="4" t="s">
        <v>1218</v>
      </c>
      <c r="C9" s="5" t="n">
        <v>79085</v>
      </c>
      <c r="D9" s="5" t="n">
        <v>79085</v>
      </c>
    </row>
    <row r="10" spans="1:4">
      <c r="A10" s="4" t="s">
        <v>1219</v>
      </c>
      <c r="C10" s="5" t="n">
        <v>-44055</v>
      </c>
      <c r="D10" s="5" t="n">
        <v>-44055</v>
      </c>
    </row>
    <row r="11" spans="1:4">
      <c r="A11" s="4" t="s">
        <v>1220</v>
      </c>
      <c r="C11" s="5" t="n">
        <v>-30428</v>
      </c>
      <c r="D11" s="5" t="n">
        <v>-30428</v>
      </c>
    </row>
    <row r="12" spans="1:4">
      <c r="A12" s="4" t="s">
        <v>1221</v>
      </c>
      <c r="C12" s="5" t="n">
        <v>-29203</v>
      </c>
      <c r="D12" s="5" t="n">
        <v>-28623</v>
      </c>
    </row>
    <row r="13" spans="1:4">
      <c r="A13" s="4" t="s">
        <v>1222</v>
      </c>
      <c r="C13" s="5" t="n">
        <v>1504</v>
      </c>
      <c r="D13" s="5" t="n">
        <v>1494</v>
      </c>
    </row>
    <row r="14" spans="1:4">
      <c r="A14" s="4" t="s">
        <v>1223</v>
      </c>
      <c r="C14" s="5" t="n">
        <v>-29213</v>
      </c>
      <c r="D14" s="5" t="n">
        <v>-29213</v>
      </c>
    </row>
    <row r="15" spans="1:4">
      <c r="A15" s="4" t="s">
        <v>1224</v>
      </c>
      <c r="C15" s="5" t="n">
        <v>1372</v>
      </c>
      <c r="D15" s="5" t="n">
        <v>1372</v>
      </c>
    </row>
    <row r="16" spans="1:4">
      <c r="A16" s="4" t="s">
        <v>110</v>
      </c>
      <c r="B16" s="4" t="s">
        <v>588</v>
      </c>
      <c r="C16" s="6" t="s">
        <v>1225</v>
      </c>
      <c r="D16" s="5" t="n">
        <v>12597</v>
      </c>
    </row>
    <row r="17" spans="1:4">
      <c r="A17" s="4" t="s">
        <v>1226</v>
      </c>
      <c r="C17" s="4" t="s">
        <v>983</v>
      </c>
    </row>
    <row r="18" spans="1:4">
      <c r="A18" s="4" t="s">
        <v>1227</v>
      </c>
    </row>
    <row r="19" spans="1:4">
      <c r="A19" s="3" t="s">
        <v>1214</v>
      </c>
    </row>
    <row r="20" spans="1:4">
      <c r="A20" s="4" t="s">
        <v>110</v>
      </c>
      <c r="C20" s="6" t="s">
        <v>1228</v>
      </c>
      <c r="D20" s="5" t="n">
        <v>1675</v>
      </c>
    </row>
    <row r="21" spans="1:4">
      <c r="A21" s="4" t="s">
        <v>1229</v>
      </c>
    </row>
    <row r="22" spans="1:4">
      <c r="A22" s="3" t="s">
        <v>1214</v>
      </c>
    </row>
    <row r="23" spans="1:4">
      <c r="A23" s="4" t="s">
        <v>110</v>
      </c>
      <c r="C23" s="5" t="n">
        <v>1713</v>
      </c>
      <c r="D23" s="5" t="n">
        <v>1675</v>
      </c>
    </row>
    <row r="24" spans="1:4">
      <c r="A24" s="4" t="s">
        <v>1230</v>
      </c>
    </row>
    <row r="25" spans="1:4">
      <c r="A25" s="3" t="s">
        <v>1214</v>
      </c>
    </row>
    <row r="26" spans="1:4">
      <c r="A26" s="4" t="s">
        <v>110</v>
      </c>
      <c r="C26" s="5" t="n">
        <v>1713</v>
      </c>
      <c r="D26" s="5" t="n">
        <v>1675</v>
      </c>
    </row>
    <row r="27" spans="1:4">
      <c r="A27" s="4" t="s">
        <v>1231</v>
      </c>
    </row>
    <row r="28" spans="1:4">
      <c r="A28" s="3" t="s">
        <v>1214</v>
      </c>
    </row>
    <row r="29" spans="1:4">
      <c r="A29" s="4" t="s">
        <v>110</v>
      </c>
      <c r="C29" s="5" t="n">
        <v>1713</v>
      </c>
      <c r="D29" s="5" t="n">
        <v>1675</v>
      </c>
    </row>
    <row r="30" spans="1:4">
      <c r="A30" s="4" t="s">
        <v>1232</v>
      </c>
    </row>
    <row r="31" spans="1:4">
      <c r="A31" s="3" t="s">
        <v>1214</v>
      </c>
    </row>
    <row r="32" spans="1:4">
      <c r="A32" s="4" t="s">
        <v>110</v>
      </c>
      <c r="C32" s="5" t="n">
        <v>5175</v>
      </c>
      <c r="D32" s="6" t="s">
        <v>1233</v>
      </c>
    </row>
    <row r="33" spans="1:4">
      <c r="A33" s="4" t="s">
        <v>1234</v>
      </c>
    </row>
    <row r="34" spans="1:4">
      <c r="A34" s="3" t="s">
        <v>1214</v>
      </c>
    </row>
    <row r="35" spans="1:4">
      <c r="A35" s="4" t="s">
        <v>1215</v>
      </c>
      <c r="C35" s="6" t="s">
        <v>1235</v>
      </c>
    </row>
    <row r="36" spans="1:4"/>
    <row r="37" spans="1:4">
      <c r="A37" s="4" t="s">
        <v>588</v>
      </c>
      <c r="B37" s="4" t="s">
        <v>1160</v>
      </c>
    </row>
  </sheetData>
  <mergeCells count="3">
    <mergeCell ref="A1:B2"/>
    <mergeCell ref="A36:C36"/>
    <mergeCell ref="B37:C3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6</v>
      </c>
      <c r="B1" s="2" t="s">
        <v>2</v>
      </c>
      <c r="C1" s="2" t="s">
        <v>16</v>
      </c>
      <c r="D1" s="2" t="s">
        <v>66</v>
      </c>
      <c r="E1" s="2" t="s">
        <v>425</v>
      </c>
    </row>
    <row r="2" spans="1:5">
      <c r="A2" s="3" t="s">
        <v>1237</v>
      </c>
    </row>
    <row r="3" spans="1:5">
      <c r="A3" s="4" t="s">
        <v>610</v>
      </c>
      <c r="B3" s="6" t="s">
        <v>1238</v>
      </c>
      <c r="C3" s="6" t="s">
        <v>1239</v>
      </c>
    </row>
    <row r="4" spans="1:5">
      <c r="A4" s="4" t="s">
        <v>1240</v>
      </c>
    </row>
    <row r="5" spans="1:5">
      <c r="A5" s="3" t="s">
        <v>1237</v>
      </c>
    </row>
    <row r="6" spans="1:5">
      <c r="A6" s="4" t="s">
        <v>110</v>
      </c>
      <c r="B6" s="5" t="n">
        <v>109013</v>
      </c>
      <c r="C6" s="5" t="n">
        <v>113532</v>
      </c>
      <c r="D6" s="6" t="s">
        <v>1241</v>
      </c>
      <c r="E6" s="6" t="s">
        <v>1242</v>
      </c>
    </row>
    <row r="7" spans="1:5">
      <c r="A7" s="4" t="s">
        <v>610</v>
      </c>
      <c r="B7" s="5" t="n">
        <v>7288</v>
      </c>
      <c r="C7" s="5" t="n">
        <v>20651</v>
      </c>
    </row>
    <row r="8" spans="1:5">
      <c r="A8" s="4" t="s">
        <v>611</v>
      </c>
      <c r="B8" s="5" t="n">
        <v>101725</v>
      </c>
      <c r="C8" s="5" t="n">
        <v>92881</v>
      </c>
    </row>
    <row r="9" spans="1:5">
      <c r="A9" s="4" t="s">
        <v>1243</v>
      </c>
    </row>
    <row r="10" spans="1:5">
      <c r="A10" s="3" t="s">
        <v>1237</v>
      </c>
    </row>
    <row r="11" spans="1:5">
      <c r="A11" s="4" t="s">
        <v>110</v>
      </c>
      <c r="B11" s="5" t="n">
        <v>47772</v>
      </c>
      <c r="C11" s="5" t="n">
        <v>58688</v>
      </c>
    </row>
    <row r="12" spans="1:5">
      <c r="A12" s="4" t="s">
        <v>1244</v>
      </c>
    </row>
    <row r="13" spans="1:5">
      <c r="A13" s="3" t="s">
        <v>1237</v>
      </c>
    </row>
    <row r="14" spans="1:5">
      <c r="A14" s="4" t="s">
        <v>110</v>
      </c>
      <c r="B14" s="5" t="n">
        <v>5548</v>
      </c>
      <c r="C14" s="5" t="n">
        <v>3656</v>
      </c>
    </row>
    <row r="15" spans="1:5">
      <c r="A15" s="4" t="s">
        <v>1245</v>
      </c>
    </row>
    <row r="16" spans="1:5">
      <c r="A16" s="3" t="s">
        <v>1237</v>
      </c>
    </row>
    <row r="17" spans="1:5">
      <c r="A17" s="4" t="s">
        <v>110</v>
      </c>
      <c r="B17" s="5" t="n">
        <v>21226</v>
      </c>
      <c r="C17" s="5" t="n">
        <v>19053</v>
      </c>
    </row>
    <row r="18" spans="1:5">
      <c r="A18" s="4" t="s">
        <v>1246</v>
      </c>
    </row>
    <row r="19" spans="1:5">
      <c r="A19" s="3" t="s">
        <v>1237</v>
      </c>
    </row>
    <row r="20" spans="1:5">
      <c r="A20" s="4" t="s">
        <v>110</v>
      </c>
      <c r="B20" s="5" t="n">
        <v>12407</v>
      </c>
      <c r="C20" s="5" t="n">
        <v>11663</v>
      </c>
    </row>
    <row r="21" spans="1:5">
      <c r="A21" s="4" t="s">
        <v>1247</v>
      </c>
    </row>
    <row r="22" spans="1:5">
      <c r="A22" s="3" t="s">
        <v>1237</v>
      </c>
    </row>
    <row r="23" spans="1:5">
      <c r="A23" s="4" t="s">
        <v>110</v>
      </c>
      <c r="B23" s="5" t="n">
        <v>375</v>
      </c>
      <c r="C23" s="5" t="n">
        <v>356</v>
      </c>
    </row>
    <row r="24" spans="1:5">
      <c r="A24" s="4" t="s">
        <v>1248</v>
      </c>
    </row>
    <row r="25" spans="1:5">
      <c r="A25" s="3" t="s">
        <v>1237</v>
      </c>
    </row>
    <row r="26" spans="1:5">
      <c r="A26" s="4" t="s">
        <v>110</v>
      </c>
      <c r="B26" s="5" t="n">
        <v>6347</v>
      </c>
      <c r="C26" s="5" t="n">
        <v>6106</v>
      </c>
    </row>
    <row r="27" spans="1:5">
      <c r="A27" s="4" t="s">
        <v>1249</v>
      </c>
    </row>
    <row r="28" spans="1:5">
      <c r="A28" s="3" t="s">
        <v>1237</v>
      </c>
    </row>
    <row r="29" spans="1:5">
      <c r="A29" s="4" t="s">
        <v>110</v>
      </c>
      <c r="B29" s="5" t="n">
        <v>3111</v>
      </c>
      <c r="C29" s="5" t="n">
        <v>2764</v>
      </c>
    </row>
    <row r="30" spans="1:5">
      <c r="A30" s="4" t="s">
        <v>1250</v>
      </c>
    </row>
    <row r="31" spans="1:5">
      <c r="A31" s="3" t="s">
        <v>1237</v>
      </c>
    </row>
    <row r="32" spans="1:5">
      <c r="A32" s="4" t="s">
        <v>110</v>
      </c>
      <c r="B32" s="5" t="n">
        <v>447</v>
      </c>
      <c r="C32" s="5" t="n">
        <v>368</v>
      </c>
    </row>
    <row r="33" spans="1:5">
      <c r="A33" s="4" t="s">
        <v>1251</v>
      </c>
    </row>
    <row r="34" spans="1:5">
      <c r="A34" s="3" t="s">
        <v>1237</v>
      </c>
    </row>
    <row r="35" spans="1:5">
      <c r="A35" s="4" t="s">
        <v>110</v>
      </c>
      <c r="B35" s="5" t="n">
        <v>3549</v>
      </c>
      <c r="C35" s="5" t="n">
        <v>3506</v>
      </c>
    </row>
    <row r="36" spans="1:5">
      <c r="A36" s="4" t="s">
        <v>1252</v>
      </c>
    </row>
    <row r="37" spans="1:5">
      <c r="A37" s="3" t="s">
        <v>1237</v>
      </c>
    </row>
    <row r="38" spans="1:5">
      <c r="A38" s="4" t="s">
        <v>110</v>
      </c>
      <c r="B38" s="5" t="n">
        <v>5375</v>
      </c>
      <c r="C38" s="5" t="n">
        <v>4919</v>
      </c>
    </row>
    <row r="39" spans="1:5">
      <c r="A39" s="4" t="s">
        <v>1253</v>
      </c>
    </row>
    <row r="40" spans="1:5">
      <c r="A40" s="3" t="s">
        <v>1237</v>
      </c>
    </row>
    <row r="41" spans="1:5">
      <c r="A41" s="4" t="s">
        <v>110</v>
      </c>
      <c r="B41" s="5" t="n">
        <v>2831</v>
      </c>
      <c r="C41" s="5" t="n">
        <v>2446</v>
      </c>
    </row>
    <row r="42" spans="1:5">
      <c r="A42" s="4" t="s">
        <v>1254</v>
      </c>
    </row>
    <row r="43" spans="1:5">
      <c r="A43" s="3" t="s">
        <v>1237</v>
      </c>
    </row>
    <row r="44" spans="1:5">
      <c r="A44" s="4" t="s">
        <v>110</v>
      </c>
      <c r="B44" s="5" t="n">
        <v>3</v>
      </c>
      <c r="C44" s="5" t="n">
        <v>3</v>
      </c>
    </row>
    <row r="45" spans="1:5">
      <c r="A45" s="4" t="s">
        <v>1255</v>
      </c>
    </row>
    <row r="46" spans="1:5">
      <c r="A46" s="3" t="s">
        <v>1237</v>
      </c>
    </row>
    <row r="47" spans="1:5">
      <c r="A47" s="4" t="s">
        <v>110</v>
      </c>
      <c r="B47" s="6" t="s">
        <v>1256</v>
      </c>
      <c r="C47" s="6" t="s">
        <v>12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8</v>
      </c>
      <c r="B1" s="2" t="s">
        <v>1</v>
      </c>
    </row>
    <row r="2" spans="1:3">
      <c r="B2" s="2" t="s">
        <v>2</v>
      </c>
      <c r="C2" s="2" t="s">
        <v>66</v>
      </c>
    </row>
    <row r="3" spans="1:3">
      <c r="A3" s="3" t="s">
        <v>1259</v>
      </c>
    </row>
    <row r="4" spans="1:3">
      <c r="A4" s="4" t="s">
        <v>892</v>
      </c>
      <c r="B4" s="6" t="s">
        <v>1260</v>
      </c>
      <c r="C4" s="6" t="s">
        <v>1261</v>
      </c>
    </row>
    <row r="5" spans="1:3">
      <c r="A5" s="4" t="s">
        <v>1262</v>
      </c>
      <c r="B5" s="5" t="n">
        <v>63306</v>
      </c>
      <c r="C5" s="5" t="n">
        <v>58816</v>
      </c>
    </row>
    <row r="6" spans="1:3">
      <c r="A6" s="4" t="s">
        <v>1240</v>
      </c>
    </row>
    <row r="7" spans="1:3">
      <c r="A7" s="3" t="s">
        <v>1259</v>
      </c>
    </row>
    <row r="8" spans="1:3">
      <c r="A8" s="4" t="s">
        <v>1263</v>
      </c>
      <c r="B8" s="5" t="n">
        <v>113532</v>
      </c>
      <c r="C8" s="5" t="n">
        <v>101620</v>
      </c>
    </row>
    <row r="9" spans="1:3">
      <c r="A9" s="4" t="s">
        <v>892</v>
      </c>
      <c r="B9" s="5" t="n">
        <v>5501</v>
      </c>
      <c r="C9" s="5" t="n">
        <v>4600</v>
      </c>
    </row>
    <row r="10" spans="1:3">
      <c r="A10" s="4" t="s">
        <v>1264</v>
      </c>
      <c r="B10" s="5" t="n">
        <v>-6110</v>
      </c>
      <c r="C10" s="5" t="n">
        <v>6300</v>
      </c>
    </row>
    <row r="11" spans="1:3">
      <c r="A11" s="4" t="s">
        <v>1262</v>
      </c>
      <c r="B11" s="5" t="n">
        <v>0</v>
      </c>
      <c r="C11" s="5" t="n">
        <v>-7436</v>
      </c>
    </row>
    <row r="12" spans="1:3">
      <c r="A12" s="4" t="s">
        <v>1265</v>
      </c>
      <c r="B12" s="5" t="n">
        <v>-3910</v>
      </c>
      <c r="C12" s="5" t="n">
        <v>-6869</v>
      </c>
    </row>
    <row r="13" spans="1:3">
      <c r="A13" s="4" t="s">
        <v>1266</v>
      </c>
      <c r="B13" s="6" t="s">
        <v>1267</v>
      </c>
      <c r="C13" s="6" t="s">
        <v>124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8</v>
      </c>
      <c r="B1" s="2" t="s">
        <v>2</v>
      </c>
      <c r="C1" s="2" t="s">
        <v>16</v>
      </c>
      <c r="D1" s="2" t="s">
        <v>66</v>
      </c>
      <c r="E1" s="2" t="s">
        <v>425</v>
      </c>
    </row>
    <row r="2" spans="1:5">
      <c r="A2" s="3" t="s">
        <v>1269</v>
      </c>
    </row>
    <row r="3" spans="1:5">
      <c r="A3" s="4" t="s">
        <v>41</v>
      </c>
      <c r="B3" s="6" t="s">
        <v>1267</v>
      </c>
      <c r="C3" s="6" t="s">
        <v>1270</v>
      </c>
      <c r="D3" s="6" t="s">
        <v>1241</v>
      </c>
      <c r="E3" s="6" t="s">
        <v>1242</v>
      </c>
    </row>
    <row r="4" spans="1:5">
      <c r="A4" s="4" t="s">
        <v>1015</v>
      </c>
    </row>
    <row r="5" spans="1:5">
      <c r="A5" s="3" t="s">
        <v>1269</v>
      </c>
    </row>
    <row r="6" spans="1:5">
      <c r="A6" s="4" t="s">
        <v>41</v>
      </c>
      <c r="B6" s="5" t="n">
        <v>7288</v>
      </c>
    </row>
    <row r="7" spans="1:5">
      <c r="A7" s="4" t="s">
        <v>1271</v>
      </c>
    </row>
    <row r="8" spans="1:5">
      <c r="A8" s="3" t="s">
        <v>1269</v>
      </c>
    </row>
    <row r="9" spans="1:5">
      <c r="A9" s="4" t="s">
        <v>41</v>
      </c>
      <c r="B9" s="5" t="n">
        <v>32811</v>
      </c>
    </row>
    <row r="10" spans="1:5">
      <c r="A10" s="4" t="s">
        <v>1272</v>
      </c>
    </row>
    <row r="11" spans="1:5">
      <c r="A11" s="3" t="s">
        <v>1269</v>
      </c>
    </row>
    <row r="12" spans="1:5">
      <c r="A12" s="4" t="s">
        <v>41</v>
      </c>
      <c r="B12" s="6" t="s">
        <v>12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274</v>
      </c>
      <c r="B1" s="2" t="s">
        <v>2</v>
      </c>
      <c r="D1" s="2" t="s">
        <v>16</v>
      </c>
      <c r="F1" s="2" t="s">
        <v>66</v>
      </c>
      <c r="G1" s="2" t="s">
        <v>425</v>
      </c>
    </row>
    <row r="2" spans="1:7">
      <c r="A2" s="3" t="s">
        <v>1275</v>
      </c>
    </row>
    <row r="3" spans="1:7">
      <c r="A3" s="4" t="s">
        <v>52</v>
      </c>
      <c r="B3" s="6" t="s">
        <v>1276</v>
      </c>
      <c r="D3" s="6" t="s">
        <v>1277</v>
      </c>
      <c r="F3" s="6" t="s">
        <v>1278</v>
      </c>
      <c r="G3" s="6" t="s">
        <v>1279</v>
      </c>
    </row>
    <row r="4" spans="1:7">
      <c r="A4" s="4" t="s">
        <v>1280</v>
      </c>
    </row>
    <row r="5" spans="1:7">
      <c r="A5" s="3" t="s">
        <v>1275</v>
      </c>
    </row>
    <row r="6" spans="1:7">
      <c r="A6" s="4" t="s">
        <v>52</v>
      </c>
      <c r="B6" s="5" t="n">
        <v>32774</v>
      </c>
      <c r="C6" s="4" t="s">
        <v>588</v>
      </c>
      <c r="D6" s="5" t="n">
        <v>22795</v>
      </c>
      <c r="E6" s="4" t="s">
        <v>588</v>
      </c>
      <c r="F6" s="5" t="n">
        <v>51524</v>
      </c>
      <c r="G6" s="5" t="n">
        <v>48658</v>
      </c>
    </row>
    <row r="7" spans="1:7">
      <c r="A7" s="4" t="s">
        <v>1281</v>
      </c>
    </row>
    <row r="8" spans="1:7">
      <c r="A8" s="3" t="s">
        <v>1275</v>
      </c>
    </row>
    <row r="9" spans="1:7">
      <c r="A9" s="4" t="s">
        <v>52</v>
      </c>
      <c r="B9" s="5" t="n">
        <v>21935</v>
      </c>
      <c r="C9" s="4" t="s">
        <v>605</v>
      </c>
      <c r="D9" s="5" t="n">
        <v>122744</v>
      </c>
      <c r="E9" s="4" t="s">
        <v>605</v>
      </c>
      <c r="F9" s="5" t="n">
        <v>232643</v>
      </c>
      <c r="G9" s="5" t="n">
        <v>195316</v>
      </c>
    </row>
    <row r="10" spans="1:7">
      <c r="A10" s="4" t="s">
        <v>1282</v>
      </c>
    </row>
    <row r="11" spans="1:7">
      <c r="A11" s="3" t="s">
        <v>1275</v>
      </c>
    </row>
    <row r="12" spans="1:7">
      <c r="A12" s="4" t="s">
        <v>52</v>
      </c>
      <c r="B12" s="6" t="s">
        <v>1283</v>
      </c>
      <c r="D12" s="6" t="s">
        <v>1284</v>
      </c>
      <c r="F12" s="6" t="s">
        <v>1285</v>
      </c>
      <c r="G12" s="6" t="s">
        <v>1286</v>
      </c>
    </row>
    <row r="13" spans="1:7"/>
    <row r="14" spans="1:7">
      <c r="A14" s="4" t="s">
        <v>588</v>
      </c>
      <c r="B14" s="4" t="s">
        <v>1287</v>
      </c>
    </row>
    <row r="15" spans="1:7">
      <c r="A15" s="4" t="s">
        <v>605</v>
      </c>
      <c r="B15" s="4" t="s">
        <v>1288</v>
      </c>
    </row>
  </sheetData>
  <mergeCells count="5">
    <mergeCell ref="B1:C1"/>
    <mergeCell ref="D1:E1"/>
    <mergeCell ref="A13:G13"/>
    <mergeCell ref="B14:G14"/>
    <mergeCell ref="B15:G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2"/>
    <col customWidth="1" max="5" min="5" width="31"/>
    <col customWidth="1" max="6" min="6" width="22"/>
    <col customWidth="1" max="7" min="7" width="22"/>
    <col customWidth="1" max="8" min="8" width="22"/>
  </cols>
  <sheetData>
    <row r="1" spans="1:8">
      <c r="A1" s="1" t="s">
        <v>1289</v>
      </c>
      <c r="C1" s="2" t="s">
        <v>497</v>
      </c>
      <c r="D1" s="2" t="s">
        <v>498</v>
      </c>
      <c r="E1" s="2" t="s">
        <v>1290</v>
      </c>
      <c r="F1" s="2" t="s">
        <v>1291</v>
      </c>
      <c r="G1" s="2" t="s">
        <v>501</v>
      </c>
      <c r="H1" s="2" t="s">
        <v>1292</v>
      </c>
    </row>
    <row r="2" spans="1:8">
      <c r="A2" s="3" t="s">
        <v>1293</v>
      </c>
    </row>
    <row r="3" spans="1:8">
      <c r="A3" s="4" t="s">
        <v>1294</v>
      </c>
      <c r="E3" s="6" t="s">
        <v>1295</v>
      </c>
      <c r="G3" s="6" t="s">
        <v>1296</v>
      </c>
    </row>
    <row r="4" spans="1:8">
      <c r="A4" s="4" t="s">
        <v>1280</v>
      </c>
    </row>
    <row r="5" spans="1:8">
      <c r="A5" s="3" t="s">
        <v>1293</v>
      </c>
    </row>
    <row r="6" spans="1:8">
      <c r="A6" s="4" t="s">
        <v>1294</v>
      </c>
      <c r="B6" s="4" t="s">
        <v>588</v>
      </c>
      <c r="E6" s="5" t="n">
        <v>16263</v>
      </c>
      <c r="G6" s="5" t="n">
        <v>17888</v>
      </c>
    </row>
    <row r="7" spans="1:8">
      <c r="A7" s="4" t="s">
        <v>1281</v>
      </c>
    </row>
    <row r="8" spans="1:8">
      <c r="A8" s="3" t="s">
        <v>1293</v>
      </c>
    </row>
    <row r="9" spans="1:8">
      <c r="A9" s="4" t="s">
        <v>1294</v>
      </c>
      <c r="B9" s="4" t="s">
        <v>605</v>
      </c>
      <c r="E9" s="5" t="n">
        <v>210866</v>
      </c>
      <c r="G9" s="5" t="n">
        <v>212856</v>
      </c>
    </row>
    <row r="10" spans="1:8">
      <c r="A10" s="4" t="s">
        <v>512</v>
      </c>
      <c r="C10" s="6" t="s">
        <v>513</v>
      </c>
    </row>
    <row r="11" spans="1:8">
      <c r="A11" s="4" t="s">
        <v>1297</v>
      </c>
      <c r="C11" s="5" t="n">
        <v>2</v>
      </c>
    </row>
    <row r="12" spans="1:8">
      <c r="A12" s="4" t="s">
        <v>1282</v>
      </c>
    </row>
    <row r="13" spans="1:8">
      <c r="A13" s="3" t="s">
        <v>1293</v>
      </c>
    </row>
    <row r="14" spans="1:8">
      <c r="A14" s="4" t="s">
        <v>1294</v>
      </c>
      <c r="B14" s="4" t="s">
        <v>607</v>
      </c>
      <c r="E14" s="6" t="s">
        <v>1298</v>
      </c>
      <c r="G14" s="6" t="s">
        <v>1299</v>
      </c>
    </row>
    <row r="15" spans="1:8">
      <c r="A15" s="4" t="s">
        <v>1300</v>
      </c>
      <c r="E15" s="5" t="n">
        <v>5</v>
      </c>
    </row>
    <row r="16" spans="1:8">
      <c r="A16" s="4" t="s">
        <v>1301</v>
      </c>
      <c r="E16" s="6" t="s">
        <v>1302</v>
      </c>
    </row>
    <row r="17" spans="1:8">
      <c r="A17" s="4" t="s">
        <v>1303</v>
      </c>
    </row>
    <row r="18" spans="1:8">
      <c r="A18" s="3" t="s">
        <v>1293</v>
      </c>
    </row>
    <row r="19" spans="1:8">
      <c r="A19" s="4" t="s">
        <v>1304</v>
      </c>
      <c r="F19" s="6" t="s">
        <v>1305</v>
      </c>
    </row>
    <row r="20" spans="1:8">
      <c r="A20" s="4" t="s">
        <v>1306</v>
      </c>
      <c r="H20" s="6" t="s">
        <v>1307</v>
      </c>
    </row>
    <row r="21" spans="1:8">
      <c r="A21" s="4" t="s">
        <v>1308</v>
      </c>
    </row>
    <row r="22" spans="1:8">
      <c r="A22" s="3" t="s">
        <v>1293</v>
      </c>
    </row>
    <row r="23" spans="1:8">
      <c r="A23" s="4" t="s">
        <v>512</v>
      </c>
      <c r="D23" s="6" t="s">
        <v>518</v>
      </c>
    </row>
    <row r="24" spans="1:8"/>
    <row r="25" spans="1:8">
      <c r="A25" s="4" t="s">
        <v>588</v>
      </c>
      <c r="B25" s="4" t="s">
        <v>1309</v>
      </c>
    </row>
    <row r="26" spans="1:8">
      <c r="A26" s="4" t="s">
        <v>605</v>
      </c>
      <c r="B26" s="4" t="s">
        <v>1310</v>
      </c>
    </row>
    <row r="27" spans="1:8">
      <c r="A27" s="4" t="s">
        <v>607</v>
      </c>
      <c r="B27" s="4" t="s">
        <v>1311</v>
      </c>
    </row>
  </sheetData>
  <mergeCells count="5">
    <mergeCell ref="A1:B1"/>
    <mergeCell ref="A24:G24"/>
    <mergeCell ref="B25:G25"/>
    <mergeCell ref="B26:G26"/>
    <mergeCell ref="B27:G2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12</v>
      </c>
      <c r="B1" s="2" t="s">
        <v>1</v>
      </c>
    </row>
    <row r="2" spans="1:4">
      <c r="B2" s="2" t="s">
        <v>2</v>
      </c>
      <c r="D2" s="2" t="s">
        <v>66</v>
      </c>
    </row>
    <row r="3" spans="1:4">
      <c r="A3" s="3" t="s">
        <v>1313</v>
      </c>
    </row>
    <row r="4" spans="1:4">
      <c r="A4" s="4" t="s">
        <v>891</v>
      </c>
      <c r="B4" s="6" t="s">
        <v>1277</v>
      </c>
      <c r="D4" s="6" t="s">
        <v>1279</v>
      </c>
    </row>
    <row r="5" spans="1:4">
      <c r="A5" s="4" t="s">
        <v>892</v>
      </c>
      <c r="B5" s="5" t="n">
        <v>29430</v>
      </c>
      <c r="D5" s="5" t="n">
        <v>108044</v>
      </c>
    </row>
    <row r="6" spans="1:4">
      <c r="A6" s="4" t="s">
        <v>1314</v>
      </c>
      <c r="B6" s="5" t="n">
        <v>-63306</v>
      </c>
      <c r="D6" s="5" t="n">
        <v>-58816</v>
      </c>
    </row>
    <row r="7" spans="1:4">
      <c r="A7" s="4" t="s">
        <v>1185</v>
      </c>
      <c r="B7" s="5" t="n">
        <v>-14060</v>
      </c>
      <c r="D7" s="5" t="n">
        <v>-7413</v>
      </c>
    </row>
    <row r="8" spans="1:4">
      <c r="A8" s="4" t="s">
        <v>1315</v>
      </c>
      <c r="B8" s="5" t="n">
        <v>-40288</v>
      </c>
    </row>
    <row r="9" spans="1:4">
      <c r="A9" s="4" t="s">
        <v>896</v>
      </c>
      <c r="B9" s="5" t="n">
        <v>59538</v>
      </c>
      <c r="D9" s="5" t="n">
        <v>287354</v>
      </c>
    </row>
    <row r="10" spans="1:4">
      <c r="A10" s="4" t="s">
        <v>1280</v>
      </c>
    </row>
    <row r="11" spans="1:4">
      <c r="A11" s="3" t="s">
        <v>1313</v>
      </c>
    </row>
    <row r="12" spans="1:4">
      <c r="A12" s="4" t="s">
        <v>891</v>
      </c>
      <c r="B12" s="5" t="n">
        <v>22795</v>
      </c>
      <c r="C12" s="4" t="s">
        <v>588</v>
      </c>
      <c r="D12" s="5" t="n">
        <v>48658</v>
      </c>
    </row>
    <row r="13" spans="1:4">
      <c r="A13" s="4" t="s">
        <v>892</v>
      </c>
      <c r="B13" s="5" t="n">
        <v>18531</v>
      </c>
      <c r="D13" s="5" t="n">
        <v>67816</v>
      </c>
    </row>
    <row r="14" spans="1:4">
      <c r="A14" s="4" t="s">
        <v>1314</v>
      </c>
      <c r="B14" s="5" t="n">
        <v>-2527</v>
      </c>
      <c r="D14" s="5" t="n">
        <v>57626</v>
      </c>
    </row>
    <row r="15" spans="1:4">
      <c r="A15" s="4" t="s">
        <v>1185</v>
      </c>
      <c r="B15" s="5" t="n">
        <v>-6025</v>
      </c>
      <c r="D15" s="5" t="n">
        <v>7324</v>
      </c>
    </row>
    <row r="16" spans="1:4">
      <c r="A16" s="4" t="s">
        <v>1315</v>
      </c>
      <c r="B16" s="5" t="n">
        <v>0</v>
      </c>
    </row>
    <row r="17" spans="1:4">
      <c r="A17" s="4" t="s">
        <v>896</v>
      </c>
      <c r="B17" s="5" t="n">
        <v>32774</v>
      </c>
      <c r="C17" s="4" t="s">
        <v>588</v>
      </c>
      <c r="D17" s="5" t="n">
        <v>51524</v>
      </c>
    </row>
    <row r="18" spans="1:4">
      <c r="A18" s="4" t="s">
        <v>1281</v>
      </c>
    </row>
    <row r="19" spans="1:4">
      <c r="A19" s="3" t="s">
        <v>1313</v>
      </c>
    </row>
    <row r="20" spans="1:4">
      <c r="A20" s="4" t="s">
        <v>891</v>
      </c>
      <c r="B20" s="5" t="n">
        <v>122744</v>
      </c>
      <c r="C20" s="4" t="s">
        <v>605</v>
      </c>
      <c r="D20" s="5" t="n">
        <v>195316</v>
      </c>
    </row>
    <row r="21" spans="1:4">
      <c r="A21" s="4" t="s">
        <v>892</v>
      </c>
      <c r="B21" s="5" t="n">
        <v>1703</v>
      </c>
      <c r="D21" s="5" t="n">
        <v>38416</v>
      </c>
    </row>
    <row r="22" spans="1:4">
      <c r="A22" s="4" t="s">
        <v>1314</v>
      </c>
      <c r="B22" s="5" t="n">
        <v>-60482</v>
      </c>
      <c r="D22" s="5" t="n">
        <v>1089</v>
      </c>
    </row>
    <row r="23" spans="1:4">
      <c r="A23" s="4" t="s">
        <v>1185</v>
      </c>
      <c r="B23" s="5" t="n">
        <v>-1742</v>
      </c>
      <c r="D23" s="5" t="n">
        <v>0</v>
      </c>
    </row>
    <row r="24" spans="1:4">
      <c r="A24" s="4" t="s">
        <v>1315</v>
      </c>
      <c r="B24" s="5" t="n">
        <v>-40288</v>
      </c>
    </row>
    <row r="25" spans="1:4">
      <c r="A25" s="4" t="s">
        <v>896</v>
      </c>
      <c r="B25" s="5" t="n">
        <v>21935</v>
      </c>
      <c r="C25" s="4" t="s">
        <v>605</v>
      </c>
      <c r="D25" s="5" t="n">
        <v>232643</v>
      </c>
    </row>
    <row r="26" spans="1:4">
      <c r="A26" s="4" t="s">
        <v>1282</v>
      </c>
    </row>
    <row r="27" spans="1:4">
      <c r="A27" s="3" t="s">
        <v>1313</v>
      </c>
    </row>
    <row r="28" spans="1:4">
      <c r="A28" s="4" t="s">
        <v>891</v>
      </c>
      <c r="B28" s="5" t="n">
        <v>2223</v>
      </c>
      <c r="D28" s="5" t="n">
        <v>1565</v>
      </c>
    </row>
    <row r="29" spans="1:4">
      <c r="A29" s="4" t="s">
        <v>892</v>
      </c>
      <c r="B29" s="5" t="n">
        <v>9196</v>
      </c>
      <c r="D29" s="5" t="n">
        <v>1812</v>
      </c>
    </row>
    <row r="30" spans="1:4">
      <c r="A30" s="4" t="s">
        <v>1314</v>
      </c>
      <c r="B30" s="5" t="n">
        <v>-297</v>
      </c>
      <c r="D30" s="5" t="n">
        <v>101</v>
      </c>
    </row>
    <row r="31" spans="1:4">
      <c r="A31" s="4" t="s">
        <v>1185</v>
      </c>
      <c r="B31" s="5" t="n">
        <v>-6293</v>
      </c>
      <c r="D31" s="5" t="n">
        <v>-89</v>
      </c>
    </row>
    <row r="32" spans="1:4">
      <c r="A32" s="4" t="s">
        <v>1315</v>
      </c>
      <c r="B32" s="5" t="n">
        <v>0</v>
      </c>
    </row>
    <row r="33" spans="1:4">
      <c r="A33" s="4" t="s">
        <v>896</v>
      </c>
      <c r="B33" s="6" t="s">
        <v>1283</v>
      </c>
      <c r="D33" s="6" t="s">
        <v>1285</v>
      </c>
    </row>
    <row r="34" spans="1:4"/>
    <row r="35" spans="1:4">
      <c r="A35" s="4" t="s">
        <v>588</v>
      </c>
      <c r="B35" s="4" t="s">
        <v>1287</v>
      </c>
    </row>
    <row r="36" spans="1:4">
      <c r="A36" s="4" t="s">
        <v>605</v>
      </c>
      <c r="B36" s="4" t="s">
        <v>1288</v>
      </c>
    </row>
  </sheetData>
  <mergeCells count="6">
    <mergeCell ref="A1:A2"/>
    <mergeCell ref="B1:D1"/>
    <mergeCell ref="B2:C2"/>
    <mergeCell ref="A34:D34"/>
    <mergeCell ref="B35:D35"/>
    <mergeCell ref="B36:D3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2"/>
    <col customWidth="1" max="6" min="6" width="37"/>
    <col customWidth="1" max="7" min="7" width="37"/>
  </cols>
  <sheetData>
    <row r="1" spans="1:7">
      <c r="A1" s="1" t="s">
        <v>1316</v>
      </c>
      <c r="C1" s="2" t="s">
        <v>406</v>
      </c>
      <c r="D1" s="2" t="s">
        <v>1317</v>
      </c>
      <c r="E1" s="2" t="s">
        <v>501</v>
      </c>
      <c r="F1" s="2" t="s">
        <v>1318</v>
      </c>
      <c r="G1" s="2" t="s">
        <v>1319</v>
      </c>
    </row>
    <row r="2" spans="1:7">
      <c r="A2" s="3" t="s">
        <v>1320</v>
      </c>
    </row>
    <row r="3" spans="1:7">
      <c r="A3" s="4" t="s">
        <v>1321</v>
      </c>
      <c r="G3" s="8" t="n">
        <v>30000</v>
      </c>
    </row>
    <row r="4" spans="1:7">
      <c r="A4" s="4" t="s">
        <v>1322</v>
      </c>
      <c r="G4" s="7" t="n">
        <v>0.0001</v>
      </c>
    </row>
    <row r="5" spans="1:7">
      <c r="A5" s="4" t="s">
        <v>413</v>
      </c>
      <c r="C5" s="8" t="n">
        <v>139900</v>
      </c>
      <c r="E5" s="6" t="s">
        <v>414</v>
      </c>
      <c r="F5" s="8" t="n">
        <v>139900</v>
      </c>
    </row>
    <row r="6" spans="1:7">
      <c r="A6" s="4" t="s">
        <v>1323</v>
      </c>
      <c r="E6" s="5" t="n">
        <v>387342</v>
      </c>
      <c r="F6" s="8" t="n">
        <v>117000</v>
      </c>
    </row>
    <row r="7" spans="1:7">
      <c r="A7" s="4" t="s">
        <v>1324</v>
      </c>
      <c r="D7" s="6" t="s">
        <v>1325</v>
      </c>
    </row>
    <row r="8" spans="1:7">
      <c r="A8" s="3" t="s">
        <v>1326</v>
      </c>
    </row>
    <row r="9" spans="1:7">
      <c r="A9" s="4" t="s">
        <v>411</v>
      </c>
      <c r="F9" s="5" t="n">
        <v>27001889</v>
      </c>
    </row>
    <row r="10" spans="1:7">
      <c r="A10" s="4" t="s">
        <v>1327</v>
      </c>
      <c r="F10" s="5" t="n">
        <v>28249999</v>
      </c>
      <c r="G10" s="5" t="n">
        <v>28249999</v>
      </c>
    </row>
    <row r="11" spans="1:7">
      <c r="A11" s="4" t="s">
        <v>1328</v>
      </c>
      <c r="F11" s="5" t="n">
        <v>1</v>
      </c>
      <c r="G11" s="5" t="n">
        <v>1</v>
      </c>
    </row>
    <row r="12" spans="1:7">
      <c r="A12" s="4" t="s">
        <v>1329</v>
      </c>
      <c r="D12" s="6" t="s">
        <v>1330</v>
      </c>
      <c r="F12" s="9" t="n">
        <v>11.5</v>
      </c>
      <c r="G12" s="9" t="n">
        <v>11.5</v>
      </c>
    </row>
    <row r="13" spans="1:7">
      <c r="A13" s="4" t="s">
        <v>1331</v>
      </c>
    </row>
    <row r="14" spans="1:7">
      <c r="A14" s="3" t="s">
        <v>1320</v>
      </c>
    </row>
    <row r="15" spans="1:7">
      <c r="A15" s="4" t="s">
        <v>413</v>
      </c>
      <c r="E15" s="5" t="n">
        <v>37050</v>
      </c>
      <c r="F15" s="8" t="n">
        <v>11200</v>
      </c>
    </row>
    <row r="16" spans="1:7">
      <c r="A16" s="3" t="s">
        <v>1326</v>
      </c>
    </row>
    <row r="17" spans="1:7">
      <c r="A17" s="4" t="s">
        <v>411</v>
      </c>
      <c r="F17" s="5" t="n">
        <v>1213846</v>
      </c>
    </row>
    <row r="18" spans="1:7">
      <c r="A18" s="4" t="s">
        <v>419</v>
      </c>
    </row>
    <row r="19" spans="1:7">
      <c r="A19" s="3" t="s">
        <v>1320</v>
      </c>
    </row>
    <row r="20" spans="1:7">
      <c r="A20" s="4" t="s">
        <v>1322</v>
      </c>
      <c r="C20" s="9" t="n">
        <v>11.5</v>
      </c>
    </row>
    <row r="21" spans="1:7">
      <c r="A21" s="4" t="s">
        <v>413</v>
      </c>
      <c r="E21" s="6" t="s">
        <v>421</v>
      </c>
      <c r="F21" s="8" t="n">
        <v>128700</v>
      </c>
    </row>
    <row r="22" spans="1:7">
      <c r="A22" s="3" t="s">
        <v>1326</v>
      </c>
    </row>
    <row r="23" spans="1:7">
      <c r="A23" s="4" t="s">
        <v>411</v>
      </c>
      <c r="C23" s="5" t="n">
        <v>15438000</v>
      </c>
      <c r="F23" s="5" t="n">
        <v>15438000</v>
      </c>
    </row>
    <row r="24" spans="1:7">
      <c r="A24" s="4" t="s">
        <v>1332</v>
      </c>
    </row>
    <row r="25" spans="1:7">
      <c r="A25" s="3" t="s">
        <v>1326</v>
      </c>
    </row>
    <row r="26" spans="1:7">
      <c r="A26" s="4" t="s">
        <v>411</v>
      </c>
      <c r="F26" s="5" t="n">
        <v>1983000</v>
      </c>
    </row>
    <row r="27" spans="1:7">
      <c r="A27" s="4" t="s">
        <v>1333</v>
      </c>
    </row>
    <row r="28" spans="1:7">
      <c r="A28" s="3" t="s">
        <v>1320</v>
      </c>
    </row>
    <row r="29" spans="1:7">
      <c r="A29" s="4" t="s">
        <v>1334</v>
      </c>
      <c r="G29" s="5" t="n">
        <v>290750000</v>
      </c>
    </row>
    <row r="30" spans="1:7">
      <c r="A30" s="4" t="s">
        <v>1335</v>
      </c>
      <c r="D30" s="5" t="n">
        <v>1</v>
      </c>
    </row>
    <row r="31" spans="1:7">
      <c r="A31" s="3" t="s">
        <v>1326</v>
      </c>
    </row>
    <row r="32" spans="1:7">
      <c r="A32" s="4" t="s">
        <v>411</v>
      </c>
      <c r="G32" s="5" t="n">
        <v>45636732</v>
      </c>
    </row>
    <row r="33" spans="1:7">
      <c r="A33" s="4" t="s">
        <v>1336</v>
      </c>
      <c r="G33" s="4" t="s">
        <v>1337</v>
      </c>
    </row>
    <row r="34" spans="1:7">
      <c r="A34" s="4" t="s">
        <v>1338</v>
      </c>
    </row>
    <row r="35" spans="1:7">
      <c r="A35" s="3" t="s">
        <v>1326</v>
      </c>
    </row>
    <row r="36" spans="1:7">
      <c r="A36" s="4" t="s">
        <v>411</v>
      </c>
      <c r="B36" s="4" t="s">
        <v>588</v>
      </c>
      <c r="G36" s="5" t="n">
        <v>20259638</v>
      </c>
    </row>
    <row r="37" spans="1:7">
      <c r="A37" s="4" t="s">
        <v>1336</v>
      </c>
      <c r="B37" s="4" t="s">
        <v>588</v>
      </c>
      <c r="G37" s="4" t="s">
        <v>1339</v>
      </c>
    </row>
    <row r="38" spans="1:7">
      <c r="A38" s="4" t="s">
        <v>1340</v>
      </c>
    </row>
    <row r="39" spans="1:7">
      <c r="A39" s="3" t="s">
        <v>1326</v>
      </c>
    </row>
    <row r="40" spans="1:7">
      <c r="A40" s="4" t="s">
        <v>411</v>
      </c>
      <c r="G40" s="5" t="n">
        <v>10440000</v>
      </c>
    </row>
    <row r="41" spans="1:7">
      <c r="A41" s="4" t="s">
        <v>1336</v>
      </c>
      <c r="G41" s="4" t="s">
        <v>1341</v>
      </c>
    </row>
    <row r="42" spans="1:7">
      <c r="A42" s="4" t="s">
        <v>1342</v>
      </c>
    </row>
    <row r="43" spans="1:7">
      <c r="A43" s="3" t="s">
        <v>1326</v>
      </c>
    </row>
    <row r="44" spans="1:7">
      <c r="A44" s="4" t="s">
        <v>411</v>
      </c>
      <c r="G44" s="5" t="n">
        <v>2709756</v>
      </c>
    </row>
    <row r="45" spans="1:7">
      <c r="A45" s="4" t="s">
        <v>1336</v>
      </c>
      <c r="G45" s="4" t="s">
        <v>1343</v>
      </c>
    </row>
    <row r="46" spans="1:7">
      <c r="A46" s="4" t="s">
        <v>1344</v>
      </c>
    </row>
    <row r="47" spans="1:7">
      <c r="A47" s="3" t="s">
        <v>1326</v>
      </c>
    </row>
    <row r="48" spans="1:7">
      <c r="A48" s="4" t="s">
        <v>411</v>
      </c>
      <c r="G48" s="5" t="n">
        <v>2505169</v>
      </c>
    </row>
    <row r="49" spans="1:7">
      <c r="A49" s="4" t="s">
        <v>1336</v>
      </c>
      <c r="G49" s="4" t="s">
        <v>973</v>
      </c>
    </row>
    <row r="50" spans="1:7">
      <c r="A50" s="4" t="s">
        <v>1345</v>
      </c>
    </row>
    <row r="51" spans="1:7">
      <c r="A51" s="3" t="s">
        <v>1326</v>
      </c>
    </row>
    <row r="52" spans="1:7">
      <c r="A52" s="4" t="s">
        <v>411</v>
      </c>
      <c r="G52" s="5" t="n">
        <v>9722169</v>
      </c>
    </row>
    <row r="53" spans="1:7">
      <c r="A53" s="4" t="s">
        <v>1336</v>
      </c>
      <c r="G53" s="4" t="s">
        <v>1346</v>
      </c>
    </row>
    <row r="54" spans="1:7">
      <c r="A54" s="4" t="s">
        <v>1347</v>
      </c>
    </row>
    <row r="55" spans="1:7">
      <c r="A55" s="3" t="s">
        <v>1320</v>
      </c>
    </row>
    <row r="56" spans="1:7">
      <c r="A56" s="4" t="s">
        <v>1334</v>
      </c>
      <c r="G56" s="5" t="n">
        <v>9250000</v>
      </c>
    </row>
    <row r="57" spans="1:7">
      <c r="A57" s="4" t="s">
        <v>1335</v>
      </c>
      <c r="D57" s="5" t="n">
        <v>1</v>
      </c>
    </row>
    <row r="58" spans="1:7">
      <c r="A58" s="4" t="s">
        <v>1348</v>
      </c>
    </row>
    <row r="59" spans="1:7">
      <c r="A59" s="3" t="s">
        <v>1326</v>
      </c>
    </row>
    <row r="60" spans="1:7">
      <c r="A60" s="4" t="s">
        <v>411</v>
      </c>
      <c r="G60" s="5" t="n">
        <v>5550000</v>
      </c>
    </row>
    <row r="61" spans="1:7">
      <c r="A61" s="4" t="s">
        <v>1336</v>
      </c>
      <c r="G61" s="4" t="s">
        <v>1337</v>
      </c>
    </row>
    <row r="62" spans="1:7"/>
    <row r="63" spans="1:7">
      <c r="A63" s="4" t="s">
        <v>588</v>
      </c>
      <c r="B63" s="4" t="s">
        <v>1349</v>
      </c>
    </row>
  </sheetData>
  <mergeCells count="3">
    <mergeCell ref="A1:B1"/>
    <mergeCell ref="A62:F62"/>
    <mergeCell ref="B63:F6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8"/>
    <col customWidth="1" max="5" min="5" width="28"/>
    <col customWidth="1" max="6" min="6" width="20"/>
    <col customWidth="1" max="7" min="7" width="28"/>
    <col customWidth="1" max="8" min="8" width="28"/>
  </cols>
  <sheetData>
    <row r="1" spans="1:8">
      <c r="A1" s="1" t="s">
        <v>1350</v>
      </c>
      <c r="B1" s="2" t="s">
        <v>1351</v>
      </c>
      <c r="C1" s="2" t="s">
        <v>1352</v>
      </c>
      <c r="D1" s="2" t="s">
        <v>1353</v>
      </c>
      <c r="E1" s="2" t="s">
        <v>407</v>
      </c>
      <c r="F1" s="2" t="s">
        <v>1354</v>
      </c>
      <c r="G1" s="2" t="s">
        <v>1355</v>
      </c>
      <c r="H1" s="2" t="s">
        <v>1352</v>
      </c>
    </row>
    <row r="2" spans="1:8">
      <c r="A2" s="3" t="s">
        <v>1356</v>
      </c>
    </row>
    <row r="3" spans="1:8">
      <c r="A3" s="4" t="s">
        <v>1357</v>
      </c>
      <c r="C3" s="4" t="s">
        <v>559</v>
      </c>
    </row>
    <row r="4" spans="1:8">
      <c r="A4" s="4" t="s">
        <v>1358</v>
      </c>
      <c r="C4" s="4" t="s">
        <v>1359</v>
      </c>
    </row>
    <row r="5" spans="1:8">
      <c r="A5" s="4" t="s">
        <v>1360</v>
      </c>
      <c r="C5" s="4" t="s">
        <v>1359</v>
      </c>
    </row>
    <row r="6" spans="1:8">
      <c r="A6" s="4" t="s">
        <v>1361</v>
      </c>
      <c r="C6" s="4" t="s">
        <v>1362</v>
      </c>
    </row>
    <row r="7" spans="1:8">
      <c r="A7" s="3" t="s">
        <v>1363</v>
      </c>
    </row>
    <row r="8" spans="1:8">
      <c r="A8" s="4" t="s">
        <v>1364</v>
      </c>
      <c r="C8" s="5" t="n">
        <v>0</v>
      </c>
      <c r="E8" s="5" t="n">
        <v>0</v>
      </c>
      <c r="F8" s="5" t="n">
        <v>0</v>
      </c>
    </row>
    <row r="9" spans="1:8">
      <c r="A9" s="3" t="s">
        <v>1365</v>
      </c>
    </row>
    <row r="10" spans="1:8">
      <c r="A10" s="4" t="s">
        <v>1366</v>
      </c>
      <c r="C10" s="5" t="n">
        <v>144000</v>
      </c>
      <c r="D10" s="5" t="n">
        <v>571000</v>
      </c>
      <c r="E10" s="5" t="n">
        <v>571000</v>
      </c>
      <c r="F10" s="5" t="n">
        <v>3567000</v>
      </c>
    </row>
    <row r="11" spans="1:8">
      <c r="A11" s="4" t="s">
        <v>1367</v>
      </c>
      <c r="C11" s="5" t="n">
        <v>0</v>
      </c>
      <c r="E11" s="5" t="n">
        <v>0</v>
      </c>
      <c r="F11" s="5" t="n">
        <v>0</v>
      </c>
    </row>
    <row r="12" spans="1:8">
      <c r="A12" s="4" t="s">
        <v>1368</v>
      </c>
      <c r="C12" s="5" t="n">
        <v>0</v>
      </c>
      <c r="E12" s="5" t="n">
        <v>-70000</v>
      </c>
      <c r="F12" s="5" t="n">
        <v>0</v>
      </c>
    </row>
    <row r="13" spans="1:8">
      <c r="A13" s="4" t="s">
        <v>1369</v>
      </c>
      <c r="C13" s="5" t="n">
        <v>-144000</v>
      </c>
      <c r="E13" s="5" t="n">
        <v>-357000</v>
      </c>
      <c r="F13" s="5" t="n">
        <v>-2996000</v>
      </c>
    </row>
    <row r="14" spans="1:8">
      <c r="A14" s="4" t="s">
        <v>1370</v>
      </c>
      <c r="C14" s="5" t="n">
        <v>0</v>
      </c>
      <c r="E14" s="5" t="n">
        <v>144000</v>
      </c>
      <c r="F14" s="5" t="n">
        <v>571000</v>
      </c>
      <c r="G14" s="5" t="n">
        <v>3567000</v>
      </c>
      <c r="H14" s="5" t="n">
        <v>0</v>
      </c>
    </row>
    <row r="15" spans="1:8">
      <c r="A15" s="3" t="s">
        <v>1371</v>
      </c>
    </row>
    <row r="16" spans="1:8">
      <c r="A16" s="4" t="s">
        <v>1372</v>
      </c>
      <c r="C16" s="6" t="s">
        <v>1373</v>
      </c>
      <c r="H16" s="6" t="s">
        <v>1373</v>
      </c>
    </row>
    <row r="17" spans="1:8">
      <c r="A17" s="4" t="s">
        <v>1374</v>
      </c>
    </row>
    <row r="18" spans="1:8">
      <c r="A18" s="3" t="s">
        <v>1371</v>
      </c>
    </row>
    <row r="19" spans="1:8">
      <c r="A19" s="4" t="s">
        <v>1372</v>
      </c>
      <c r="C19" s="5" t="n">
        <v>15876000</v>
      </c>
      <c r="H19" s="5" t="n">
        <v>15876000</v>
      </c>
    </row>
    <row r="20" spans="1:8">
      <c r="A20" s="4" t="s">
        <v>1375</v>
      </c>
    </row>
    <row r="21" spans="1:8">
      <c r="A21" s="3" t="s">
        <v>1371</v>
      </c>
    </row>
    <row r="22" spans="1:8">
      <c r="A22" s="4" t="s">
        <v>1372</v>
      </c>
      <c r="C22" s="5" t="n">
        <v>15221000</v>
      </c>
      <c r="H22" s="5" t="n">
        <v>15221000</v>
      </c>
    </row>
    <row r="23" spans="1:8">
      <c r="A23" s="4" t="s">
        <v>1376</v>
      </c>
    </row>
    <row r="24" spans="1:8">
      <c r="A24" s="3" t="s">
        <v>1371</v>
      </c>
    </row>
    <row r="25" spans="1:8">
      <c r="A25" s="4" t="s">
        <v>1372</v>
      </c>
      <c r="C25" s="5" t="n">
        <v>8175000</v>
      </c>
      <c r="H25" s="5" t="n">
        <v>8175000</v>
      </c>
    </row>
    <row r="26" spans="1:8">
      <c r="A26" s="4" t="s">
        <v>1377</v>
      </c>
    </row>
    <row r="27" spans="1:8">
      <c r="A27" s="3" t="s">
        <v>1371</v>
      </c>
    </row>
    <row r="28" spans="1:8">
      <c r="A28" s="4" t="s">
        <v>1372</v>
      </c>
      <c r="C28" s="6" t="s">
        <v>1378</v>
      </c>
      <c r="H28" s="5" t="n">
        <v>3448000</v>
      </c>
    </row>
    <row r="29" spans="1:8">
      <c r="A29" s="4" t="s">
        <v>1332</v>
      </c>
    </row>
    <row r="30" spans="1:8">
      <c r="A30" s="3" t="s">
        <v>1363</v>
      </c>
    </row>
    <row r="31" spans="1:8">
      <c r="A31" s="4" t="s">
        <v>1364</v>
      </c>
      <c r="C31" s="5" t="n">
        <v>0</v>
      </c>
      <c r="E31" s="5" t="n">
        <v>1983000</v>
      </c>
    </row>
    <row r="32" spans="1:8">
      <c r="A32" s="3" t="s">
        <v>1379</v>
      </c>
    </row>
    <row r="33" spans="1:8">
      <c r="A33" s="4" t="s">
        <v>1380</v>
      </c>
      <c r="C33" s="6" t="s">
        <v>1381</v>
      </c>
      <c r="D33" s="6" t="s">
        <v>687</v>
      </c>
    </row>
    <row r="34" spans="1:8">
      <c r="A34" s="4" t="s">
        <v>1382</v>
      </c>
      <c r="B34" s="4" t="s">
        <v>1383</v>
      </c>
    </row>
    <row r="35" spans="1:8">
      <c r="A35" s="4" t="s">
        <v>1384</v>
      </c>
      <c r="B35" s="7" t="n">
        <v>0.0001</v>
      </c>
    </row>
    <row r="36" spans="1:8">
      <c r="A36" s="4" t="s">
        <v>1385</v>
      </c>
      <c r="B36" s="4" t="s">
        <v>829</v>
      </c>
    </row>
    <row r="37" spans="1:8">
      <c r="A37" s="4" t="s">
        <v>1386</v>
      </c>
      <c r="B37" s="4" t="s">
        <v>1387</v>
      </c>
    </row>
    <row r="38" spans="1:8">
      <c r="A38" s="4" t="s">
        <v>1388</v>
      </c>
      <c r="B38" s="4" t="s">
        <v>418</v>
      </c>
    </row>
    <row r="39" spans="1:8">
      <c r="A39" s="4" t="s">
        <v>1389</v>
      </c>
      <c r="B39" s="4" t="s">
        <v>418</v>
      </c>
    </row>
    <row r="40" spans="1:8">
      <c r="A40" s="4" t="s">
        <v>1390</v>
      </c>
      <c r="B40" s="4" t="s">
        <v>418</v>
      </c>
    </row>
    <row r="41" spans="1:8">
      <c r="A41" s="3" t="s">
        <v>1365</v>
      </c>
    </row>
    <row r="42" spans="1:8">
      <c r="A42" s="4" t="s">
        <v>1367</v>
      </c>
      <c r="C42" s="5" t="n">
        <v>0</v>
      </c>
      <c r="E42" s="5" t="n">
        <v>1983000</v>
      </c>
    </row>
    <row r="43" spans="1:8">
      <c r="A43" s="4" t="s">
        <v>1368</v>
      </c>
      <c r="C43" s="5" t="n">
        <v>0</v>
      </c>
    </row>
    <row r="44" spans="1:8">
      <c r="A44" s="4" t="s">
        <v>1391</v>
      </c>
      <c r="C44" s="5" t="n">
        <v>0</v>
      </c>
    </row>
    <row r="45" spans="1:8">
      <c r="A45" s="4" t="s">
        <v>113</v>
      </c>
    </row>
    <row r="46" spans="1:8">
      <c r="A46" s="3" t="s">
        <v>1379</v>
      </c>
    </row>
    <row r="47" spans="1:8">
      <c r="A47" s="4" t="s">
        <v>1380</v>
      </c>
      <c r="C47" s="6" t="s">
        <v>687</v>
      </c>
      <c r="D47" s="6" t="s">
        <v>1392</v>
      </c>
    </row>
    <row r="48" spans="1:8">
      <c r="A48" s="4" t="s">
        <v>1393</v>
      </c>
      <c r="E48" s="6" t="s">
        <v>1394</v>
      </c>
      <c r="H48" s="6" t="s">
        <v>1395</v>
      </c>
    </row>
    <row r="49" spans="1:8">
      <c r="A49" s="3" t="s">
        <v>1365</v>
      </c>
    </row>
    <row r="50" spans="1:8">
      <c r="A50" s="4" t="s">
        <v>1369</v>
      </c>
      <c r="E50" s="5" t="n">
        <v>3353000</v>
      </c>
      <c r="H50" s="5" t="n">
        <v>144000</v>
      </c>
    </row>
    <row r="51" spans="1:8">
      <c r="A51" s="4" t="s">
        <v>1396</v>
      </c>
    </row>
    <row r="52" spans="1:8">
      <c r="A52" s="3" t="s">
        <v>1363</v>
      </c>
    </row>
    <row r="53" spans="1:8">
      <c r="A53" s="4" t="s">
        <v>1397</v>
      </c>
      <c r="G53" s="4" t="s">
        <v>1398</v>
      </c>
    </row>
    <row r="54" spans="1:8">
      <c r="A54" s="4" t="s">
        <v>1364</v>
      </c>
      <c r="G54" s="5" t="n">
        <v>2486000</v>
      </c>
    </row>
    <row r="55" spans="1:8">
      <c r="A55" s="4" t="s">
        <v>1399</v>
      </c>
      <c r="G55" s="6" t="s">
        <v>1400</v>
      </c>
    </row>
    <row r="56" spans="1:8">
      <c r="A56" s="4" t="s">
        <v>1401</v>
      </c>
      <c r="G56" s="4" t="s">
        <v>1402</v>
      </c>
    </row>
    <row r="57" spans="1:8">
      <c r="A57" s="4" t="s">
        <v>1403</v>
      </c>
      <c r="G57" s="4" t="s">
        <v>1404</v>
      </c>
    </row>
    <row r="58" spans="1:8">
      <c r="A58" s="4" t="s">
        <v>1405</v>
      </c>
      <c r="G58" s="4" t="s">
        <v>1406</v>
      </c>
    </row>
    <row r="59" spans="1:8">
      <c r="A59" s="4" t="s">
        <v>1407</v>
      </c>
      <c r="G59" s="6" t="s">
        <v>1408</v>
      </c>
    </row>
    <row r="60" spans="1:8">
      <c r="A60" s="3" t="s">
        <v>1365</v>
      </c>
    </row>
    <row r="61" spans="1:8">
      <c r="A61" s="4" t="s">
        <v>1367</v>
      </c>
      <c r="G61" s="5" t="n">
        <v>2486000</v>
      </c>
    </row>
    <row r="62" spans="1:8">
      <c r="A62" s="4" t="s">
        <v>1409</v>
      </c>
    </row>
    <row r="63" spans="1:8">
      <c r="A63" s="3" t="s">
        <v>1363</v>
      </c>
    </row>
    <row r="64" spans="1:8">
      <c r="A64" s="4" t="s">
        <v>1397</v>
      </c>
      <c r="G64" s="4" t="s">
        <v>1398</v>
      </c>
    </row>
    <row r="65" spans="1:8">
      <c r="A65" s="4" t="s">
        <v>1364</v>
      </c>
      <c r="G65" s="5" t="n">
        <v>432000</v>
      </c>
    </row>
    <row r="66" spans="1:8">
      <c r="A66" s="4" t="s">
        <v>1399</v>
      </c>
      <c r="G66" s="6" t="s">
        <v>1400</v>
      </c>
    </row>
    <row r="67" spans="1:8">
      <c r="A67" s="4" t="s">
        <v>1401</v>
      </c>
      <c r="G67" s="4" t="s">
        <v>1402</v>
      </c>
    </row>
    <row r="68" spans="1:8">
      <c r="A68" s="4" t="s">
        <v>1403</v>
      </c>
      <c r="G68" s="4" t="s">
        <v>1404</v>
      </c>
    </row>
    <row r="69" spans="1:8">
      <c r="A69" s="4" t="s">
        <v>1405</v>
      </c>
      <c r="G69" s="4" t="s">
        <v>1410</v>
      </c>
    </row>
    <row r="70" spans="1:8">
      <c r="A70" s="4" t="s">
        <v>1407</v>
      </c>
      <c r="G70" s="6" t="s">
        <v>1411</v>
      </c>
    </row>
    <row r="71" spans="1:8">
      <c r="A71" s="3" t="s">
        <v>1365</v>
      </c>
    </row>
    <row r="72" spans="1:8">
      <c r="A72" s="4" t="s">
        <v>1367</v>
      </c>
      <c r="G72" s="5" t="n">
        <v>432000</v>
      </c>
    </row>
    <row r="73" spans="1:8">
      <c r="A73" s="4" t="s">
        <v>1412</v>
      </c>
    </row>
    <row r="74" spans="1:8">
      <c r="A74" s="3" t="s">
        <v>1363</v>
      </c>
    </row>
    <row r="75" spans="1:8">
      <c r="A75" s="4" t="s">
        <v>1397</v>
      </c>
      <c r="G75" s="4" t="s">
        <v>1398</v>
      </c>
    </row>
    <row r="76" spans="1:8">
      <c r="A76" s="4" t="s">
        <v>1364</v>
      </c>
      <c r="G76" s="5" t="n">
        <v>649000</v>
      </c>
    </row>
    <row r="77" spans="1:8">
      <c r="A77" s="4" t="s">
        <v>1399</v>
      </c>
      <c r="G77" s="6" t="s">
        <v>1400</v>
      </c>
    </row>
    <row r="78" spans="1:8">
      <c r="A78" s="4" t="s">
        <v>1401</v>
      </c>
      <c r="G78" s="4" t="s">
        <v>1402</v>
      </c>
    </row>
    <row r="79" spans="1:8">
      <c r="A79" s="4" t="s">
        <v>1403</v>
      </c>
      <c r="G79" s="4" t="s">
        <v>1404</v>
      </c>
    </row>
    <row r="80" spans="1:8">
      <c r="A80" s="4" t="s">
        <v>1405</v>
      </c>
      <c r="G80" s="4" t="s">
        <v>1413</v>
      </c>
    </row>
    <row r="81" spans="1:8">
      <c r="A81" s="4" t="s">
        <v>1407</v>
      </c>
      <c r="G81" s="6" t="s">
        <v>1414</v>
      </c>
    </row>
    <row r="82" spans="1:8">
      <c r="A82" s="3" t="s">
        <v>1365</v>
      </c>
    </row>
    <row r="83" spans="1:8">
      <c r="A83" s="4" t="s">
        <v>1367</v>
      </c>
      <c r="G83" s="5" t="n">
        <v>649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415</v>
      </c>
      <c r="B1" s="2" t="s">
        <v>1</v>
      </c>
      <c r="C1" s="2" t="s">
        <v>531</v>
      </c>
    </row>
    <row r="2" spans="1:3">
      <c r="B2" s="2" t="s">
        <v>2</v>
      </c>
      <c r="C2" s="2" t="s">
        <v>16</v>
      </c>
    </row>
    <row r="3" spans="1:3">
      <c r="A3" s="4" t="s">
        <v>1416</v>
      </c>
    </row>
    <row r="4" spans="1:3">
      <c r="A4" s="3" t="s">
        <v>1417</v>
      </c>
    </row>
    <row r="5" spans="1:3">
      <c r="A5" s="4" t="s">
        <v>1418</v>
      </c>
      <c r="B5" s="4" t="s">
        <v>1419</v>
      </c>
    </row>
    <row r="6" spans="1:3">
      <c r="A6" s="4" t="s">
        <v>1420</v>
      </c>
      <c r="B6" s="4" t="s">
        <v>1421</v>
      </c>
      <c r="C6" s="4" t="s">
        <v>1421</v>
      </c>
    </row>
    <row r="7" spans="1:3">
      <c r="A7" s="4" t="s">
        <v>1422</v>
      </c>
    </row>
    <row r="8" spans="1:3">
      <c r="A8" s="3" t="s">
        <v>1417</v>
      </c>
    </row>
    <row r="9" spans="1:3">
      <c r="A9" s="4" t="s">
        <v>1418</v>
      </c>
      <c r="B9" s="4" t="s">
        <v>1423</v>
      </c>
    </row>
    <row r="10" spans="1:3">
      <c r="A10" s="4" t="s">
        <v>1420</v>
      </c>
      <c r="B10" s="4" t="s">
        <v>1424</v>
      </c>
      <c r="C10" s="4" t="s">
        <v>1424</v>
      </c>
    </row>
    <row r="11" spans="1:3">
      <c r="A11" s="4" t="s">
        <v>1425</v>
      </c>
    </row>
    <row r="12" spans="1:3">
      <c r="A12" s="3" t="s">
        <v>1417</v>
      </c>
    </row>
    <row r="13" spans="1:3">
      <c r="A13" s="4" t="s">
        <v>1418</v>
      </c>
      <c r="B13" s="4" t="s">
        <v>1423</v>
      </c>
    </row>
    <row r="14" spans="1:3">
      <c r="A14" s="4" t="s">
        <v>1420</v>
      </c>
      <c r="B14" s="4" t="s">
        <v>1426</v>
      </c>
      <c r="C14" s="4" t="s">
        <v>1426</v>
      </c>
    </row>
    <row r="15" spans="1:3">
      <c r="A15" s="4" t="s">
        <v>1427</v>
      </c>
    </row>
    <row r="16" spans="1:3">
      <c r="A16" s="3" t="s">
        <v>1417</v>
      </c>
    </row>
    <row r="17" spans="1:3">
      <c r="A17" s="4" t="s">
        <v>1418</v>
      </c>
      <c r="B17" s="4" t="s">
        <v>1423</v>
      </c>
    </row>
    <row r="18" spans="1:3">
      <c r="A18" s="4" t="s">
        <v>1420</v>
      </c>
      <c r="B18" s="4" t="s">
        <v>1076</v>
      </c>
      <c r="C18" s="4" t="s">
        <v>1076</v>
      </c>
    </row>
    <row r="19" spans="1:3">
      <c r="A19" s="4" t="s">
        <v>1428</v>
      </c>
    </row>
    <row r="20" spans="1:3">
      <c r="A20" s="3" t="s">
        <v>1417</v>
      </c>
    </row>
    <row r="21" spans="1:3">
      <c r="A21" s="4" t="s">
        <v>1418</v>
      </c>
      <c r="B21" s="4" t="s">
        <v>1423</v>
      </c>
    </row>
    <row r="22" spans="1:3">
      <c r="A22" s="4" t="s">
        <v>1420</v>
      </c>
      <c r="B22" s="4" t="s">
        <v>1076</v>
      </c>
      <c r="C22" s="4" t="s">
        <v>1076</v>
      </c>
    </row>
    <row r="23" spans="1:3">
      <c r="A23" s="4" t="s">
        <v>1429</v>
      </c>
    </row>
    <row r="24" spans="1:3">
      <c r="A24" s="3" t="s">
        <v>1417</v>
      </c>
    </row>
    <row r="25" spans="1:3">
      <c r="A25" s="4" t="s">
        <v>1418</v>
      </c>
      <c r="B25" s="4" t="s">
        <v>1423</v>
      </c>
    </row>
    <row r="26" spans="1:3">
      <c r="A26" s="4" t="s">
        <v>1420</v>
      </c>
      <c r="B26" s="4" t="s">
        <v>1430</v>
      </c>
      <c r="C26" s="4" t="s">
        <v>1430</v>
      </c>
    </row>
    <row r="27" spans="1:3">
      <c r="A27" s="4" t="s">
        <v>1431</v>
      </c>
    </row>
    <row r="28" spans="1:3">
      <c r="A28" s="3" t="s">
        <v>1417</v>
      </c>
    </row>
    <row r="29" spans="1:3">
      <c r="A29" s="4" t="s">
        <v>1418</v>
      </c>
      <c r="B29" s="4" t="s">
        <v>1423</v>
      </c>
    </row>
    <row r="30" spans="1:3">
      <c r="A30" s="4" t="s">
        <v>1420</v>
      </c>
      <c r="B30" s="4" t="s">
        <v>713</v>
      </c>
      <c r="C30" s="4" t="s">
        <v>7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v>
      </c>
      <c r="B1" s="2" t="s">
        <v>1</v>
      </c>
    </row>
    <row r="2" spans="1:2">
      <c r="B2" s="2" t="s">
        <v>2</v>
      </c>
    </row>
    <row r="3" spans="1:2">
      <c r="A3" s="3" t="s">
        <v>196</v>
      </c>
    </row>
    <row r="4" spans="1:2">
      <c r="A4" s="4" t="s">
        <v>22</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1432</v>
      </c>
      <c r="B1" s="2" t="s">
        <v>1433</v>
      </c>
      <c r="C1" s="2" t="s">
        <v>2</v>
      </c>
      <c r="D1" s="2" t="s">
        <v>1434</v>
      </c>
      <c r="E1" s="2" t="s">
        <v>16</v>
      </c>
    </row>
    <row r="2" spans="1:5">
      <c r="A2" s="3" t="s">
        <v>1435</v>
      </c>
    </row>
    <row r="3" spans="1:5">
      <c r="A3" s="4" t="s">
        <v>1436</v>
      </c>
      <c r="C3" s="6" t="s">
        <v>1437</v>
      </c>
      <c r="E3" s="6" t="s">
        <v>1438</v>
      </c>
    </row>
    <row r="4" spans="1:5">
      <c r="A4" s="4" t="s">
        <v>1439</v>
      </c>
    </row>
    <row r="5" spans="1:5">
      <c r="A5" s="3" t="s">
        <v>1435</v>
      </c>
    </row>
    <row r="6" spans="1:5">
      <c r="A6" s="4" t="s">
        <v>1440</v>
      </c>
      <c r="D6" s="4" t="s">
        <v>829</v>
      </c>
    </row>
    <row r="7" spans="1:5">
      <c r="A7" s="4" t="s">
        <v>1441</v>
      </c>
      <c r="C7" s="4" t="s">
        <v>543</v>
      </c>
    </row>
    <row r="8" spans="1:5">
      <c r="A8" s="4" t="s">
        <v>1442</v>
      </c>
      <c r="D8" s="4" t="s">
        <v>1443</v>
      </c>
    </row>
    <row r="9" spans="1:5">
      <c r="A9" s="4" t="s">
        <v>1444</v>
      </c>
      <c r="B9" s="6" t="s">
        <v>1445</v>
      </c>
    </row>
    <row r="10" spans="1:5">
      <c r="A10" s="4" t="s">
        <v>1436</v>
      </c>
      <c r="C10" s="6" t="s">
        <v>1446</v>
      </c>
      <c r="E10" s="6" t="s">
        <v>144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8</v>
      </c>
      <c r="B1" s="2" t="s">
        <v>1</v>
      </c>
    </row>
    <row r="2" spans="1:3">
      <c r="B2" s="2" t="s">
        <v>2</v>
      </c>
      <c r="C2" s="2" t="s">
        <v>66</v>
      </c>
    </row>
    <row r="3" spans="1:3">
      <c r="A3" s="3" t="s">
        <v>1449</v>
      </c>
    </row>
    <row r="4" spans="1:3">
      <c r="A4" s="4" t="s">
        <v>1450</v>
      </c>
      <c r="B4" s="6" t="s">
        <v>1451</v>
      </c>
      <c r="C4" s="6" t="s">
        <v>1452</v>
      </c>
    </row>
    <row r="5" spans="1:3">
      <c r="A5" s="4" t="s">
        <v>1453</v>
      </c>
      <c r="B5" s="4" t="s">
        <v>559</v>
      </c>
      <c r="C5" s="4" t="s">
        <v>559</v>
      </c>
    </row>
    <row r="6" spans="1:3">
      <c r="A6" s="4" t="s">
        <v>1454</v>
      </c>
      <c r="B6" s="6" t="s">
        <v>1455</v>
      </c>
      <c r="C6" s="6" t="s">
        <v>1456</v>
      </c>
    </row>
    <row r="7" spans="1:3">
      <c r="A7" s="3" t="s">
        <v>1457</v>
      </c>
    </row>
    <row r="8" spans="1:3">
      <c r="A8" s="4" t="s">
        <v>156</v>
      </c>
      <c r="B8" s="5" t="n">
        <v>-197</v>
      </c>
      <c r="C8" s="5" t="n">
        <v>795</v>
      </c>
    </row>
    <row r="9" spans="1:3">
      <c r="A9" s="4" t="s">
        <v>1458</v>
      </c>
      <c r="B9" s="5" t="n">
        <v>-1896</v>
      </c>
      <c r="C9" s="5" t="n">
        <v>-23800</v>
      </c>
    </row>
    <row r="10" spans="1:3">
      <c r="A10" s="4" t="s">
        <v>1459</v>
      </c>
      <c r="B10" s="5" t="n">
        <v>22091</v>
      </c>
      <c r="C10" s="5" t="n">
        <v>6246</v>
      </c>
    </row>
    <row r="11" spans="1:3">
      <c r="A11" s="4" t="s">
        <v>1460</v>
      </c>
      <c r="B11" s="5" t="n">
        <v>4460</v>
      </c>
      <c r="C11" s="5" t="n">
        <v>1403</v>
      </c>
    </row>
    <row r="12" spans="1:3">
      <c r="A12" s="4" t="s">
        <v>1461</v>
      </c>
      <c r="B12" s="5" t="n">
        <v>13144</v>
      </c>
      <c r="C12" s="5" t="n">
        <v>6985</v>
      </c>
    </row>
    <row r="13" spans="1:3">
      <c r="A13" s="4" t="s">
        <v>1462</v>
      </c>
      <c r="B13" s="5" t="n">
        <v>-21140</v>
      </c>
      <c r="C13" s="5" t="n">
        <v>31045</v>
      </c>
    </row>
    <row r="14" spans="1:3">
      <c r="A14" s="4" t="s">
        <v>1463</v>
      </c>
      <c r="B14" s="5" t="n">
        <v>34</v>
      </c>
      <c r="C14" s="5" t="n">
        <v>48</v>
      </c>
    </row>
    <row r="15" spans="1:3">
      <c r="A15" s="4" t="s">
        <v>1464</v>
      </c>
      <c r="B15" s="5" t="n">
        <v>-49599</v>
      </c>
      <c r="C15" s="5" t="n">
        <v>-108687</v>
      </c>
    </row>
    <row r="16" spans="1:3">
      <c r="A16" s="4" t="s">
        <v>1465</v>
      </c>
      <c r="B16" s="5" t="n">
        <v>-87829</v>
      </c>
      <c r="C16" s="5" t="n">
        <v>370116</v>
      </c>
    </row>
    <row r="17" spans="1:3">
      <c r="A17" s="4" t="s">
        <v>1187</v>
      </c>
      <c r="B17" s="5" t="n">
        <v>2410</v>
      </c>
      <c r="C17" s="5" t="n">
        <v>0</v>
      </c>
    </row>
    <row r="18" spans="1:3">
      <c r="A18" s="4" t="s">
        <v>110</v>
      </c>
      <c r="B18" s="5" t="n">
        <v>-110917</v>
      </c>
      <c r="C18" s="5" t="n">
        <v>377279</v>
      </c>
    </row>
    <row r="19" spans="1:3">
      <c r="A19" s="4" t="s">
        <v>82</v>
      </c>
      <c r="B19" s="5" t="n">
        <v>-26390</v>
      </c>
      <c r="C19" s="5" t="n">
        <v>-4279</v>
      </c>
    </row>
    <row r="20" spans="1:3">
      <c r="A20" s="4" t="s">
        <v>83</v>
      </c>
      <c r="B20" s="6" t="s">
        <v>535</v>
      </c>
      <c r="C20" s="6" t="s">
        <v>536</v>
      </c>
    </row>
    <row r="21" spans="1:3">
      <c r="A21" s="4" t="s">
        <v>1466</v>
      </c>
      <c r="B21" s="4" t="s">
        <v>1467</v>
      </c>
      <c r="C21" s="4" t="s">
        <v>146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9</v>
      </c>
      <c r="C1" s="2" t="s">
        <v>2</v>
      </c>
      <c r="D1" s="2" t="s">
        <v>16</v>
      </c>
    </row>
    <row r="2" spans="1:4">
      <c r="A2" s="3" t="s">
        <v>1470</v>
      </c>
    </row>
    <row r="3" spans="1:4">
      <c r="A3" s="4" t="s">
        <v>37</v>
      </c>
      <c r="C3" s="6" t="s">
        <v>1471</v>
      </c>
      <c r="D3" s="6" t="s">
        <v>1472</v>
      </c>
    </row>
    <row r="4" spans="1:4">
      <c r="A4" s="3" t="s">
        <v>1470</v>
      </c>
    </row>
    <row r="5" spans="1:4">
      <c r="A5" s="4" t="s">
        <v>724</v>
      </c>
      <c r="C5" s="5" t="n">
        <v>141055</v>
      </c>
      <c r="D5" s="5" t="n">
        <v>137028</v>
      </c>
    </row>
    <row r="6" spans="1:4">
      <c r="A6" s="4" t="s">
        <v>1473</v>
      </c>
    </row>
    <row r="7" spans="1:4">
      <c r="A7" s="3" t="s">
        <v>1470</v>
      </c>
    </row>
    <row r="8" spans="1:4">
      <c r="A8" s="4" t="s">
        <v>37</v>
      </c>
      <c r="C8" s="5" t="n">
        <v>6707</v>
      </c>
      <c r="D8" s="5" t="n">
        <v>0</v>
      </c>
    </row>
    <row r="9" spans="1:4">
      <c r="A9" s="4" t="s">
        <v>1474</v>
      </c>
    </row>
    <row r="10" spans="1:4">
      <c r="A10" s="3" t="s">
        <v>1470</v>
      </c>
    </row>
    <row r="11" spans="1:4">
      <c r="A11" s="4" t="s">
        <v>37</v>
      </c>
      <c r="C11" s="5" t="n">
        <v>0</v>
      </c>
      <c r="D11" s="5" t="n">
        <v>44</v>
      </c>
    </row>
    <row r="12" spans="1:4">
      <c r="A12" s="4" t="s">
        <v>1475</v>
      </c>
    </row>
    <row r="13" spans="1:4">
      <c r="A13" s="3" t="s">
        <v>1470</v>
      </c>
    </row>
    <row r="14" spans="1:4">
      <c r="A14" s="4" t="s">
        <v>724</v>
      </c>
      <c r="C14" s="5" t="n">
        <v>14660</v>
      </c>
      <c r="D14" s="5" t="n">
        <v>15438</v>
      </c>
    </row>
    <row r="15" spans="1:4">
      <c r="A15" s="4" t="s">
        <v>1476</v>
      </c>
    </row>
    <row r="16" spans="1:4">
      <c r="A16" s="3" t="s">
        <v>1470</v>
      </c>
    </row>
    <row r="17" spans="1:4">
      <c r="A17" s="4" t="s">
        <v>724</v>
      </c>
      <c r="C17" s="5" t="n">
        <v>10052</v>
      </c>
      <c r="D17" s="5" t="n">
        <v>10975</v>
      </c>
    </row>
    <row r="18" spans="1:4">
      <c r="A18" s="4" t="s">
        <v>1477</v>
      </c>
    </row>
    <row r="19" spans="1:4">
      <c r="A19" s="3" t="s">
        <v>1470</v>
      </c>
    </row>
    <row r="20" spans="1:4">
      <c r="A20" s="4" t="s">
        <v>724</v>
      </c>
      <c r="C20" s="5" t="n">
        <v>91024</v>
      </c>
      <c r="D20" s="5" t="n">
        <v>91024</v>
      </c>
    </row>
    <row r="21" spans="1:4">
      <c r="A21" s="4" t="s">
        <v>1478</v>
      </c>
    </row>
    <row r="22" spans="1:4">
      <c r="A22" s="3" t="s">
        <v>1470</v>
      </c>
    </row>
    <row r="23" spans="1:4">
      <c r="A23" s="4" t="s">
        <v>724</v>
      </c>
      <c r="B23" s="4" t="s">
        <v>588</v>
      </c>
      <c r="C23" s="6" t="s">
        <v>1479</v>
      </c>
      <c r="D23" s="6" t="s">
        <v>1480</v>
      </c>
    </row>
    <row r="24" spans="1:4"/>
    <row r="25" spans="1:4">
      <c r="A25" s="4" t="s">
        <v>588</v>
      </c>
      <c r="B25" s="4" t="s">
        <v>1481</v>
      </c>
    </row>
  </sheetData>
  <mergeCells count="3">
    <mergeCell ref="A1:B1"/>
    <mergeCell ref="A24:C24"/>
    <mergeCell ref="B25:C2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482</v>
      </c>
      <c r="C1" s="2" t="s">
        <v>1</v>
      </c>
      <c r="E1" s="2" t="s">
        <v>531</v>
      </c>
    </row>
    <row r="2" spans="1:5">
      <c r="C2" s="2" t="s">
        <v>2</v>
      </c>
      <c r="D2" s="2" t="s">
        <v>66</v>
      </c>
      <c r="E2" s="2" t="s">
        <v>16</v>
      </c>
    </row>
    <row r="3" spans="1:5">
      <c r="A3" s="3" t="s">
        <v>1483</v>
      </c>
    </row>
    <row r="4" spans="1:5">
      <c r="A4" s="4" t="s">
        <v>83</v>
      </c>
      <c r="C4" s="6" t="s">
        <v>535</v>
      </c>
      <c r="D4" s="6" t="s">
        <v>536</v>
      </c>
    </row>
    <row r="5" spans="1:5">
      <c r="A5" s="4" t="s">
        <v>1484</v>
      </c>
      <c r="C5" s="5" t="n">
        <v>-87829</v>
      </c>
      <c r="D5" s="5" t="n">
        <v>370116</v>
      </c>
    </row>
    <row r="6" spans="1:5">
      <c r="A6" s="4" t="s">
        <v>1171</v>
      </c>
    </row>
    <row r="7" spans="1:5">
      <c r="A7" s="3" t="s">
        <v>1483</v>
      </c>
    </row>
    <row r="8" spans="1:5">
      <c r="A8" s="4" t="s">
        <v>1484</v>
      </c>
      <c r="C8" s="5" t="n">
        <v>82079</v>
      </c>
    </row>
    <row r="9" spans="1:5">
      <c r="A9" s="4" t="s">
        <v>1485</v>
      </c>
    </row>
    <row r="10" spans="1:5">
      <c r="A10" s="3" t="s">
        <v>1483</v>
      </c>
    </row>
    <row r="11" spans="1:5">
      <c r="A11" s="4" t="s">
        <v>891</v>
      </c>
      <c r="C11" s="5" t="n">
        <v>44</v>
      </c>
      <c r="D11" s="5" t="n">
        <v>41057</v>
      </c>
      <c r="E11" s="6" t="s">
        <v>1486</v>
      </c>
    </row>
    <row r="12" spans="1:5">
      <c r="A12" s="4" t="s">
        <v>892</v>
      </c>
      <c r="C12" s="5" t="n">
        <v>6707</v>
      </c>
      <c r="D12" s="5" t="n">
        <v>370116</v>
      </c>
    </row>
    <row r="13" spans="1:5">
      <c r="A13" s="12" t="n">
        <v>9</v>
      </c>
      <c r="C13" s="5" t="n">
        <v>0</v>
      </c>
    </row>
    <row r="14" spans="1:5">
      <c r="A14" s="4" t="s">
        <v>893</v>
      </c>
      <c r="C14" s="5" t="n">
        <v>-44</v>
      </c>
      <c r="D14" s="5" t="n">
        <v>-3304</v>
      </c>
    </row>
    <row r="15" spans="1:5">
      <c r="A15" s="4" t="s">
        <v>1487</v>
      </c>
      <c r="B15" s="4" t="s">
        <v>588</v>
      </c>
      <c r="C15" s="5" t="n">
        <v>-82079</v>
      </c>
      <c r="D15" s="5" t="n">
        <v>-370116</v>
      </c>
    </row>
    <row r="16" spans="1:5">
      <c r="A16" s="4" t="s">
        <v>1488</v>
      </c>
      <c r="D16" s="5" t="n">
        <v>0</v>
      </c>
    </row>
    <row r="17" spans="1:5">
      <c r="A17" s="4" t="s">
        <v>896</v>
      </c>
      <c r="C17" s="5" t="n">
        <v>6707</v>
      </c>
      <c r="D17" s="5" t="n">
        <v>37652</v>
      </c>
      <c r="E17" s="5" t="n">
        <v>44</v>
      </c>
    </row>
    <row r="18" spans="1:5">
      <c r="A18" s="4" t="s">
        <v>83</v>
      </c>
      <c r="C18" s="5" t="n">
        <v>-87829</v>
      </c>
      <c r="D18" s="5" t="n">
        <v>366812</v>
      </c>
    </row>
    <row r="19" spans="1:5">
      <c r="A19" s="4" t="s">
        <v>1489</v>
      </c>
    </row>
    <row r="20" spans="1:5">
      <c r="A20" s="3" t="s">
        <v>1483</v>
      </c>
    </row>
    <row r="21" spans="1:5">
      <c r="A21" s="4" t="s">
        <v>1488</v>
      </c>
      <c r="B21" s="4" t="s">
        <v>588</v>
      </c>
      <c r="C21" s="5" t="n">
        <v>-5750</v>
      </c>
    </row>
    <row r="22" spans="1:5">
      <c r="A22" s="4" t="s">
        <v>1490</v>
      </c>
    </row>
    <row r="23" spans="1:5">
      <c r="A23" s="3" t="s">
        <v>1483</v>
      </c>
    </row>
    <row r="24" spans="1:5">
      <c r="A24" s="4" t="s">
        <v>891</v>
      </c>
      <c r="C24" s="5" t="n">
        <v>-137028</v>
      </c>
      <c r="D24" s="5" t="n">
        <v>-175556</v>
      </c>
      <c r="E24" s="5" t="n">
        <v>-175556</v>
      </c>
    </row>
    <row r="25" spans="1:5">
      <c r="A25" s="4" t="s">
        <v>892</v>
      </c>
      <c r="C25" s="5" t="n">
        <v>-6707</v>
      </c>
      <c r="D25" s="5" t="n">
        <v>14746</v>
      </c>
    </row>
    <row r="26" spans="1:5">
      <c r="A26" s="12" t="n">
        <v>9</v>
      </c>
      <c r="C26" s="5" t="n">
        <v>-622</v>
      </c>
    </row>
    <row r="27" spans="1:5">
      <c r="A27" s="4" t="s">
        <v>893</v>
      </c>
      <c r="C27" s="5" t="n">
        <v>3302</v>
      </c>
      <c r="D27" s="5" t="n">
        <v>0</v>
      </c>
    </row>
    <row r="28" spans="1:5">
      <c r="A28" s="4" t="s">
        <v>1487</v>
      </c>
      <c r="B28" s="4" t="s">
        <v>588</v>
      </c>
      <c r="C28" s="5" t="n">
        <v>0</v>
      </c>
      <c r="D28" s="5" t="n">
        <v>0</v>
      </c>
    </row>
    <row r="29" spans="1:5">
      <c r="A29" s="4" t="s">
        <v>1488</v>
      </c>
      <c r="D29" s="5" t="n">
        <v>2057</v>
      </c>
    </row>
    <row r="30" spans="1:5">
      <c r="A30" s="4" t="s">
        <v>896</v>
      </c>
      <c r="C30" s="5" t="n">
        <v>-141055</v>
      </c>
      <c r="D30" s="5" t="n">
        <v>-162867</v>
      </c>
      <c r="E30" s="6" t="s">
        <v>1491</v>
      </c>
    </row>
    <row r="31" spans="1:5">
      <c r="A31" s="4" t="s">
        <v>83</v>
      </c>
      <c r="C31" s="5" t="n">
        <v>3302</v>
      </c>
      <c r="D31" s="6" t="s">
        <v>1492</v>
      </c>
    </row>
    <row r="32" spans="1:5">
      <c r="A32" s="4" t="s">
        <v>1493</v>
      </c>
    </row>
    <row r="33" spans="1:5">
      <c r="A33" s="3" t="s">
        <v>1483</v>
      </c>
    </row>
    <row r="34" spans="1:5">
      <c r="A34" s="4" t="s">
        <v>1488</v>
      </c>
      <c r="B34" s="4" t="s">
        <v>588</v>
      </c>
      <c r="C34" s="6" t="s">
        <v>687</v>
      </c>
    </row>
    <row r="35" spans="1:5"/>
    <row r="36" spans="1:5">
      <c r="A36" s="4" t="s">
        <v>588</v>
      </c>
      <c r="B36" s="4" t="s">
        <v>1494</v>
      </c>
    </row>
  </sheetData>
  <mergeCells count="4">
    <mergeCell ref="A1:B2"/>
    <mergeCell ref="C1:D1"/>
    <mergeCell ref="A35:D35"/>
    <mergeCell ref="B36:D3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5"/>
  </cols>
  <sheetData>
    <row r="1" spans="1:7">
      <c r="A1" s="1" t="s">
        <v>1495</v>
      </c>
      <c r="B1" s="2" t="s">
        <v>1</v>
      </c>
    </row>
    <row r="2" spans="1:7">
      <c r="B2" s="2" t="s">
        <v>2</v>
      </c>
      <c r="D2" s="2" t="s">
        <v>16</v>
      </c>
      <c r="E2" s="2" t="s">
        <v>588</v>
      </c>
      <c r="F2" s="2" t="s">
        <v>66</v>
      </c>
      <c r="G2" s="2" t="s">
        <v>425</v>
      </c>
    </row>
    <row r="3" spans="1:7">
      <c r="A3" s="3" t="s">
        <v>1496</v>
      </c>
    </row>
    <row r="4" spans="1:7">
      <c r="A4" s="4" t="s">
        <v>1497</v>
      </c>
      <c r="B4" s="6" t="s">
        <v>1498</v>
      </c>
      <c r="C4" s="4" t="s">
        <v>588</v>
      </c>
      <c r="D4" s="6" t="s">
        <v>1499</v>
      </c>
      <c r="F4" s="6" t="s">
        <v>1500</v>
      </c>
      <c r="G4" s="6" t="s">
        <v>1501</v>
      </c>
    </row>
    <row r="5" spans="1:7">
      <c r="A5" s="4" t="s">
        <v>1502</v>
      </c>
      <c r="B5" s="4" t="s">
        <v>1503</v>
      </c>
    </row>
    <row r="6" spans="1:7"/>
    <row r="7" spans="1:7">
      <c r="A7" s="4" t="s">
        <v>588</v>
      </c>
      <c r="B7" s="4" t="s">
        <v>1504</v>
      </c>
    </row>
  </sheetData>
  <mergeCells count="9">
    <mergeCell ref="A1:A2"/>
    <mergeCell ref="B1:C1"/>
    <mergeCell ref="D1:E1"/>
    <mergeCell ref="B2:C2"/>
    <mergeCell ref="D3:E3"/>
    <mergeCell ref="D4:E4"/>
    <mergeCell ref="D5:E5"/>
    <mergeCell ref="A6:G6"/>
    <mergeCell ref="B7:G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s>
  <sheetData>
    <row r="1" spans="1:4">
      <c r="A1" s="1" t="s">
        <v>1505</v>
      </c>
      <c r="B1" s="2" t="s">
        <v>1</v>
      </c>
    </row>
    <row r="2" spans="1:4">
      <c r="B2" s="2" t="s">
        <v>2</v>
      </c>
      <c r="D2" s="2" t="s">
        <v>66</v>
      </c>
    </row>
    <row r="3" spans="1:4">
      <c r="A3" s="3" t="s">
        <v>1506</v>
      </c>
    </row>
    <row r="4" spans="1:4">
      <c r="A4" s="4" t="s">
        <v>1507</v>
      </c>
      <c r="B4" s="6" t="s">
        <v>1499</v>
      </c>
      <c r="C4" s="4" t="s">
        <v>588</v>
      </c>
      <c r="D4" s="6" t="s">
        <v>1501</v>
      </c>
    </row>
    <row r="5" spans="1:4">
      <c r="A5" s="4" t="s">
        <v>1508</v>
      </c>
      <c r="B5" s="5" t="n">
        <v>145958</v>
      </c>
      <c r="D5" s="5" t="n">
        <v>353330</v>
      </c>
    </row>
    <row r="6" spans="1:4">
      <c r="A6" s="4" t="s">
        <v>1509</v>
      </c>
      <c r="B6" s="5" t="n">
        <v>241401</v>
      </c>
      <c r="D6" s="5" t="n">
        <v>0</v>
      </c>
    </row>
    <row r="7" spans="1:4">
      <c r="A7" s="4" t="s">
        <v>1510</v>
      </c>
      <c r="B7" s="5" t="n">
        <v>15127</v>
      </c>
      <c r="D7" s="5" t="n">
        <v>-1097635</v>
      </c>
    </row>
    <row r="8" spans="1:4">
      <c r="A8" s="4" t="s">
        <v>166</v>
      </c>
      <c r="B8" s="5" t="n">
        <v>0</v>
      </c>
      <c r="D8" s="5" t="n">
        <v>-916</v>
      </c>
    </row>
    <row r="9" spans="1:4">
      <c r="A9" s="4" t="s">
        <v>1511</v>
      </c>
      <c r="B9" s="6" t="s">
        <v>1498</v>
      </c>
      <c r="C9" s="4" t="s">
        <v>588</v>
      </c>
      <c r="D9" s="6" t="s">
        <v>1500</v>
      </c>
    </row>
    <row r="10" spans="1:4"/>
    <row r="11" spans="1:4">
      <c r="A11" s="4" t="s">
        <v>588</v>
      </c>
      <c r="B11" s="4" t="s">
        <v>1504</v>
      </c>
    </row>
  </sheetData>
  <mergeCells count="5">
    <mergeCell ref="A1:A2"/>
    <mergeCell ref="B1:D1"/>
    <mergeCell ref="B2:C2"/>
    <mergeCell ref="A10:D10"/>
    <mergeCell ref="B11:D1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512</v>
      </c>
      <c r="B1" s="2" t="s">
        <v>1</v>
      </c>
    </row>
    <row r="2" spans="1:3">
      <c r="B2" s="2" t="s">
        <v>2</v>
      </c>
      <c r="C2" s="2" t="s">
        <v>66</v>
      </c>
    </row>
    <row r="3" spans="1:3">
      <c r="A3" s="3" t="s">
        <v>227</v>
      </c>
    </row>
    <row r="4" spans="1:3">
      <c r="A4" s="4" t="s">
        <v>1513</v>
      </c>
      <c r="B4" s="6" t="s">
        <v>1514</v>
      </c>
      <c r="C4" s="6" t="s">
        <v>1515</v>
      </c>
    </row>
    <row r="5" spans="1:3">
      <c r="A5" s="4" t="s">
        <v>1516</v>
      </c>
      <c r="B5" s="5" t="n">
        <v>-4219</v>
      </c>
      <c r="C5" s="5" t="n">
        <v>-2234</v>
      </c>
    </row>
    <row r="6" spans="1:3">
      <c r="A6" s="4" t="s">
        <v>1517</v>
      </c>
      <c r="B6" s="5" t="n">
        <v>-13053</v>
      </c>
      <c r="C6" s="5" t="n">
        <v>-13436</v>
      </c>
    </row>
    <row r="7" spans="1:3">
      <c r="A7" s="4" t="s">
        <v>1518</v>
      </c>
      <c r="B7" s="5" t="n">
        <v>-58977</v>
      </c>
      <c r="C7" s="5" t="n">
        <v>-61474</v>
      </c>
    </row>
    <row r="8" spans="1:3">
      <c r="A8" s="4" t="s">
        <v>1519</v>
      </c>
      <c r="B8" s="5" t="n">
        <v>-585</v>
      </c>
      <c r="C8" s="5" t="n">
        <v>-967</v>
      </c>
    </row>
    <row r="9" spans="1:3">
      <c r="A9" s="4" t="s">
        <v>1520</v>
      </c>
      <c r="B9" s="5" t="n">
        <v>-39088</v>
      </c>
      <c r="C9" s="5" t="n">
        <v>-37025</v>
      </c>
    </row>
    <row r="10" spans="1:3">
      <c r="A10" s="4" t="s">
        <v>1521</v>
      </c>
      <c r="B10" s="6" t="s">
        <v>69</v>
      </c>
      <c r="C10" s="6" t="s">
        <v>7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522</v>
      </c>
      <c r="B1" s="2" t="s">
        <v>1</v>
      </c>
    </row>
    <row r="2" spans="1:3">
      <c r="B2" s="2" t="s">
        <v>2</v>
      </c>
      <c r="C2" s="2" t="s">
        <v>66</v>
      </c>
    </row>
    <row r="3" spans="1:3">
      <c r="A3" s="3" t="s">
        <v>230</v>
      </c>
    </row>
    <row r="4" spans="1:3">
      <c r="A4" s="4" t="s">
        <v>1523</v>
      </c>
      <c r="B4" s="6" t="s">
        <v>1524</v>
      </c>
      <c r="C4" s="6" t="s">
        <v>1525</v>
      </c>
    </row>
    <row r="5" spans="1:3">
      <c r="A5" s="4" t="s">
        <v>1526</v>
      </c>
      <c r="B5" s="5" t="n">
        <v>-23133</v>
      </c>
      <c r="C5" s="5" t="n">
        <v>-12405</v>
      </c>
    </row>
    <row r="6" spans="1:3">
      <c r="A6" s="4" t="s">
        <v>1527</v>
      </c>
      <c r="B6" s="5" t="n">
        <v>-33333</v>
      </c>
      <c r="C6" s="5" t="n">
        <v>-28828</v>
      </c>
    </row>
    <row r="7" spans="1:3">
      <c r="A7" s="4" t="s">
        <v>1528</v>
      </c>
      <c r="B7" s="5" t="n">
        <v>-9542</v>
      </c>
      <c r="C7" s="5" t="n">
        <v>-7536</v>
      </c>
    </row>
    <row r="8" spans="1:3">
      <c r="A8" s="4" t="s">
        <v>1529</v>
      </c>
      <c r="B8" s="5" t="n">
        <v>-12627</v>
      </c>
      <c r="C8" s="5" t="n">
        <v>-14922</v>
      </c>
    </row>
    <row r="9" spans="1:3">
      <c r="A9" s="4" t="s">
        <v>1530</v>
      </c>
      <c r="B9" s="5" t="n">
        <v>-11435</v>
      </c>
      <c r="C9" s="5" t="n">
        <v>-8923</v>
      </c>
    </row>
    <row r="10" spans="1:3">
      <c r="A10" s="4" t="s">
        <v>1531</v>
      </c>
      <c r="B10" s="5" t="n">
        <v>-3208</v>
      </c>
      <c r="C10" s="5" t="n">
        <v>-7803</v>
      </c>
    </row>
    <row r="11" spans="1:3">
      <c r="A11" s="4" t="s">
        <v>1532</v>
      </c>
      <c r="B11" s="5" t="n">
        <v>-46441</v>
      </c>
      <c r="C11" s="5" t="n">
        <v>-57169</v>
      </c>
    </row>
    <row r="12" spans="1:3">
      <c r="A12" s="4" t="s">
        <v>1533</v>
      </c>
      <c r="B12" s="5" t="n">
        <v>-3285</v>
      </c>
      <c r="C12" s="5" t="n">
        <v>-2709</v>
      </c>
    </row>
    <row r="13" spans="1:3">
      <c r="A13" s="4" t="s">
        <v>1534</v>
      </c>
      <c r="B13" s="5" t="n">
        <v>-6369</v>
      </c>
      <c r="C13" s="5" t="n">
        <v>-6523</v>
      </c>
    </row>
    <row r="14" spans="1:3">
      <c r="A14" s="4" t="s">
        <v>1535</v>
      </c>
      <c r="B14" s="5" t="n">
        <v>-7257</v>
      </c>
      <c r="C14" s="5" t="n">
        <v>-10096</v>
      </c>
    </row>
    <row r="15" spans="1:3">
      <c r="A15" s="4" t="s">
        <v>1536</v>
      </c>
      <c r="B15" s="5" t="n">
        <v>-22482</v>
      </c>
      <c r="C15" s="5" t="n">
        <v>-17929</v>
      </c>
    </row>
    <row r="16" spans="1:3">
      <c r="A16" s="4" t="s">
        <v>1537</v>
      </c>
      <c r="B16" s="5" t="n">
        <v>-210</v>
      </c>
      <c r="C16" s="5" t="n">
        <v>-91</v>
      </c>
    </row>
    <row r="17" spans="1:3">
      <c r="A17" s="4" t="s">
        <v>166</v>
      </c>
      <c r="B17" s="5" t="n">
        <v>-20664</v>
      </c>
      <c r="C17" s="5" t="n">
        <v>-27361</v>
      </c>
    </row>
    <row r="18" spans="1:3">
      <c r="A18" s="4" t="s">
        <v>71</v>
      </c>
      <c r="B18" s="6" t="s">
        <v>1538</v>
      </c>
      <c r="C18" s="6" t="s">
        <v>153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0</v>
      </c>
      <c r="B1" s="2" t="s">
        <v>1</v>
      </c>
    </row>
    <row r="2" spans="1:3">
      <c r="B2" s="2" t="s">
        <v>2</v>
      </c>
      <c r="C2" s="2" t="s">
        <v>66</v>
      </c>
    </row>
    <row r="3" spans="1:3">
      <c r="A3" s="3" t="s">
        <v>233</v>
      </c>
    </row>
    <row r="4" spans="1:3">
      <c r="A4" s="4" t="s">
        <v>1523</v>
      </c>
      <c r="B4" s="6" t="s">
        <v>1541</v>
      </c>
      <c r="C4" s="6" t="s">
        <v>1542</v>
      </c>
    </row>
    <row r="5" spans="1:3">
      <c r="A5" s="4" t="s">
        <v>1528</v>
      </c>
      <c r="B5" s="5" t="n">
        <v>-237</v>
      </c>
      <c r="C5" s="5" t="n">
        <v>-140</v>
      </c>
    </row>
    <row r="6" spans="1:3">
      <c r="A6" s="4" t="s">
        <v>1543</v>
      </c>
      <c r="B6" s="5" t="n">
        <v>-15987</v>
      </c>
      <c r="C6" s="5" t="n">
        <v>-7680</v>
      </c>
    </row>
    <row r="7" spans="1:3">
      <c r="A7" s="4" t="s">
        <v>1532</v>
      </c>
      <c r="B7" s="5" t="n">
        <v>-15148</v>
      </c>
      <c r="C7" s="5" t="n">
        <v>-3998</v>
      </c>
    </row>
    <row r="8" spans="1:3">
      <c r="A8" s="4" t="s">
        <v>1534</v>
      </c>
      <c r="B8" s="5" t="n">
        <v>-2134</v>
      </c>
      <c r="C8" s="5" t="n">
        <v>-2182</v>
      </c>
    </row>
    <row r="9" spans="1:3">
      <c r="A9" s="4" t="s">
        <v>1544</v>
      </c>
      <c r="B9" s="5" t="n">
        <v>-30460</v>
      </c>
      <c r="C9" s="5" t="n">
        <v>-8305</v>
      </c>
    </row>
    <row r="10" spans="1:3">
      <c r="A10" s="4" t="s">
        <v>1535</v>
      </c>
      <c r="B10" s="5" t="n">
        <v>-3300</v>
      </c>
      <c r="C10" s="5" t="n">
        <v>-1845</v>
      </c>
    </row>
    <row r="11" spans="1:3">
      <c r="A11" s="4" t="s">
        <v>1536</v>
      </c>
      <c r="B11" s="5" t="n">
        <v>-403</v>
      </c>
      <c r="C11" s="5" t="n">
        <v>-236</v>
      </c>
    </row>
    <row r="12" spans="1:3">
      <c r="A12" s="4" t="s">
        <v>1545</v>
      </c>
      <c r="B12" s="5" t="n">
        <v>-108</v>
      </c>
      <c r="C12" s="5" t="n">
        <v>-884</v>
      </c>
    </row>
    <row r="13" spans="1:3">
      <c r="A13" s="4" t="s">
        <v>52</v>
      </c>
      <c r="B13" s="5" t="n">
        <v>-18665</v>
      </c>
      <c r="C13" s="5" t="n">
        <v>-75567</v>
      </c>
    </row>
    <row r="14" spans="1:3">
      <c r="A14" s="4" t="s">
        <v>1546</v>
      </c>
      <c r="B14" s="5" t="n">
        <v>-1763</v>
      </c>
      <c r="C14" s="5" t="n">
        <v>-1700</v>
      </c>
    </row>
    <row r="15" spans="1:3">
      <c r="A15" s="4" t="s">
        <v>1547</v>
      </c>
      <c r="B15" s="5" t="n">
        <v>-3039</v>
      </c>
      <c r="C15" s="5" t="n">
        <v>-2737</v>
      </c>
    </row>
    <row r="16" spans="1:3">
      <c r="A16" s="4" t="s">
        <v>166</v>
      </c>
      <c r="B16" s="5" t="n">
        <v>-10268</v>
      </c>
      <c r="C16" s="5" t="n">
        <v>-9136</v>
      </c>
    </row>
    <row r="17" spans="1:3">
      <c r="A17" s="4" t="s">
        <v>1548</v>
      </c>
      <c r="B17" s="6" t="s">
        <v>1549</v>
      </c>
      <c r="C17" s="6" t="s">
        <v>155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551</v>
      </c>
      <c r="B1" s="2" t="s">
        <v>1</v>
      </c>
    </row>
    <row r="2" spans="1:3">
      <c r="B2" s="2" t="s">
        <v>2</v>
      </c>
      <c r="C2" s="2" t="s">
        <v>66</v>
      </c>
    </row>
    <row r="3" spans="1:3">
      <c r="A3" s="3" t="s">
        <v>235</v>
      </c>
    </row>
    <row r="4" spans="1:3">
      <c r="A4" s="4" t="s">
        <v>1552</v>
      </c>
      <c r="B4" s="6" t="s">
        <v>1553</v>
      </c>
      <c r="C4" s="6" t="s">
        <v>1554</v>
      </c>
    </row>
    <row r="5" spans="1:3">
      <c r="A5" s="4" t="s">
        <v>1555</v>
      </c>
      <c r="B5" s="5" t="n">
        <v>-7500</v>
      </c>
      <c r="C5" s="5" t="n">
        <v>8753</v>
      </c>
    </row>
    <row r="6" spans="1:3">
      <c r="A6" s="4" t="s">
        <v>75</v>
      </c>
      <c r="B6" s="6" t="s">
        <v>1556</v>
      </c>
      <c r="C6" s="6" t="s">
        <v>155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v>
      </c>
      <c r="B1" s="2" t="s">
        <v>1</v>
      </c>
    </row>
    <row r="2" spans="1:2">
      <c r="B2" s="2" t="s">
        <v>2</v>
      </c>
    </row>
    <row r="3" spans="1:2">
      <c r="A3" s="3" t="s">
        <v>198</v>
      </c>
    </row>
    <row r="4" spans="1:2">
      <c r="A4" s="4" t="s">
        <v>24</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1558</v>
      </c>
      <c r="C1" s="2" t="s">
        <v>1</v>
      </c>
    </row>
    <row r="2" spans="1:4">
      <c r="C2" s="2" t="s">
        <v>2</v>
      </c>
      <c r="D2" s="2" t="s">
        <v>66</v>
      </c>
    </row>
    <row r="3" spans="1:4">
      <c r="A3" s="3" t="s">
        <v>238</v>
      </c>
    </row>
    <row r="4" spans="1:4">
      <c r="A4" s="4" t="s">
        <v>1559</v>
      </c>
      <c r="C4" s="6" t="s">
        <v>1560</v>
      </c>
      <c r="D4" s="6" t="s">
        <v>687</v>
      </c>
    </row>
    <row r="5" spans="1:4">
      <c r="A5" s="4" t="s">
        <v>1561</v>
      </c>
      <c r="C5" s="5" t="n">
        <v>2131</v>
      </c>
      <c r="D5" s="5" t="n">
        <v>46</v>
      </c>
    </row>
    <row r="6" spans="1:4">
      <c r="A6" s="4" t="s">
        <v>1562</v>
      </c>
      <c r="C6" s="5" t="n">
        <v>-1550</v>
      </c>
      <c r="D6" s="5" t="n">
        <v>-1972</v>
      </c>
    </row>
    <row r="7" spans="1:4">
      <c r="A7" s="4" t="s">
        <v>1563</v>
      </c>
      <c r="B7" s="4" t="s">
        <v>588</v>
      </c>
      <c r="C7" s="5" t="n">
        <v>1110</v>
      </c>
      <c r="D7" s="5" t="n">
        <v>7498</v>
      </c>
    </row>
    <row r="8" spans="1:4">
      <c r="A8" s="4" t="s">
        <v>1564</v>
      </c>
      <c r="C8" s="5" t="n">
        <v>-2537</v>
      </c>
      <c r="D8" s="5" t="n">
        <v>6196</v>
      </c>
    </row>
    <row r="9" spans="1:4">
      <c r="A9" s="4" t="s">
        <v>110</v>
      </c>
      <c r="C9" s="6" t="s">
        <v>1565</v>
      </c>
      <c r="D9" s="6" t="s">
        <v>1566</v>
      </c>
    </row>
    <row r="10" spans="1:4"/>
    <row r="11" spans="1:4">
      <c r="A11" s="4" t="s">
        <v>588</v>
      </c>
      <c r="B11" s="4" t="s">
        <v>1567</v>
      </c>
    </row>
  </sheetData>
  <mergeCells count="4">
    <mergeCell ref="A1:B2"/>
    <mergeCell ref="C1:D1"/>
    <mergeCell ref="A10:C10"/>
    <mergeCell ref="B11:C1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1568</v>
      </c>
      <c r="C1" s="2" t="s">
        <v>1</v>
      </c>
    </row>
    <row r="2" spans="1:4">
      <c r="C2" s="2" t="s">
        <v>2</v>
      </c>
      <c r="D2" s="2" t="s">
        <v>66</v>
      </c>
    </row>
    <row r="3" spans="1:4">
      <c r="A3" s="3" t="s">
        <v>1569</v>
      </c>
    </row>
    <row r="4" spans="1:4">
      <c r="A4" s="4" t="s">
        <v>1570</v>
      </c>
      <c r="C4" s="6" t="s">
        <v>1571</v>
      </c>
      <c r="D4" s="6" t="s">
        <v>1572</v>
      </c>
    </row>
    <row r="5" spans="1:4">
      <c r="A5" s="4" t="s">
        <v>1573</v>
      </c>
      <c r="C5" s="5" t="n">
        <v>-4953</v>
      </c>
      <c r="D5" s="5" t="n">
        <v>-10029</v>
      </c>
    </row>
    <row r="6" spans="1:4">
      <c r="A6" s="4" t="s">
        <v>1574</v>
      </c>
      <c r="C6" s="5" t="n">
        <v>-1213</v>
      </c>
      <c r="D6" s="5" t="n">
        <v>-3067</v>
      </c>
    </row>
    <row r="7" spans="1:4">
      <c r="A7" s="4" t="s">
        <v>1575</v>
      </c>
      <c r="C7" s="5" t="n">
        <v>-29375</v>
      </c>
      <c r="D7" s="5" t="n">
        <v>-170161</v>
      </c>
    </row>
    <row r="8" spans="1:4">
      <c r="A8" s="4" t="s">
        <v>1576</v>
      </c>
      <c r="C8" s="5" t="n">
        <v>-38893</v>
      </c>
      <c r="D8" s="5" t="n">
        <v>-17831</v>
      </c>
    </row>
    <row r="9" spans="1:4">
      <c r="A9" s="4" t="s">
        <v>1577</v>
      </c>
      <c r="C9" s="5" t="n">
        <v>-139480</v>
      </c>
      <c r="D9" s="5" t="n">
        <v>-324152</v>
      </c>
    </row>
    <row r="10" spans="1:4">
      <c r="A10" s="3" t="s">
        <v>1578</v>
      </c>
    </row>
    <row r="11" spans="1:4">
      <c r="A11" s="4" t="s">
        <v>1579</v>
      </c>
      <c r="C11" s="5" t="n">
        <v>5402</v>
      </c>
      <c r="D11" s="5" t="n">
        <v>2924</v>
      </c>
    </row>
    <row r="12" spans="1:4">
      <c r="A12" s="4" t="s">
        <v>1580</v>
      </c>
      <c r="C12" s="5" t="n">
        <v>937</v>
      </c>
      <c r="D12" s="5" t="n">
        <v>1022</v>
      </c>
    </row>
    <row r="13" spans="1:4">
      <c r="A13" s="4" t="s">
        <v>1581</v>
      </c>
      <c r="C13" s="5" t="n">
        <v>241</v>
      </c>
      <c r="D13" s="5" t="n">
        <v>23</v>
      </c>
    </row>
    <row r="14" spans="1:4">
      <c r="A14" s="4" t="s">
        <v>1582</v>
      </c>
      <c r="C14" s="5" t="n">
        <v>3854</v>
      </c>
      <c r="D14" s="5" t="n">
        <v>0</v>
      </c>
    </row>
    <row r="15" spans="1:4">
      <c r="A15" s="4" t="s">
        <v>1583</v>
      </c>
      <c r="B15" s="4" t="s">
        <v>588</v>
      </c>
      <c r="C15" s="5" t="n">
        <v>572</v>
      </c>
      <c r="D15" s="5" t="n">
        <v>1801</v>
      </c>
    </row>
    <row r="16" spans="1:4">
      <c r="A16" s="4" t="s">
        <v>1584</v>
      </c>
      <c r="B16" s="4" t="s">
        <v>605</v>
      </c>
      <c r="C16" s="5" t="n">
        <v>56029</v>
      </c>
      <c r="D16" s="5" t="n">
        <v>0</v>
      </c>
    </row>
    <row r="17" spans="1:4">
      <c r="A17" s="4" t="s">
        <v>1585</v>
      </c>
      <c r="C17" s="5" t="n">
        <v>67035</v>
      </c>
      <c r="D17" s="5" t="n">
        <v>5770</v>
      </c>
    </row>
    <row r="18" spans="1:4">
      <c r="A18" s="4" t="s">
        <v>1586</v>
      </c>
      <c r="C18" s="6" t="s">
        <v>1587</v>
      </c>
      <c r="D18" s="6" t="s">
        <v>1588</v>
      </c>
    </row>
    <row r="19" spans="1:4"/>
    <row r="20" spans="1:4">
      <c r="A20" s="4" t="s">
        <v>588</v>
      </c>
      <c r="B20" s="4" t="s">
        <v>1589</v>
      </c>
    </row>
    <row r="21" spans="1:4">
      <c r="A21" s="4" t="s">
        <v>605</v>
      </c>
      <c r="B21" s="4" t="s">
        <v>1590</v>
      </c>
    </row>
  </sheetData>
  <mergeCells count="5">
    <mergeCell ref="A1:B2"/>
    <mergeCell ref="C1:D1"/>
    <mergeCell ref="A19:C19"/>
    <mergeCell ref="B20:C20"/>
    <mergeCell ref="B21:C2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1</v>
      </c>
      <c r="B1" s="2" t="s">
        <v>1</v>
      </c>
    </row>
    <row r="2" spans="1:3">
      <c r="B2" s="2" t="s">
        <v>2</v>
      </c>
      <c r="C2" s="2" t="s">
        <v>66</v>
      </c>
    </row>
    <row r="3" spans="1:3">
      <c r="A3" s="3" t="s">
        <v>1592</v>
      </c>
    </row>
    <row r="4" spans="1:3">
      <c r="A4" s="4" t="s">
        <v>1593</v>
      </c>
      <c r="B4" s="6" t="s">
        <v>69</v>
      </c>
      <c r="C4" s="6" t="s">
        <v>70</v>
      </c>
    </row>
    <row r="5" spans="1:3">
      <c r="A5" s="4" t="s">
        <v>71</v>
      </c>
      <c r="B5" s="5" t="n">
        <v>-495026</v>
      </c>
      <c r="C5" s="5" t="n">
        <v>-478174</v>
      </c>
    </row>
    <row r="6" spans="1:3">
      <c r="A6" s="4" t="s">
        <v>72</v>
      </c>
      <c r="B6" s="5" t="n">
        <v>213971</v>
      </c>
      <c r="C6" s="5" t="n">
        <v>193231</v>
      </c>
    </row>
    <row r="7" spans="1:3">
      <c r="A7" s="3" t="s">
        <v>73</v>
      </c>
    </row>
    <row r="8" spans="1:3">
      <c r="A8" s="4" t="s">
        <v>74</v>
      </c>
      <c r="B8" s="5" t="n">
        <v>-161969</v>
      </c>
      <c r="C8" s="5" t="n">
        <v>-169196</v>
      </c>
    </row>
    <row r="9" spans="1:3">
      <c r="A9" s="4" t="s">
        <v>75</v>
      </c>
      <c r="B9" s="5" t="n">
        <v>-10064</v>
      </c>
      <c r="C9" s="5" t="n">
        <v>6336</v>
      </c>
    </row>
    <row r="10" spans="1:3">
      <c r="A10" s="4" t="s">
        <v>76</v>
      </c>
      <c r="B10" s="5" t="n">
        <v>-579</v>
      </c>
      <c r="C10" s="5" t="n">
        <v>2338</v>
      </c>
    </row>
    <row r="11" spans="1:3">
      <c r="A11" s="4" t="s">
        <v>1594</v>
      </c>
      <c r="B11" s="5" t="n">
        <v>8718</v>
      </c>
      <c r="C11" s="5" t="n">
        <v>11768</v>
      </c>
    </row>
    <row r="12" spans="1:3">
      <c r="A12" s="4" t="s">
        <v>73</v>
      </c>
      <c r="B12" s="5" t="n">
        <v>-163894</v>
      </c>
      <c r="C12" s="5" t="n">
        <v>-148754</v>
      </c>
    </row>
    <row r="13" spans="1:3">
      <c r="A13" s="4" t="s">
        <v>78</v>
      </c>
      <c r="B13" s="5" t="n">
        <v>50077</v>
      </c>
      <c r="C13" s="5" t="n">
        <v>44477</v>
      </c>
    </row>
    <row r="14" spans="1:3">
      <c r="A14" s="4" t="s">
        <v>79</v>
      </c>
      <c r="B14" s="5" t="n">
        <v>-139480</v>
      </c>
      <c r="C14" s="5" t="n">
        <v>-324152</v>
      </c>
    </row>
    <row r="15" spans="1:3">
      <c r="A15" s="4" t="s">
        <v>80</v>
      </c>
      <c r="B15" s="5" t="n">
        <v>67035</v>
      </c>
      <c r="C15" s="5" t="n">
        <v>5770</v>
      </c>
    </row>
    <row r="16" spans="1:3">
      <c r="A16" s="4" t="s">
        <v>81</v>
      </c>
      <c r="B16" s="5" t="n">
        <v>-22368</v>
      </c>
      <c r="C16" s="5" t="n">
        <v>-273905</v>
      </c>
    </row>
    <row r="17" spans="1:3">
      <c r="A17" s="4" t="s">
        <v>82</v>
      </c>
      <c r="B17" s="5" t="n">
        <v>-26390</v>
      </c>
      <c r="C17" s="5" t="n">
        <v>-4279</v>
      </c>
    </row>
    <row r="18" spans="1:3">
      <c r="A18" s="4" t="s">
        <v>83</v>
      </c>
      <c r="B18" s="5" t="n">
        <v>-84527</v>
      </c>
      <c r="C18" s="5" t="n">
        <v>381558</v>
      </c>
    </row>
    <row r="19" spans="1:3">
      <c r="A19" s="4" t="s">
        <v>84</v>
      </c>
      <c r="B19" s="5" t="n">
        <v>-133285</v>
      </c>
      <c r="C19" s="5" t="n">
        <v>103374</v>
      </c>
    </row>
    <row r="20" spans="1:3">
      <c r="A20" s="3" t="s">
        <v>738</v>
      </c>
    </row>
    <row r="21" spans="1:3">
      <c r="A21" s="4" t="s">
        <v>86</v>
      </c>
      <c r="B21" s="5" t="n">
        <v>13675</v>
      </c>
      <c r="C21" s="5" t="n">
        <v>1935</v>
      </c>
    </row>
    <row r="22" spans="1:3">
      <c r="A22" s="4" t="s">
        <v>87</v>
      </c>
      <c r="B22" s="5" t="n">
        <v>-119610</v>
      </c>
      <c r="C22" s="5" t="n">
        <v>105309</v>
      </c>
    </row>
    <row r="23" spans="1:3">
      <c r="A23" s="4" t="s">
        <v>1595</v>
      </c>
    </row>
    <row r="24" spans="1:3">
      <c r="A24" s="3" t="s">
        <v>1592</v>
      </c>
    </row>
    <row r="25" spans="1:3">
      <c r="A25" s="4" t="s">
        <v>1593</v>
      </c>
      <c r="B25" s="5" t="n">
        <v>763341</v>
      </c>
      <c r="C25" s="5" t="n">
        <v>716952</v>
      </c>
    </row>
    <row r="26" spans="1:3">
      <c r="A26" s="4" t="s">
        <v>1596</v>
      </c>
    </row>
    <row r="27" spans="1:3">
      <c r="A27" s="3" t="s">
        <v>1592</v>
      </c>
    </row>
    <row r="28" spans="1:3">
      <c r="A28" s="4" t="s">
        <v>1593</v>
      </c>
      <c r="B28" s="5" t="n">
        <v>0</v>
      </c>
      <c r="C28" s="5" t="n">
        <v>0</v>
      </c>
    </row>
    <row r="29" spans="1:3">
      <c r="A29" s="4" t="s">
        <v>71</v>
      </c>
      <c r="B29" s="5" t="n">
        <v>-48489</v>
      </c>
      <c r="C29" s="5" t="n">
        <v>-38478</v>
      </c>
    </row>
    <row r="30" spans="1:3">
      <c r="A30" s="4" t="s">
        <v>72</v>
      </c>
      <c r="B30" s="5" t="n">
        <v>-48489</v>
      </c>
      <c r="C30" s="5" t="n">
        <v>-38478</v>
      </c>
    </row>
    <row r="31" spans="1:3">
      <c r="A31" s="3" t="s">
        <v>73</v>
      </c>
    </row>
    <row r="32" spans="1:3">
      <c r="A32" s="4" t="s">
        <v>74</v>
      </c>
      <c r="B32" s="5" t="n">
        <v>-140328</v>
      </c>
      <c r="C32" s="5" t="n">
        <v>-128423</v>
      </c>
    </row>
    <row r="33" spans="1:3">
      <c r="A33" s="4" t="s">
        <v>75</v>
      </c>
      <c r="B33" s="5" t="n">
        <v>-6284</v>
      </c>
      <c r="C33" s="5" t="n">
        <v>0</v>
      </c>
    </row>
    <row r="34" spans="1:3">
      <c r="A34" s="4" t="s">
        <v>76</v>
      </c>
      <c r="B34" s="5" t="n">
        <v>-579</v>
      </c>
      <c r="C34" s="5" t="n">
        <v>0</v>
      </c>
    </row>
    <row r="35" spans="1:3">
      <c r="A35" s="4" t="s">
        <v>1594</v>
      </c>
      <c r="B35" s="5" t="n">
        <v>5006</v>
      </c>
      <c r="C35" s="5" t="n">
        <v>9693</v>
      </c>
    </row>
    <row r="36" spans="1:3">
      <c r="A36" s="4" t="s">
        <v>73</v>
      </c>
      <c r="B36" s="5" t="n">
        <v>-142185</v>
      </c>
      <c r="C36" s="5" t="n">
        <v>-118730</v>
      </c>
    </row>
    <row r="37" spans="1:3">
      <c r="A37" s="4" t="s">
        <v>78</v>
      </c>
      <c r="B37" s="5" t="n">
        <v>-190674</v>
      </c>
      <c r="C37" s="5" t="n">
        <v>-157208</v>
      </c>
    </row>
    <row r="38" spans="1:3">
      <c r="A38" s="4" t="s">
        <v>79</v>
      </c>
      <c r="B38" s="5" t="n">
        <v>-111486</v>
      </c>
      <c r="C38" s="5" t="n">
        <v>-301868</v>
      </c>
    </row>
    <row r="39" spans="1:3">
      <c r="A39" s="4" t="s">
        <v>80</v>
      </c>
      <c r="B39" s="5" t="n">
        <v>67625</v>
      </c>
      <c r="C39" s="5" t="n">
        <v>1748</v>
      </c>
    </row>
    <row r="40" spans="1:3">
      <c r="A40" s="4" t="s">
        <v>81</v>
      </c>
      <c r="B40" s="5" t="n">
        <v>-234535</v>
      </c>
      <c r="C40" s="5" t="n">
        <v>-457328</v>
      </c>
    </row>
    <row r="41" spans="1:3">
      <c r="A41" s="4" t="s">
        <v>82</v>
      </c>
      <c r="B41" s="5" t="n">
        <v>-1722</v>
      </c>
      <c r="C41" s="5" t="n">
        <v>-4279</v>
      </c>
    </row>
    <row r="42" spans="1:3">
      <c r="A42" s="4" t="s">
        <v>83</v>
      </c>
      <c r="B42" s="5" t="n">
        <v>-84527</v>
      </c>
      <c r="C42" s="5" t="n">
        <v>381558</v>
      </c>
    </row>
    <row r="43" spans="1:3">
      <c r="A43" s="4" t="s">
        <v>84</v>
      </c>
      <c r="B43" s="5" t="n">
        <v>-320784</v>
      </c>
      <c r="C43" s="5" t="n">
        <v>-80049</v>
      </c>
    </row>
    <row r="44" spans="1:3">
      <c r="A44" s="3" t="s">
        <v>738</v>
      </c>
    </row>
    <row r="45" spans="1:3">
      <c r="A45" s="4" t="s">
        <v>86</v>
      </c>
      <c r="B45" s="5" t="n">
        <v>18784</v>
      </c>
      <c r="C45" s="5" t="n">
        <v>0</v>
      </c>
    </row>
    <row r="46" spans="1:3">
      <c r="A46" s="4" t="s">
        <v>87</v>
      </c>
      <c r="B46" s="5" t="n">
        <v>-302000</v>
      </c>
      <c r="C46" s="5" t="n">
        <v>-80049</v>
      </c>
    </row>
    <row r="47" spans="1:3">
      <c r="A47" s="4" t="s">
        <v>1597</v>
      </c>
    </row>
    <row r="48" spans="1:3">
      <c r="A48" s="3" t="s">
        <v>1592</v>
      </c>
    </row>
    <row r="49" spans="1:3">
      <c r="A49" s="4" t="s">
        <v>1593</v>
      </c>
      <c r="B49" s="5" t="n">
        <v>0</v>
      </c>
      <c r="C49" s="5" t="n">
        <v>0</v>
      </c>
    </row>
    <row r="50" spans="1:3">
      <c r="A50" s="4" t="s">
        <v>1598</v>
      </c>
    </row>
    <row r="51" spans="1:3">
      <c r="A51" s="3" t="s">
        <v>1592</v>
      </c>
    </row>
    <row r="52" spans="1:3">
      <c r="A52" s="4" t="s">
        <v>1593</v>
      </c>
      <c r="B52" s="5" t="n">
        <v>454831</v>
      </c>
      <c r="C52" s="5" t="n">
        <v>425817</v>
      </c>
    </row>
    <row r="53" spans="1:3">
      <c r="A53" s="4" t="s">
        <v>71</v>
      </c>
      <c r="B53" s="5" t="n">
        <v>-366128</v>
      </c>
      <c r="C53" s="5" t="n">
        <v>-328872</v>
      </c>
    </row>
    <row r="54" spans="1:3">
      <c r="A54" s="4" t="s">
        <v>72</v>
      </c>
      <c r="B54" s="5" t="n">
        <v>88703</v>
      </c>
      <c r="C54" s="5" t="n">
        <v>96945</v>
      </c>
    </row>
    <row r="55" spans="1:3">
      <c r="A55" s="3" t="s">
        <v>73</v>
      </c>
    </row>
    <row r="56" spans="1:3">
      <c r="A56" s="4" t="s">
        <v>74</v>
      </c>
      <c r="B56" s="5" t="n">
        <v>-16641</v>
      </c>
      <c r="C56" s="5" t="n">
        <v>-25335</v>
      </c>
    </row>
    <row r="57" spans="1:3">
      <c r="A57" s="4" t="s">
        <v>75</v>
      </c>
      <c r="B57" s="5" t="n">
        <v>-1047</v>
      </c>
      <c r="C57" s="5" t="n">
        <v>7227</v>
      </c>
    </row>
    <row r="58" spans="1:3">
      <c r="A58" s="4" t="s">
        <v>76</v>
      </c>
      <c r="B58" s="5" t="n">
        <v>0</v>
      </c>
      <c r="C58" s="5" t="n">
        <v>1660</v>
      </c>
    </row>
    <row r="59" spans="1:3">
      <c r="A59" s="4" t="s">
        <v>1594</v>
      </c>
      <c r="B59" s="5" t="n">
        <v>1280</v>
      </c>
      <c r="C59" s="5" t="n">
        <v>-57</v>
      </c>
    </row>
    <row r="60" spans="1:3">
      <c r="A60" s="4" t="s">
        <v>73</v>
      </c>
      <c r="B60" s="5" t="n">
        <v>-16408</v>
      </c>
      <c r="C60" s="5" t="n">
        <v>-16504</v>
      </c>
    </row>
    <row r="61" spans="1:3">
      <c r="A61" s="4" t="s">
        <v>78</v>
      </c>
      <c r="B61" s="5" t="n">
        <v>72295</v>
      </c>
      <c r="C61" s="5" t="n">
        <v>80441</v>
      </c>
    </row>
    <row r="62" spans="1:3">
      <c r="A62" s="4" t="s">
        <v>79</v>
      </c>
      <c r="B62" s="5" t="n">
        <v>15080</v>
      </c>
      <c r="C62" s="5" t="n">
        <v>-16489</v>
      </c>
    </row>
    <row r="63" spans="1:3">
      <c r="A63" s="4" t="s">
        <v>80</v>
      </c>
      <c r="B63" s="5" t="n">
        <v>-1752</v>
      </c>
      <c r="C63" s="5" t="n">
        <v>3772</v>
      </c>
    </row>
    <row r="64" spans="1:3">
      <c r="A64" s="4" t="s">
        <v>81</v>
      </c>
      <c r="B64" s="5" t="n">
        <v>85623</v>
      </c>
      <c r="C64" s="5" t="n">
        <v>67724</v>
      </c>
    </row>
    <row r="65" spans="1:3">
      <c r="A65" s="4" t="s">
        <v>82</v>
      </c>
      <c r="B65" s="5" t="n">
        <v>-24051</v>
      </c>
      <c r="C65" s="5" t="n">
        <v>0</v>
      </c>
    </row>
    <row r="66" spans="1:3">
      <c r="A66" s="4" t="s">
        <v>83</v>
      </c>
      <c r="B66" s="5" t="n">
        <v>0</v>
      </c>
      <c r="C66" s="5" t="n">
        <v>0</v>
      </c>
    </row>
    <row r="67" spans="1:3">
      <c r="A67" s="4" t="s">
        <v>84</v>
      </c>
      <c r="B67" s="5" t="n">
        <v>61572</v>
      </c>
      <c r="C67" s="5" t="n">
        <v>67724</v>
      </c>
    </row>
    <row r="68" spans="1:3">
      <c r="A68" s="3" t="s">
        <v>738</v>
      </c>
    </row>
    <row r="69" spans="1:3">
      <c r="A69" s="4" t="s">
        <v>86</v>
      </c>
      <c r="B69" s="5" t="n">
        <v>0</v>
      </c>
      <c r="C69" s="5" t="n">
        <v>0</v>
      </c>
    </row>
    <row r="70" spans="1:3">
      <c r="A70" s="4" t="s">
        <v>87</v>
      </c>
      <c r="B70" s="5" t="n">
        <v>61572</v>
      </c>
      <c r="C70" s="5" t="n">
        <v>67724</v>
      </c>
    </row>
    <row r="71" spans="1:3">
      <c r="A71" s="4" t="s">
        <v>1599</v>
      </c>
    </row>
    <row r="72" spans="1:3">
      <c r="A72" s="3" t="s">
        <v>1592</v>
      </c>
    </row>
    <row r="73" spans="1:3">
      <c r="A73" s="4" t="s">
        <v>1593</v>
      </c>
      <c r="B73" s="5" t="n">
        <v>479263</v>
      </c>
      <c r="C73" s="5" t="n">
        <v>433902</v>
      </c>
    </row>
    <row r="74" spans="1:3">
      <c r="A74" s="4" t="s">
        <v>1600</v>
      </c>
    </row>
    <row r="75" spans="1:3">
      <c r="A75" s="3" t="s">
        <v>1592</v>
      </c>
    </row>
    <row r="76" spans="1:3">
      <c r="A76" s="4" t="s">
        <v>1593</v>
      </c>
      <c r="B76" s="5" t="n">
        <v>13159</v>
      </c>
      <c r="C76" s="5" t="n">
        <v>19369</v>
      </c>
    </row>
    <row r="77" spans="1:3">
      <c r="A77" s="4" t="s">
        <v>71</v>
      </c>
      <c r="B77" s="5" t="n">
        <v>-9550</v>
      </c>
      <c r="C77" s="5" t="n">
        <v>-10874</v>
      </c>
    </row>
    <row r="78" spans="1:3">
      <c r="A78" s="4" t="s">
        <v>72</v>
      </c>
      <c r="B78" s="5" t="n">
        <v>3609</v>
      </c>
      <c r="C78" s="5" t="n">
        <v>8495</v>
      </c>
    </row>
    <row r="79" spans="1:3">
      <c r="A79" s="3" t="s">
        <v>73</v>
      </c>
    </row>
    <row r="80" spans="1:3">
      <c r="A80" s="4" t="s">
        <v>74</v>
      </c>
      <c r="B80" s="5" t="n">
        <v>-68</v>
      </c>
      <c r="C80" s="5" t="n">
        <v>-278</v>
      </c>
    </row>
    <row r="81" spans="1:3">
      <c r="A81" s="4" t="s">
        <v>75</v>
      </c>
      <c r="B81" s="5" t="n">
        <v>210</v>
      </c>
      <c r="C81" s="5" t="n">
        <v>0</v>
      </c>
    </row>
    <row r="82" spans="1:3">
      <c r="A82" s="4" t="s">
        <v>76</v>
      </c>
      <c r="B82" s="5" t="n">
        <v>0</v>
      </c>
      <c r="C82" s="5" t="n">
        <v>0</v>
      </c>
    </row>
    <row r="83" spans="1:3">
      <c r="A83" s="4" t="s">
        <v>1594</v>
      </c>
      <c r="B83" s="5" t="n">
        <v>6</v>
      </c>
      <c r="C83" s="5" t="n">
        <v>-37</v>
      </c>
    </row>
    <row r="84" spans="1:3">
      <c r="A84" s="4" t="s">
        <v>73</v>
      </c>
      <c r="B84" s="5" t="n">
        <v>148</v>
      </c>
      <c r="C84" s="5" t="n">
        <v>-315</v>
      </c>
    </row>
    <row r="85" spans="1:3">
      <c r="A85" s="4" t="s">
        <v>78</v>
      </c>
      <c r="B85" s="5" t="n">
        <v>3757</v>
      </c>
      <c r="C85" s="5" t="n">
        <v>8180</v>
      </c>
    </row>
    <row r="86" spans="1:3">
      <c r="A86" s="4" t="s">
        <v>79</v>
      </c>
      <c r="B86" s="5" t="n">
        <v>-662</v>
      </c>
      <c r="C86" s="5" t="n">
        <v>-4698</v>
      </c>
    </row>
    <row r="87" spans="1:3">
      <c r="A87" s="4" t="s">
        <v>80</v>
      </c>
      <c r="B87" s="5" t="n">
        <v>-88</v>
      </c>
      <c r="C87" s="5" t="n">
        <v>0</v>
      </c>
    </row>
    <row r="88" spans="1:3">
      <c r="A88" s="4" t="s">
        <v>81</v>
      </c>
      <c r="B88" s="5" t="n">
        <v>3007</v>
      </c>
      <c r="C88" s="5" t="n">
        <v>3482</v>
      </c>
    </row>
    <row r="89" spans="1:3">
      <c r="A89" s="4" t="s">
        <v>82</v>
      </c>
      <c r="B89" s="5" t="n">
        <v>0</v>
      </c>
      <c r="C89" s="5" t="n">
        <v>0</v>
      </c>
    </row>
    <row r="90" spans="1:3">
      <c r="A90" s="4" t="s">
        <v>83</v>
      </c>
      <c r="B90" s="5" t="n">
        <v>0</v>
      </c>
      <c r="C90" s="5" t="n">
        <v>0</v>
      </c>
    </row>
    <row r="91" spans="1:3">
      <c r="A91" s="4" t="s">
        <v>84</v>
      </c>
      <c r="B91" s="5" t="n">
        <v>3007</v>
      </c>
      <c r="C91" s="5" t="n">
        <v>3482</v>
      </c>
    </row>
    <row r="92" spans="1:3">
      <c r="A92" s="3" t="s">
        <v>738</v>
      </c>
    </row>
    <row r="93" spans="1:3">
      <c r="A93" s="4" t="s">
        <v>86</v>
      </c>
      <c r="B93" s="5" t="n">
        <v>0</v>
      </c>
      <c r="C93" s="5" t="n">
        <v>0</v>
      </c>
    </row>
    <row r="94" spans="1:3">
      <c r="A94" s="4" t="s">
        <v>87</v>
      </c>
      <c r="B94" s="5" t="n">
        <v>3007</v>
      </c>
      <c r="C94" s="5" t="n">
        <v>3482</v>
      </c>
    </row>
    <row r="95" spans="1:3">
      <c r="A95" s="4" t="s">
        <v>1601</v>
      </c>
    </row>
    <row r="96" spans="1:3">
      <c r="A96" s="3" t="s">
        <v>1592</v>
      </c>
    </row>
    <row r="97" spans="1:3">
      <c r="A97" s="4" t="s">
        <v>1593</v>
      </c>
      <c r="B97" s="5" t="n">
        <v>13159</v>
      </c>
      <c r="C97" s="5" t="n">
        <v>19700</v>
      </c>
    </row>
    <row r="98" spans="1:3">
      <c r="A98" s="4" t="s">
        <v>1602</v>
      </c>
    </row>
    <row r="99" spans="1:3">
      <c r="A99" s="3" t="s">
        <v>1592</v>
      </c>
    </row>
    <row r="100" spans="1:3">
      <c r="A100" s="4" t="s">
        <v>1593</v>
      </c>
      <c r="B100" s="5" t="n">
        <v>214910</v>
      </c>
      <c r="C100" s="5" t="n">
        <v>202589</v>
      </c>
    </row>
    <row r="101" spans="1:3">
      <c r="A101" s="4" t="s">
        <v>71</v>
      </c>
      <c r="B101" s="5" t="n">
        <v>-104056</v>
      </c>
      <c r="C101" s="5" t="n">
        <v>-125030</v>
      </c>
    </row>
    <row r="102" spans="1:3">
      <c r="A102" s="4" t="s">
        <v>72</v>
      </c>
      <c r="B102" s="5" t="n">
        <v>110854</v>
      </c>
      <c r="C102" s="5" t="n">
        <v>77559</v>
      </c>
    </row>
    <row r="103" spans="1:3">
      <c r="A103" s="3" t="s">
        <v>73</v>
      </c>
    </row>
    <row r="104" spans="1:3">
      <c r="A104" s="4" t="s">
        <v>74</v>
      </c>
      <c r="B104" s="5" t="n">
        <v>-989</v>
      </c>
      <c r="C104" s="5" t="n">
        <v>-1429</v>
      </c>
    </row>
    <row r="105" spans="1:3">
      <c r="A105" s="4" t="s">
        <v>75</v>
      </c>
      <c r="B105" s="5" t="n">
        <v>-4561</v>
      </c>
      <c r="C105" s="5" t="n">
        <v>-891</v>
      </c>
    </row>
    <row r="106" spans="1:3">
      <c r="A106" s="4" t="s">
        <v>76</v>
      </c>
      <c r="B106" s="5" t="n">
        <v>0</v>
      </c>
      <c r="C106" s="5" t="n">
        <v>-862</v>
      </c>
    </row>
    <row r="107" spans="1:3">
      <c r="A107" s="4" t="s">
        <v>1594</v>
      </c>
      <c r="B107" s="5" t="n">
        <v>5045</v>
      </c>
      <c r="C107" s="5" t="n">
        <v>2320</v>
      </c>
    </row>
    <row r="108" spans="1:3">
      <c r="A108" s="4" t="s">
        <v>73</v>
      </c>
      <c r="B108" s="5" t="n">
        <v>-505</v>
      </c>
      <c r="C108" s="5" t="n">
        <v>-862</v>
      </c>
    </row>
    <row r="109" spans="1:3">
      <c r="A109" s="4" t="s">
        <v>78</v>
      </c>
      <c r="B109" s="5" t="n">
        <v>110349</v>
      </c>
      <c r="C109" s="5" t="n">
        <v>76697</v>
      </c>
    </row>
    <row r="110" spans="1:3">
      <c r="A110" s="4" t="s">
        <v>79</v>
      </c>
      <c r="B110" s="5" t="n">
        <v>-40486</v>
      </c>
      <c r="C110" s="5" t="n">
        <v>-475</v>
      </c>
    </row>
    <row r="111" spans="1:3">
      <c r="A111" s="4" t="s">
        <v>80</v>
      </c>
      <c r="B111" s="5" t="n">
        <v>297</v>
      </c>
      <c r="C111" s="5" t="n">
        <v>160</v>
      </c>
    </row>
    <row r="112" spans="1:3">
      <c r="A112" s="4" t="s">
        <v>81</v>
      </c>
      <c r="B112" s="5" t="n">
        <v>70160</v>
      </c>
      <c r="C112" s="5" t="n">
        <v>76832</v>
      </c>
    </row>
    <row r="113" spans="1:3">
      <c r="A113" s="4" t="s">
        <v>82</v>
      </c>
      <c r="B113" s="5" t="n">
        <v>-225</v>
      </c>
      <c r="C113" s="5" t="n">
        <v>0</v>
      </c>
    </row>
    <row r="114" spans="1:3">
      <c r="A114" s="4" t="s">
        <v>83</v>
      </c>
      <c r="B114" s="5" t="n">
        <v>0</v>
      </c>
      <c r="C114" s="5" t="n">
        <v>0</v>
      </c>
    </row>
    <row r="115" spans="1:3">
      <c r="A115" s="4" t="s">
        <v>84</v>
      </c>
      <c r="B115" s="5" t="n">
        <v>69935</v>
      </c>
      <c r="C115" s="5" t="n">
        <v>76382</v>
      </c>
    </row>
    <row r="116" spans="1:3">
      <c r="A116" s="3" t="s">
        <v>738</v>
      </c>
    </row>
    <row r="117" spans="1:3">
      <c r="A117" s="4" t="s">
        <v>86</v>
      </c>
      <c r="B117" s="5" t="n">
        <v>-5109</v>
      </c>
      <c r="C117" s="5" t="n">
        <v>1935</v>
      </c>
    </row>
    <row r="118" spans="1:3">
      <c r="A118" s="4" t="s">
        <v>87</v>
      </c>
      <c r="B118" s="5" t="n">
        <v>64826</v>
      </c>
      <c r="C118" s="5" t="n">
        <v>78317</v>
      </c>
    </row>
    <row r="119" spans="1:3">
      <c r="A119" s="4" t="s">
        <v>1603</v>
      </c>
    </row>
    <row r="120" spans="1:3">
      <c r="A120" s="3" t="s">
        <v>1592</v>
      </c>
    </row>
    <row r="121" spans="1:3">
      <c r="A121" s="4" t="s">
        <v>1593</v>
      </c>
      <c r="B121" s="5" t="n">
        <v>242669</v>
      </c>
      <c r="C121" s="5" t="n">
        <v>239321</v>
      </c>
    </row>
    <row r="122" spans="1:3">
      <c r="A122" s="4" t="s">
        <v>1604</v>
      </c>
    </row>
    <row r="123" spans="1:3">
      <c r="A123" s="3" t="s">
        <v>1592</v>
      </c>
    </row>
    <row r="124" spans="1:3">
      <c r="A124" s="4" t="s">
        <v>1593</v>
      </c>
      <c r="B124" s="5" t="n">
        <v>26097</v>
      </c>
      <c r="C124" s="5" t="n">
        <v>23630</v>
      </c>
    </row>
    <row r="125" spans="1:3">
      <c r="A125" s="4" t="s">
        <v>71</v>
      </c>
      <c r="B125" s="5" t="n">
        <v>-22160</v>
      </c>
      <c r="C125" s="5" t="n">
        <v>-16836</v>
      </c>
    </row>
    <row r="126" spans="1:3">
      <c r="A126" s="4" t="s">
        <v>72</v>
      </c>
      <c r="B126" s="5" t="n">
        <v>3937</v>
      </c>
      <c r="C126" s="5" t="n">
        <v>6794</v>
      </c>
    </row>
    <row r="127" spans="1:3">
      <c r="A127" s="3" t="s">
        <v>73</v>
      </c>
    </row>
    <row r="128" spans="1:3">
      <c r="A128" s="4" t="s">
        <v>74</v>
      </c>
      <c r="B128" s="5" t="n">
        <v>-4095</v>
      </c>
      <c r="C128" s="5" t="n">
        <v>-155</v>
      </c>
    </row>
    <row r="129" spans="1:3">
      <c r="A129" s="4" t="s">
        <v>75</v>
      </c>
      <c r="B129" s="5" t="n">
        <v>1618</v>
      </c>
      <c r="C129" s="5" t="n">
        <v>0</v>
      </c>
    </row>
    <row r="130" spans="1:3">
      <c r="A130" s="4" t="s">
        <v>76</v>
      </c>
      <c r="B130" s="5" t="n">
        <v>0</v>
      </c>
      <c r="C130" s="5" t="n">
        <v>1540</v>
      </c>
    </row>
    <row r="131" spans="1:3">
      <c r="A131" s="4" t="s">
        <v>1594</v>
      </c>
      <c r="B131" s="5" t="n">
        <v>-1452</v>
      </c>
      <c r="C131" s="5" t="n">
        <v>-152</v>
      </c>
    </row>
    <row r="132" spans="1:3">
      <c r="A132" s="4" t="s">
        <v>73</v>
      </c>
      <c r="B132" s="5" t="n">
        <v>-3929</v>
      </c>
      <c r="C132" s="5" t="n">
        <v>1233</v>
      </c>
    </row>
    <row r="133" spans="1:3">
      <c r="A133" s="4" t="s">
        <v>78</v>
      </c>
      <c r="B133" s="5" t="n">
        <v>8</v>
      </c>
      <c r="C133" s="5" t="n">
        <v>8027</v>
      </c>
    </row>
    <row r="134" spans="1:3">
      <c r="A134" s="4" t="s">
        <v>79</v>
      </c>
      <c r="B134" s="5" t="n">
        <v>-1926</v>
      </c>
      <c r="C134" s="5" t="n">
        <v>-622</v>
      </c>
    </row>
    <row r="135" spans="1:3">
      <c r="A135" s="4" t="s">
        <v>80</v>
      </c>
      <c r="B135" s="5" t="n">
        <v>953</v>
      </c>
      <c r="C135" s="5" t="n">
        <v>90</v>
      </c>
    </row>
    <row r="136" spans="1:3">
      <c r="A136" s="4" t="s">
        <v>81</v>
      </c>
      <c r="B136" s="5" t="n">
        <v>-965</v>
      </c>
      <c r="C136" s="5" t="n">
        <v>7495</v>
      </c>
    </row>
    <row r="137" spans="1:3">
      <c r="A137" s="4" t="s">
        <v>82</v>
      </c>
      <c r="B137" s="5" t="n">
        <v>-392</v>
      </c>
      <c r="C137" s="5" t="n">
        <v>0</v>
      </c>
    </row>
    <row r="138" spans="1:3">
      <c r="A138" s="4" t="s">
        <v>83</v>
      </c>
      <c r="B138" s="5" t="n">
        <v>0</v>
      </c>
      <c r="C138" s="5" t="n">
        <v>0</v>
      </c>
    </row>
    <row r="139" spans="1:3">
      <c r="A139" s="4" t="s">
        <v>84</v>
      </c>
      <c r="B139" s="5" t="n">
        <v>-1357</v>
      </c>
      <c r="C139" s="5" t="n">
        <v>7495</v>
      </c>
    </row>
    <row r="140" spans="1:3">
      <c r="A140" s="3" t="s">
        <v>738</v>
      </c>
    </row>
    <row r="141" spans="1:3">
      <c r="A141" s="4" t="s">
        <v>86</v>
      </c>
      <c r="B141" s="5" t="n">
        <v>0</v>
      </c>
      <c r="C141" s="5" t="n">
        <v>0</v>
      </c>
    </row>
    <row r="142" spans="1:3">
      <c r="A142" s="4" t="s">
        <v>87</v>
      </c>
      <c r="B142" s="5" t="n">
        <v>-1357</v>
      </c>
      <c r="C142" s="5" t="n">
        <v>7495</v>
      </c>
    </row>
    <row r="143" spans="1:3">
      <c r="A143" s="4" t="s">
        <v>1605</v>
      </c>
    </row>
    <row r="144" spans="1:3">
      <c r="A144" s="3" t="s">
        <v>1592</v>
      </c>
    </row>
    <row r="145" spans="1:3">
      <c r="A145" s="4" t="s">
        <v>1593</v>
      </c>
      <c r="B145" s="5" t="n">
        <v>28250</v>
      </c>
      <c r="C145" s="5" t="n">
        <v>24029</v>
      </c>
    </row>
    <row r="146" spans="1:3">
      <c r="A146" s="4" t="s">
        <v>1606</v>
      </c>
    </row>
    <row r="147" spans="1:3">
      <c r="A147" s="3" t="s">
        <v>1592</v>
      </c>
    </row>
    <row r="148" spans="1:3">
      <c r="A148" s="4" t="s">
        <v>1593</v>
      </c>
      <c r="B148" s="5" t="n">
        <v>-54344</v>
      </c>
      <c r="C148" s="5" t="n">
        <v>-45547</v>
      </c>
    </row>
    <row r="149" spans="1:3">
      <c r="A149" s="4" t="s">
        <v>1607</v>
      </c>
    </row>
    <row r="150" spans="1:3">
      <c r="A150" s="3" t="s">
        <v>1592</v>
      </c>
    </row>
    <row r="151" spans="1:3">
      <c r="A151" s="4" t="s">
        <v>1593</v>
      </c>
      <c r="B151" s="5" t="n">
        <v>-24432</v>
      </c>
      <c r="C151" s="5" t="n">
        <v>-8085</v>
      </c>
    </row>
    <row r="152" spans="1:3">
      <c r="A152" s="4" t="s">
        <v>1608</v>
      </c>
    </row>
    <row r="153" spans="1:3">
      <c r="A153" s="3" t="s">
        <v>1592</v>
      </c>
    </row>
    <row r="154" spans="1:3">
      <c r="A154" s="4" t="s">
        <v>1593</v>
      </c>
      <c r="B154" s="5" t="n">
        <v>0</v>
      </c>
      <c r="C154" s="5" t="n">
        <v>-331</v>
      </c>
    </row>
    <row r="155" spans="1:3">
      <c r="A155" s="4" t="s">
        <v>1609</v>
      </c>
    </row>
    <row r="156" spans="1:3">
      <c r="A156" s="3" t="s">
        <v>1592</v>
      </c>
    </row>
    <row r="157" spans="1:3">
      <c r="A157" s="4" t="s">
        <v>1593</v>
      </c>
      <c r="B157" s="5" t="n">
        <v>-27759</v>
      </c>
      <c r="C157" s="5" t="n">
        <v>-36732</v>
      </c>
    </row>
    <row r="158" spans="1:3">
      <c r="A158" s="4" t="s">
        <v>1610</v>
      </c>
    </row>
    <row r="159" spans="1:3">
      <c r="A159" s="3" t="s">
        <v>1592</v>
      </c>
    </row>
    <row r="160" spans="1:3">
      <c r="A160" s="4" t="s">
        <v>1593</v>
      </c>
      <c r="B160" s="5" t="n">
        <v>-2153</v>
      </c>
      <c r="C160" s="5" t="n">
        <v>-399</v>
      </c>
    </row>
    <row r="161" spans="1:3">
      <c r="A161" s="4" t="s">
        <v>1611</v>
      </c>
    </row>
    <row r="162" spans="1:3">
      <c r="A162" s="3" t="s">
        <v>1592</v>
      </c>
    </row>
    <row r="163" spans="1:3">
      <c r="A163" s="4" t="s">
        <v>1593</v>
      </c>
      <c r="B163" s="5" t="n">
        <v>0</v>
      </c>
      <c r="C163" s="5" t="n">
        <v>0</v>
      </c>
    </row>
    <row r="164" spans="1:3">
      <c r="A164" s="4" t="s">
        <v>1612</v>
      </c>
    </row>
    <row r="165" spans="1:3">
      <c r="A165" s="3" t="s">
        <v>1592</v>
      </c>
    </row>
    <row r="166" spans="1:3">
      <c r="A166" s="4" t="s">
        <v>1593</v>
      </c>
      <c r="B166" s="5" t="n">
        <v>0</v>
      </c>
      <c r="C166" s="5" t="n">
        <v>0</v>
      </c>
    </row>
    <row r="167" spans="1:3">
      <c r="A167" s="4" t="s">
        <v>71</v>
      </c>
      <c r="B167" s="5" t="n">
        <v>55357</v>
      </c>
      <c r="C167" s="5" t="n">
        <v>41916</v>
      </c>
    </row>
    <row r="168" spans="1:3">
      <c r="A168" s="4" t="s">
        <v>72</v>
      </c>
      <c r="B168" s="5" t="n">
        <v>55357</v>
      </c>
      <c r="C168" s="5" t="n">
        <v>41916</v>
      </c>
    </row>
    <row r="169" spans="1:3">
      <c r="A169" s="3" t="s">
        <v>73</v>
      </c>
    </row>
    <row r="170" spans="1:3">
      <c r="A170" s="4" t="s">
        <v>74</v>
      </c>
      <c r="B170" s="5" t="n">
        <v>152</v>
      </c>
      <c r="C170" s="5" t="n">
        <v>-13576</v>
      </c>
    </row>
    <row r="171" spans="1:3">
      <c r="A171" s="4" t="s">
        <v>75</v>
      </c>
      <c r="B171" s="5" t="n">
        <v>0</v>
      </c>
      <c r="C171" s="5" t="n">
        <v>0</v>
      </c>
    </row>
    <row r="172" spans="1:3">
      <c r="A172" s="4" t="s">
        <v>76</v>
      </c>
      <c r="B172" s="5" t="n">
        <v>0</v>
      </c>
      <c r="C172" s="5" t="n">
        <v>0</v>
      </c>
    </row>
    <row r="173" spans="1:3">
      <c r="A173" s="4" t="s">
        <v>1594</v>
      </c>
      <c r="B173" s="5" t="n">
        <v>-1167</v>
      </c>
      <c r="C173" s="5" t="n">
        <v>0</v>
      </c>
    </row>
    <row r="174" spans="1:3">
      <c r="A174" s="4" t="s">
        <v>73</v>
      </c>
      <c r="B174" s="5" t="n">
        <v>-1015</v>
      </c>
      <c r="C174" s="5" t="n">
        <v>-13576</v>
      </c>
    </row>
    <row r="175" spans="1:3">
      <c r="A175" s="4" t="s">
        <v>78</v>
      </c>
      <c r="B175" s="5" t="n">
        <v>54342</v>
      </c>
      <c r="C175" s="5" t="n">
        <v>28340</v>
      </c>
    </row>
    <row r="176" spans="1:3">
      <c r="A176" s="4" t="s">
        <v>79</v>
      </c>
      <c r="B176" s="5" t="n">
        <v>0</v>
      </c>
      <c r="C176" s="5" t="n">
        <v>0</v>
      </c>
    </row>
    <row r="177" spans="1:3">
      <c r="A177" s="4" t="s">
        <v>80</v>
      </c>
      <c r="B177" s="5" t="n">
        <v>0</v>
      </c>
      <c r="C177" s="5" t="n">
        <v>0</v>
      </c>
    </row>
    <row r="178" spans="1:3">
      <c r="A178" s="4" t="s">
        <v>81</v>
      </c>
      <c r="B178" s="5" t="n">
        <v>54342</v>
      </c>
      <c r="C178" s="5" t="n">
        <v>28340</v>
      </c>
    </row>
    <row r="179" spans="1:3">
      <c r="A179" s="4" t="s">
        <v>82</v>
      </c>
      <c r="B179" s="5" t="n">
        <v>0</v>
      </c>
      <c r="C179" s="5" t="n">
        <v>0</v>
      </c>
    </row>
    <row r="180" spans="1:3">
      <c r="A180" s="4" t="s">
        <v>83</v>
      </c>
      <c r="B180" s="5" t="n">
        <v>0</v>
      </c>
      <c r="C180" s="5" t="n">
        <v>0</v>
      </c>
    </row>
    <row r="181" spans="1:3">
      <c r="A181" s="4" t="s">
        <v>84</v>
      </c>
      <c r="B181" s="5" t="n">
        <v>54342</v>
      </c>
      <c r="C181" s="5" t="n">
        <v>28340</v>
      </c>
    </row>
    <row r="182" spans="1:3">
      <c r="A182" s="3" t="s">
        <v>738</v>
      </c>
    </row>
    <row r="183" spans="1:3">
      <c r="A183" s="4" t="s">
        <v>86</v>
      </c>
      <c r="B183" s="5" t="n">
        <v>0</v>
      </c>
      <c r="C183" s="5" t="n">
        <v>0</v>
      </c>
    </row>
    <row r="184" spans="1:3">
      <c r="A184" s="4" t="s">
        <v>87</v>
      </c>
      <c r="B184" s="5" t="n">
        <v>54342</v>
      </c>
      <c r="C184" s="5" t="n">
        <v>28340</v>
      </c>
    </row>
    <row r="185" spans="1:3">
      <c r="A185" s="4" t="s">
        <v>1613</v>
      </c>
    </row>
    <row r="186" spans="1:3">
      <c r="A186" s="3" t="s">
        <v>1592</v>
      </c>
    </row>
    <row r="187" spans="1:3">
      <c r="A187" s="4" t="s">
        <v>1593</v>
      </c>
      <c r="B187" s="6" t="s">
        <v>687</v>
      </c>
      <c r="C187" s="6" t="s">
        <v>68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14</v>
      </c>
      <c r="B1" s="2" t="s">
        <v>1</v>
      </c>
      <c r="C1" s="2" t="s">
        <v>531</v>
      </c>
    </row>
    <row r="2" spans="1:5">
      <c r="B2" s="2" t="s">
        <v>2</v>
      </c>
      <c r="C2" s="2" t="s">
        <v>16</v>
      </c>
      <c r="D2" s="2" t="s">
        <v>66</v>
      </c>
      <c r="E2" s="2" t="s">
        <v>425</v>
      </c>
    </row>
    <row r="3" spans="1:5">
      <c r="A3" s="3" t="s">
        <v>1615</v>
      </c>
    </row>
    <row r="4" spans="1:5">
      <c r="A4" s="4" t="s">
        <v>18</v>
      </c>
      <c r="B4" s="6" t="s">
        <v>19</v>
      </c>
      <c r="C4" s="6" t="s">
        <v>20</v>
      </c>
      <c r="D4" s="6" t="s">
        <v>184</v>
      </c>
      <c r="E4" s="6" t="s">
        <v>589</v>
      </c>
    </row>
    <row r="5" spans="1:5">
      <c r="A5" s="4" t="s">
        <v>21</v>
      </c>
      <c r="B5" s="5" t="n">
        <v>42</v>
      </c>
      <c r="C5" s="5" t="n">
        <v>42</v>
      </c>
    </row>
    <row r="6" spans="1:5">
      <c r="A6" s="4" t="s">
        <v>22</v>
      </c>
      <c r="B6" s="5" t="n">
        <v>799267</v>
      </c>
      <c r="C6" s="5" t="n">
        <v>778106</v>
      </c>
    </row>
    <row r="7" spans="1:5">
      <c r="A7" s="4" t="s">
        <v>1616</v>
      </c>
      <c r="B7" s="5" t="n">
        <v>15822</v>
      </c>
      <c r="C7" s="5" t="n">
        <v>14518</v>
      </c>
    </row>
    <row r="8" spans="1:5">
      <c r="A8" s="4" t="s">
        <v>1617</v>
      </c>
    </row>
    <row r="9" spans="1:5">
      <c r="A9" s="3" t="s">
        <v>1615</v>
      </c>
    </row>
    <row r="10" spans="1:5">
      <c r="A10" s="4" t="s">
        <v>18</v>
      </c>
      <c r="B10" s="5" t="n">
        <v>27588</v>
      </c>
      <c r="C10" s="5" t="n">
        <v>84687</v>
      </c>
    </row>
    <row r="11" spans="1:5">
      <c r="A11" s="4" t="s">
        <v>21</v>
      </c>
      <c r="B11" s="5" t="n">
        <v>42</v>
      </c>
      <c r="C11" s="5" t="n">
        <v>42</v>
      </c>
    </row>
    <row r="12" spans="1:5">
      <c r="A12" s="4" t="s">
        <v>22</v>
      </c>
      <c r="B12" s="5" t="n">
        <v>799267</v>
      </c>
      <c r="C12" s="5" t="n">
        <v>778106</v>
      </c>
    </row>
    <row r="13" spans="1:5">
      <c r="A13" s="4" t="s">
        <v>1616</v>
      </c>
      <c r="B13" s="5" t="n">
        <v>15822</v>
      </c>
      <c r="C13" s="5" t="n">
        <v>14518</v>
      </c>
    </row>
    <row r="14" spans="1:5">
      <c r="A14" s="4" t="s">
        <v>1618</v>
      </c>
    </row>
    <row r="15" spans="1:5">
      <c r="A15" s="3" t="s">
        <v>1615</v>
      </c>
    </row>
    <row r="16" spans="1:5">
      <c r="A16" s="4" t="s">
        <v>22</v>
      </c>
      <c r="B16" s="6" t="s">
        <v>1619</v>
      </c>
      <c r="C16" s="6" t="s">
        <v>1620</v>
      </c>
    </row>
    <row r="17" spans="1:5">
      <c r="A17" s="3" t="s">
        <v>1621</v>
      </c>
    </row>
    <row r="18" spans="1:5">
      <c r="A18" s="4" t="s">
        <v>1622</v>
      </c>
      <c r="B18" s="4" t="s">
        <v>1623</v>
      </c>
      <c r="C18" s="4" t="s">
        <v>1624</v>
      </c>
    </row>
    <row r="19" spans="1:5">
      <c r="A19" s="4" t="s">
        <v>1625</v>
      </c>
    </row>
    <row r="20" spans="1:5">
      <c r="A20" s="3" t="s">
        <v>1615</v>
      </c>
    </row>
    <row r="21" spans="1:5">
      <c r="A21" s="4" t="s">
        <v>22</v>
      </c>
      <c r="B21" s="6" t="s">
        <v>1626</v>
      </c>
      <c r="C21" s="6" t="s">
        <v>1627</v>
      </c>
    </row>
    <row r="22" spans="1:5">
      <c r="A22" s="3" t="s">
        <v>1621</v>
      </c>
    </row>
    <row r="23" spans="1:5">
      <c r="A23" s="4" t="s">
        <v>1622</v>
      </c>
      <c r="B23" s="4" t="s">
        <v>1628</v>
      </c>
      <c r="C23" s="4" t="s">
        <v>1628</v>
      </c>
    </row>
    <row r="24" spans="1:5">
      <c r="A24" s="4" t="s">
        <v>1629</v>
      </c>
    </row>
    <row r="25" spans="1:5">
      <c r="A25" s="3" t="s">
        <v>1615</v>
      </c>
    </row>
    <row r="26" spans="1:5">
      <c r="A26" s="4" t="s">
        <v>22</v>
      </c>
      <c r="B26" s="6" t="s">
        <v>1630</v>
      </c>
      <c r="C26" s="6" t="s">
        <v>1631</v>
      </c>
    </row>
    <row r="27" spans="1:5">
      <c r="A27" s="3" t="s">
        <v>1621</v>
      </c>
    </row>
    <row r="28" spans="1:5">
      <c r="A28" s="4" t="s">
        <v>1622</v>
      </c>
      <c r="B28" s="4" t="s">
        <v>1632</v>
      </c>
      <c r="C28" s="4" t="s">
        <v>1633</v>
      </c>
    </row>
    <row r="29" spans="1:5">
      <c r="A29" s="4" t="s">
        <v>1634</v>
      </c>
    </row>
    <row r="30" spans="1:5">
      <c r="A30" s="3" t="s">
        <v>1615</v>
      </c>
    </row>
    <row r="31" spans="1:5">
      <c r="A31" s="4" t="s">
        <v>22</v>
      </c>
      <c r="B31" s="6" t="s">
        <v>1635</v>
      </c>
      <c r="C31" s="6" t="s">
        <v>1636</v>
      </c>
    </row>
    <row r="32" spans="1:5">
      <c r="A32" s="3" t="s">
        <v>1621</v>
      </c>
    </row>
    <row r="33" spans="1:5">
      <c r="A33" s="4" t="s">
        <v>1622</v>
      </c>
      <c r="B33" s="4" t="s">
        <v>1637</v>
      </c>
      <c r="C33" s="4" t="s">
        <v>1638</v>
      </c>
    </row>
    <row r="34" spans="1:5">
      <c r="A34" s="4" t="s">
        <v>1639</v>
      </c>
    </row>
    <row r="35" spans="1:5">
      <c r="A35" s="3" t="s">
        <v>1615</v>
      </c>
    </row>
    <row r="36" spans="1:5">
      <c r="A36" s="4" t="s">
        <v>22</v>
      </c>
      <c r="B36" s="6" t="s">
        <v>1640</v>
      </c>
      <c r="C36" s="6" t="s">
        <v>1641</v>
      </c>
    </row>
    <row r="37" spans="1:5">
      <c r="A37" s="4" t="s">
        <v>1642</v>
      </c>
    </row>
    <row r="38" spans="1:5">
      <c r="A38" s="3" t="s">
        <v>1615</v>
      </c>
    </row>
    <row r="39" spans="1:5">
      <c r="A39" s="4" t="s">
        <v>22</v>
      </c>
      <c r="B39" s="6" t="s">
        <v>1643</v>
      </c>
      <c r="C39" s="6" t="s">
        <v>164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outlineLevelCol="0"/>
  <cols>
    <col customWidth="1" max="1" min="1" width="80"/>
    <col customWidth="1" max="2" min="2" width="22"/>
  </cols>
  <sheetData>
    <row r="1" spans="1:2">
      <c r="A1" s="1" t="s">
        <v>1645</v>
      </c>
      <c r="B1" s="2" t="s">
        <v>1</v>
      </c>
    </row>
    <row r="2" spans="1:2">
      <c r="B2" s="2" t="s">
        <v>468</v>
      </c>
    </row>
    <row r="3" spans="1:2">
      <c r="A3" s="4" t="s">
        <v>1646</v>
      </c>
    </row>
    <row r="4" spans="1:2">
      <c r="A4" s="3" t="s">
        <v>1647</v>
      </c>
    </row>
    <row r="5" spans="1:2">
      <c r="A5" s="4" t="s">
        <v>1648</v>
      </c>
      <c r="B5" s="6" t="s">
        <v>1649</v>
      </c>
    </row>
    <row r="6" spans="1:2">
      <c r="A6" s="4" t="s">
        <v>1650</v>
      </c>
    </row>
    <row r="7" spans="1:2">
      <c r="A7" s="3" t="s">
        <v>1647</v>
      </c>
    </row>
    <row r="8" spans="1:2">
      <c r="A8" s="4" t="s">
        <v>1648</v>
      </c>
      <c r="B8" s="6" t="s">
        <v>1651</v>
      </c>
    </row>
    <row r="9" spans="1:2">
      <c r="A9" s="4" t="s">
        <v>1652</v>
      </c>
      <c r="B9" s="4" t="s">
        <v>418</v>
      </c>
    </row>
    <row r="10" spans="1:2">
      <c r="A10" s="4" t="s">
        <v>1653</v>
      </c>
    </row>
    <row r="11" spans="1:2">
      <c r="A11" s="3" t="s">
        <v>1647</v>
      </c>
    </row>
    <row r="12" spans="1:2">
      <c r="A12" s="4" t="s">
        <v>1648</v>
      </c>
      <c r="B12" s="6" t="s">
        <v>1654</v>
      </c>
    </row>
    <row r="13" spans="1:2">
      <c r="A13" s="4" t="s">
        <v>1652</v>
      </c>
      <c r="B13" s="4" t="s">
        <v>713</v>
      </c>
    </row>
    <row r="14" spans="1:2">
      <c r="A14" s="4" t="s">
        <v>1655</v>
      </c>
    </row>
    <row r="15" spans="1:2">
      <c r="A15" s="3" t="s">
        <v>1647</v>
      </c>
    </row>
    <row r="16" spans="1:2">
      <c r="A16" s="4" t="s">
        <v>1648</v>
      </c>
      <c r="B16" s="6" t="s">
        <v>1651</v>
      </c>
    </row>
    <row r="17" spans="1:2">
      <c r="A17" s="4" t="s">
        <v>1652</v>
      </c>
      <c r="B17" s="4" t="s">
        <v>1656</v>
      </c>
    </row>
    <row r="18" spans="1:2">
      <c r="A18" s="4" t="s">
        <v>1657</v>
      </c>
    </row>
    <row r="19" spans="1:2">
      <c r="A19" s="3" t="s">
        <v>1647</v>
      </c>
    </row>
    <row r="20" spans="1:2">
      <c r="A20" s="4" t="s">
        <v>1648</v>
      </c>
      <c r="B20" s="6" t="s">
        <v>1654</v>
      </c>
    </row>
    <row r="21" spans="1:2">
      <c r="A21" s="4" t="s">
        <v>1652</v>
      </c>
      <c r="B21" s="4" t="s">
        <v>1658</v>
      </c>
    </row>
    <row r="22" spans="1:2">
      <c r="A22" s="4" t="s">
        <v>1659</v>
      </c>
    </row>
    <row r="23" spans="1:2">
      <c r="A23" s="3" t="s">
        <v>1647</v>
      </c>
    </row>
    <row r="24" spans="1:2">
      <c r="A24" s="4" t="s">
        <v>1660</v>
      </c>
      <c r="B24" s="4" t="s">
        <v>1661</v>
      </c>
    </row>
    <row r="25" spans="1:2">
      <c r="A25" s="4" t="s">
        <v>1662</v>
      </c>
    </row>
    <row r="26" spans="1:2">
      <c r="A26" s="3" t="s">
        <v>1647</v>
      </c>
    </row>
    <row r="27" spans="1:2">
      <c r="A27" s="4" t="s">
        <v>1660</v>
      </c>
      <c r="B27" s="4" t="s">
        <v>1663</v>
      </c>
    </row>
    <row r="28" spans="1:2">
      <c r="A28" s="4" t="s">
        <v>1664</v>
      </c>
    </row>
    <row r="29" spans="1:2">
      <c r="A29" s="3" t="s">
        <v>1647</v>
      </c>
    </row>
    <row r="30" spans="1:2">
      <c r="A30" s="4" t="s">
        <v>1648</v>
      </c>
      <c r="B30" s="6" t="s">
        <v>1665</v>
      </c>
    </row>
    <row r="31" spans="1:2">
      <c r="A31" s="4" t="s">
        <v>1666</v>
      </c>
      <c r="B31" s="4" t="s">
        <v>1667</v>
      </c>
    </row>
    <row r="32" spans="1:2">
      <c r="A32" s="4" t="s">
        <v>1668</v>
      </c>
    </row>
    <row r="33" spans="1:2">
      <c r="A33" s="3" t="s">
        <v>1647</v>
      </c>
    </row>
    <row r="34" spans="1:2">
      <c r="A34" s="4" t="s">
        <v>1648</v>
      </c>
      <c r="B34" s="6" t="s">
        <v>1669</v>
      </c>
    </row>
    <row r="35" spans="1:2">
      <c r="A35" s="4" t="s">
        <v>1670</v>
      </c>
    </row>
    <row r="36" spans="1:2">
      <c r="A36" s="3" t="s">
        <v>1647</v>
      </c>
    </row>
    <row r="37" spans="1:2">
      <c r="A37" s="4" t="s">
        <v>1648</v>
      </c>
      <c r="B37" s="5" t="n">
        <v>-10017</v>
      </c>
    </row>
    <row r="38" spans="1:2">
      <c r="A38" s="4" t="s">
        <v>1671</v>
      </c>
    </row>
    <row r="39" spans="1:2">
      <c r="A39" s="3" t="s">
        <v>1647</v>
      </c>
    </row>
    <row r="40" spans="1:2">
      <c r="A40" s="4" t="s">
        <v>1648</v>
      </c>
      <c r="B40" s="5" t="n">
        <v>-20034</v>
      </c>
    </row>
    <row r="41" spans="1:2">
      <c r="A41" s="4" t="s">
        <v>1672</v>
      </c>
    </row>
    <row r="42" spans="1:2">
      <c r="A42" s="3" t="s">
        <v>1647</v>
      </c>
    </row>
    <row r="43" spans="1:2">
      <c r="A43" s="4" t="s">
        <v>1648</v>
      </c>
      <c r="B43" s="5" t="n">
        <v>10017</v>
      </c>
    </row>
    <row r="44" spans="1:2">
      <c r="A44" s="4" t="s">
        <v>1673</v>
      </c>
    </row>
    <row r="45" spans="1:2">
      <c r="A45" s="3" t="s">
        <v>1647</v>
      </c>
    </row>
    <row r="46" spans="1:2">
      <c r="A46" s="4" t="s">
        <v>1648</v>
      </c>
      <c r="B46" s="5" t="n">
        <v>20034</v>
      </c>
    </row>
    <row r="47" spans="1:2">
      <c r="A47" s="4" t="s">
        <v>1674</v>
      </c>
    </row>
    <row r="48" spans="1:2">
      <c r="A48" s="3" t="s">
        <v>1647</v>
      </c>
    </row>
    <row r="49" spans="1:2">
      <c r="A49" s="4" t="s">
        <v>1648</v>
      </c>
      <c r="B49" s="6" t="s">
        <v>1675</v>
      </c>
    </row>
    <row r="50" spans="1:2">
      <c r="A50" s="4" t="s">
        <v>1666</v>
      </c>
      <c r="B50" s="4" t="s">
        <v>1676</v>
      </c>
    </row>
    <row r="51" spans="1:2">
      <c r="A51" s="4" t="s">
        <v>1677</v>
      </c>
    </row>
    <row r="52" spans="1:2">
      <c r="A52" s="3" t="s">
        <v>1647</v>
      </c>
    </row>
    <row r="53" spans="1:2">
      <c r="A53" s="4" t="s">
        <v>1648</v>
      </c>
      <c r="B53" s="6" t="s">
        <v>1678</v>
      </c>
    </row>
    <row r="54" spans="1:2">
      <c r="A54" s="4" t="s">
        <v>1679</v>
      </c>
    </row>
    <row r="55" spans="1:2">
      <c r="A55" s="3" t="s">
        <v>1647</v>
      </c>
    </row>
    <row r="56" spans="1:2">
      <c r="A56" s="4" t="s">
        <v>1648</v>
      </c>
      <c r="B56" s="5" t="n">
        <v>-48</v>
      </c>
    </row>
    <row r="57" spans="1:2">
      <c r="A57" s="4" t="s">
        <v>1680</v>
      </c>
    </row>
    <row r="58" spans="1:2">
      <c r="A58" s="3" t="s">
        <v>1647</v>
      </c>
    </row>
    <row r="59" spans="1:2">
      <c r="A59" s="4" t="s">
        <v>1648</v>
      </c>
      <c r="B59" s="5" t="n">
        <v>-95</v>
      </c>
    </row>
    <row r="60" spans="1:2">
      <c r="A60" s="4" t="s">
        <v>1681</v>
      </c>
    </row>
    <row r="61" spans="1:2">
      <c r="A61" s="3" t="s">
        <v>1647</v>
      </c>
    </row>
    <row r="62" spans="1:2">
      <c r="A62" s="4" t="s">
        <v>1648</v>
      </c>
      <c r="B62" s="5" t="n">
        <v>48</v>
      </c>
    </row>
    <row r="63" spans="1:2">
      <c r="A63" s="4" t="s">
        <v>1682</v>
      </c>
    </row>
    <row r="64" spans="1:2">
      <c r="A64" s="3" t="s">
        <v>1647</v>
      </c>
    </row>
    <row r="65" spans="1:2">
      <c r="A65" s="4" t="s">
        <v>1648</v>
      </c>
      <c r="B65" s="5" t="n">
        <v>95</v>
      </c>
    </row>
    <row r="66" spans="1:2">
      <c r="A66" s="4" t="s">
        <v>1683</v>
      </c>
    </row>
    <row r="67" spans="1:2">
      <c r="A67" s="3" t="s">
        <v>1647</v>
      </c>
    </row>
    <row r="68" spans="1:2">
      <c r="A68" s="4" t="s">
        <v>1648</v>
      </c>
      <c r="B68" s="6" t="s">
        <v>998</v>
      </c>
    </row>
    <row r="69" spans="1:2">
      <c r="A69" s="4" t="s">
        <v>1666</v>
      </c>
      <c r="B69" s="4" t="s">
        <v>1667</v>
      </c>
    </row>
    <row r="70" spans="1:2">
      <c r="A70" s="4" t="s">
        <v>1684</v>
      </c>
    </row>
    <row r="71" spans="1:2">
      <c r="A71" s="3" t="s">
        <v>1647</v>
      </c>
    </row>
    <row r="72" spans="1:2">
      <c r="A72" s="4" t="s">
        <v>1648</v>
      </c>
      <c r="B72" s="6" t="s">
        <v>1685</v>
      </c>
    </row>
    <row r="73" spans="1:2">
      <c r="A73" s="4" t="s">
        <v>1686</v>
      </c>
    </row>
    <row r="74" spans="1:2">
      <c r="A74" s="3" t="s">
        <v>1647</v>
      </c>
    </row>
    <row r="75" spans="1:2">
      <c r="A75" s="4" t="s">
        <v>1648</v>
      </c>
      <c r="B75" s="5" t="n">
        <v>-233</v>
      </c>
    </row>
    <row r="76" spans="1:2">
      <c r="A76" s="4" t="s">
        <v>1687</v>
      </c>
    </row>
    <row r="77" spans="1:2">
      <c r="A77" s="3" t="s">
        <v>1647</v>
      </c>
    </row>
    <row r="78" spans="1:2">
      <c r="A78" s="4" t="s">
        <v>1648</v>
      </c>
      <c r="B78" s="5" t="n">
        <v>-466</v>
      </c>
    </row>
    <row r="79" spans="1:2">
      <c r="A79" s="4" t="s">
        <v>1688</v>
      </c>
    </row>
    <row r="80" spans="1:2">
      <c r="A80" s="3" t="s">
        <v>1647</v>
      </c>
    </row>
    <row r="81" spans="1:2">
      <c r="A81" s="4" t="s">
        <v>1648</v>
      </c>
      <c r="B81" s="5" t="n">
        <v>233</v>
      </c>
    </row>
    <row r="82" spans="1:2">
      <c r="A82" s="4" t="s">
        <v>1689</v>
      </c>
    </row>
    <row r="83" spans="1:2">
      <c r="A83" s="3" t="s">
        <v>1647</v>
      </c>
    </row>
    <row r="84" spans="1:2">
      <c r="A84" s="4" t="s">
        <v>1648</v>
      </c>
      <c r="B84" s="5" t="n">
        <v>466</v>
      </c>
    </row>
    <row r="85" spans="1:2">
      <c r="A85" s="4" t="s">
        <v>1690</v>
      </c>
    </row>
    <row r="86" spans="1:2">
      <c r="A86" s="3" t="s">
        <v>1647</v>
      </c>
    </row>
    <row r="87" spans="1:2">
      <c r="A87" s="4" t="s">
        <v>1648</v>
      </c>
      <c r="B87" s="6" t="s">
        <v>1033</v>
      </c>
    </row>
    <row r="88" spans="1:2">
      <c r="A88" s="4" t="s">
        <v>1666</v>
      </c>
      <c r="B88" s="4" t="s">
        <v>1667</v>
      </c>
    </row>
    <row r="89" spans="1:2">
      <c r="A89" s="4" t="s">
        <v>1691</v>
      </c>
    </row>
    <row r="90" spans="1:2">
      <c r="A90" s="3" t="s">
        <v>1647</v>
      </c>
    </row>
    <row r="91" spans="1:2">
      <c r="A91" s="4" t="s">
        <v>1648</v>
      </c>
      <c r="B91" s="6" t="s">
        <v>1692</v>
      </c>
    </row>
    <row r="92" spans="1:2">
      <c r="A92" s="4" t="s">
        <v>1693</v>
      </c>
    </row>
    <row r="93" spans="1:2">
      <c r="A93" s="3" t="s">
        <v>1647</v>
      </c>
    </row>
    <row r="94" spans="1:2">
      <c r="A94" s="4" t="s">
        <v>1648</v>
      </c>
      <c r="B94" s="5" t="n">
        <v>-17311</v>
      </c>
    </row>
    <row r="95" spans="1:2">
      <c r="A95" s="4" t="s">
        <v>1694</v>
      </c>
    </row>
    <row r="96" spans="1:2">
      <c r="A96" s="3" t="s">
        <v>1647</v>
      </c>
    </row>
    <row r="97" spans="1:2">
      <c r="A97" s="4" t="s">
        <v>1648</v>
      </c>
      <c r="B97" s="5" t="n">
        <v>-34622</v>
      </c>
    </row>
    <row r="98" spans="1:2">
      <c r="A98" s="4" t="s">
        <v>1695</v>
      </c>
    </row>
    <row r="99" spans="1:2">
      <c r="A99" s="3" t="s">
        <v>1647</v>
      </c>
    </row>
    <row r="100" spans="1:2">
      <c r="A100" s="4" t="s">
        <v>1648</v>
      </c>
      <c r="B100" s="5" t="n">
        <v>17311</v>
      </c>
    </row>
    <row r="101" spans="1:2">
      <c r="A101" s="4" t="s">
        <v>1696</v>
      </c>
    </row>
    <row r="102" spans="1:2">
      <c r="A102" s="3" t="s">
        <v>1647</v>
      </c>
    </row>
    <row r="103" spans="1:2">
      <c r="A103" s="4" t="s">
        <v>1648</v>
      </c>
      <c r="B103" s="5" t="n">
        <v>34622</v>
      </c>
    </row>
    <row r="104" spans="1:2">
      <c r="A104" s="4" t="s">
        <v>1697</v>
      </c>
    </row>
    <row r="105" spans="1:2">
      <c r="A105" s="3" t="s">
        <v>1647</v>
      </c>
    </row>
    <row r="106" spans="1:2">
      <c r="A106" s="4" t="s">
        <v>1648</v>
      </c>
      <c r="B106" s="5" t="n">
        <v>-110429</v>
      </c>
    </row>
    <row r="107" spans="1:2">
      <c r="A107" s="4" t="s">
        <v>1698</v>
      </c>
    </row>
    <row r="108" spans="1:2">
      <c r="A108" s="3" t="s">
        <v>1647</v>
      </c>
    </row>
    <row r="109" spans="1:2">
      <c r="A109" s="4" t="s">
        <v>1648</v>
      </c>
      <c r="B109" s="5" t="n">
        <v>-27607</v>
      </c>
    </row>
    <row r="110" spans="1:2">
      <c r="A110" s="4" t="s">
        <v>1699</v>
      </c>
    </row>
    <row r="111" spans="1:2">
      <c r="A111" s="3" t="s">
        <v>1647</v>
      </c>
    </row>
    <row r="112" spans="1:2">
      <c r="A112" s="4" t="s">
        <v>1648</v>
      </c>
      <c r="B112" s="5" t="n">
        <v>-55215</v>
      </c>
    </row>
    <row r="113" spans="1:2">
      <c r="A113" s="4" t="s">
        <v>1700</v>
      </c>
    </row>
    <row r="114" spans="1:2">
      <c r="A114" s="3" t="s">
        <v>1647</v>
      </c>
    </row>
    <row r="115" spans="1:2">
      <c r="A115" s="4" t="s">
        <v>1648</v>
      </c>
      <c r="B115" s="5" t="n">
        <v>27607</v>
      </c>
    </row>
    <row r="116" spans="1:2">
      <c r="A116" s="4" t="s">
        <v>1701</v>
      </c>
    </row>
    <row r="117" spans="1:2">
      <c r="A117" s="3" t="s">
        <v>1647</v>
      </c>
    </row>
    <row r="118" spans="1:2">
      <c r="A118" s="4" t="s">
        <v>1648</v>
      </c>
      <c r="B118" s="5" t="n">
        <v>55215</v>
      </c>
    </row>
    <row r="119" spans="1:2">
      <c r="A119" s="4" t="s">
        <v>1702</v>
      </c>
    </row>
    <row r="120" spans="1:2">
      <c r="A120" s="3" t="s">
        <v>1647</v>
      </c>
    </row>
    <row r="121" spans="1:2">
      <c r="A121" s="4" t="s">
        <v>1648</v>
      </c>
      <c r="B121" s="6" t="s">
        <v>1703</v>
      </c>
    </row>
    <row r="122" spans="1:2">
      <c r="A122" s="4" t="s">
        <v>1666</v>
      </c>
      <c r="B122" s="4" t="s">
        <v>1667</v>
      </c>
    </row>
    <row r="123" spans="1:2">
      <c r="A123" s="4" t="s">
        <v>1704</v>
      </c>
    </row>
    <row r="124" spans="1:2">
      <c r="A124" s="3" t="s">
        <v>1647</v>
      </c>
    </row>
    <row r="125" spans="1:2">
      <c r="A125" s="4" t="s">
        <v>1648</v>
      </c>
      <c r="B125" s="6" t="s">
        <v>1649</v>
      </c>
    </row>
    <row r="126" spans="1:2">
      <c r="A126" s="4" t="s">
        <v>1705</v>
      </c>
    </row>
    <row r="127" spans="1:2">
      <c r="A127" s="3" t="s">
        <v>1647</v>
      </c>
    </row>
    <row r="128" spans="1:2">
      <c r="A128" s="4" t="s">
        <v>1648</v>
      </c>
      <c r="B128" s="5" t="n">
        <v>1</v>
      </c>
    </row>
    <row r="129" spans="1:2">
      <c r="A129" s="4" t="s">
        <v>1706</v>
      </c>
    </row>
    <row r="130" spans="1:2">
      <c r="A130" s="3" t="s">
        <v>1647</v>
      </c>
    </row>
    <row r="131" spans="1:2">
      <c r="A131" s="4" t="s">
        <v>1648</v>
      </c>
      <c r="B131" s="5" t="n">
        <v>2</v>
      </c>
    </row>
    <row r="132" spans="1:2">
      <c r="A132" s="4" t="s">
        <v>1707</v>
      </c>
    </row>
    <row r="133" spans="1:2">
      <c r="A133" s="3" t="s">
        <v>1647</v>
      </c>
    </row>
    <row r="134" spans="1:2">
      <c r="A134" s="4" t="s">
        <v>1648</v>
      </c>
      <c r="B134" s="5" t="n">
        <v>-1</v>
      </c>
    </row>
    <row r="135" spans="1:2">
      <c r="A135" s="4" t="s">
        <v>1708</v>
      </c>
    </row>
    <row r="136" spans="1:2">
      <c r="A136" s="3" t="s">
        <v>1647</v>
      </c>
    </row>
    <row r="137" spans="1:2">
      <c r="A137" s="4" t="s">
        <v>1648</v>
      </c>
      <c r="B137" s="6" t="s">
        <v>165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1709</v>
      </c>
      <c r="B1" s="2" t="s">
        <v>2</v>
      </c>
      <c r="C1" s="2" t="s">
        <v>16</v>
      </c>
      <c r="D1" s="2" t="s">
        <v>66</v>
      </c>
      <c r="E1" s="2" t="s">
        <v>425</v>
      </c>
    </row>
    <row r="2" spans="1:5">
      <c r="A2" s="3" t="s">
        <v>1710</v>
      </c>
    </row>
    <row r="3" spans="1:5">
      <c r="A3" s="4" t="s">
        <v>39</v>
      </c>
      <c r="B3" s="6" t="s">
        <v>566</v>
      </c>
      <c r="C3" s="6" t="s">
        <v>567</v>
      </c>
      <c r="D3" s="6" t="s">
        <v>568</v>
      </c>
      <c r="E3" s="6" t="s">
        <v>569</v>
      </c>
    </row>
    <row r="4" spans="1:5">
      <c r="A4" s="4" t="s">
        <v>110</v>
      </c>
      <c r="B4" s="5" t="n">
        <v>1793510</v>
      </c>
      <c r="C4" s="5" t="n">
        <v>1708558</v>
      </c>
    </row>
    <row r="5" spans="1:5">
      <c r="A5" s="4" t="s">
        <v>1711</v>
      </c>
    </row>
    <row r="6" spans="1:5">
      <c r="A6" s="3" t="s">
        <v>1710</v>
      </c>
    </row>
    <row r="7" spans="1:5">
      <c r="A7" s="4" t="s">
        <v>39</v>
      </c>
      <c r="B7" s="5" t="n">
        <v>10923</v>
      </c>
      <c r="C7" s="5" t="n">
        <v>14139</v>
      </c>
    </row>
    <row r="8" spans="1:5">
      <c r="A8" s="4" t="s">
        <v>51</v>
      </c>
      <c r="B8" s="5" t="n">
        <v>0</v>
      </c>
      <c r="C8" s="5" t="n">
        <v>0</v>
      </c>
    </row>
    <row r="9" spans="1:5">
      <c r="A9" s="4" t="s">
        <v>40</v>
      </c>
      <c r="B9" s="5" t="n">
        <v>136607</v>
      </c>
      <c r="C9" s="5" t="n">
        <v>128113</v>
      </c>
    </row>
    <row r="10" spans="1:5">
      <c r="A10" s="4" t="s">
        <v>42</v>
      </c>
      <c r="B10" s="5" t="n">
        <v>114720</v>
      </c>
      <c r="C10" s="5" t="n">
        <v>117925</v>
      </c>
    </row>
    <row r="11" spans="1:5">
      <c r="A11" s="4" t="s">
        <v>43</v>
      </c>
      <c r="B11" s="5" t="n">
        <v>171861</v>
      </c>
      <c r="C11" s="5" t="n">
        <v>169505</v>
      </c>
    </row>
    <row r="12" spans="1:5">
      <c r="A12" s="4" t="s">
        <v>1712</v>
      </c>
      <c r="B12" s="5" t="n">
        <v>40266</v>
      </c>
      <c r="C12" s="5" t="n">
        <v>37884</v>
      </c>
    </row>
    <row r="13" spans="1:5">
      <c r="A13" s="4" t="s">
        <v>1713</v>
      </c>
      <c r="B13" s="5" t="n">
        <v>8715</v>
      </c>
      <c r="C13" s="5" t="n">
        <v>8965</v>
      </c>
    </row>
    <row r="14" spans="1:5">
      <c r="A14" s="4" t="s">
        <v>110</v>
      </c>
      <c r="B14" s="5" t="n">
        <v>483092</v>
      </c>
      <c r="C14" s="5" t="n">
        <v>476531</v>
      </c>
    </row>
    <row r="15" spans="1:5">
      <c r="A15" s="4" t="s">
        <v>1714</v>
      </c>
    </row>
    <row r="16" spans="1:5">
      <c r="A16" s="3" t="s">
        <v>1710</v>
      </c>
    </row>
    <row r="17" spans="1:5">
      <c r="A17" s="4" t="s">
        <v>39</v>
      </c>
      <c r="B17" s="5" t="n">
        <v>32854</v>
      </c>
      <c r="C17" s="5" t="n">
        <v>1709</v>
      </c>
    </row>
    <row r="18" spans="1:5">
      <c r="A18" s="4" t="s">
        <v>51</v>
      </c>
      <c r="B18" s="5" t="n">
        <v>47105</v>
      </c>
      <c r="C18" s="5" t="n">
        <v>0</v>
      </c>
    </row>
    <row r="19" spans="1:5">
      <c r="A19" s="4" t="s">
        <v>40</v>
      </c>
      <c r="B19" s="5" t="n">
        <v>0</v>
      </c>
      <c r="C19" s="5" t="n">
        <v>0</v>
      </c>
    </row>
    <row r="20" spans="1:5">
      <c r="A20" s="4" t="s">
        <v>42</v>
      </c>
      <c r="B20" s="5" t="n">
        <v>0</v>
      </c>
      <c r="C20" s="5" t="n">
        <v>0</v>
      </c>
    </row>
    <row r="21" spans="1:5">
      <c r="A21" s="4" t="s">
        <v>43</v>
      </c>
      <c r="B21" s="5" t="n">
        <v>184803</v>
      </c>
      <c r="C21" s="5" t="n">
        <v>178570</v>
      </c>
    </row>
    <row r="22" spans="1:5">
      <c r="A22" s="4" t="s">
        <v>1712</v>
      </c>
      <c r="B22" s="5" t="n">
        <v>0</v>
      </c>
      <c r="C22" s="5" t="n">
        <v>0</v>
      </c>
    </row>
    <row r="23" spans="1:5">
      <c r="A23" s="4" t="s">
        <v>1713</v>
      </c>
      <c r="B23" s="5" t="n">
        <v>6602</v>
      </c>
      <c r="C23" s="5" t="n">
        <v>10412</v>
      </c>
    </row>
    <row r="24" spans="1:5">
      <c r="A24" s="4" t="s">
        <v>110</v>
      </c>
      <c r="B24" s="5" t="n">
        <v>271364</v>
      </c>
      <c r="C24" s="5" t="n">
        <v>190691</v>
      </c>
    </row>
    <row r="25" spans="1:5">
      <c r="A25" s="4" t="s">
        <v>1715</v>
      </c>
    </row>
    <row r="26" spans="1:5">
      <c r="A26" s="3" t="s">
        <v>1710</v>
      </c>
    </row>
    <row r="27" spans="1:5">
      <c r="A27" s="4" t="s">
        <v>39</v>
      </c>
      <c r="B27" s="5" t="n">
        <v>163236</v>
      </c>
      <c r="C27" s="5" t="n">
        <v>100841</v>
      </c>
    </row>
    <row r="28" spans="1:5">
      <c r="A28" s="4" t="s">
        <v>51</v>
      </c>
      <c r="B28" s="5" t="n">
        <v>282630</v>
      </c>
      <c r="C28" s="5" t="n">
        <v>267245</v>
      </c>
    </row>
    <row r="29" spans="1:5">
      <c r="A29" s="4" t="s">
        <v>40</v>
      </c>
      <c r="B29" s="5" t="n">
        <v>0</v>
      </c>
      <c r="C29" s="5" t="n">
        <v>0</v>
      </c>
    </row>
    <row r="30" spans="1:5">
      <c r="A30" s="4" t="s">
        <v>42</v>
      </c>
      <c r="B30" s="5" t="n">
        <v>0</v>
      </c>
      <c r="C30" s="5" t="n">
        <v>0</v>
      </c>
    </row>
    <row r="31" spans="1:5">
      <c r="A31" s="4" t="s">
        <v>43</v>
      </c>
      <c r="B31" s="5" t="n">
        <v>149598</v>
      </c>
      <c r="C31" s="5" t="n">
        <v>26684</v>
      </c>
    </row>
    <row r="32" spans="1:5">
      <c r="A32" s="4" t="s">
        <v>1712</v>
      </c>
      <c r="B32" s="5" t="n">
        <v>0</v>
      </c>
      <c r="C32" s="5" t="n">
        <v>0</v>
      </c>
    </row>
    <row r="33" spans="1:5">
      <c r="A33" s="4" t="s">
        <v>1713</v>
      </c>
      <c r="B33" s="5" t="n">
        <v>0</v>
      </c>
      <c r="C33" s="5" t="n">
        <v>0</v>
      </c>
    </row>
    <row r="34" spans="1:5">
      <c r="A34" s="4" t="s">
        <v>110</v>
      </c>
      <c r="B34" s="5" t="n">
        <v>595464</v>
      </c>
      <c r="C34" s="5" t="n">
        <v>394770</v>
      </c>
    </row>
    <row r="35" spans="1:5">
      <c r="A35" s="4" t="s">
        <v>1716</v>
      </c>
    </row>
    <row r="36" spans="1:5">
      <c r="A36" s="3" t="s">
        <v>1710</v>
      </c>
    </row>
    <row r="37" spans="1:5">
      <c r="A37" s="4" t="s">
        <v>39</v>
      </c>
      <c r="B37" s="5" t="n">
        <v>353679</v>
      </c>
      <c r="C37" s="5" t="n">
        <v>268825</v>
      </c>
    </row>
    <row r="38" spans="1:5">
      <c r="A38" s="4" t="s">
        <v>51</v>
      </c>
      <c r="B38" s="5" t="n">
        <v>612353</v>
      </c>
      <c r="C38" s="5" t="n">
        <v>801734</v>
      </c>
    </row>
    <row r="39" spans="1:5">
      <c r="A39" s="4" t="s">
        <v>40</v>
      </c>
      <c r="B39" s="5" t="n">
        <v>0</v>
      </c>
      <c r="C39" s="5" t="n">
        <v>0</v>
      </c>
    </row>
    <row r="40" spans="1:5">
      <c r="A40" s="4" t="s">
        <v>42</v>
      </c>
      <c r="B40" s="5" t="n">
        <v>0</v>
      </c>
      <c r="C40" s="5" t="n">
        <v>0</v>
      </c>
    </row>
    <row r="41" spans="1:5">
      <c r="A41" s="4" t="s">
        <v>43</v>
      </c>
      <c r="B41" s="5" t="n">
        <v>176727</v>
      </c>
      <c r="C41" s="5" t="n">
        <v>190530</v>
      </c>
    </row>
    <row r="42" spans="1:5">
      <c r="A42" s="4" t="s">
        <v>1712</v>
      </c>
      <c r="B42" s="5" t="n">
        <v>0</v>
      </c>
      <c r="C42" s="5" t="n">
        <v>0</v>
      </c>
    </row>
    <row r="43" spans="1:5">
      <c r="A43" s="4" t="s">
        <v>1713</v>
      </c>
      <c r="B43" s="5" t="n">
        <v>0</v>
      </c>
      <c r="C43" s="5" t="n">
        <v>0</v>
      </c>
    </row>
    <row r="44" spans="1:5">
      <c r="A44" s="4" t="s">
        <v>110</v>
      </c>
      <c r="B44" s="6" t="s">
        <v>1717</v>
      </c>
      <c r="C44" s="6" t="s">
        <v>171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9</v>
      </c>
      <c r="B1" s="2" t="s">
        <v>2</v>
      </c>
      <c r="C1" s="2" t="s">
        <v>16</v>
      </c>
    </row>
    <row r="2" spans="1:3">
      <c r="A2" s="3" t="s">
        <v>1615</v>
      </c>
    </row>
    <row r="3" spans="1:3">
      <c r="A3" s="4" t="s">
        <v>1720</v>
      </c>
      <c r="B3" s="6" t="s">
        <v>1721</v>
      </c>
      <c r="C3" s="6" t="s">
        <v>1722</v>
      </c>
    </row>
    <row r="4" spans="1:3">
      <c r="A4" s="4" t="s">
        <v>1723</v>
      </c>
      <c r="B4" s="5" t="n">
        <v>985481</v>
      </c>
      <c r="C4" s="5" t="n">
        <v>877353</v>
      </c>
    </row>
    <row r="5" spans="1:3">
      <c r="A5" s="3" t="s">
        <v>1710</v>
      </c>
    </row>
    <row r="6" spans="1:3">
      <c r="A6" s="4" t="s">
        <v>1724</v>
      </c>
      <c r="B6" s="5" t="n">
        <v>1793510</v>
      </c>
      <c r="C6" s="5" t="n">
        <v>1708558</v>
      </c>
    </row>
    <row r="7" spans="1:3">
      <c r="A7" s="4" t="s">
        <v>1725</v>
      </c>
      <c r="B7" s="5" t="n">
        <v>1793510</v>
      </c>
      <c r="C7" s="5" t="n">
        <v>1708558</v>
      </c>
    </row>
    <row r="8" spans="1:3">
      <c r="A8" s="4" t="s">
        <v>1726</v>
      </c>
    </row>
    <row r="9" spans="1:3">
      <c r="A9" s="3" t="s">
        <v>1710</v>
      </c>
    </row>
    <row r="10" spans="1:3">
      <c r="A10" s="4" t="s">
        <v>1724</v>
      </c>
      <c r="B10" s="5" t="n">
        <v>560692</v>
      </c>
      <c r="C10" s="5" t="n">
        <v>385514</v>
      </c>
    </row>
    <row r="11" spans="1:3">
      <c r="A11" s="4" t="s">
        <v>1725</v>
      </c>
      <c r="B11" s="5" t="n">
        <v>560692</v>
      </c>
      <c r="C11" s="5" t="n">
        <v>385514</v>
      </c>
    </row>
    <row r="12" spans="1:3">
      <c r="A12" s="4" t="s">
        <v>1727</v>
      </c>
    </row>
    <row r="13" spans="1:3">
      <c r="A13" s="3" t="s">
        <v>1710</v>
      </c>
    </row>
    <row r="14" spans="1:3">
      <c r="A14" s="4" t="s">
        <v>1724</v>
      </c>
      <c r="B14" s="5" t="n">
        <v>136607</v>
      </c>
      <c r="C14" s="5" t="n">
        <v>128113</v>
      </c>
    </row>
    <row r="15" spans="1:3">
      <c r="A15" s="4" t="s">
        <v>1725</v>
      </c>
      <c r="B15" s="5" t="n">
        <v>136607</v>
      </c>
      <c r="C15" s="5" t="n">
        <v>128113</v>
      </c>
    </row>
    <row r="16" spans="1:3">
      <c r="A16" s="4" t="s">
        <v>1728</v>
      </c>
    </row>
    <row r="17" spans="1:3">
      <c r="A17" s="3" t="s">
        <v>1710</v>
      </c>
    </row>
    <row r="18" spans="1:3">
      <c r="A18" s="4" t="s">
        <v>1724</v>
      </c>
      <c r="B18" s="5" t="n">
        <v>942088</v>
      </c>
      <c r="C18" s="5" t="n">
        <v>1068979</v>
      </c>
    </row>
    <row r="19" spans="1:3">
      <c r="A19" s="4" t="s">
        <v>1725</v>
      </c>
      <c r="B19" s="5" t="n">
        <v>942088</v>
      </c>
      <c r="C19" s="5" t="n">
        <v>1068979</v>
      </c>
    </row>
    <row r="20" spans="1:3">
      <c r="A20" s="4" t="s">
        <v>1729</v>
      </c>
    </row>
    <row r="21" spans="1:3">
      <c r="A21" s="3" t="s">
        <v>1710</v>
      </c>
    </row>
    <row r="22" spans="1:3">
      <c r="A22" s="4" t="s">
        <v>1724</v>
      </c>
      <c r="B22" s="5" t="n">
        <v>70017</v>
      </c>
      <c r="C22" s="5" t="n">
        <v>44904</v>
      </c>
    </row>
    <row r="23" spans="1:3">
      <c r="A23" s="4" t="s">
        <v>1725</v>
      </c>
      <c r="B23" s="5" t="n">
        <v>70017</v>
      </c>
      <c r="C23" s="5" t="n">
        <v>44904</v>
      </c>
    </row>
    <row r="24" spans="1:3">
      <c r="A24" s="4" t="s">
        <v>1730</v>
      </c>
    </row>
    <row r="25" spans="1:3">
      <c r="A25" s="3" t="s">
        <v>1710</v>
      </c>
    </row>
    <row r="26" spans="1:3">
      <c r="A26" s="4" t="s">
        <v>1724</v>
      </c>
      <c r="B26" s="5" t="n">
        <v>15317</v>
      </c>
      <c r="C26" s="5" t="n">
        <v>19377</v>
      </c>
    </row>
    <row r="27" spans="1:3">
      <c r="A27" s="4" t="s">
        <v>1725</v>
      </c>
      <c r="B27" s="5" t="n">
        <v>15317</v>
      </c>
      <c r="C27" s="5" t="n">
        <v>19377</v>
      </c>
    </row>
    <row r="28" spans="1:3">
      <c r="A28" s="4" t="s">
        <v>1731</v>
      </c>
    </row>
    <row r="29" spans="1:3">
      <c r="A29" s="3" t="s">
        <v>1710</v>
      </c>
    </row>
    <row r="30" spans="1:3">
      <c r="A30" s="4" t="s">
        <v>1724</v>
      </c>
      <c r="B30" s="5" t="n">
        <v>40266</v>
      </c>
      <c r="C30" s="5" t="n">
        <v>37884</v>
      </c>
    </row>
    <row r="31" spans="1:3">
      <c r="A31" s="4" t="s">
        <v>1725</v>
      </c>
      <c r="B31" s="5" t="n">
        <v>40266</v>
      </c>
      <c r="C31" s="5" t="n">
        <v>37884</v>
      </c>
    </row>
    <row r="32" spans="1:3">
      <c r="A32" s="4" t="s">
        <v>1732</v>
      </c>
    </row>
    <row r="33" spans="1:3">
      <c r="A33" s="3" t="s">
        <v>1710</v>
      </c>
    </row>
    <row r="34" spans="1:3">
      <c r="A34" s="4" t="s">
        <v>1724</v>
      </c>
      <c r="B34" s="5" t="n">
        <v>28523</v>
      </c>
      <c r="C34" s="5" t="n">
        <v>23787</v>
      </c>
    </row>
    <row r="35" spans="1:3">
      <c r="A35" s="4" t="s">
        <v>1725</v>
      </c>
      <c r="B35" s="5" t="n">
        <v>28523</v>
      </c>
      <c r="C35" s="5" t="n">
        <v>23787</v>
      </c>
    </row>
    <row r="36" spans="1:3">
      <c r="A36" s="4" t="s">
        <v>1733</v>
      </c>
    </row>
    <row r="37" spans="1:3">
      <c r="A37" s="3" t="s">
        <v>1615</v>
      </c>
    </row>
    <row r="38" spans="1:3">
      <c r="A38" s="4" t="s">
        <v>1720</v>
      </c>
      <c r="B38" s="5" t="n">
        <v>27588</v>
      </c>
      <c r="C38" s="5" t="n">
        <v>84687</v>
      </c>
    </row>
    <row r="39" spans="1:3">
      <c r="A39" s="4" t="s">
        <v>1723</v>
      </c>
      <c r="B39" s="5" t="n">
        <v>27588</v>
      </c>
      <c r="C39" s="5" t="n">
        <v>84687</v>
      </c>
    </row>
    <row r="40" spans="1:3">
      <c r="A40" s="4" t="s">
        <v>1734</v>
      </c>
    </row>
    <row r="41" spans="1:3">
      <c r="A41" s="3" t="s">
        <v>1615</v>
      </c>
    </row>
    <row r="42" spans="1:3">
      <c r="A42" s="4" t="s">
        <v>1720</v>
      </c>
      <c r="B42" s="5" t="n">
        <v>42</v>
      </c>
      <c r="C42" s="5" t="n">
        <v>42</v>
      </c>
    </row>
    <row r="43" spans="1:3">
      <c r="A43" s="4" t="s">
        <v>1723</v>
      </c>
      <c r="B43" s="5" t="n">
        <v>42</v>
      </c>
      <c r="C43" s="5" t="n">
        <v>42</v>
      </c>
    </row>
    <row r="44" spans="1:3">
      <c r="A44" s="4" t="s">
        <v>1735</v>
      </c>
    </row>
    <row r="45" spans="1:3">
      <c r="A45" s="3" t="s">
        <v>1615</v>
      </c>
    </row>
    <row r="46" spans="1:3">
      <c r="A46" s="4" t="s">
        <v>1720</v>
      </c>
      <c r="B46" s="5" t="n">
        <v>799267</v>
      </c>
      <c r="C46" s="5" t="n">
        <v>778106</v>
      </c>
    </row>
    <row r="47" spans="1:3">
      <c r="A47" s="4" t="s">
        <v>1723</v>
      </c>
      <c r="B47" s="5" t="n">
        <v>799267</v>
      </c>
      <c r="C47" s="5" t="n">
        <v>778106</v>
      </c>
    </row>
    <row r="48" spans="1:3">
      <c r="A48" s="4" t="s">
        <v>1736</v>
      </c>
    </row>
    <row r="49" spans="1:3">
      <c r="A49" s="3" t="s">
        <v>1615</v>
      </c>
    </row>
    <row r="50" spans="1:3">
      <c r="A50" s="4" t="s">
        <v>1720</v>
      </c>
      <c r="B50" s="5" t="n">
        <v>15822</v>
      </c>
      <c r="C50" s="5" t="n">
        <v>14518</v>
      </c>
    </row>
    <row r="51" spans="1:3">
      <c r="A51" s="4" t="s">
        <v>1723</v>
      </c>
      <c r="B51" s="6" t="s">
        <v>659</v>
      </c>
      <c r="C51" s="6" t="s">
        <v>66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1737</v>
      </c>
      <c r="B1" s="2" t="s">
        <v>1</v>
      </c>
      <c r="C1" s="2" t="s">
        <v>531</v>
      </c>
    </row>
    <row r="2" spans="1:3">
      <c r="B2" s="2" t="s">
        <v>2</v>
      </c>
      <c r="C2" s="2" t="s">
        <v>16</v>
      </c>
    </row>
    <row r="3" spans="1:3">
      <c r="A3" s="3" t="s">
        <v>1738</v>
      </c>
    </row>
    <row r="4" spans="1:3">
      <c r="A4" s="4" t="s">
        <v>395</v>
      </c>
      <c r="B4" s="6" t="s">
        <v>1739</v>
      </c>
      <c r="C4" s="6" t="s">
        <v>1740</v>
      </c>
    </row>
    <row r="5" spans="1:3">
      <c r="A5" s="4" t="s">
        <v>1741</v>
      </c>
      <c r="B5" s="6" t="s">
        <v>1742</v>
      </c>
      <c r="C5" s="5" t="n">
        <v>21377</v>
      </c>
    </row>
    <row r="6" spans="1:3">
      <c r="A6" s="4" t="s">
        <v>1743</v>
      </c>
      <c r="B6" s="4" t="s">
        <v>1744</v>
      </c>
    </row>
    <row r="7" spans="1:3">
      <c r="A7" s="4" t="s">
        <v>1745</v>
      </c>
      <c r="B7" s="6" t="s">
        <v>1746</v>
      </c>
      <c r="C7" s="5" t="n">
        <v>1228</v>
      </c>
    </row>
    <row r="8" spans="1:3">
      <c r="A8" s="4" t="s">
        <v>1747</v>
      </c>
    </row>
    <row r="9" spans="1:3">
      <c r="A9" s="3" t="s">
        <v>1738</v>
      </c>
    </row>
    <row r="10" spans="1:3">
      <c r="A10" s="4" t="s">
        <v>395</v>
      </c>
      <c r="B10" s="5" t="n">
        <v>12353</v>
      </c>
      <c r="C10" s="5" t="n">
        <v>12783</v>
      </c>
    </row>
    <row r="11" spans="1:3">
      <c r="A11" s="4" t="s">
        <v>1748</v>
      </c>
    </row>
    <row r="12" spans="1:3">
      <c r="A12" s="3" t="s">
        <v>1738</v>
      </c>
    </row>
    <row r="13" spans="1:3">
      <c r="A13" s="4" t="s">
        <v>395</v>
      </c>
      <c r="B13" s="6" t="s">
        <v>1749</v>
      </c>
      <c r="C13" s="6" t="s">
        <v>175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51</v>
      </c>
      <c r="C1" s="2" t="s">
        <v>2</v>
      </c>
      <c r="D1" s="2" t="s">
        <v>16</v>
      </c>
    </row>
    <row r="2" spans="1:4">
      <c r="A2" s="3" t="s">
        <v>1752</v>
      </c>
    </row>
    <row r="3" spans="1:4">
      <c r="A3" s="4" t="s">
        <v>110</v>
      </c>
      <c r="C3" s="6" t="s">
        <v>1753</v>
      </c>
      <c r="D3" s="6" t="s">
        <v>1754</v>
      </c>
    </row>
    <row r="4" spans="1:4">
      <c r="A4" s="4" t="s">
        <v>1755</v>
      </c>
    </row>
    <row r="5" spans="1:4">
      <c r="A5" s="3" t="s">
        <v>1752</v>
      </c>
    </row>
    <row r="6" spans="1:4">
      <c r="A6" s="4" t="s">
        <v>110</v>
      </c>
      <c r="C6" s="5" t="n">
        <v>20200</v>
      </c>
      <c r="D6" s="5" t="n">
        <v>20200</v>
      </c>
    </row>
    <row r="7" spans="1:4">
      <c r="A7" s="4" t="s">
        <v>1756</v>
      </c>
    </row>
    <row r="8" spans="1:4">
      <c r="A8" s="3" t="s">
        <v>1752</v>
      </c>
    </row>
    <row r="9" spans="1:4">
      <c r="A9" s="4" t="s">
        <v>110</v>
      </c>
      <c r="C9" s="5" t="n">
        <v>394219</v>
      </c>
      <c r="D9" s="5" t="n">
        <v>466536</v>
      </c>
    </row>
    <row r="10" spans="1:4">
      <c r="A10" s="4" t="s">
        <v>1757</v>
      </c>
    </row>
    <row r="11" spans="1:4">
      <c r="A11" s="3" t="s">
        <v>1752</v>
      </c>
    </row>
    <row r="12" spans="1:4">
      <c r="A12" s="4" t="s">
        <v>110</v>
      </c>
      <c r="B12" s="4" t="s">
        <v>588</v>
      </c>
      <c r="C12" s="6" t="s">
        <v>1758</v>
      </c>
      <c r="D12" s="6" t="s">
        <v>1759</v>
      </c>
    </row>
    <row r="13" spans="1:4"/>
    <row r="14" spans="1:4">
      <c r="A14" s="4" t="s">
        <v>588</v>
      </c>
      <c r="B14" s="4" t="s">
        <v>1760</v>
      </c>
    </row>
  </sheetData>
  <mergeCells count="3">
    <mergeCell ref="A1:B1"/>
    <mergeCell ref="A13:C13"/>
    <mergeCell ref="B14:C1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4"/>
    <col customWidth="1" max="5" min="5" width="24"/>
  </cols>
  <sheetData>
    <row r="1" spans="1:5">
      <c r="A1" s="1" t="s">
        <v>1761</v>
      </c>
      <c r="B1" s="2" t="s">
        <v>1</v>
      </c>
    </row>
    <row r="2" spans="1:5">
      <c r="B2" s="2" t="s">
        <v>1762</v>
      </c>
      <c r="C2" s="2" t="s">
        <v>1763</v>
      </c>
      <c r="D2" s="2" t="s">
        <v>409</v>
      </c>
      <c r="E2" s="2" t="s">
        <v>1764</v>
      </c>
    </row>
    <row r="3" spans="1:5">
      <c r="A3" s="3" t="s">
        <v>1765</v>
      </c>
    </row>
    <row r="4" spans="1:5">
      <c r="A4" s="4" t="s">
        <v>1766</v>
      </c>
      <c r="B4" s="6" t="s">
        <v>91</v>
      </c>
      <c r="C4" s="6" t="s">
        <v>92</v>
      </c>
    </row>
    <row r="5" spans="1:5">
      <c r="A5" s="4" t="s">
        <v>1767</v>
      </c>
      <c r="B5" s="5" t="n">
        <v>45637000</v>
      </c>
      <c r="C5" s="5" t="n">
        <v>45637000</v>
      </c>
    </row>
    <row r="6" spans="1:5">
      <c r="A6" s="4" t="s">
        <v>1768</v>
      </c>
      <c r="B6" s="6" t="s">
        <v>95</v>
      </c>
      <c r="C6" s="6" t="s">
        <v>96</v>
      </c>
    </row>
    <row r="7" spans="1:5">
      <c r="A7" s="3" t="s">
        <v>1769</v>
      </c>
    </row>
    <row r="8" spans="1:5">
      <c r="A8" s="4" t="s">
        <v>1766</v>
      </c>
      <c r="B8" s="6" t="s">
        <v>91</v>
      </c>
      <c r="C8" s="6" t="s">
        <v>92</v>
      </c>
    </row>
    <row r="9" spans="1:5">
      <c r="A9" s="4" t="s">
        <v>1767</v>
      </c>
      <c r="B9" s="5" t="n">
        <v>45637000</v>
      </c>
      <c r="C9" s="5" t="n">
        <v>45637000</v>
      </c>
    </row>
    <row r="10" spans="1:5">
      <c r="A10" s="4" t="s">
        <v>1770</v>
      </c>
      <c r="B10" s="6" t="s">
        <v>95</v>
      </c>
      <c r="C10" s="6" t="s">
        <v>96</v>
      </c>
    </row>
    <row r="11" spans="1:5">
      <c r="A11" s="4" t="s">
        <v>1771</v>
      </c>
      <c r="B11" s="5" t="n">
        <v>28449999</v>
      </c>
    </row>
    <row r="12" spans="1:5">
      <c r="A12" s="4" t="s">
        <v>1329</v>
      </c>
      <c r="B12" s="6" t="s">
        <v>1330</v>
      </c>
      <c r="D12" s="9" t="n">
        <v>11.5</v>
      </c>
      <c r="E12" s="9" t="n">
        <v>11.5</v>
      </c>
    </row>
    <row r="13" spans="1:5">
      <c r="A13" s="3" t="s">
        <v>1765</v>
      </c>
    </row>
    <row r="14" spans="1:5">
      <c r="A14" s="4" t="s">
        <v>1772</v>
      </c>
      <c r="B14" s="6" t="s">
        <v>1773</v>
      </c>
      <c r="C14" s="6" t="s">
        <v>1774</v>
      </c>
    </row>
    <row r="15" spans="1:5">
      <c r="A15" s="4" t="s">
        <v>1775</v>
      </c>
      <c r="B15" s="5" t="n">
        <v>45637000</v>
      </c>
      <c r="C15" s="5" t="n">
        <v>45637000</v>
      </c>
    </row>
    <row r="16" spans="1:5">
      <c r="A16" s="4" t="s">
        <v>1776</v>
      </c>
      <c r="B16" s="6" t="s">
        <v>98</v>
      </c>
      <c r="C16" s="6" t="s">
        <v>99</v>
      </c>
    </row>
    <row r="17" spans="1:5">
      <c r="A17" s="3" t="s">
        <v>1769</v>
      </c>
    </row>
    <row r="18" spans="1:5">
      <c r="A18" s="4" t="s">
        <v>1772</v>
      </c>
      <c r="B18" s="6" t="s">
        <v>1773</v>
      </c>
      <c r="C18" s="6" t="s">
        <v>1774</v>
      </c>
    </row>
    <row r="19" spans="1:5">
      <c r="A19" s="4" t="s">
        <v>1775</v>
      </c>
      <c r="B19" s="5" t="n">
        <v>45637000</v>
      </c>
      <c r="C19" s="5" t="n">
        <v>45637000</v>
      </c>
    </row>
    <row r="20" spans="1:5">
      <c r="A20" s="4" t="s">
        <v>1777</v>
      </c>
      <c r="B20" s="6" t="s">
        <v>98</v>
      </c>
      <c r="C20" s="6" t="s">
        <v>9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v>
      </c>
      <c r="B1" s="2" t="s">
        <v>1</v>
      </c>
    </row>
    <row r="2" spans="1:2">
      <c r="B2" s="2" t="s">
        <v>2</v>
      </c>
    </row>
    <row r="3" spans="1:2">
      <c r="A3" s="3" t="s">
        <v>200</v>
      </c>
    </row>
    <row r="4" spans="1:2">
      <c r="A4" s="4" t="s">
        <v>30</v>
      </c>
      <c r="B4"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5"/>
  </cols>
  <sheetData>
    <row r="1" spans="1:4">
      <c r="A1" s="1" t="s">
        <v>1778</v>
      </c>
      <c r="C1" s="2" t="s">
        <v>1</v>
      </c>
    </row>
    <row r="2" spans="1:4">
      <c r="C2" s="2" t="s">
        <v>2</v>
      </c>
      <c r="D2" s="2" t="s">
        <v>66</v>
      </c>
    </row>
    <row r="3" spans="1:4">
      <c r="A3" s="3" t="s">
        <v>259</v>
      </c>
    </row>
    <row r="4" spans="1:4">
      <c r="A4" s="4" t="s">
        <v>1779</v>
      </c>
      <c r="C4" s="6" t="s">
        <v>1780</v>
      </c>
      <c r="D4" s="6" t="s">
        <v>1781</v>
      </c>
    </row>
    <row r="5" spans="1:4">
      <c r="A5" s="4" t="s">
        <v>1782</v>
      </c>
      <c r="C5" s="5" t="n">
        <v>-10078</v>
      </c>
      <c r="D5" s="5" t="n">
        <v>-1425</v>
      </c>
    </row>
    <row r="6" spans="1:4">
      <c r="A6" s="4" t="s">
        <v>1783</v>
      </c>
      <c r="C6" s="5" t="n">
        <v>-6681</v>
      </c>
      <c r="D6" s="5" t="n">
        <v>-2156</v>
      </c>
    </row>
    <row r="7" spans="1:4">
      <c r="A7" s="4" t="s">
        <v>1784</v>
      </c>
      <c r="C7" s="5" t="n">
        <v>65046</v>
      </c>
      <c r="D7" s="5" t="n">
        <v>122831</v>
      </c>
    </row>
    <row r="8" spans="1:4">
      <c r="A8" s="4" t="s">
        <v>1187</v>
      </c>
      <c r="B8" s="4" t="s">
        <v>588</v>
      </c>
      <c r="C8" s="5" t="n">
        <v>0</v>
      </c>
      <c r="D8" s="5" t="n">
        <v>0</v>
      </c>
    </row>
    <row r="9" spans="1:4">
      <c r="A9" s="4" t="s">
        <v>1785</v>
      </c>
      <c r="C9" s="5" t="n">
        <v>1502780</v>
      </c>
      <c r="D9" s="5" t="n">
        <v>1808463</v>
      </c>
    </row>
    <row r="10" spans="1:4">
      <c r="A10" s="4" t="s">
        <v>1786</v>
      </c>
    </row>
    <row r="11" spans="1:4">
      <c r="A11" s="3" t="s">
        <v>259</v>
      </c>
    </row>
    <row r="12" spans="1:4">
      <c r="A12" s="4" t="s">
        <v>1779</v>
      </c>
      <c r="C12" s="5" t="n">
        <v>14139</v>
      </c>
      <c r="D12" s="5" t="n">
        <v>16732</v>
      </c>
    </row>
    <row r="13" spans="1:4">
      <c r="A13" s="4" t="s">
        <v>1782</v>
      </c>
      <c r="C13" s="5" t="n">
        <v>-10078</v>
      </c>
      <c r="D13" s="5" t="n">
        <v>-10617</v>
      </c>
    </row>
    <row r="14" spans="1:4">
      <c r="A14" s="4" t="s">
        <v>1783</v>
      </c>
      <c r="C14" s="5" t="n">
        <v>-6681</v>
      </c>
      <c r="D14" s="5" t="n">
        <v>-2156</v>
      </c>
    </row>
    <row r="15" spans="1:4">
      <c r="A15" s="4" t="s">
        <v>1784</v>
      </c>
      <c r="C15" s="5" t="n">
        <v>13543</v>
      </c>
      <c r="D15" s="5" t="n">
        <v>2011</v>
      </c>
    </row>
    <row r="16" spans="1:4">
      <c r="A16" s="4" t="s">
        <v>1187</v>
      </c>
      <c r="B16" s="4" t="s">
        <v>588</v>
      </c>
      <c r="C16" s="5" t="n">
        <v>0</v>
      </c>
      <c r="D16" s="5" t="n">
        <v>3914</v>
      </c>
    </row>
    <row r="17" spans="1:4">
      <c r="A17" s="4" t="s">
        <v>1785</v>
      </c>
      <c r="C17" s="5" t="n">
        <v>10923</v>
      </c>
      <c r="D17" s="5" t="n">
        <v>9884</v>
      </c>
    </row>
    <row r="18" spans="1:4">
      <c r="A18" s="4" t="s">
        <v>1787</v>
      </c>
    </row>
    <row r="19" spans="1:4">
      <c r="A19" s="3" t="s">
        <v>259</v>
      </c>
    </row>
    <row r="20" spans="1:4">
      <c r="A20" s="4" t="s">
        <v>1779</v>
      </c>
      <c r="C20" s="5" t="n">
        <v>371375</v>
      </c>
      <c r="D20" s="5" t="n">
        <v>9965</v>
      </c>
    </row>
    <row r="21" spans="1:4">
      <c r="A21" s="4" t="s">
        <v>1782</v>
      </c>
      <c r="C21" s="5" t="n">
        <v>0</v>
      </c>
      <c r="D21" s="5" t="n">
        <v>0</v>
      </c>
    </row>
    <row r="22" spans="1:4">
      <c r="A22" s="4" t="s">
        <v>1783</v>
      </c>
      <c r="C22" s="5" t="n">
        <v>0</v>
      </c>
      <c r="D22" s="5" t="n">
        <v>0</v>
      </c>
    </row>
    <row r="23" spans="1:4">
      <c r="A23" s="4" t="s">
        <v>1784</v>
      </c>
      <c r="C23" s="5" t="n">
        <v>9156</v>
      </c>
      <c r="D23" s="5" t="n">
        <v>0</v>
      </c>
    </row>
    <row r="24" spans="1:4">
      <c r="A24" s="4" t="s">
        <v>1187</v>
      </c>
      <c r="B24" s="4" t="s">
        <v>588</v>
      </c>
      <c r="C24" s="5" t="n">
        <v>169238</v>
      </c>
      <c r="D24" s="5" t="n">
        <v>-3914</v>
      </c>
    </row>
    <row r="25" spans="1:4">
      <c r="A25" s="4" t="s">
        <v>1785</v>
      </c>
      <c r="C25" s="5" t="n">
        <v>549769</v>
      </c>
      <c r="D25" s="5" t="n">
        <v>6051</v>
      </c>
    </row>
    <row r="26" spans="1:4">
      <c r="A26" s="4" t="s">
        <v>1788</v>
      </c>
    </row>
    <row r="27" spans="1:4">
      <c r="A27" s="3" t="s">
        <v>259</v>
      </c>
    </row>
    <row r="28" spans="1:4">
      <c r="A28" s="4" t="s">
        <v>1779</v>
      </c>
      <c r="D28" s="5" t="n">
        <v>1665629</v>
      </c>
    </row>
    <row r="29" spans="1:4">
      <c r="A29" s="4" t="s">
        <v>1782</v>
      </c>
      <c r="D29" s="5" t="n">
        <v>0</v>
      </c>
    </row>
    <row r="30" spans="1:4">
      <c r="A30" s="4" t="s">
        <v>1783</v>
      </c>
      <c r="D30" s="5" t="n">
        <v>0</v>
      </c>
    </row>
    <row r="31" spans="1:4">
      <c r="A31" s="4" t="s">
        <v>1784</v>
      </c>
      <c r="D31" s="5" t="n">
        <v>120083</v>
      </c>
    </row>
    <row r="32" spans="1:4">
      <c r="A32" s="4" t="s">
        <v>1187</v>
      </c>
      <c r="B32" s="4" t="s">
        <v>588</v>
      </c>
      <c r="D32" s="5" t="n">
        <v>0</v>
      </c>
    </row>
    <row r="33" spans="1:4">
      <c r="A33" s="4" t="s">
        <v>1785</v>
      </c>
      <c r="D33" s="5" t="n">
        <v>1785712</v>
      </c>
    </row>
    <row r="34" spans="1:4">
      <c r="A34" s="4" t="s">
        <v>1789</v>
      </c>
    </row>
    <row r="35" spans="1:4">
      <c r="A35" s="3" t="s">
        <v>259</v>
      </c>
    </row>
    <row r="36" spans="1:4">
      <c r="A36" s="4" t="s">
        <v>1779</v>
      </c>
      <c r="C36" s="5" t="n">
        <v>1068979</v>
      </c>
    </row>
    <row r="37" spans="1:4">
      <c r="A37" s="4" t="s">
        <v>1782</v>
      </c>
      <c r="C37" s="5" t="n">
        <v>0</v>
      </c>
    </row>
    <row r="38" spans="1:4">
      <c r="A38" s="4" t="s">
        <v>1783</v>
      </c>
      <c r="C38" s="5" t="n">
        <v>0</v>
      </c>
    </row>
    <row r="39" spans="1:4">
      <c r="A39" s="4" t="s">
        <v>1784</v>
      </c>
      <c r="C39" s="5" t="n">
        <v>42347</v>
      </c>
    </row>
    <row r="40" spans="1:4">
      <c r="A40" s="4" t="s">
        <v>1187</v>
      </c>
      <c r="B40" s="4" t="s">
        <v>588</v>
      </c>
      <c r="C40" s="5" t="n">
        <v>-169238</v>
      </c>
    </row>
    <row r="41" spans="1:4">
      <c r="A41" s="4" t="s">
        <v>1785</v>
      </c>
      <c r="C41" s="6" t="s">
        <v>1033</v>
      </c>
    </row>
    <row r="42" spans="1:4">
      <c r="A42" s="4" t="s">
        <v>1790</v>
      </c>
    </row>
    <row r="43" spans="1:4">
      <c r="A43" s="3" t="s">
        <v>259</v>
      </c>
    </row>
    <row r="44" spans="1:4">
      <c r="A44" s="4" t="s">
        <v>1779</v>
      </c>
      <c r="D44" s="5" t="n">
        <v>4856</v>
      </c>
    </row>
    <row r="45" spans="1:4">
      <c r="A45" s="4" t="s">
        <v>1782</v>
      </c>
      <c r="D45" s="5" t="n">
        <v>-3633</v>
      </c>
    </row>
    <row r="46" spans="1:4">
      <c r="A46" s="4" t="s">
        <v>1783</v>
      </c>
      <c r="D46" s="5" t="n">
        <v>0</v>
      </c>
    </row>
    <row r="47" spans="1:4">
      <c r="A47" s="4" t="s">
        <v>1784</v>
      </c>
      <c r="D47" s="5" t="n">
        <v>737</v>
      </c>
    </row>
    <row r="48" spans="1:4">
      <c r="A48" s="4" t="s">
        <v>1187</v>
      </c>
      <c r="B48" s="4" t="s">
        <v>588</v>
      </c>
      <c r="D48" s="5" t="n">
        <v>4856</v>
      </c>
    </row>
    <row r="49" spans="1:4">
      <c r="A49" s="4" t="s">
        <v>1785</v>
      </c>
      <c r="D49" s="5" t="n">
        <v>6816</v>
      </c>
    </row>
    <row r="50" spans="1:4">
      <c r="A50" s="4" t="s">
        <v>1791</v>
      </c>
    </row>
    <row r="51" spans="1:4">
      <c r="A51" s="3" t="s">
        <v>259</v>
      </c>
    </row>
    <row r="52" spans="1:4">
      <c r="A52" s="4" t="s">
        <v>1779</v>
      </c>
      <c r="D52" s="5" t="n">
        <v>4856</v>
      </c>
    </row>
    <row r="53" spans="1:4">
      <c r="A53" s="4" t="s">
        <v>1782</v>
      </c>
      <c r="D53" s="5" t="n">
        <v>0</v>
      </c>
    </row>
    <row r="54" spans="1:4">
      <c r="A54" s="4" t="s">
        <v>1783</v>
      </c>
      <c r="D54" s="5" t="n">
        <v>0</v>
      </c>
    </row>
    <row r="55" spans="1:4">
      <c r="A55" s="4" t="s">
        <v>1784</v>
      </c>
      <c r="D55" s="5" t="n">
        <v>0</v>
      </c>
    </row>
    <row r="56" spans="1:4">
      <c r="A56" s="4" t="s">
        <v>1187</v>
      </c>
      <c r="B56" s="4" t="s">
        <v>588</v>
      </c>
      <c r="D56" s="5" t="n">
        <v>-4856</v>
      </c>
    </row>
    <row r="57" spans="1:4">
      <c r="A57" s="4" t="s">
        <v>1785</v>
      </c>
      <c r="D57" s="6" t="s">
        <v>687</v>
      </c>
    </row>
    <row r="58" spans="1:4"/>
    <row r="59" spans="1:4">
      <c r="A59" s="4" t="s">
        <v>588</v>
      </c>
      <c r="B59" s="4" t="s">
        <v>1792</v>
      </c>
    </row>
  </sheetData>
  <mergeCells count="4">
    <mergeCell ref="A1:B2"/>
    <mergeCell ref="C1:D1"/>
    <mergeCell ref="A58:C58"/>
    <mergeCell ref="B59:C5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v>
      </c>
      <c r="B1" s="2" t="s">
        <v>1</v>
      </c>
    </row>
    <row r="2" spans="1:2">
      <c r="B2" s="2" t="s">
        <v>2</v>
      </c>
    </row>
    <row r="3" spans="1:2">
      <c r="A3" s="3" t="s">
        <v>208</v>
      </c>
    </row>
    <row r="4" spans="1:2">
      <c r="A4" s="4" t="s">
        <v>34</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v>
      </c>
      <c r="B1" s="2" t="s">
        <v>1</v>
      </c>
    </row>
    <row r="2" spans="1:2">
      <c r="B2" s="2" t="s">
        <v>2</v>
      </c>
    </row>
    <row r="3" spans="1:2">
      <c r="A3" s="3" t="s">
        <v>210</v>
      </c>
    </row>
    <row r="4" spans="1:2">
      <c r="A4" s="4" t="s">
        <v>35</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v>
      </c>
      <c r="B1" s="2" t="s">
        <v>1</v>
      </c>
    </row>
    <row r="2" spans="1:2">
      <c r="B2" s="2" t="s">
        <v>2</v>
      </c>
    </row>
    <row r="3" spans="1:2">
      <c r="A3" s="3" t="s">
        <v>212</v>
      </c>
    </row>
    <row r="4" spans="1:2">
      <c r="A4" s="4" t="s">
        <v>39</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1</v>
      </c>
      <c r="B1" s="2" t="s">
        <v>1</v>
      </c>
    </row>
    <row r="2" spans="1:2">
      <c r="B2" s="2" t="s">
        <v>2</v>
      </c>
    </row>
    <row r="3" spans="1:2">
      <c r="A3" s="3" t="s">
        <v>214</v>
      </c>
    </row>
    <row r="4" spans="1:2">
      <c r="A4" s="4" t="s">
        <v>51</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v>
      </c>
      <c r="B1" s="2" t="s">
        <v>2</v>
      </c>
      <c r="C1" s="2" t="s">
        <v>16</v>
      </c>
    </row>
    <row r="2" spans="1:3">
      <c r="A2" s="3" t="s">
        <v>17</v>
      </c>
    </row>
    <row r="3" spans="1:3">
      <c r="A3" s="4" t="s">
        <v>18</v>
      </c>
      <c r="B3" s="6" t="s">
        <v>19</v>
      </c>
      <c r="C3" s="6" t="s">
        <v>20</v>
      </c>
    </row>
    <row r="4" spans="1:3">
      <c r="A4" s="4" t="s">
        <v>21</v>
      </c>
      <c r="B4" s="5" t="n">
        <v>42</v>
      </c>
      <c r="C4" s="5" t="n">
        <v>42</v>
      </c>
    </row>
    <row r="5" spans="1:3">
      <c r="A5" s="4" t="s">
        <v>22</v>
      </c>
      <c r="B5" s="5" t="n">
        <v>640683</v>
      </c>
      <c r="C5" s="5" t="n">
        <v>669237</v>
      </c>
    </row>
    <row r="6" spans="1:3">
      <c r="A6" s="4" t="s">
        <v>23</v>
      </c>
      <c r="B6" s="5" t="n">
        <v>12338</v>
      </c>
      <c r="C6" s="5" t="n">
        <v>11365</v>
      </c>
    </row>
    <row r="7" spans="1:3">
      <c r="A7" s="4" t="s">
        <v>24</v>
      </c>
      <c r="B7" s="5" t="n">
        <v>106282</v>
      </c>
      <c r="C7" s="5" t="n">
        <v>101870</v>
      </c>
    </row>
    <row r="8" spans="1:3">
      <c r="A8" s="4" t="s">
        <v>25</v>
      </c>
      <c r="B8" s="5" t="n">
        <v>49233</v>
      </c>
      <c r="C8" s="5" t="n">
        <v>34947</v>
      </c>
    </row>
    <row r="9" spans="1:3">
      <c r="A9" s="4" t="s">
        <v>26</v>
      </c>
      <c r="B9" s="5" t="n">
        <v>836166</v>
      </c>
      <c r="C9" s="5" t="n">
        <v>902148</v>
      </c>
    </row>
    <row r="10" spans="1:3">
      <c r="A10" s="4" t="s">
        <v>27</v>
      </c>
      <c r="B10" s="5" t="n">
        <v>0</v>
      </c>
      <c r="C10" s="5" t="n">
        <v>6580</v>
      </c>
    </row>
    <row r="11" spans="1:3">
      <c r="A11" s="4" t="s">
        <v>28</v>
      </c>
      <c r="B11" s="5" t="n">
        <v>836166</v>
      </c>
      <c r="C11" s="5" t="n">
        <v>908728</v>
      </c>
    </row>
    <row r="12" spans="1:3">
      <c r="A12" s="3" t="s">
        <v>29</v>
      </c>
    </row>
    <row r="13" spans="1:3">
      <c r="A13" s="4" t="s">
        <v>30</v>
      </c>
      <c r="B13" s="5" t="n">
        <v>15822</v>
      </c>
      <c r="C13" s="5" t="n">
        <v>14518</v>
      </c>
    </row>
    <row r="14" spans="1:3">
      <c r="A14" s="4" t="s">
        <v>22</v>
      </c>
      <c r="B14" s="5" t="n">
        <v>158584</v>
      </c>
      <c r="C14" s="5" t="n">
        <v>108869</v>
      </c>
    </row>
    <row r="15" spans="1:3">
      <c r="A15" s="4" t="s">
        <v>24</v>
      </c>
      <c r="B15" s="5" t="n">
        <v>48133</v>
      </c>
      <c r="C15" s="5" t="n">
        <v>52141</v>
      </c>
    </row>
    <row r="16" spans="1:3">
      <c r="A16" s="4" t="s">
        <v>31</v>
      </c>
      <c r="B16" s="5" t="n">
        <v>167</v>
      </c>
      <c r="C16" s="5" t="n">
        <v>174</v>
      </c>
    </row>
    <row r="17" spans="1:3">
      <c r="A17" s="4" t="s">
        <v>32</v>
      </c>
      <c r="B17" s="5" t="n">
        <v>6707</v>
      </c>
      <c r="C17" s="5" t="n">
        <v>44</v>
      </c>
    </row>
    <row r="18" spans="1:3">
      <c r="A18" s="4" t="s">
        <v>25</v>
      </c>
      <c r="B18" s="5" t="n">
        <v>16359</v>
      </c>
      <c r="C18" s="5" t="n">
        <v>14473</v>
      </c>
    </row>
    <row r="19" spans="1:3">
      <c r="A19" s="4" t="s">
        <v>33</v>
      </c>
      <c r="B19" s="5" t="n">
        <v>9240</v>
      </c>
      <c r="C19" s="5" t="n">
        <v>7206</v>
      </c>
    </row>
    <row r="20" spans="1:3">
      <c r="A20" s="4" t="s">
        <v>34</v>
      </c>
      <c r="B20" s="5" t="n">
        <v>664223</v>
      </c>
      <c r="C20" s="5" t="n">
        <v>689451</v>
      </c>
    </row>
    <row r="21" spans="1:3">
      <c r="A21" s="4" t="s">
        <v>35</v>
      </c>
      <c r="B21" s="5" t="n">
        <v>579129</v>
      </c>
      <c r="C21" s="5" t="n">
        <v>588238</v>
      </c>
    </row>
    <row r="22" spans="1:3">
      <c r="A22" s="4" t="s">
        <v>36</v>
      </c>
      <c r="B22" s="5" t="n">
        <v>1498364</v>
      </c>
      <c r="C22" s="5" t="n">
        <v>1475114</v>
      </c>
    </row>
    <row r="23" spans="1:3">
      <c r="A23" s="4" t="s">
        <v>37</v>
      </c>
      <c r="B23" s="5" t="n">
        <v>2334530</v>
      </c>
      <c r="C23" s="5" t="n">
        <v>2383842</v>
      </c>
    </row>
    <row r="24" spans="1:3">
      <c r="A24" s="3" t="s">
        <v>38</v>
      </c>
    </row>
    <row r="25" spans="1:3">
      <c r="A25" s="4" t="s">
        <v>39</v>
      </c>
      <c r="B25" s="5" t="n">
        <v>10923</v>
      </c>
      <c r="C25" s="5" t="n">
        <v>14139</v>
      </c>
    </row>
    <row r="26" spans="1:3">
      <c r="A26" s="4" t="s">
        <v>40</v>
      </c>
      <c r="B26" s="5" t="n">
        <v>136607</v>
      </c>
      <c r="C26" s="5" t="n">
        <v>128113</v>
      </c>
    </row>
    <row r="27" spans="1:3">
      <c r="A27" s="4" t="s">
        <v>41</v>
      </c>
      <c r="B27" s="5" t="n">
        <v>7288</v>
      </c>
      <c r="C27" s="5" t="n">
        <v>20651</v>
      </c>
    </row>
    <row r="28" spans="1:3">
      <c r="A28" s="4" t="s">
        <v>42</v>
      </c>
      <c r="B28" s="5" t="n">
        <v>114720</v>
      </c>
      <c r="C28" s="5" t="n">
        <v>117925</v>
      </c>
    </row>
    <row r="29" spans="1:3">
      <c r="A29" s="4" t="s">
        <v>43</v>
      </c>
      <c r="B29" s="5" t="n">
        <v>171861</v>
      </c>
      <c r="C29" s="5" t="n">
        <v>169505</v>
      </c>
    </row>
    <row r="30" spans="1:3">
      <c r="A30" s="4" t="s">
        <v>30</v>
      </c>
      <c r="B30" s="5" t="n">
        <v>70017</v>
      </c>
      <c r="C30" s="5" t="n">
        <v>82788</v>
      </c>
    </row>
    <row r="31" spans="1:3">
      <c r="A31" s="4" t="s">
        <v>44</v>
      </c>
      <c r="B31" s="5" t="n">
        <v>18255</v>
      </c>
      <c r="C31" s="5" t="n">
        <v>16492</v>
      </c>
    </row>
    <row r="32" spans="1:3">
      <c r="A32" s="4" t="s">
        <v>45</v>
      </c>
      <c r="B32" s="5" t="n">
        <v>8715</v>
      </c>
      <c r="C32" s="5" t="n">
        <v>8965</v>
      </c>
    </row>
    <row r="33" spans="1:3">
      <c r="A33" s="4" t="s">
        <v>46</v>
      </c>
      <c r="B33" s="5" t="n">
        <v>24684</v>
      </c>
      <c r="C33" s="5" t="n">
        <v>32992</v>
      </c>
    </row>
    <row r="34" spans="1:3">
      <c r="A34" s="4" t="s">
        <v>47</v>
      </c>
      <c r="B34" s="5" t="n">
        <v>563070</v>
      </c>
      <c r="C34" s="5" t="n">
        <v>591570</v>
      </c>
    </row>
    <row r="35" spans="1:3">
      <c r="A35" s="4" t="s">
        <v>48</v>
      </c>
      <c r="B35" s="5" t="n">
        <v>28523</v>
      </c>
      <c r="C35" s="5" t="n">
        <v>23787</v>
      </c>
    </row>
    <row r="36" spans="1:3">
      <c r="A36" s="4" t="s">
        <v>49</v>
      </c>
      <c r="B36" s="5" t="n">
        <v>591593</v>
      </c>
      <c r="C36" s="5" t="n">
        <v>615357</v>
      </c>
    </row>
    <row r="37" spans="1:3">
      <c r="A37" s="3" t="s">
        <v>50</v>
      </c>
    </row>
    <row r="38" spans="1:3">
      <c r="A38" s="4" t="s">
        <v>39</v>
      </c>
      <c r="B38" s="5" t="n">
        <v>549769</v>
      </c>
      <c r="C38" s="5" t="n">
        <v>371375</v>
      </c>
    </row>
    <row r="39" spans="1:3">
      <c r="A39" s="4" t="s">
        <v>51</v>
      </c>
      <c r="B39" s="5" t="n">
        <v>942088</v>
      </c>
      <c r="C39" s="5" t="n">
        <v>1068979</v>
      </c>
    </row>
    <row r="40" spans="1:3">
      <c r="A40" s="4" t="s">
        <v>41</v>
      </c>
      <c r="B40" s="5" t="n">
        <v>101725</v>
      </c>
      <c r="C40" s="5" t="n">
        <v>92881</v>
      </c>
    </row>
    <row r="41" spans="1:3">
      <c r="A41" s="4" t="s">
        <v>52</v>
      </c>
      <c r="B41" s="5" t="n">
        <v>59538</v>
      </c>
      <c r="C41" s="5" t="n">
        <v>147762</v>
      </c>
    </row>
    <row r="42" spans="1:3">
      <c r="A42" s="4" t="s">
        <v>43</v>
      </c>
      <c r="B42" s="5" t="n">
        <v>511128</v>
      </c>
      <c r="C42" s="5" t="n">
        <v>395784</v>
      </c>
    </row>
    <row r="43" spans="1:3">
      <c r="A43" s="4" t="s">
        <v>32</v>
      </c>
      <c r="B43" s="5" t="n">
        <v>141055</v>
      </c>
      <c r="C43" s="5" t="n">
        <v>137028</v>
      </c>
    </row>
    <row r="44" spans="1:3">
      <c r="A44" s="4" t="s">
        <v>45</v>
      </c>
      <c r="B44" s="5" t="n">
        <v>6602</v>
      </c>
      <c r="C44" s="5" t="n">
        <v>10412</v>
      </c>
    </row>
    <row r="45" spans="1:3">
      <c r="A45" s="4" t="s">
        <v>46</v>
      </c>
      <c r="B45" s="5" t="n">
        <v>450</v>
      </c>
      <c r="C45" s="5" t="n">
        <v>168</v>
      </c>
    </row>
    <row r="46" spans="1:3">
      <c r="A46" s="4" t="s">
        <v>53</v>
      </c>
      <c r="B46" s="5" t="n">
        <v>2312355</v>
      </c>
      <c r="C46" s="5" t="n">
        <v>2224389</v>
      </c>
    </row>
    <row r="47" spans="1:3">
      <c r="A47" s="3" t="s">
        <v>54</v>
      </c>
    </row>
    <row r="48" spans="1:3">
      <c r="A48" s="4" t="s">
        <v>55</v>
      </c>
      <c r="B48" s="5" t="n">
        <v>17</v>
      </c>
      <c r="C48" s="5" t="n">
        <v>17</v>
      </c>
    </row>
    <row r="49" spans="1:3">
      <c r="A49" s="4" t="s">
        <v>56</v>
      </c>
      <c r="B49" s="5" t="n">
        <v>1081426</v>
      </c>
      <c r="C49" s="5" t="n">
        <v>1068195</v>
      </c>
    </row>
    <row r="50" spans="1:3">
      <c r="A50" s="4" t="s">
        <v>57</v>
      </c>
      <c r="B50" s="5" t="n">
        <v>4734</v>
      </c>
      <c r="C50" s="5" t="n">
        <v>1768</v>
      </c>
    </row>
    <row r="51" spans="1:3">
      <c r="A51" s="4" t="s">
        <v>58</v>
      </c>
      <c r="B51" s="5" t="n">
        <v>-1637632</v>
      </c>
      <c r="C51" s="5" t="n">
        <v>-1520751</v>
      </c>
    </row>
    <row r="52" spans="1:3">
      <c r="A52" s="4" t="s">
        <v>59</v>
      </c>
      <c r="B52" s="5" t="n">
        <v>-551455</v>
      </c>
      <c r="C52" s="5" t="n">
        <v>-450771</v>
      </c>
    </row>
    <row r="53" spans="1:3">
      <c r="A53" s="4" t="s">
        <v>60</v>
      </c>
      <c r="B53" s="5" t="n">
        <v>-17963</v>
      </c>
      <c r="C53" s="5" t="n">
        <v>-5133</v>
      </c>
    </row>
    <row r="54" spans="1:3">
      <c r="A54" s="4" t="s">
        <v>61</v>
      </c>
      <c r="B54" s="5" t="n">
        <v>-569418</v>
      </c>
      <c r="C54" s="5" t="n">
        <v>-455904</v>
      </c>
    </row>
    <row r="55" spans="1:3">
      <c r="A55" s="4" t="s">
        <v>62</v>
      </c>
      <c r="B55" s="6" t="s">
        <v>63</v>
      </c>
      <c r="C55" s="6" t="s">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216</v>
      </c>
    </row>
    <row r="4" spans="1:2">
      <c r="A4" s="4" t="s">
        <v>43</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v>
      </c>
      <c r="B1" s="2" t="s">
        <v>1</v>
      </c>
    </row>
    <row r="2" spans="1:2">
      <c r="B2" s="2" t="s">
        <v>2</v>
      </c>
    </row>
    <row r="3" spans="1:2">
      <c r="A3" s="3" t="s">
        <v>218</v>
      </c>
    </row>
    <row r="4" spans="1:2">
      <c r="A4" s="4" t="s">
        <v>41</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2</v>
      </c>
      <c r="B1" s="2" t="s">
        <v>1</v>
      </c>
    </row>
    <row r="2" spans="1:2">
      <c r="B2" s="2" t="s">
        <v>2</v>
      </c>
    </row>
    <row r="3" spans="1:2">
      <c r="A3" s="3" t="s">
        <v>220</v>
      </c>
    </row>
    <row r="4" spans="1:2">
      <c r="A4" s="4" t="s">
        <v>52</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4</v>
      </c>
      <c r="B1" s="2" t="s">
        <v>1</v>
      </c>
    </row>
    <row r="2" spans="1:2">
      <c r="B2" s="2" t="s">
        <v>2</v>
      </c>
    </row>
    <row r="3" spans="1:2">
      <c r="A3" s="3" t="s">
        <v>222</v>
      </c>
    </row>
    <row r="4" spans="1:2">
      <c r="A4" s="4" t="s">
        <v>54</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8</v>
      </c>
      <c r="B1" s="2" t="s">
        <v>1</v>
      </c>
    </row>
    <row r="2" spans="1:2">
      <c r="B2" s="2" t="s">
        <v>2</v>
      </c>
    </row>
    <row r="3" spans="1:2">
      <c r="A3" s="3" t="s">
        <v>227</v>
      </c>
    </row>
    <row r="4" spans="1:2">
      <c r="A4" s="4" t="s">
        <v>68</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5</v>
      </c>
      <c r="B1" s="2" t="s">
        <v>1</v>
      </c>
    </row>
    <row r="2" spans="1:2">
      <c r="B2" s="2" t="s">
        <v>2</v>
      </c>
    </row>
    <row r="3" spans="1:2">
      <c r="A3" s="3" t="s">
        <v>235</v>
      </c>
    </row>
    <row r="4" spans="1:2">
      <c r="A4" s="4" t="s">
        <v>7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s">
        <v>69</v>
      </c>
      <c r="C4" s="6" t="s">
        <v>70</v>
      </c>
    </row>
    <row r="5" spans="1:3">
      <c r="A5" s="4" t="s">
        <v>71</v>
      </c>
      <c r="B5" s="5" t="n">
        <v>-495026</v>
      </c>
      <c r="C5" s="5" t="n">
        <v>-478174</v>
      </c>
    </row>
    <row r="6" spans="1:3">
      <c r="A6" s="4" t="s">
        <v>72</v>
      </c>
      <c r="B6" s="5" t="n">
        <v>213971</v>
      </c>
      <c r="C6" s="5" t="n">
        <v>193231</v>
      </c>
    </row>
    <row r="7" spans="1:3">
      <c r="A7" s="3" t="s">
        <v>73</v>
      </c>
    </row>
    <row r="8" spans="1:3">
      <c r="A8" s="4" t="s">
        <v>74</v>
      </c>
      <c r="B8" s="5" t="n">
        <v>-161969</v>
      </c>
      <c r="C8" s="5" t="n">
        <v>-169196</v>
      </c>
    </row>
    <row r="9" spans="1:3">
      <c r="A9" s="4" t="s">
        <v>75</v>
      </c>
      <c r="B9" s="5" t="n">
        <v>-10064</v>
      </c>
      <c r="C9" s="5" t="n">
        <v>6336</v>
      </c>
    </row>
    <row r="10" spans="1:3">
      <c r="A10" s="4" t="s">
        <v>76</v>
      </c>
      <c r="B10" s="5" t="n">
        <v>-579</v>
      </c>
      <c r="C10" s="5" t="n">
        <v>2338</v>
      </c>
    </row>
    <row r="11" spans="1:3">
      <c r="A11" s="4" t="s">
        <v>77</v>
      </c>
      <c r="B11" s="5" t="n">
        <v>8718</v>
      </c>
      <c r="C11" s="5" t="n">
        <v>11768</v>
      </c>
    </row>
    <row r="12" spans="1:3">
      <c r="A12" s="4" t="s">
        <v>73</v>
      </c>
      <c r="B12" s="5" t="n">
        <v>-163894</v>
      </c>
      <c r="C12" s="5" t="n">
        <v>-148754</v>
      </c>
    </row>
    <row r="13" spans="1:3">
      <c r="A13" s="4" t="s">
        <v>78</v>
      </c>
      <c r="B13" s="5" t="n">
        <v>50077</v>
      </c>
      <c r="C13" s="5" t="n">
        <v>44477</v>
      </c>
    </row>
    <row r="14" spans="1:3">
      <c r="A14" s="4" t="s">
        <v>79</v>
      </c>
      <c r="B14" s="5" t="n">
        <v>-139480</v>
      </c>
      <c r="C14" s="5" t="n">
        <v>-324152</v>
      </c>
    </row>
    <row r="15" spans="1:3">
      <c r="A15" s="4" t="s">
        <v>80</v>
      </c>
      <c r="B15" s="5" t="n">
        <v>67035</v>
      </c>
      <c r="C15" s="5" t="n">
        <v>5770</v>
      </c>
    </row>
    <row r="16" spans="1:3">
      <c r="A16" s="4" t="s">
        <v>81</v>
      </c>
      <c r="B16" s="5" t="n">
        <v>-22368</v>
      </c>
      <c r="C16" s="5" t="n">
        <v>-273905</v>
      </c>
    </row>
    <row r="17" spans="1:3">
      <c r="A17" s="4" t="s">
        <v>82</v>
      </c>
      <c r="B17" s="5" t="n">
        <v>-26390</v>
      </c>
      <c r="C17" s="5" t="n">
        <v>-4279</v>
      </c>
    </row>
    <row r="18" spans="1:3">
      <c r="A18" s="4" t="s">
        <v>83</v>
      </c>
      <c r="B18" s="5" t="n">
        <v>-84527</v>
      </c>
      <c r="C18" s="5" t="n">
        <v>381558</v>
      </c>
    </row>
    <row r="19" spans="1:3">
      <c r="A19" s="4" t="s">
        <v>84</v>
      </c>
      <c r="B19" s="5" t="n">
        <v>-133285</v>
      </c>
      <c r="C19" s="5" t="n">
        <v>103374</v>
      </c>
    </row>
    <row r="20" spans="1:3">
      <c r="A20" s="3" t="s">
        <v>85</v>
      </c>
    </row>
    <row r="21" spans="1:3">
      <c r="A21" s="4" t="s">
        <v>86</v>
      </c>
      <c r="B21" s="5" t="n">
        <v>13675</v>
      </c>
      <c r="C21" s="5" t="n">
        <v>1935</v>
      </c>
    </row>
    <row r="22" spans="1:3">
      <c r="A22" s="4" t="s">
        <v>87</v>
      </c>
      <c r="B22" s="5" t="n">
        <v>-119610</v>
      </c>
      <c r="C22" s="5" t="n">
        <v>105309</v>
      </c>
    </row>
    <row r="23" spans="1:3">
      <c r="A23" s="3" t="s">
        <v>88</v>
      </c>
    </row>
    <row r="24" spans="1:3">
      <c r="A24" s="4" t="s">
        <v>89</v>
      </c>
      <c r="B24" s="5" t="n">
        <v>-2335</v>
      </c>
      <c r="C24" s="5" t="n">
        <v>282</v>
      </c>
    </row>
    <row r="25" spans="1:3">
      <c r="A25" s="4" t="s">
        <v>90</v>
      </c>
      <c r="B25" s="6" t="s">
        <v>91</v>
      </c>
      <c r="C25" s="6" t="s">
        <v>92</v>
      </c>
    </row>
    <row r="26" spans="1:3">
      <c r="A26" s="3" t="s">
        <v>93</v>
      </c>
    </row>
    <row r="27" spans="1:3">
      <c r="A27" s="4" t="s">
        <v>94</v>
      </c>
      <c r="B27" s="6" t="s">
        <v>95</v>
      </c>
      <c r="C27" s="6" t="s">
        <v>96</v>
      </c>
    </row>
    <row r="28" spans="1:3">
      <c r="A28" s="4" t="s">
        <v>97</v>
      </c>
      <c r="B28" s="6" t="s">
        <v>98</v>
      </c>
      <c r="C28" s="6" t="s">
        <v>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6</v>
      </c>
      <c r="B4" s="4" t="s">
        <v>267</v>
      </c>
    </row>
    <row r="5" spans="1:2">
      <c r="A5" s="4" t="s">
        <v>268</v>
      </c>
    </row>
    <row r="6" spans="1:2">
      <c r="A6" s="3" t="s">
        <v>265</v>
      </c>
    </row>
    <row r="7" spans="1:2">
      <c r="A7" s="4" t="s">
        <v>269</v>
      </c>
      <c r="B7"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87</v>
      </c>
      <c r="B4" s="6" t="s">
        <v>102</v>
      </c>
      <c r="C4" s="6" t="s">
        <v>103</v>
      </c>
    </row>
    <row r="5" spans="1:3">
      <c r="A5" s="3" t="s">
        <v>104</v>
      </c>
    </row>
    <row r="6" spans="1:3">
      <c r="A6" s="4" t="s">
        <v>105</v>
      </c>
      <c r="B6" s="5" t="n">
        <v>2966</v>
      </c>
      <c r="C6" s="5" t="n">
        <v>-4</v>
      </c>
    </row>
    <row r="7" spans="1:3">
      <c r="A7" s="4" t="s">
        <v>106</v>
      </c>
      <c r="B7" s="5" t="n">
        <v>-116644</v>
      </c>
      <c r="C7" s="5" t="n">
        <v>105305</v>
      </c>
    </row>
    <row r="8" spans="1:3">
      <c r="A8" s="3" t="s">
        <v>88</v>
      </c>
    </row>
    <row r="9" spans="1:3">
      <c r="A9" s="4" t="s">
        <v>89</v>
      </c>
      <c r="B9" s="5" t="n">
        <v>-2335</v>
      </c>
      <c r="C9" s="5" t="n">
        <v>282</v>
      </c>
    </row>
    <row r="10" spans="1:3">
      <c r="A10" s="4" t="s">
        <v>90</v>
      </c>
      <c r="B10" s="6" t="s">
        <v>107</v>
      </c>
      <c r="C10" s="6" t="s">
        <v>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198</v>
      </c>
    </row>
    <row r="4" spans="1:2">
      <c r="A4" s="4" t="s">
        <v>24</v>
      </c>
      <c r="B4"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06</v>
      </c>
    </row>
    <row r="4" spans="1:2">
      <c r="A4" s="4" t="s">
        <v>298</v>
      </c>
      <c r="B4" s="4" t="s">
        <v>299</v>
      </c>
    </row>
    <row r="5" spans="1:2">
      <c r="A5" s="4" t="s">
        <v>85</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5"/>
    <col customWidth="1" max="5" min="5" width="37"/>
    <col customWidth="1" max="6" min="6" width="36"/>
    <col customWidth="1" max="7" min="7" width="25"/>
    <col customWidth="1" max="8" min="8" width="28"/>
    <col customWidth="1" max="9" min="9" width="44"/>
    <col customWidth="1" max="10" min="10" width="34"/>
  </cols>
  <sheetData>
    <row r="1" spans="1:10">
      <c r="A1" s="1" t="s">
        <v>109</v>
      </c>
      <c r="B1" s="2" t="s">
        <v>110</v>
      </c>
      <c r="C1" s="2" t="s">
        <v>111</v>
      </c>
      <c r="D1" s="2" t="s">
        <v>112</v>
      </c>
      <c r="E1" s="2" t="s">
        <v>113</v>
      </c>
      <c r="F1" s="2" t="s">
        <v>114</v>
      </c>
      <c r="G1" s="2" t="s">
        <v>115</v>
      </c>
      <c r="H1" s="2" t="s">
        <v>116</v>
      </c>
      <c r="I1" s="2" t="s">
        <v>117</v>
      </c>
      <c r="J1" s="2" t="s">
        <v>118</v>
      </c>
    </row>
    <row r="2" spans="1:10">
      <c r="A2" s="4" t="s">
        <v>119</v>
      </c>
      <c r="B2" s="6" t="s">
        <v>120</v>
      </c>
      <c r="C2" s="6" t="s">
        <v>121</v>
      </c>
      <c r="D2" s="6" t="s">
        <v>122</v>
      </c>
      <c r="E2" s="6" t="s">
        <v>123</v>
      </c>
      <c r="F2" s="6" t="s">
        <v>124</v>
      </c>
      <c r="G2" s="6" t="s">
        <v>125</v>
      </c>
      <c r="H2" s="6" t="s">
        <v>126</v>
      </c>
      <c r="I2" s="6" t="s">
        <v>127</v>
      </c>
      <c r="J2" s="6" t="s">
        <v>128</v>
      </c>
    </row>
    <row r="3" spans="1:10">
      <c r="A3" s="4" t="s">
        <v>105</v>
      </c>
      <c r="B3" s="5" t="n">
        <v>-4</v>
      </c>
      <c r="C3" s="5" t="n">
        <v>0</v>
      </c>
      <c r="D3" s="5" t="n">
        <v>0</v>
      </c>
      <c r="E3" s="5" t="n">
        <v>0</v>
      </c>
      <c r="F3" s="5" t="n">
        <v>-4</v>
      </c>
      <c r="G3" s="5" t="n">
        <v>0</v>
      </c>
      <c r="H3" s="5" t="n">
        <v>0</v>
      </c>
      <c r="I3" s="5" t="n">
        <v>-4</v>
      </c>
      <c r="J3" s="5" t="n">
        <v>0</v>
      </c>
    </row>
    <row r="4" spans="1:10">
      <c r="A4" s="4" t="s">
        <v>129</v>
      </c>
      <c r="B4" s="5" t="n">
        <v>-737060</v>
      </c>
      <c r="C4" s="5" t="n">
        <v>108104</v>
      </c>
      <c r="D4" s="5" t="n">
        <v>734506</v>
      </c>
      <c r="E4" s="5" t="n">
        <v>14033</v>
      </c>
      <c r="F4" s="5" t="n">
        <v>1667</v>
      </c>
      <c r="G4" s="5" t="n">
        <v>-37403</v>
      </c>
      <c r="H4" s="5" t="n">
        <v>-1564544</v>
      </c>
      <c r="I4" s="5" t="n">
        <v>-743637</v>
      </c>
      <c r="J4" s="5" t="n">
        <v>6577</v>
      </c>
    </row>
    <row r="5" spans="1:10">
      <c r="A5" s="4" t="s">
        <v>130</v>
      </c>
      <c r="B5" s="5" t="n">
        <v>134540</v>
      </c>
    </row>
    <row r="6" spans="1:10">
      <c r="A6" s="4" t="s">
        <v>87</v>
      </c>
      <c r="B6" s="5" t="n">
        <v>105309</v>
      </c>
      <c r="C6" s="5" t="n">
        <v>0</v>
      </c>
      <c r="D6" s="5" t="n">
        <v>0</v>
      </c>
      <c r="E6" s="5" t="n">
        <v>0</v>
      </c>
      <c r="F6" s="5" t="n">
        <v>0</v>
      </c>
      <c r="G6" s="5" t="n">
        <v>0</v>
      </c>
      <c r="H6" s="5" t="n">
        <v>105027</v>
      </c>
      <c r="I6" s="5" t="n">
        <v>105027</v>
      </c>
      <c r="J6" s="5" t="n">
        <v>282</v>
      </c>
    </row>
    <row r="7" spans="1:10">
      <c r="A7" s="4" t="s">
        <v>131</v>
      </c>
      <c r="B7" s="5" t="n">
        <v>1486</v>
      </c>
      <c r="C7" s="5" t="n">
        <v>0</v>
      </c>
      <c r="D7" s="5" t="n">
        <v>0</v>
      </c>
      <c r="E7" s="5" t="n">
        <v>1486</v>
      </c>
      <c r="F7" s="5" t="n">
        <v>0</v>
      </c>
      <c r="G7" s="5" t="n">
        <v>0</v>
      </c>
      <c r="H7" s="5" t="n">
        <v>0</v>
      </c>
      <c r="I7" s="5" t="n">
        <v>1486</v>
      </c>
      <c r="J7" s="5" t="n">
        <v>0</v>
      </c>
    </row>
    <row r="8" spans="1:10">
      <c r="A8" s="4" t="s">
        <v>60</v>
      </c>
      <c r="B8" s="5" t="n">
        <v>5636</v>
      </c>
      <c r="C8" s="5" t="n">
        <v>0</v>
      </c>
      <c r="D8" s="5" t="n">
        <v>0</v>
      </c>
      <c r="E8" s="5" t="n">
        <v>0</v>
      </c>
      <c r="F8" s="5" t="n">
        <v>0</v>
      </c>
      <c r="G8" s="5" t="n">
        <v>0</v>
      </c>
      <c r="H8" s="5" t="n">
        <v>0</v>
      </c>
      <c r="I8" s="5" t="n">
        <v>0</v>
      </c>
      <c r="J8" s="5" t="n">
        <v>5636</v>
      </c>
    </row>
    <row r="9" spans="1:10">
      <c r="A9" s="4" t="s">
        <v>132</v>
      </c>
      <c r="B9" s="5" t="n">
        <v>-624629</v>
      </c>
      <c r="C9" s="5" t="n">
        <v>108104</v>
      </c>
      <c r="D9" s="5" t="n">
        <v>734506</v>
      </c>
      <c r="E9" s="5" t="n">
        <v>15519</v>
      </c>
      <c r="F9" s="5" t="n">
        <v>1667</v>
      </c>
      <c r="G9" s="5" t="n">
        <v>-37403</v>
      </c>
      <c r="H9" s="5" t="n">
        <v>-1459517</v>
      </c>
      <c r="I9" s="5" t="n">
        <v>-637124</v>
      </c>
      <c r="J9" s="5" t="n">
        <v>12495</v>
      </c>
    </row>
    <row r="10" spans="1:10">
      <c r="A10" s="4" t="s">
        <v>119</v>
      </c>
      <c r="B10" s="5" t="n">
        <v>-737056</v>
      </c>
      <c r="C10" s="5" t="n">
        <v>108104</v>
      </c>
      <c r="D10" s="5" t="n">
        <v>734506</v>
      </c>
      <c r="E10" s="5" t="n">
        <v>14033</v>
      </c>
      <c r="F10" s="5" t="n">
        <v>1671</v>
      </c>
      <c r="G10" s="6" t="s">
        <v>125</v>
      </c>
      <c r="H10" s="5" t="n">
        <v>-1564544</v>
      </c>
      <c r="I10" s="5" t="n">
        <v>-743633</v>
      </c>
      <c r="J10" s="5" t="n">
        <v>6577</v>
      </c>
    </row>
    <row r="11" spans="1:10">
      <c r="A11" s="4" t="s">
        <v>133</v>
      </c>
      <c r="B11" s="5" t="n">
        <v>-455904</v>
      </c>
      <c r="C11" s="5" t="n">
        <v>17</v>
      </c>
      <c r="D11" s="5" t="n">
        <v>1064617</v>
      </c>
      <c r="E11" s="5" t="n">
        <v>3578</v>
      </c>
      <c r="F11" s="5" t="n">
        <v>1768</v>
      </c>
      <c r="H11" s="5" t="n">
        <v>-1520751</v>
      </c>
      <c r="I11" s="5" t="n">
        <v>-450771</v>
      </c>
      <c r="J11" s="5" t="n">
        <v>-5133</v>
      </c>
    </row>
    <row r="12" spans="1:10">
      <c r="A12" s="4" t="s">
        <v>134</v>
      </c>
      <c r="B12" s="5" t="n">
        <v>419</v>
      </c>
      <c r="C12" s="5" t="n">
        <v>0</v>
      </c>
      <c r="D12" s="5" t="n">
        <v>0</v>
      </c>
      <c r="E12" s="5" t="n">
        <v>0</v>
      </c>
      <c r="F12" s="5" t="n">
        <v>0</v>
      </c>
      <c r="H12" s="5" t="n">
        <v>394</v>
      </c>
      <c r="I12" s="5" t="n">
        <v>394</v>
      </c>
      <c r="J12" s="5" t="n">
        <v>25</v>
      </c>
    </row>
    <row r="13" spans="1:10">
      <c r="A13" s="4" t="s">
        <v>135</v>
      </c>
      <c r="B13" s="5" t="n">
        <v>-455485</v>
      </c>
      <c r="C13" s="5" t="n">
        <v>17</v>
      </c>
      <c r="D13" s="5" t="n">
        <v>1064617</v>
      </c>
      <c r="E13" s="5" t="n">
        <v>3578</v>
      </c>
      <c r="F13" s="5" t="n">
        <v>1768</v>
      </c>
      <c r="H13" s="5" t="n">
        <v>-1520357</v>
      </c>
      <c r="I13" s="5" t="n">
        <v>-450377</v>
      </c>
      <c r="J13" s="5" t="n">
        <v>-5108</v>
      </c>
    </row>
    <row r="14" spans="1:10">
      <c r="A14" s="4" t="s">
        <v>136</v>
      </c>
      <c r="B14" s="5" t="n">
        <v>-455904</v>
      </c>
    </row>
    <row r="15" spans="1:10">
      <c r="A15" s="4" t="s">
        <v>105</v>
      </c>
      <c r="B15" s="5" t="n">
        <v>2966</v>
      </c>
      <c r="C15" s="5" t="n">
        <v>0</v>
      </c>
      <c r="D15" s="5" t="n">
        <v>0</v>
      </c>
      <c r="E15" s="5" t="n">
        <v>0</v>
      </c>
      <c r="F15" s="5" t="n">
        <v>2966</v>
      </c>
      <c r="H15" s="5" t="n">
        <v>0</v>
      </c>
      <c r="I15" s="5" t="n">
        <v>2966</v>
      </c>
      <c r="J15" s="5" t="n">
        <v>0</v>
      </c>
    </row>
    <row r="16" spans="1:10">
      <c r="A16" s="4" t="s">
        <v>129</v>
      </c>
      <c r="B16" s="5" t="n">
        <v>-452519</v>
      </c>
      <c r="C16" s="5" t="n">
        <v>17</v>
      </c>
      <c r="D16" s="5" t="n">
        <v>1064617</v>
      </c>
      <c r="E16" s="5" t="n">
        <v>3578</v>
      </c>
      <c r="F16" s="5" t="n">
        <v>4734</v>
      </c>
      <c r="H16" s="5" t="n">
        <v>-1520357</v>
      </c>
      <c r="I16" s="5" t="n">
        <v>-447411</v>
      </c>
      <c r="J16" s="5" t="n">
        <v>-5108</v>
      </c>
    </row>
    <row r="17" spans="1:10">
      <c r="A17" s="4" t="s">
        <v>87</v>
      </c>
      <c r="B17" s="5" t="n">
        <v>-119610</v>
      </c>
      <c r="C17" s="5" t="n">
        <v>0</v>
      </c>
      <c r="D17" s="5" t="n">
        <v>0</v>
      </c>
      <c r="E17" s="5" t="n">
        <v>0</v>
      </c>
      <c r="F17" s="5" t="n">
        <v>0</v>
      </c>
      <c r="H17" s="5" t="n">
        <v>-117275</v>
      </c>
      <c r="I17" s="5" t="n">
        <v>-117275</v>
      </c>
      <c r="J17" s="5" t="n">
        <v>-2335</v>
      </c>
    </row>
    <row r="18" spans="1:10">
      <c r="A18" s="4" t="s">
        <v>131</v>
      </c>
      <c r="B18" s="5" t="n">
        <v>13231</v>
      </c>
      <c r="C18" s="5" t="n">
        <v>0</v>
      </c>
      <c r="D18" s="5" t="n">
        <v>0</v>
      </c>
      <c r="E18" s="5" t="n">
        <v>13231</v>
      </c>
      <c r="F18" s="5" t="n">
        <v>0</v>
      </c>
      <c r="H18" s="5" t="n">
        <v>0</v>
      </c>
      <c r="I18" s="5" t="n">
        <v>13231</v>
      </c>
      <c r="J18" s="5" t="n">
        <v>0</v>
      </c>
    </row>
    <row r="19" spans="1:10">
      <c r="A19" s="4" t="s">
        <v>60</v>
      </c>
      <c r="B19" s="5" t="n">
        <v>-10520</v>
      </c>
      <c r="C19" s="5" t="n">
        <v>0</v>
      </c>
      <c r="D19" s="5" t="n">
        <v>0</v>
      </c>
      <c r="E19" s="5" t="n">
        <v>0</v>
      </c>
      <c r="F19" s="5" t="n">
        <v>0</v>
      </c>
      <c r="H19" s="5" t="n">
        <v>0</v>
      </c>
      <c r="I19" s="5" t="n">
        <v>0</v>
      </c>
      <c r="J19" s="5" t="n">
        <v>-10520</v>
      </c>
    </row>
    <row r="20" spans="1:10">
      <c r="A20" s="4" t="s">
        <v>137</v>
      </c>
      <c r="B20" s="6" t="s">
        <v>138</v>
      </c>
      <c r="C20" s="6" t="s">
        <v>139</v>
      </c>
      <c r="D20" s="6" t="s">
        <v>140</v>
      </c>
      <c r="E20" s="6" t="s">
        <v>141</v>
      </c>
      <c r="F20" s="6" t="s">
        <v>142</v>
      </c>
      <c r="H20" s="6" t="s">
        <v>143</v>
      </c>
      <c r="I20" s="6" t="s">
        <v>144</v>
      </c>
      <c r="J20" s="6" t="s">
        <v>1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28</v>
      </c>
      <c r="B1" s="2" t="s">
        <v>1</v>
      </c>
    </row>
    <row r="2" spans="1:2">
      <c r="B2" s="2" t="s">
        <v>2</v>
      </c>
    </row>
    <row r="3" spans="1:2">
      <c r="A3" s="3" t="s">
        <v>214</v>
      </c>
    </row>
    <row r="4" spans="1:2">
      <c r="A4" s="4" t="s">
        <v>51</v>
      </c>
      <c r="B4" s="4" t="s">
        <v>329</v>
      </c>
    </row>
    <row r="5" spans="1:2">
      <c r="A5" s="4" t="s">
        <v>330</v>
      </c>
      <c r="B5" s="4" t="s">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18</v>
      </c>
    </row>
    <row r="4" spans="1:2">
      <c r="A4" s="4" t="s">
        <v>41</v>
      </c>
      <c r="B4"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2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5</v>
      </c>
    </row>
    <row r="4" spans="1:2">
      <c r="A4" s="4" t="s">
        <v>358</v>
      </c>
      <c r="B4" s="4" t="s">
        <v>359</v>
      </c>
    </row>
    <row r="5" spans="1:2">
      <c r="A5" s="4" t="s">
        <v>32</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27</v>
      </c>
    </row>
    <row r="4" spans="1:2">
      <c r="A4" s="4" t="s">
        <v>368</v>
      </c>
      <c r="B4" s="4" t="s">
        <v>3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30</v>
      </c>
    </row>
    <row r="4" spans="1:2">
      <c r="A4" s="4" t="s">
        <v>71</v>
      </c>
      <c r="B4" s="4" t="s">
        <v>3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2</v>
      </c>
    </row>
    <row r="3" spans="1:2">
      <c r="A3" s="3" t="s">
        <v>233</v>
      </c>
    </row>
    <row r="4" spans="1:2">
      <c r="A4" s="4" t="s">
        <v>74</v>
      </c>
      <c r="B4" s="4" t="s">
        <v>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4</v>
      </c>
      <c r="B1" s="2" t="s">
        <v>1</v>
      </c>
    </row>
    <row r="2" spans="1:2">
      <c r="B2" s="2" t="s">
        <v>2</v>
      </c>
    </row>
    <row r="3" spans="1:2">
      <c r="A3" s="3" t="s">
        <v>235</v>
      </c>
    </row>
    <row r="4" spans="1:2">
      <c r="A4" s="4" t="s">
        <v>75</v>
      </c>
      <c r="B4" s="4" t="s">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6</v>
      </c>
    </row>
    <row r="3" spans="1:3">
      <c r="A3" s="3" t="s">
        <v>147</v>
      </c>
    </row>
    <row r="4" spans="1:3">
      <c r="A4" s="4" t="s">
        <v>148</v>
      </c>
      <c r="B4" s="6" t="s">
        <v>149</v>
      </c>
      <c r="C4" s="6" t="s">
        <v>150</v>
      </c>
    </row>
    <row r="5" spans="1:3">
      <c r="A5" s="4" t="s">
        <v>151</v>
      </c>
      <c r="B5" s="5" t="n">
        <v>13675</v>
      </c>
      <c r="C5" s="5" t="n">
        <v>1935</v>
      </c>
    </row>
    <row r="6" spans="1:3">
      <c r="A6" s="4" t="s">
        <v>87</v>
      </c>
      <c r="B6" s="5" t="n">
        <v>-119610</v>
      </c>
      <c r="C6" s="5" t="n">
        <v>105309</v>
      </c>
    </row>
    <row r="7" spans="1:3">
      <c r="A7" s="3" t="s">
        <v>152</v>
      </c>
    </row>
    <row r="8" spans="1:3">
      <c r="A8" s="4" t="s">
        <v>153</v>
      </c>
      <c r="B8" s="5" t="n">
        <v>61589</v>
      </c>
      <c r="C8" s="5" t="n">
        <v>60893</v>
      </c>
    </row>
    <row r="9" spans="1:3">
      <c r="A9" s="4" t="s">
        <v>154</v>
      </c>
      <c r="B9" s="5" t="n">
        <v>7500</v>
      </c>
      <c r="C9" s="5" t="n">
        <v>-8753</v>
      </c>
    </row>
    <row r="10" spans="1:3">
      <c r="A10" s="4" t="s">
        <v>155</v>
      </c>
      <c r="B10" s="5" t="n">
        <v>19366</v>
      </c>
      <c r="C10" s="5" t="n">
        <v>1963</v>
      </c>
    </row>
    <row r="11" spans="1:3">
      <c r="A11" s="4" t="s">
        <v>156</v>
      </c>
      <c r="B11" s="5" t="n">
        <v>579</v>
      </c>
      <c r="C11" s="5" t="n">
        <v>-2338</v>
      </c>
    </row>
    <row r="12" spans="1:3">
      <c r="A12" s="4" t="s">
        <v>157</v>
      </c>
      <c r="B12" s="5" t="n">
        <v>-18784</v>
      </c>
      <c r="C12" s="5" t="n">
        <v>0</v>
      </c>
    </row>
    <row r="13" spans="1:3">
      <c r="A13" s="4" t="s">
        <v>158</v>
      </c>
      <c r="B13" s="5" t="n">
        <v>26390</v>
      </c>
      <c r="C13" s="5" t="n">
        <v>4279</v>
      </c>
    </row>
    <row r="14" spans="1:3">
      <c r="A14" s="4" t="s">
        <v>83</v>
      </c>
      <c r="B14" s="5" t="n">
        <v>84527</v>
      </c>
      <c r="C14" s="5" t="n">
        <v>-381558</v>
      </c>
    </row>
    <row r="15" spans="1:3">
      <c r="A15" s="4" t="s">
        <v>159</v>
      </c>
      <c r="B15" s="5" t="n">
        <v>-33876</v>
      </c>
      <c r="C15" s="5" t="n">
        <v>48646</v>
      </c>
    </row>
    <row r="16" spans="1:3">
      <c r="A16" s="4" t="s">
        <v>160</v>
      </c>
      <c r="B16" s="5" t="n">
        <v>0</v>
      </c>
      <c r="C16" s="5" t="n">
        <v>-12407</v>
      </c>
    </row>
    <row r="17" spans="1:3">
      <c r="A17" s="4" t="s">
        <v>161</v>
      </c>
      <c r="B17" s="5" t="n">
        <v>56146</v>
      </c>
      <c r="C17" s="5" t="n">
        <v>284864</v>
      </c>
    </row>
    <row r="18" spans="1:3">
      <c r="A18" s="4" t="s">
        <v>162</v>
      </c>
      <c r="B18" s="5" t="n">
        <v>15473</v>
      </c>
      <c r="C18" s="5" t="n">
        <v>1486</v>
      </c>
    </row>
    <row r="19" spans="1:3">
      <c r="A19" s="3" t="s">
        <v>163</v>
      </c>
    </row>
    <row r="20" spans="1:3">
      <c r="A20" s="4" t="s">
        <v>22</v>
      </c>
      <c r="B20" s="5" t="n">
        <v>-39598</v>
      </c>
      <c r="C20" s="5" t="n">
        <v>-68551</v>
      </c>
    </row>
    <row r="21" spans="1:3">
      <c r="A21" s="4" t="s">
        <v>24</v>
      </c>
      <c r="B21" s="5" t="n">
        <v>-404</v>
      </c>
      <c r="C21" s="5" t="n">
        <v>-13606</v>
      </c>
    </row>
    <row r="22" spans="1:3">
      <c r="A22" s="4" t="s">
        <v>23</v>
      </c>
      <c r="B22" s="5" t="n">
        <v>-973</v>
      </c>
      <c r="C22" s="5" t="n">
        <v>-96</v>
      </c>
    </row>
    <row r="23" spans="1:3">
      <c r="A23" s="4" t="s">
        <v>164</v>
      </c>
      <c r="B23" s="5" t="n">
        <v>-81</v>
      </c>
      <c r="C23" s="5" t="n">
        <v>-64</v>
      </c>
    </row>
    <row r="24" spans="1:3">
      <c r="A24" s="4" t="s">
        <v>31</v>
      </c>
      <c r="B24" s="5" t="n">
        <v>-234</v>
      </c>
      <c r="C24" s="5" t="n">
        <v>-586</v>
      </c>
    </row>
    <row r="25" spans="1:3">
      <c r="A25" s="4" t="s">
        <v>25</v>
      </c>
      <c r="B25" s="5" t="n">
        <v>-2682</v>
      </c>
      <c r="C25" s="5" t="n">
        <v>7978</v>
      </c>
    </row>
    <row r="26" spans="1:3">
      <c r="A26" s="4" t="s">
        <v>40</v>
      </c>
      <c r="B26" s="5" t="n">
        <v>7281</v>
      </c>
      <c r="C26" s="5" t="n">
        <v>-2428</v>
      </c>
    </row>
    <row r="27" spans="1:3">
      <c r="A27" s="4" t="s">
        <v>42</v>
      </c>
      <c r="B27" s="5" t="n">
        <v>-3205</v>
      </c>
      <c r="C27" s="5" t="n">
        <v>-5050</v>
      </c>
    </row>
    <row r="28" spans="1:3">
      <c r="A28" s="4" t="s">
        <v>43</v>
      </c>
      <c r="B28" s="5" t="n">
        <v>-9488</v>
      </c>
      <c r="C28" s="5" t="n">
        <v>66488</v>
      </c>
    </row>
    <row r="29" spans="1:3">
      <c r="A29" s="4" t="s">
        <v>165</v>
      </c>
      <c r="B29" s="5" t="n">
        <v>-14060</v>
      </c>
      <c r="C29" s="5" t="n">
        <v>-7413</v>
      </c>
    </row>
    <row r="30" spans="1:3">
      <c r="A30" s="4" t="s">
        <v>166</v>
      </c>
      <c r="B30" s="5" t="n">
        <v>-13057</v>
      </c>
      <c r="C30" s="5" t="n">
        <v>-24654</v>
      </c>
    </row>
    <row r="31" spans="1:3">
      <c r="A31" s="4" t="s">
        <v>30</v>
      </c>
      <c r="B31" s="5" t="n">
        <v>-22101</v>
      </c>
      <c r="C31" s="5" t="n">
        <v>-2821</v>
      </c>
    </row>
    <row r="32" spans="1:3">
      <c r="A32" s="4" t="s">
        <v>167</v>
      </c>
      <c r="B32" s="5" t="n">
        <v>698</v>
      </c>
      <c r="C32" s="5" t="n">
        <v>51581</v>
      </c>
    </row>
    <row r="33" spans="1:3">
      <c r="A33" s="3" t="s">
        <v>168</v>
      </c>
    </row>
    <row r="34" spans="1:3">
      <c r="A34" s="4" t="s">
        <v>169</v>
      </c>
      <c r="B34" s="5" t="n">
        <v>-2778</v>
      </c>
      <c r="C34" s="5" t="n">
        <v>0</v>
      </c>
    </row>
    <row r="35" spans="1:3">
      <c r="A35" s="4" t="s">
        <v>170</v>
      </c>
      <c r="B35" s="5" t="n">
        <v>12011</v>
      </c>
      <c r="C35" s="5" t="n">
        <v>0</v>
      </c>
    </row>
    <row r="36" spans="1:3">
      <c r="A36" s="4" t="s">
        <v>171</v>
      </c>
      <c r="B36" s="5" t="n">
        <v>681</v>
      </c>
      <c r="C36" s="5" t="n">
        <v>0</v>
      </c>
    </row>
    <row r="37" spans="1:3">
      <c r="A37" s="4" t="s">
        <v>172</v>
      </c>
      <c r="B37" s="5" t="n">
        <v>0</v>
      </c>
      <c r="C37" s="5" t="n">
        <v>-3633</v>
      </c>
    </row>
    <row r="38" spans="1:3">
      <c r="A38" s="4" t="s">
        <v>173</v>
      </c>
      <c r="B38" s="5" t="n">
        <v>185</v>
      </c>
      <c r="C38" s="5" t="n">
        <v>5130</v>
      </c>
    </row>
    <row r="39" spans="1:3">
      <c r="A39" s="4" t="s">
        <v>21</v>
      </c>
      <c r="B39" s="5" t="n">
        <v>0</v>
      </c>
      <c r="C39" s="5" t="n">
        <v>-16</v>
      </c>
    </row>
    <row r="40" spans="1:3">
      <c r="A40" s="4" t="s">
        <v>174</v>
      </c>
      <c r="B40" s="5" t="n">
        <v>-49777</v>
      </c>
      <c r="C40" s="5" t="n">
        <v>-36210</v>
      </c>
    </row>
    <row r="41" spans="1:3">
      <c r="A41" s="4" t="s">
        <v>175</v>
      </c>
      <c r="B41" s="5" t="n">
        <v>-1360</v>
      </c>
      <c r="C41" s="5" t="n">
        <v>-5014</v>
      </c>
    </row>
    <row r="42" spans="1:3">
      <c r="A42" s="4" t="s">
        <v>176</v>
      </c>
      <c r="B42" s="5" t="n">
        <v>-41038</v>
      </c>
      <c r="C42" s="5" t="n">
        <v>-39743</v>
      </c>
    </row>
    <row r="43" spans="1:3">
      <c r="A43" s="3" t="s">
        <v>177</v>
      </c>
    </row>
    <row r="44" spans="1:3">
      <c r="A44" s="4" t="s">
        <v>178</v>
      </c>
      <c r="B44" s="5" t="n">
        <v>-10078</v>
      </c>
      <c r="C44" s="5" t="n">
        <v>-11229</v>
      </c>
    </row>
    <row r="45" spans="1:3">
      <c r="A45" s="4" t="s">
        <v>179</v>
      </c>
      <c r="B45" s="5" t="n">
        <v>-6681</v>
      </c>
      <c r="C45" s="5" t="n">
        <v>-2156</v>
      </c>
    </row>
    <row r="46" spans="1:3">
      <c r="A46" s="4" t="s">
        <v>180</v>
      </c>
      <c r="B46" s="5" t="n">
        <v>-16759</v>
      </c>
      <c r="C46" s="5" t="n">
        <v>-13385</v>
      </c>
    </row>
    <row r="47" spans="1:3">
      <c r="A47" s="4" t="s">
        <v>181</v>
      </c>
      <c r="B47" s="5" t="n">
        <v>-57099</v>
      </c>
      <c r="C47" s="5" t="n">
        <v>-1547</v>
      </c>
    </row>
    <row r="48" spans="1:3">
      <c r="A48" s="4" t="s">
        <v>182</v>
      </c>
      <c r="B48" s="5" t="n">
        <v>84687</v>
      </c>
      <c r="C48" s="5" t="n">
        <v>31083</v>
      </c>
    </row>
    <row r="49" spans="1:3">
      <c r="A49" s="4" t="s">
        <v>183</v>
      </c>
      <c r="B49" s="6" t="s">
        <v>19</v>
      </c>
      <c r="C49" s="6" t="s">
        <v>1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3" t="s">
        <v>238</v>
      </c>
    </row>
    <row r="4" spans="1:2">
      <c r="A4" s="4" t="s">
        <v>237</v>
      </c>
      <c r="B4" s="4" t="s">
        <v>3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241</v>
      </c>
    </row>
    <row r="4" spans="1:2">
      <c r="A4" s="4" t="s">
        <v>240</v>
      </c>
      <c r="B4" s="4" t="s">
        <v>3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v>
      </c>
    </row>
    <row r="3" spans="1:2">
      <c r="A3" s="3" t="s">
        <v>244</v>
      </c>
    </row>
    <row r="4" spans="1:2">
      <c r="A4" s="4" t="s">
        <v>381</v>
      </c>
      <c r="B4" s="4" t="s">
        <v>3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47</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v>
      </c>
    </row>
    <row r="3" spans="1:2">
      <c r="A3" s="3" t="s">
        <v>250</v>
      </c>
    </row>
    <row r="4" spans="1:2">
      <c r="A4" s="4" t="s">
        <v>395</v>
      </c>
      <c r="B4" s="4" t="s">
        <v>3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7</v>
      </c>
      <c r="B1" s="2" t="s">
        <v>1</v>
      </c>
    </row>
    <row r="2" spans="1:2">
      <c r="B2" s="2" t="s">
        <v>2</v>
      </c>
    </row>
    <row r="3" spans="1:2">
      <c r="A3" s="3" t="s">
        <v>253</v>
      </c>
    </row>
    <row r="4" spans="1:2">
      <c r="A4" s="4" t="s">
        <v>252</v>
      </c>
      <c r="B4" s="4" t="s">
        <v>3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9</v>
      </c>
      <c r="B1" s="2" t="s">
        <v>1</v>
      </c>
    </row>
    <row r="2" spans="1:2">
      <c r="B2" s="2" t="s">
        <v>2</v>
      </c>
    </row>
    <row r="3" spans="1:2">
      <c r="A3" s="3" t="s">
        <v>256</v>
      </c>
    </row>
    <row r="4" spans="1:2">
      <c r="A4" s="4" t="s">
        <v>400</v>
      </c>
      <c r="B4" s="4" t="s">
        <v>4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2</v>
      </c>
      <c r="B1" s="2" t="s">
        <v>1</v>
      </c>
    </row>
    <row r="2" spans="1:2">
      <c r="B2" s="2" t="s">
        <v>2</v>
      </c>
    </row>
    <row r="3" spans="1:2">
      <c r="A3" s="3" t="s">
        <v>259</v>
      </c>
    </row>
    <row r="4" spans="1:2">
      <c r="A4" s="4" t="s">
        <v>258</v>
      </c>
      <c r="B4" s="4" t="s">
        <v>4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8"/>
    <col customWidth="1" max="5" min="5" width="27"/>
    <col customWidth="1" max="6" min="6" width="24"/>
  </cols>
  <sheetData>
    <row r="1" spans="1:6">
      <c r="A1" s="1" t="s">
        <v>404</v>
      </c>
      <c r="B1" s="2" t="s">
        <v>405</v>
      </c>
      <c r="C1" s="2" t="s">
        <v>406</v>
      </c>
      <c r="D1" s="2" t="s">
        <v>407</v>
      </c>
      <c r="E1" s="2" t="s">
        <v>408</v>
      </c>
      <c r="F1" s="2" t="s">
        <v>409</v>
      </c>
    </row>
    <row r="2" spans="1:6">
      <c r="A2" s="3" t="s">
        <v>410</v>
      </c>
    </row>
    <row r="3" spans="1:6">
      <c r="A3" s="4" t="s">
        <v>411</v>
      </c>
      <c r="D3" s="5" t="n">
        <v>27001889</v>
      </c>
      <c r="E3" s="5" t="n">
        <v>27001889</v>
      </c>
    </row>
    <row r="4" spans="1:6">
      <c r="A4" s="4" t="s">
        <v>412</v>
      </c>
      <c r="F4" s="7" t="n">
        <v>0.0001</v>
      </c>
    </row>
    <row r="5" spans="1:6">
      <c r="A5" s="4" t="s">
        <v>413</v>
      </c>
      <c r="C5" s="8" t="n">
        <v>139900</v>
      </c>
      <c r="D5" s="6" t="s">
        <v>414</v>
      </c>
      <c r="E5" s="8" t="n">
        <v>139900</v>
      </c>
    </row>
    <row r="6" spans="1:6">
      <c r="A6" s="4" t="s">
        <v>415</v>
      </c>
      <c r="B6" s="6" t="s">
        <v>416</v>
      </c>
      <c r="C6" s="8" t="n">
        <v>110600</v>
      </c>
    </row>
    <row r="7" spans="1:6">
      <c r="A7" s="4" t="s">
        <v>417</v>
      </c>
      <c r="B7" s="4" t="s">
        <v>418</v>
      </c>
      <c r="C7" s="4" t="s">
        <v>418</v>
      </c>
    </row>
    <row r="8" spans="1:6">
      <c r="A8" s="4" t="s">
        <v>419</v>
      </c>
    </row>
    <row r="9" spans="1:6">
      <c r="A9" s="3" t="s">
        <v>410</v>
      </c>
    </row>
    <row r="10" spans="1:6">
      <c r="A10" s="4" t="s">
        <v>411</v>
      </c>
      <c r="C10" s="5" t="n">
        <v>15438000</v>
      </c>
      <c r="D10" s="5" t="n">
        <v>15438000</v>
      </c>
      <c r="E10" s="5" t="n">
        <v>15438000</v>
      </c>
    </row>
    <row r="11" spans="1:6">
      <c r="A11" s="4" t="s">
        <v>420</v>
      </c>
      <c r="C11" s="5" t="n">
        <v>3748600</v>
      </c>
    </row>
    <row r="12" spans="1:6">
      <c r="A12" s="4" t="s">
        <v>412</v>
      </c>
      <c r="C12" s="9" t="n">
        <v>11.5</v>
      </c>
    </row>
    <row r="13" spans="1:6">
      <c r="A13" s="4" t="s">
        <v>413</v>
      </c>
      <c r="D13" s="6" t="s">
        <v>421</v>
      </c>
      <c r="E13" s="8" t="n">
        <v>128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20"/>
    <col customWidth="1" max="3" min="3" width="37"/>
    <col customWidth="1" max="4" min="4" width="14"/>
    <col customWidth="1" max="5" min="5" width="14"/>
    <col customWidth="1" max="6" min="6" width="14"/>
  </cols>
  <sheetData>
    <row r="1" spans="1:6">
      <c r="A1" s="1" t="s">
        <v>422</v>
      </c>
      <c r="B1" s="2" t="s">
        <v>423</v>
      </c>
      <c r="C1" s="2" t="s">
        <v>424</v>
      </c>
      <c r="D1" s="2" t="s">
        <v>16</v>
      </c>
      <c r="E1" s="2" t="s">
        <v>425</v>
      </c>
      <c r="F1" s="2" t="s">
        <v>426</v>
      </c>
    </row>
    <row r="2" spans="1:6">
      <c r="A2" s="3" t="s">
        <v>427</v>
      </c>
    </row>
    <row r="3" spans="1:6">
      <c r="A3" s="4" t="s">
        <v>428</v>
      </c>
      <c r="E3" s="4" t="s">
        <v>429</v>
      </c>
      <c r="F3" s="4" t="s">
        <v>430</v>
      </c>
    </row>
    <row r="4" spans="1:6">
      <c r="A4" s="4" t="s">
        <v>431</v>
      </c>
      <c r="C4" s="5" t="n">
        <v>4</v>
      </c>
    </row>
    <row r="5" spans="1:6">
      <c r="A5" s="4" t="s">
        <v>432</v>
      </c>
    </row>
    <row r="6" spans="1:6">
      <c r="A6" s="3" t="s">
        <v>427</v>
      </c>
    </row>
    <row r="7" spans="1:6">
      <c r="A7" s="4" t="s">
        <v>433</v>
      </c>
      <c r="C7" s="5" t="n">
        <v>10</v>
      </c>
    </row>
    <row r="8" spans="1:6">
      <c r="A8" s="4" t="s">
        <v>434</v>
      </c>
      <c r="C8" s="4" t="s">
        <v>435</v>
      </c>
      <c r="D8" s="4" t="s">
        <v>436</v>
      </c>
    </row>
    <row r="9" spans="1:6">
      <c r="A9" s="4" t="s">
        <v>437</v>
      </c>
    </row>
    <row r="10" spans="1:6">
      <c r="A10" s="3" t="s">
        <v>427</v>
      </c>
    </row>
    <row r="11" spans="1:6">
      <c r="A11" s="4" t="s">
        <v>438</v>
      </c>
      <c r="B11" s="5" t="n">
        <v>6</v>
      </c>
    </row>
    <row r="12" spans="1:6">
      <c r="A12" s="4" t="s">
        <v>439</v>
      </c>
      <c r="B12" s="5" t="n">
        <v>2</v>
      </c>
    </row>
    <row r="13" spans="1:6">
      <c r="A13" s="4" t="s">
        <v>440</v>
      </c>
      <c r="B13" s="5" t="n">
        <v>2</v>
      </c>
    </row>
    <row r="14" spans="1:6">
      <c r="A14" s="4" t="s">
        <v>441</v>
      </c>
      <c r="B14" s="5" t="n">
        <v>1</v>
      </c>
    </row>
    <row r="15" spans="1:6">
      <c r="A15" s="4" t="s">
        <v>442</v>
      </c>
      <c r="B15" s="4" t="s">
        <v>443</v>
      </c>
    </row>
    <row r="16" spans="1:6">
      <c r="A16" s="4" t="s">
        <v>444</v>
      </c>
      <c r="B16" s="4" t="s">
        <v>445</v>
      </c>
    </row>
    <row r="17" spans="1:6">
      <c r="A17" s="4" t="s">
        <v>434</v>
      </c>
      <c r="D17" s="4" t="s">
        <v>446</v>
      </c>
    </row>
    <row r="18" spans="1:6">
      <c r="A18" s="4" t="s">
        <v>447</v>
      </c>
    </row>
    <row r="19" spans="1:6">
      <c r="A19" s="3" t="s">
        <v>427</v>
      </c>
    </row>
    <row r="20" spans="1:6">
      <c r="A20" s="4" t="s">
        <v>434</v>
      </c>
      <c r="C20" s="4" t="s">
        <v>448</v>
      </c>
      <c r="D20" s="4" t="s">
        <v>449</v>
      </c>
    </row>
    <row r="21" spans="1:6">
      <c r="A21" s="4" t="s">
        <v>450</v>
      </c>
    </row>
    <row r="22" spans="1:6">
      <c r="A22" s="3" t="s">
        <v>427</v>
      </c>
    </row>
    <row r="23" spans="1:6">
      <c r="A23" s="4" t="s">
        <v>434</v>
      </c>
      <c r="C23" s="4" t="s">
        <v>451</v>
      </c>
      <c r="D23" s="4" t="s">
        <v>452</v>
      </c>
    </row>
    <row r="24" spans="1:6">
      <c r="A24" s="4" t="s">
        <v>453</v>
      </c>
      <c r="C24"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33"/>
    <col customWidth="1" max="3" min="3" width="32"/>
    <col customWidth="1" max="4" min="4" width="33"/>
    <col customWidth="1" max="5" min="5" width="32"/>
    <col customWidth="1" max="6" min="6" width="33"/>
    <col customWidth="1" max="7" min="7" width="32"/>
    <col customWidth="1" max="8" min="8" width="33"/>
    <col customWidth="1" max="9" min="9" width="32"/>
    <col customWidth="1" max="10" min="10" width="33"/>
    <col customWidth="1" max="11" min="11" width="32"/>
    <col customWidth="1" max="12" min="12" width="33"/>
    <col customWidth="1" max="13" min="13" width="32"/>
    <col customWidth="1" max="14" min="14" width="22"/>
    <col customWidth="1" max="15" min="15" width="22"/>
    <col customWidth="1" max="16" min="16" width="21"/>
    <col customWidth="1" max="17" min="17" width="25"/>
    <col customWidth="1" max="18" min="18" width="25"/>
  </cols>
  <sheetData>
    <row r="1" spans="1:18">
      <c r="A1" s="1" t="s">
        <v>454</v>
      </c>
      <c r="B1" s="2" t="s">
        <v>455</v>
      </c>
      <c r="C1" s="2" t="s">
        <v>456</v>
      </c>
      <c r="D1" s="2" t="s">
        <v>457</v>
      </c>
      <c r="E1" s="2" t="s">
        <v>458</v>
      </c>
      <c r="F1" s="2" t="s">
        <v>459</v>
      </c>
      <c r="G1" s="2" t="s">
        <v>460</v>
      </c>
      <c r="H1" s="2" t="s">
        <v>461</v>
      </c>
      <c r="I1" s="2" t="s">
        <v>462</v>
      </c>
      <c r="J1" s="2" t="s">
        <v>463</v>
      </c>
      <c r="K1" s="2" t="s">
        <v>464</v>
      </c>
      <c r="L1" s="2" t="s">
        <v>465</v>
      </c>
      <c r="M1" s="2" t="s">
        <v>466</v>
      </c>
      <c r="N1" s="2" t="s">
        <v>467</v>
      </c>
      <c r="O1" s="2" t="s">
        <v>468</v>
      </c>
      <c r="P1" s="2" t="s">
        <v>469</v>
      </c>
      <c r="Q1" s="2" t="s">
        <v>470</v>
      </c>
      <c r="R1" s="2" t="s">
        <v>471</v>
      </c>
    </row>
    <row r="2" spans="1:18">
      <c r="A2" s="3" t="s">
        <v>472</v>
      </c>
    </row>
    <row r="3" spans="1:18">
      <c r="A3" s="4" t="s">
        <v>473</v>
      </c>
      <c r="N3" s="4" t="s">
        <v>474</v>
      </c>
    </row>
    <row r="4" spans="1:18">
      <c r="A4" s="4" t="s">
        <v>475</v>
      </c>
      <c r="O4" s="4" t="s">
        <v>476</v>
      </c>
      <c r="P4" s="4" t="s">
        <v>476</v>
      </c>
    </row>
    <row r="5" spans="1:18">
      <c r="A5" s="4" t="s">
        <v>477</v>
      </c>
      <c r="O5" s="4" t="s">
        <v>478</v>
      </c>
      <c r="P5" s="4" t="s">
        <v>478</v>
      </c>
    </row>
    <row r="6" spans="1:18">
      <c r="A6" s="4" t="s">
        <v>479</v>
      </c>
      <c r="O6" s="4" t="s">
        <v>480</v>
      </c>
      <c r="P6" s="4" t="s">
        <v>480</v>
      </c>
    </row>
    <row r="7" spans="1:18">
      <c r="A7" s="4" t="s">
        <v>481</v>
      </c>
      <c r="N7" s="6" t="s">
        <v>482</v>
      </c>
    </row>
    <row r="8" spans="1:18">
      <c r="A8" s="4" t="s">
        <v>483</v>
      </c>
      <c r="Q8" s="5" t="n">
        <v>2</v>
      </c>
      <c r="R8" s="5" t="n">
        <v>4</v>
      </c>
    </row>
    <row r="9" spans="1:18">
      <c r="A9" s="3" t="s">
        <v>484</v>
      </c>
    </row>
    <row r="10" spans="1:18">
      <c r="A10" s="4" t="s">
        <v>485</v>
      </c>
      <c r="B10" s="6" t="s">
        <v>486</v>
      </c>
      <c r="C10" s="8" t="n">
        <v>13</v>
      </c>
      <c r="D10" s="6" t="s">
        <v>487</v>
      </c>
      <c r="E10" s="8" t="n">
        <v>98</v>
      </c>
      <c r="F10" s="6" t="s">
        <v>488</v>
      </c>
      <c r="G10" s="8" t="n">
        <v>567</v>
      </c>
      <c r="H10" s="6" t="s">
        <v>489</v>
      </c>
      <c r="I10" s="8" t="n">
        <v>320</v>
      </c>
      <c r="J10" s="6" t="s">
        <v>490</v>
      </c>
      <c r="K10" s="8" t="n">
        <v>370</v>
      </c>
      <c r="L10" s="6" t="s">
        <v>491</v>
      </c>
      <c r="M10" s="8" t="n">
        <v>541</v>
      </c>
      <c r="O10" s="6" t="s">
        <v>492</v>
      </c>
      <c r="P10" s="8" t="n">
        <v>1909</v>
      </c>
    </row>
    <row r="11" spans="1:18">
      <c r="A11" s="4" t="s">
        <v>493</v>
      </c>
      <c r="B11" s="10" t="n">
        <v>3.1402</v>
      </c>
      <c r="C11" s="10" t="n">
        <v>3.1402</v>
      </c>
      <c r="D11" s="10" t="n">
        <v>3.1533</v>
      </c>
      <c r="E11" s="10" t="n">
        <v>3.1533</v>
      </c>
      <c r="F11" s="10" t="n">
        <v>3.2591</v>
      </c>
      <c r="G11" s="10" t="n">
        <v>3.2591</v>
      </c>
      <c r="H11" s="10" t="n">
        <v>3.2591</v>
      </c>
      <c r="I11" s="10" t="n">
        <v>3.2591</v>
      </c>
      <c r="J11" s="10" t="n">
        <v>3.2591</v>
      </c>
      <c r="K11" s="10" t="n">
        <v>3.2591</v>
      </c>
      <c r="L11" s="10" t="n">
        <v>3.2591</v>
      </c>
      <c r="M11" s="10" t="n">
        <v>3.2591</v>
      </c>
    </row>
    <row r="12" spans="1:18">
      <c r="A12" s="4" t="s">
        <v>494</v>
      </c>
      <c r="O12" s="4" t="s">
        <v>495</v>
      </c>
      <c r="P12" s="4" t="s">
        <v>4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30"/>
    <col customWidth="1" max="5" min="5" width="22"/>
    <col customWidth="1" max="6" min="6" width="22"/>
  </cols>
  <sheetData>
    <row r="1" spans="1:6">
      <c r="A1" s="1" t="s">
        <v>496</v>
      </c>
      <c r="B1" s="2" t="s">
        <v>497</v>
      </c>
      <c r="C1" s="2" t="s">
        <v>498</v>
      </c>
      <c r="D1" s="2" t="s">
        <v>499</v>
      </c>
      <c r="E1" s="2" t="s">
        <v>500</v>
      </c>
      <c r="F1" s="2" t="s">
        <v>501</v>
      </c>
    </row>
    <row r="2" spans="1:6">
      <c r="A2" s="3" t="s">
        <v>502</v>
      </c>
    </row>
    <row r="3" spans="1:6">
      <c r="A3" s="4" t="s">
        <v>503</v>
      </c>
      <c r="D3" s="6" t="s">
        <v>504</v>
      </c>
    </row>
    <row r="4" spans="1:6">
      <c r="A4" s="4" t="s">
        <v>505</v>
      </c>
      <c r="D4" s="5" t="n">
        <v>-133285</v>
      </c>
      <c r="E4" s="6" t="s">
        <v>150</v>
      </c>
    </row>
    <row r="5" spans="1:6">
      <c r="A5" s="4" t="s">
        <v>74</v>
      </c>
      <c r="D5" s="5" t="n">
        <v>-161969</v>
      </c>
      <c r="E5" s="5" t="n">
        <v>-169196</v>
      </c>
    </row>
    <row r="6" spans="1:6">
      <c r="A6" s="4" t="s">
        <v>506</v>
      </c>
      <c r="D6" s="5" t="n">
        <v>50077</v>
      </c>
      <c r="E6" s="5" t="n">
        <v>44477</v>
      </c>
    </row>
    <row r="7" spans="1:6">
      <c r="A7" s="4" t="s">
        <v>79</v>
      </c>
      <c r="D7" s="6" t="s">
        <v>507</v>
      </c>
      <c r="E7" s="5" t="n">
        <v>324152</v>
      </c>
    </row>
    <row r="8" spans="1:6">
      <c r="A8" s="4" t="s">
        <v>508</v>
      </c>
    </row>
    <row r="9" spans="1:6">
      <c r="A9" s="3" t="s">
        <v>502</v>
      </c>
    </row>
    <row r="10" spans="1:6">
      <c r="A10" s="4" t="s">
        <v>509</v>
      </c>
      <c r="D10" s="5" t="n">
        <v>56</v>
      </c>
    </row>
    <row r="11" spans="1:6">
      <c r="A11" s="4" t="s">
        <v>503</v>
      </c>
      <c r="F11" s="6" t="s">
        <v>510</v>
      </c>
    </row>
    <row r="12" spans="1:6">
      <c r="A12" s="4" t="s">
        <v>511</v>
      </c>
    </row>
    <row r="13" spans="1:6">
      <c r="A13" s="3" t="s">
        <v>502</v>
      </c>
    </row>
    <row r="14" spans="1:6">
      <c r="A14" s="4" t="s">
        <v>512</v>
      </c>
      <c r="B14" s="6" t="s">
        <v>513</v>
      </c>
    </row>
    <row r="15" spans="1:6">
      <c r="A15" s="4" t="s">
        <v>514</v>
      </c>
      <c r="B15" s="5" t="n">
        <v>2</v>
      </c>
    </row>
    <row r="16" spans="1:6">
      <c r="A16" s="4" t="s">
        <v>505</v>
      </c>
      <c r="E16" s="5" t="n">
        <v>-29231</v>
      </c>
    </row>
    <row r="17" spans="1:6">
      <c r="A17" s="4" t="s">
        <v>515</v>
      </c>
      <c r="E17" s="5" t="n">
        <v>577</v>
      </c>
    </row>
    <row r="18" spans="1:6">
      <c r="A18" s="4" t="s">
        <v>74</v>
      </c>
      <c r="E18" s="5" t="n">
        <v>14300</v>
      </c>
    </row>
    <row r="19" spans="1:6">
      <c r="A19" s="4" t="s">
        <v>506</v>
      </c>
      <c r="E19" s="5" t="n">
        <v>6226</v>
      </c>
    </row>
    <row r="20" spans="1:6">
      <c r="A20" s="4" t="s">
        <v>79</v>
      </c>
      <c r="E20" s="6" t="s">
        <v>516</v>
      </c>
    </row>
    <row r="21" spans="1:6">
      <c r="A21" s="4" t="s">
        <v>517</v>
      </c>
    </row>
    <row r="22" spans="1:6">
      <c r="A22" s="3" t="s">
        <v>502</v>
      </c>
    </row>
    <row r="23" spans="1:6">
      <c r="A23" s="4" t="s">
        <v>512</v>
      </c>
      <c r="C23" s="6" t="s">
        <v>5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66</v>
      </c>
    </row>
    <row r="3" spans="1:3">
      <c r="A3" s="3" t="s">
        <v>520</v>
      </c>
    </row>
    <row r="4" spans="1:3">
      <c r="A4" s="4" t="s">
        <v>521</v>
      </c>
      <c r="B4" s="6" t="s">
        <v>102</v>
      </c>
      <c r="C4" s="6" t="s">
        <v>103</v>
      </c>
    </row>
    <row r="5" spans="1:3">
      <c r="A5" s="4" t="s">
        <v>522</v>
      </c>
    </row>
    <row r="6" spans="1:3">
      <c r="A6" s="3" t="s">
        <v>520</v>
      </c>
    </row>
    <row r="7" spans="1:3">
      <c r="A7" s="4" t="s">
        <v>521</v>
      </c>
      <c r="C7" s="5" t="n">
        <v>134540</v>
      </c>
    </row>
    <row r="8" spans="1:3">
      <c r="A8" s="4" t="s">
        <v>523</v>
      </c>
    </row>
    <row r="9" spans="1:3">
      <c r="A9" s="3" t="s">
        <v>520</v>
      </c>
    </row>
    <row r="10" spans="1:3">
      <c r="A10" s="4" t="s">
        <v>521</v>
      </c>
      <c r="C10" s="5" t="n">
        <v>-29231</v>
      </c>
    </row>
    <row r="11" spans="1:3">
      <c r="A11" s="4" t="s">
        <v>524</v>
      </c>
    </row>
    <row r="12" spans="1:3">
      <c r="A12" s="3" t="s">
        <v>520</v>
      </c>
    </row>
    <row r="13" spans="1:3">
      <c r="A13" s="4" t="s">
        <v>521</v>
      </c>
      <c r="C13" s="5" t="n">
        <v>-577</v>
      </c>
    </row>
    <row r="14" spans="1:3">
      <c r="A14" s="4" t="s">
        <v>525</v>
      </c>
    </row>
    <row r="15" spans="1:3">
      <c r="A15" s="3" t="s">
        <v>520</v>
      </c>
    </row>
    <row r="16" spans="1:3">
      <c r="A16" s="4" t="s">
        <v>521</v>
      </c>
      <c r="C16" s="5" t="n">
        <v>-28654</v>
      </c>
    </row>
    <row r="17" spans="1:3">
      <c r="A17" s="4" t="s">
        <v>526</v>
      </c>
    </row>
    <row r="18" spans="1:3">
      <c r="A18" s="3" t="s">
        <v>520</v>
      </c>
    </row>
    <row r="19" spans="1:3">
      <c r="A19" s="4" t="s">
        <v>521</v>
      </c>
      <c r="C19" s="5" t="n">
        <v>-14300</v>
      </c>
    </row>
    <row r="20" spans="1:3">
      <c r="A20" s="4" t="s">
        <v>527</v>
      </c>
    </row>
    <row r="21" spans="1:3">
      <c r="A21" s="3" t="s">
        <v>520</v>
      </c>
    </row>
    <row r="22" spans="1:3">
      <c r="A22" s="4" t="s">
        <v>521</v>
      </c>
      <c r="C22" s="5" t="n">
        <v>-8128</v>
      </c>
    </row>
    <row r="23" spans="1:3">
      <c r="A23" s="4" t="s">
        <v>528</v>
      </c>
    </row>
    <row r="24" spans="1:3">
      <c r="A24" s="3" t="s">
        <v>520</v>
      </c>
    </row>
    <row r="25" spans="1:3">
      <c r="A25" s="4" t="s">
        <v>521</v>
      </c>
      <c r="C25" s="6" t="s">
        <v>5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s>
  <sheetData>
    <row r="1" spans="1:5">
      <c r="A1" s="1" t="s">
        <v>530</v>
      </c>
      <c r="B1" s="2" t="s">
        <v>1</v>
      </c>
      <c r="D1" s="2" t="s">
        <v>531</v>
      </c>
    </row>
    <row r="2" spans="1:5">
      <c r="B2" s="2" t="s">
        <v>468</v>
      </c>
      <c r="C2" s="2" t="s">
        <v>500</v>
      </c>
      <c r="D2" s="2" t="s">
        <v>501</v>
      </c>
      <c r="E2" s="2" t="s">
        <v>532</v>
      </c>
    </row>
    <row r="3" spans="1:5">
      <c r="A3" s="3" t="s">
        <v>533</v>
      </c>
    </row>
    <row r="4" spans="1:5">
      <c r="A4" s="4" t="s">
        <v>534</v>
      </c>
      <c r="B4" s="6" t="s">
        <v>535</v>
      </c>
      <c r="C4" s="6" t="s">
        <v>536</v>
      </c>
    </row>
    <row r="5" spans="1:5">
      <c r="A5" s="4" t="s">
        <v>537</v>
      </c>
    </row>
    <row r="6" spans="1:5">
      <c r="A6" s="3" t="s">
        <v>538</v>
      </c>
    </row>
    <row r="7" spans="1:5">
      <c r="A7" s="4" t="s">
        <v>539</v>
      </c>
      <c r="E7" s="8" t="n">
        <v>-3492</v>
      </c>
    </row>
    <row r="8" spans="1:5">
      <c r="A8" s="4" t="s">
        <v>540</v>
      </c>
    </row>
    <row r="9" spans="1:5">
      <c r="A9" s="3" t="s">
        <v>541</v>
      </c>
    </row>
    <row r="10" spans="1:5">
      <c r="A10" s="4" t="s">
        <v>542</v>
      </c>
      <c r="B10" s="4" t="s">
        <v>543</v>
      </c>
    </row>
    <row r="11" spans="1:5">
      <c r="A11" s="4" t="s">
        <v>544</v>
      </c>
      <c r="B11" s="4" t="s">
        <v>545</v>
      </c>
      <c r="D11" s="4" t="s">
        <v>546</v>
      </c>
      <c r="E11" s="4" t="s">
        <v>546</v>
      </c>
    </row>
    <row r="12" spans="1:5">
      <c r="A12" s="4" t="s">
        <v>547</v>
      </c>
      <c r="B12" s="6" t="s">
        <v>548</v>
      </c>
    </row>
    <row r="13" spans="1:5">
      <c r="A13" s="4" t="s">
        <v>549</v>
      </c>
      <c r="B13" s="4" t="s">
        <v>550</v>
      </c>
    </row>
    <row r="14" spans="1:5">
      <c r="A14" s="4" t="s">
        <v>551</v>
      </c>
      <c r="B14" s="4" t="s">
        <v>552</v>
      </c>
    </row>
    <row r="15" spans="1:5">
      <c r="A15" s="4" t="s">
        <v>553</v>
      </c>
      <c r="B15" s="4" t="s">
        <v>554</v>
      </c>
      <c r="D15" s="4" t="s">
        <v>555</v>
      </c>
      <c r="E15" s="4" t="s">
        <v>555</v>
      </c>
    </row>
    <row r="16" spans="1:5">
      <c r="A16" s="4" t="s">
        <v>556</v>
      </c>
      <c r="B16" s="4" t="s">
        <v>557</v>
      </c>
    </row>
    <row r="17" spans="1:5">
      <c r="A17" s="4" t="s">
        <v>558</v>
      </c>
      <c r="B17" s="4" t="s">
        <v>559</v>
      </c>
    </row>
    <row r="18" spans="1:5">
      <c r="A18" s="3" t="s">
        <v>533</v>
      </c>
    </row>
    <row r="19" spans="1:5">
      <c r="A19" s="4" t="s">
        <v>560</v>
      </c>
      <c r="D19" s="6" t="s">
        <v>548</v>
      </c>
    </row>
    <row r="20" spans="1:5">
      <c r="A20" s="4" t="s">
        <v>561</v>
      </c>
      <c r="D20" s="5" t="n">
        <v>-1948</v>
      </c>
    </row>
    <row r="21" spans="1:5">
      <c r="A21" s="4" t="s">
        <v>534</v>
      </c>
      <c r="D21" s="5" t="n">
        <v>191</v>
      </c>
    </row>
    <row r="22" spans="1:5">
      <c r="A22" s="4" t="s">
        <v>562</v>
      </c>
      <c r="D22" s="6" t="s">
        <v>56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64</v>
      </c>
      <c r="B1" s="2" t="s">
        <v>2</v>
      </c>
      <c r="C1" s="2" t="s">
        <v>16</v>
      </c>
      <c r="D1" s="2" t="s">
        <v>66</v>
      </c>
      <c r="E1" s="2" t="s">
        <v>425</v>
      </c>
    </row>
    <row r="2" spans="1:5">
      <c r="A2" s="3" t="s">
        <v>192</v>
      </c>
    </row>
    <row r="3" spans="1:5">
      <c r="A3" s="4" t="s">
        <v>565</v>
      </c>
      <c r="B3" s="6" t="s">
        <v>566</v>
      </c>
      <c r="C3" s="6" t="s">
        <v>567</v>
      </c>
      <c r="D3" s="6" t="s">
        <v>568</v>
      </c>
      <c r="E3" s="6" t="s">
        <v>569</v>
      </c>
    </row>
    <row r="4" spans="1:5">
      <c r="A4" s="4" t="s">
        <v>570</v>
      </c>
      <c r="B4" s="5" t="n">
        <v>942088</v>
      </c>
      <c r="C4" s="5" t="n">
        <v>1068979</v>
      </c>
    </row>
    <row r="5" spans="1:5">
      <c r="A5" s="4" t="s">
        <v>571</v>
      </c>
      <c r="B5" s="5" t="n">
        <v>-27588</v>
      </c>
      <c r="C5" s="5" t="n">
        <v>-84687</v>
      </c>
      <c r="D5" s="5" t="n">
        <v>-29536</v>
      </c>
      <c r="E5" s="5" t="n">
        <v>-31083</v>
      </c>
    </row>
    <row r="6" spans="1:5">
      <c r="A6" s="4" t="s">
        <v>572</v>
      </c>
      <c r="B6" s="5" t="n">
        <v>-42</v>
      </c>
      <c r="C6" s="5" t="n">
        <v>-42</v>
      </c>
    </row>
    <row r="7" spans="1:5">
      <c r="A7" s="4" t="s">
        <v>573</v>
      </c>
      <c r="B7" s="5" t="n">
        <v>1475150</v>
      </c>
      <c r="C7" s="5" t="n">
        <v>1369764</v>
      </c>
    </row>
    <row r="8" spans="1:5">
      <c r="A8" s="4" t="s">
        <v>574</v>
      </c>
      <c r="B8" s="5" t="n">
        <v>-569418</v>
      </c>
      <c r="C8" s="5" t="n">
        <v>-455904</v>
      </c>
      <c r="D8" s="6" t="s">
        <v>575</v>
      </c>
      <c r="E8" s="6" t="s">
        <v>120</v>
      </c>
    </row>
    <row r="9" spans="1:5">
      <c r="A9" s="4" t="s">
        <v>576</v>
      </c>
      <c r="B9" s="6" t="s">
        <v>577</v>
      </c>
      <c r="C9" s="6" t="s">
        <v>578</v>
      </c>
    </row>
    <row r="10" spans="1:5">
      <c r="A10" s="4" t="s">
        <v>579</v>
      </c>
      <c r="B10" s="4" t="s">
        <v>580</v>
      </c>
      <c r="C10" s="4" t="s">
        <v>5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582</v>
      </c>
      <c r="C1" s="2" t="s">
        <v>2</v>
      </c>
      <c r="D1" s="2" t="s">
        <v>16</v>
      </c>
      <c r="E1" s="2" t="s">
        <v>66</v>
      </c>
      <c r="F1" s="2" t="s">
        <v>425</v>
      </c>
    </row>
    <row r="2" spans="1:6">
      <c r="A2" s="3" t="s">
        <v>583</v>
      </c>
    </row>
    <row r="3" spans="1:6">
      <c r="A3" s="4" t="s">
        <v>584</v>
      </c>
      <c r="C3" s="6" t="s">
        <v>585</v>
      </c>
      <c r="D3" s="6" t="s">
        <v>585</v>
      </c>
    </row>
    <row r="4" spans="1:6">
      <c r="A4" s="4" t="s">
        <v>586</v>
      </c>
      <c r="C4" s="5" t="n">
        <v>4794</v>
      </c>
      <c r="D4" s="5" t="n">
        <v>44123</v>
      </c>
    </row>
    <row r="5" spans="1:6">
      <c r="A5" s="4" t="s">
        <v>587</v>
      </c>
      <c r="B5" s="4" t="s">
        <v>588</v>
      </c>
      <c r="C5" s="5" t="n">
        <v>22624</v>
      </c>
      <c r="D5" s="5" t="n">
        <v>40394</v>
      </c>
    </row>
    <row r="6" spans="1:6">
      <c r="A6" s="4" t="s">
        <v>110</v>
      </c>
      <c r="C6" s="6" t="s">
        <v>19</v>
      </c>
      <c r="D6" s="6" t="s">
        <v>20</v>
      </c>
      <c r="E6" s="6" t="s">
        <v>184</v>
      </c>
      <c r="F6" s="6" t="s">
        <v>589</v>
      </c>
    </row>
    <row r="7" spans="1:6">
      <c r="A7" s="4" t="s">
        <v>590</v>
      </c>
    </row>
    <row r="8" spans="1:6">
      <c r="A8" s="3" t="s">
        <v>583</v>
      </c>
    </row>
    <row r="9" spans="1:6">
      <c r="A9" s="4" t="s">
        <v>591</v>
      </c>
      <c r="C9" s="4" t="s">
        <v>480</v>
      </c>
      <c r="D9" s="4" t="s">
        <v>592</v>
      </c>
    </row>
    <row r="10" spans="1:6">
      <c r="A10" s="4" t="s">
        <v>593</v>
      </c>
    </row>
    <row r="11" spans="1:6">
      <c r="A11" s="3" t="s">
        <v>583</v>
      </c>
    </row>
    <row r="12" spans="1:6">
      <c r="A12" s="4" t="s">
        <v>591</v>
      </c>
      <c r="C12" s="4" t="s">
        <v>594</v>
      </c>
      <c r="D12" s="4" t="s">
        <v>595</v>
      </c>
    </row>
    <row r="13" spans="1:6"/>
    <row r="14" spans="1:6">
      <c r="A14" s="4" t="s">
        <v>588</v>
      </c>
      <c r="B14" s="4" t="s">
        <v>596</v>
      </c>
    </row>
  </sheetData>
  <mergeCells count="3">
    <mergeCell ref="A1:B1"/>
    <mergeCell ref="A13:E13"/>
    <mergeCell ref="B14:E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4"/>
    <col customWidth="1" max="5" min="5" width="16"/>
    <col customWidth="1" max="6" min="6" width="4"/>
    <col customWidth="1" max="7" min="7" width="14"/>
    <col customWidth="1" max="8" min="8" width="14"/>
  </cols>
  <sheetData>
    <row r="1" spans="1:8">
      <c r="A1" s="1" t="s">
        <v>597</v>
      </c>
      <c r="C1" s="2" t="s">
        <v>1</v>
      </c>
      <c r="E1" s="2" t="s">
        <v>531</v>
      </c>
    </row>
    <row r="2" spans="1:8">
      <c r="C2" s="2" t="s">
        <v>2</v>
      </c>
      <c r="E2" s="2" t="s">
        <v>16</v>
      </c>
      <c r="G2" s="2" t="s">
        <v>66</v>
      </c>
      <c r="H2" s="2" t="s">
        <v>425</v>
      </c>
    </row>
    <row r="3" spans="1:8">
      <c r="A3" s="3" t="s">
        <v>196</v>
      </c>
    </row>
    <row r="4" spans="1:8">
      <c r="A4" s="4" t="s">
        <v>598</v>
      </c>
      <c r="C4" s="6" t="s">
        <v>599</v>
      </c>
      <c r="E4" s="6" t="s">
        <v>600</v>
      </c>
    </row>
    <row r="5" spans="1:8">
      <c r="A5" s="4" t="s">
        <v>601</v>
      </c>
      <c r="C5" s="5" t="n">
        <v>140206</v>
      </c>
      <c r="E5" s="5" t="n">
        <v>168949</v>
      </c>
    </row>
    <row r="6" spans="1:8">
      <c r="A6" s="4" t="s">
        <v>602</v>
      </c>
      <c r="C6" s="5" t="n">
        <v>996300</v>
      </c>
      <c r="E6" s="5" t="n">
        <v>966827</v>
      </c>
    </row>
    <row r="7" spans="1:8">
      <c r="A7" s="4" t="s">
        <v>603</v>
      </c>
      <c r="B7" s="4" t="s">
        <v>588</v>
      </c>
      <c r="C7" s="5" t="n">
        <v>5072</v>
      </c>
      <c r="E7" s="5" t="n">
        <v>2998</v>
      </c>
    </row>
    <row r="8" spans="1:8">
      <c r="A8" s="4" t="s">
        <v>22</v>
      </c>
      <c r="C8" s="5" t="n">
        <v>1001372</v>
      </c>
      <c r="E8" s="5" t="n">
        <v>969825</v>
      </c>
    </row>
    <row r="9" spans="1:8">
      <c r="A9" s="4" t="s">
        <v>604</v>
      </c>
      <c r="B9" s="4" t="s">
        <v>605</v>
      </c>
      <c r="C9" s="5" t="n">
        <v>-40850</v>
      </c>
      <c r="E9" s="5" t="n">
        <v>-34472</v>
      </c>
    </row>
    <row r="10" spans="1:8">
      <c r="A10" s="4" t="s">
        <v>606</v>
      </c>
      <c r="C10" s="5" t="n">
        <v>-161255</v>
      </c>
      <c r="D10" s="4" t="s">
        <v>607</v>
      </c>
      <c r="E10" s="5" t="n">
        <v>-157247</v>
      </c>
      <c r="F10" s="4" t="s">
        <v>607</v>
      </c>
      <c r="G10" s="6" t="s">
        <v>608</v>
      </c>
      <c r="H10" s="6" t="s">
        <v>609</v>
      </c>
    </row>
    <row r="11" spans="1:8">
      <c r="A11" s="4" t="s">
        <v>110</v>
      </c>
      <c r="C11" s="5" t="n">
        <v>799267</v>
      </c>
      <c r="E11" s="5" t="n">
        <v>778106</v>
      </c>
    </row>
    <row r="12" spans="1:8">
      <c r="A12" s="4" t="s">
        <v>610</v>
      </c>
      <c r="C12" s="5" t="n">
        <v>640683</v>
      </c>
      <c r="E12" s="5" t="n">
        <v>669237</v>
      </c>
    </row>
    <row r="13" spans="1:8">
      <c r="A13" s="4" t="s">
        <v>611</v>
      </c>
      <c r="C13" s="6" t="s">
        <v>612</v>
      </c>
      <c r="E13" s="6" t="s">
        <v>613</v>
      </c>
    </row>
    <row r="14" spans="1:8">
      <c r="A14" s="4" t="s">
        <v>614</v>
      </c>
      <c r="C14" s="4" t="s">
        <v>545</v>
      </c>
      <c r="E14" s="4" t="s">
        <v>546</v>
      </c>
    </row>
    <row r="15" spans="1:8"/>
    <row r="16" spans="1:8">
      <c r="A16" s="4" t="s">
        <v>588</v>
      </c>
      <c r="B16" s="4" t="s">
        <v>615</v>
      </c>
    </row>
    <row r="17" spans="1:8">
      <c r="A17" s="4" t="s">
        <v>605</v>
      </c>
      <c r="B17" s="4" t="s">
        <v>616</v>
      </c>
    </row>
    <row r="18" spans="1:8">
      <c r="A18" s="4" t="s">
        <v>607</v>
      </c>
      <c r="B18" s="4" t="s">
        <v>617</v>
      </c>
    </row>
  </sheetData>
  <mergeCells count="9">
    <mergeCell ref="A1:B2"/>
    <mergeCell ref="C1:D1"/>
    <mergeCell ref="E1:F1"/>
    <mergeCell ref="C2:D2"/>
    <mergeCell ref="E2:F2"/>
    <mergeCell ref="A15:G15"/>
    <mergeCell ref="B16:G16"/>
    <mergeCell ref="B17:G17"/>
    <mergeCell ref="B18:G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16</v>
      </c>
    </row>
    <row r="2" spans="1:3">
      <c r="A2" s="3" t="s">
        <v>619</v>
      </c>
    </row>
    <row r="3" spans="1:3">
      <c r="A3" s="4" t="s">
        <v>620</v>
      </c>
      <c r="B3" s="6" t="s">
        <v>621</v>
      </c>
      <c r="C3" s="6" t="s">
        <v>622</v>
      </c>
    </row>
    <row r="4" spans="1:3">
      <c r="A4" s="4" t="s">
        <v>22</v>
      </c>
      <c r="B4" s="5" t="n">
        <v>1001372</v>
      </c>
      <c r="C4" s="5" t="n">
        <v>969825</v>
      </c>
    </row>
    <row r="5" spans="1:3">
      <c r="A5" s="4" t="s">
        <v>623</v>
      </c>
    </row>
    <row r="6" spans="1:3">
      <c r="A6" s="3" t="s">
        <v>619</v>
      </c>
    </row>
    <row r="7" spans="1:3">
      <c r="A7" s="4" t="s">
        <v>22</v>
      </c>
      <c r="B7" s="5" t="n">
        <v>435850</v>
      </c>
      <c r="C7" s="5" t="n">
        <v>386030</v>
      </c>
    </row>
    <row r="8" spans="1:3">
      <c r="A8" s="4" t="s">
        <v>624</v>
      </c>
    </row>
    <row r="9" spans="1:3">
      <c r="A9" s="3" t="s">
        <v>619</v>
      </c>
    </row>
    <row r="10" spans="1:3">
      <c r="A10" s="4" t="s">
        <v>22</v>
      </c>
      <c r="B10" s="5" t="n">
        <v>63916</v>
      </c>
      <c r="C10" s="5" t="n">
        <v>56067</v>
      </c>
    </row>
    <row r="11" spans="1:3">
      <c r="A11" s="4" t="s">
        <v>625</v>
      </c>
    </row>
    <row r="12" spans="1:3">
      <c r="A12" s="3" t="s">
        <v>619</v>
      </c>
    </row>
    <row r="13" spans="1:3">
      <c r="A13" s="4" t="s">
        <v>22</v>
      </c>
      <c r="B13" s="5" t="n">
        <v>24006</v>
      </c>
      <c r="C13" s="5" t="n">
        <v>26403</v>
      </c>
    </row>
    <row r="14" spans="1:3">
      <c r="A14" s="4" t="s">
        <v>626</v>
      </c>
    </row>
    <row r="15" spans="1:3">
      <c r="A15" s="3" t="s">
        <v>619</v>
      </c>
    </row>
    <row r="16" spans="1:3">
      <c r="A16" s="4" t="s">
        <v>22</v>
      </c>
      <c r="B16" s="5" t="n">
        <v>31963</v>
      </c>
      <c r="C16" s="5" t="n">
        <v>30232</v>
      </c>
    </row>
    <row r="17" spans="1:3">
      <c r="A17" s="4" t="s">
        <v>627</v>
      </c>
    </row>
    <row r="18" spans="1:3">
      <c r="A18" s="3" t="s">
        <v>619</v>
      </c>
    </row>
    <row r="19" spans="1:3">
      <c r="A19" s="4" t="s">
        <v>22</v>
      </c>
      <c r="B19" s="5" t="n">
        <v>65032</v>
      </c>
      <c r="C19" s="5" t="n">
        <v>65569</v>
      </c>
    </row>
    <row r="20" spans="1:3">
      <c r="A20" s="4" t="s">
        <v>628</v>
      </c>
    </row>
    <row r="21" spans="1:3">
      <c r="A21" s="3" t="s">
        <v>619</v>
      </c>
    </row>
    <row r="22" spans="1:3">
      <c r="A22" s="4" t="s">
        <v>22</v>
      </c>
      <c r="B22" s="5" t="n">
        <v>38235</v>
      </c>
      <c r="C22" s="5" t="n">
        <v>79328</v>
      </c>
    </row>
    <row r="23" spans="1:3">
      <c r="A23" s="4" t="s">
        <v>629</v>
      </c>
    </row>
    <row r="24" spans="1:3">
      <c r="A24" s="3" t="s">
        <v>619</v>
      </c>
    </row>
    <row r="25" spans="1:3">
      <c r="A25" s="4" t="s">
        <v>22</v>
      </c>
      <c r="B25" s="6" t="s">
        <v>630</v>
      </c>
      <c r="C25" s="6" t="s">
        <v>6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2</v>
      </c>
      <c r="B1" s="2" t="s">
        <v>1</v>
      </c>
    </row>
    <row r="2" spans="1:4">
      <c r="B2" s="2" t="s">
        <v>2</v>
      </c>
      <c r="D2" s="2" t="s">
        <v>66</v>
      </c>
    </row>
    <row r="3" spans="1:4">
      <c r="A3" s="3" t="s">
        <v>633</v>
      </c>
    </row>
    <row r="4" spans="1:4">
      <c r="A4" s="4" t="s">
        <v>634</v>
      </c>
      <c r="B4" s="6" t="s">
        <v>631</v>
      </c>
      <c r="C4" s="4" t="s">
        <v>588</v>
      </c>
      <c r="D4" s="6" t="s">
        <v>609</v>
      </c>
    </row>
    <row r="5" spans="1:4">
      <c r="A5" s="4" t="s">
        <v>635</v>
      </c>
      <c r="B5" s="5" t="n">
        <v>-7544</v>
      </c>
      <c r="D5" s="5" t="n">
        <v>-112464</v>
      </c>
    </row>
    <row r="6" spans="1:4">
      <c r="A6" s="4" t="s">
        <v>636</v>
      </c>
      <c r="B6" s="5" t="n">
        <v>44</v>
      </c>
      <c r="D6" s="5" t="n">
        <v>121217</v>
      </c>
    </row>
    <row r="7" spans="1:4">
      <c r="A7" s="4" t="s">
        <v>637</v>
      </c>
      <c r="B7" s="5" t="n">
        <v>3492</v>
      </c>
      <c r="D7" s="5" t="n">
        <v>0</v>
      </c>
    </row>
    <row r="8" spans="1:4">
      <c r="A8" s="4" t="s">
        <v>638</v>
      </c>
      <c r="B8" s="6" t="s">
        <v>639</v>
      </c>
      <c r="C8" s="4" t="s">
        <v>588</v>
      </c>
      <c r="D8" s="6" t="s">
        <v>608</v>
      </c>
    </row>
    <row r="9" spans="1:4"/>
    <row r="10" spans="1:4">
      <c r="A10" s="4" t="s">
        <v>588</v>
      </c>
      <c r="B10" s="4" t="s">
        <v>617</v>
      </c>
    </row>
  </sheetData>
  <mergeCells count="5">
    <mergeCell ref="A1:A2"/>
    <mergeCell ref="B1:D1"/>
    <mergeCell ref="B2:C2"/>
    <mergeCell ref="A9:D9"/>
    <mergeCell ref="B10:D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16</v>
      </c>
    </row>
    <row r="2" spans="1:3">
      <c r="A2" s="3" t="s">
        <v>641</v>
      </c>
    </row>
    <row r="3" spans="1:3">
      <c r="A3" s="4" t="s">
        <v>642</v>
      </c>
      <c r="B3" s="6" t="s">
        <v>643</v>
      </c>
      <c r="C3" s="6" t="s">
        <v>644</v>
      </c>
    </row>
    <row r="4" spans="1:3">
      <c r="A4" s="4" t="s">
        <v>645</v>
      </c>
      <c r="B4" s="5" t="n">
        <v>17716</v>
      </c>
      <c r="C4" s="5" t="n">
        <v>16743</v>
      </c>
    </row>
    <row r="5" spans="1:3">
      <c r="A5" s="4" t="s">
        <v>646</v>
      </c>
      <c r="B5" s="5" t="n">
        <v>19759</v>
      </c>
      <c r="C5" s="5" t="n">
        <v>19669</v>
      </c>
    </row>
    <row r="6" spans="1:3">
      <c r="A6" s="4" t="s">
        <v>647</v>
      </c>
      <c r="B6" s="5" t="n">
        <v>8405</v>
      </c>
      <c r="C6" s="5" t="n">
        <v>9259</v>
      </c>
    </row>
    <row r="7" spans="1:3">
      <c r="A7" s="4" t="s">
        <v>648</v>
      </c>
      <c r="B7" s="5" t="n">
        <v>5099</v>
      </c>
      <c r="C7" s="5" t="n">
        <v>16946</v>
      </c>
    </row>
    <row r="8" spans="1:3">
      <c r="A8" s="4" t="s">
        <v>649</v>
      </c>
      <c r="B8" s="5" t="n">
        <v>16225</v>
      </c>
      <c r="C8" s="5" t="n">
        <v>16225</v>
      </c>
    </row>
    <row r="9" spans="1:3">
      <c r="A9" s="4" t="s">
        <v>650</v>
      </c>
      <c r="B9" s="5" t="n">
        <v>12089</v>
      </c>
      <c r="C9" s="5" t="n">
        <v>13099</v>
      </c>
    </row>
    <row r="10" spans="1:3">
      <c r="A10" s="4" t="s">
        <v>166</v>
      </c>
      <c r="B10" s="5" t="n">
        <v>7159</v>
      </c>
      <c r="C10" s="5" t="n">
        <v>5728</v>
      </c>
    </row>
    <row r="11" spans="1:3">
      <c r="A11" s="4" t="s">
        <v>110</v>
      </c>
      <c r="B11" s="5" t="n">
        <v>154415</v>
      </c>
      <c r="C11" s="5" t="n">
        <v>154011</v>
      </c>
    </row>
    <row r="12" spans="1:3">
      <c r="A12" s="4" t="s">
        <v>610</v>
      </c>
      <c r="B12" s="5" t="n">
        <v>106282</v>
      </c>
      <c r="C12" s="5" t="n">
        <v>101870</v>
      </c>
    </row>
    <row r="13" spans="1:3">
      <c r="A13" s="4" t="s">
        <v>611</v>
      </c>
      <c r="B13" s="6" t="s">
        <v>651</v>
      </c>
      <c r="C13" s="6" t="s">
        <v>6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8"/>
    <col customWidth="1" max="5" min="5" width="47"/>
    <col customWidth="1" max="6" min="6" width="22"/>
    <col customWidth="1" max="7" min="7" width="22"/>
  </cols>
  <sheetData>
    <row r="1" spans="1:7">
      <c r="A1" s="1" t="s">
        <v>653</v>
      </c>
      <c r="C1" s="2" t="s">
        <v>654</v>
      </c>
      <c r="D1" s="2" t="s">
        <v>655</v>
      </c>
      <c r="E1" s="2" t="s">
        <v>656</v>
      </c>
      <c r="F1" s="2" t="s">
        <v>500</v>
      </c>
      <c r="G1" s="2" t="s">
        <v>501</v>
      </c>
    </row>
    <row r="2" spans="1:7">
      <c r="A2" s="3" t="s">
        <v>657</v>
      </c>
    </row>
    <row r="3" spans="1:7">
      <c r="A3" s="4" t="s">
        <v>658</v>
      </c>
      <c r="D3" s="6" t="s">
        <v>659</v>
      </c>
      <c r="G3" s="6" t="s">
        <v>660</v>
      </c>
    </row>
    <row r="4" spans="1:7">
      <c r="A4" s="4" t="s">
        <v>661</v>
      </c>
      <c r="D4" s="5" t="n">
        <v>70017</v>
      </c>
      <c r="G4" s="5" t="n">
        <v>82788</v>
      </c>
    </row>
    <row r="5" spans="1:7">
      <c r="A5" s="4" t="s">
        <v>662</v>
      </c>
      <c r="D5" s="6" t="s">
        <v>663</v>
      </c>
      <c r="F5" s="6" t="s">
        <v>664</v>
      </c>
    </row>
    <row r="6" spans="1:7">
      <c r="A6" s="4" t="s">
        <v>665</v>
      </c>
      <c r="C6" s="8" t="n">
        <v>8500</v>
      </c>
    </row>
    <row r="7" spans="1:7">
      <c r="A7" s="4" t="s">
        <v>666</v>
      </c>
      <c r="D7" s="5" t="n">
        <v>24</v>
      </c>
      <c r="E7" s="5" t="n">
        <v>24</v>
      </c>
    </row>
    <row r="8" spans="1:7">
      <c r="A8" s="3" t="s">
        <v>667</v>
      </c>
    </row>
    <row r="9" spans="1:7">
      <c r="A9" s="4" t="s">
        <v>668</v>
      </c>
      <c r="D9" s="6" t="s">
        <v>139</v>
      </c>
      <c r="F9" s="5" t="n">
        <v>202</v>
      </c>
    </row>
    <row r="10" spans="1:7">
      <c r="A10" s="4" t="s">
        <v>22</v>
      </c>
      <c r="D10" s="5" t="n">
        <v>1236</v>
      </c>
      <c r="G10" s="5" t="n">
        <v>1189</v>
      </c>
    </row>
    <row r="11" spans="1:7">
      <c r="A11" s="4" t="s">
        <v>669</v>
      </c>
      <c r="D11" s="5" t="n">
        <v>162</v>
      </c>
      <c r="F11" s="5" t="n">
        <v>1784</v>
      </c>
    </row>
    <row r="12" spans="1:7">
      <c r="A12" s="4" t="s">
        <v>40</v>
      </c>
      <c r="D12" s="5" t="n">
        <v>898</v>
      </c>
      <c r="G12" s="5" t="n">
        <v>2087</v>
      </c>
    </row>
    <row r="13" spans="1:7">
      <c r="A13" s="3" t="s">
        <v>670</v>
      </c>
    </row>
    <row r="14" spans="1:7">
      <c r="A14" s="4" t="s">
        <v>671</v>
      </c>
      <c r="D14" s="5" t="n">
        <v>139480</v>
      </c>
      <c r="F14" s="5" t="n">
        <v>324152</v>
      </c>
    </row>
    <row r="15" spans="1:7">
      <c r="A15" s="3" t="s">
        <v>672</v>
      </c>
    </row>
    <row r="16" spans="1:7">
      <c r="A16" s="4" t="s">
        <v>673</v>
      </c>
      <c r="D16" s="5" t="n">
        <v>5697</v>
      </c>
      <c r="F16" s="5" t="n">
        <v>3754</v>
      </c>
    </row>
    <row r="17" spans="1:7">
      <c r="A17" s="4" t="s">
        <v>674</v>
      </c>
      <c r="D17" s="5" t="n">
        <v>0</v>
      </c>
      <c r="F17" s="5" t="n">
        <v>6218</v>
      </c>
    </row>
    <row r="18" spans="1:7">
      <c r="A18" s="4" t="s">
        <v>675</v>
      </c>
      <c r="D18" s="5" t="n">
        <v>5697</v>
      </c>
      <c r="F18" s="5" t="n">
        <v>9972</v>
      </c>
    </row>
    <row r="19" spans="1:7">
      <c r="A19" s="4" t="s">
        <v>676</v>
      </c>
    </row>
    <row r="20" spans="1:7">
      <c r="A20" s="3" t="s">
        <v>657</v>
      </c>
    </row>
    <row r="21" spans="1:7">
      <c r="A21" s="4" t="s">
        <v>658</v>
      </c>
      <c r="D21" s="5" t="n">
        <v>12253</v>
      </c>
      <c r="G21" s="5" t="n">
        <v>10960</v>
      </c>
    </row>
    <row r="22" spans="1:7">
      <c r="A22" s="3" t="s">
        <v>667</v>
      </c>
    </row>
    <row r="23" spans="1:7">
      <c r="A23" s="4" t="s">
        <v>668</v>
      </c>
      <c r="D23" s="5" t="n">
        <v>17</v>
      </c>
      <c r="F23" s="5" t="n">
        <v>9</v>
      </c>
    </row>
    <row r="24" spans="1:7">
      <c r="A24" s="4" t="s">
        <v>22</v>
      </c>
      <c r="D24" s="5" t="n">
        <v>19</v>
      </c>
      <c r="G24" s="5" t="n">
        <v>12</v>
      </c>
    </row>
    <row r="25" spans="1:7">
      <c r="A25" s="4" t="s">
        <v>669</v>
      </c>
      <c r="D25" s="5" t="n">
        <v>162</v>
      </c>
      <c r="F25" s="5" t="n">
        <v>1771</v>
      </c>
    </row>
    <row r="26" spans="1:7">
      <c r="A26" s="4" t="s">
        <v>40</v>
      </c>
      <c r="D26" s="5" t="n">
        <v>860</v>
      </c>
      <c r="G26" s="5" t="n">
        <v>2045</v>
      </c>
    </row>
    <row r="27" spans="1:7">
      <c r="A27" s="4" t="s">
        <v>677</v>
      </c>
    </row>
    <row r="28" spans="1:7">
      <c r="A28" s="3" t="s">
        <v>657</v>
      </c>
    </row>
    <row r="29" spans="1:7">
      <c r="A29" s="4" t="s">
        <v>658</v>
      </c>
      <c r="D29" s="5" t="n">
        <v>3569</v>
      </c>
      <c r="G29" s="5" t="n">
        <v>3558</v>
      </c>
    </row>
    <row r="30" spans="1:7">
      <c r="A30" s="4" t="s">
        <v>678</v>
      </c>
    </row>
    <row r="31" spans="1:7">
      <c r="A31" s="3" t="s">
        <v>657</v>
      </c>
    </row>
    <row r="32" spans="1:7">
      <c r="A32" s="4" t="s">
        <v>661</v>
      </c>
      <c r="B32" s="4" t="s">
        <v>588</v>
      </c>
      <c r="D32" s="5" t="n">
        <v>20797</v>
      </c>
      <c r="G32" s="5" t="n">
        <v>37349</v>
      </c>
    </row>
    <row r="33" spans="1:7">
      <c r="A33" s="4" t="s">
        <v>679</v>
      </c>
      <c r="C33" s="5" t="n">
        <v>6500</v>
      </c>
    </row>
    <row r="34" spans="1:7">
      <c r="A34" s="4" t="s">
        <v>665</v>
      </c>
      <c r="C34" s="5" t="n">
        <v>5950</v>
      </c>
    </row>
    <row r="35" spans="1:7">
      <c r="A35" s="4" t="s">
        <v>680</v>
      </c>
    </row>
    <row r="36" spans="1:7">
      <c r="A36" s="3" t="s">
        <v>657</v>
      </c>
    </row>
    <row r="37" spans="1:7">
      <c r="A37" s="4" t="s">
        <v>661</v>
      </c>
      <c r="B37" s="4" t="s">
        <v>588</v>
      </c>
      <c r="D37" s="5" t="n">
        <v>8913</v>
      </c>
      <c r="G37" s="5" t="n">
        <v>7220</v>
      </c>
    </row>
    <row r="38" spans="1:7">
      <c r="A38" s="4" t="s">
        <v>665</v>
      </c>
      <c r="C38" s="8" t="n">
        <v>2550</v>
      </c>
    </row>
    <row r="39" spans="1:7">
      <c r="A39" s="4" t="s">
        <v>681</v>
      </c>
    </row>
    <row r="40" spans="1:7">
      <c r="A40" s="3" t="s">
        <v>657</v>
      </c>
    </row>
    <row r="41" spans="1:7">
      <c r="A41" s="4" t="s">
        <v>661</v>
      </c>
      <c r="B41" s="4" t="s">
        <v>605</v>
      </c>
      <c r="D41" s="5" t="n">
        <v>40266</v>
      </c>
      <c r="G41" s="5" t="n">
        <v>37884</v>
      </c>
    </row>
    <row r="42" spans="1:7">
      <c r="A42" s="4" t="s">
        <v>682</v>
      </c>
    </row>
    <row r="43" spans="1:7">
      <c r="A43" s="3" t="s">
        <v>657</v>
      </c>
    </row>
    <row r="44" spans="1:7">
      <c r="A44" s="4" t="s">
        <v>661</v>
      </c>
      <c r="D44" s="5" t="n">
        <v>41</v>
      </c>
      <c r="G44" s="5" t="n">
        <v>335</v>
      </c>
    </row>
    <row r="45" spans="1:7">
      <c r="A45" s="3" t="s">
        <v>667</v>
      </c>
    </row>
    <row r="46" spans="1:7">
      <c r="A46" s="4" t="s">
        <v>668</v>
      </c>
      <c r="D46" s="5" t="n">
        <v>0</v>
      </c>
      <c r="F46" s="5" t="n">
        <v>18</v>
      </c>
    </row>
    <row r="47" spans="1:7">
      <c r="A47" s="4" t="s">
        <v>22</v>
      </c>
      <c r="D47" s="5" t="n">
        <v>137</v>
      </c>
      <c r="G47" s="5" t="n">
        <v>34</v>
      </c>
    </row>
    <row r="48" spans="1:7">
      <c r="A48" s="4" t="s">
        <v>683</v>
      </c>
    </row>
    <row r="49" spans="1:7">
      <c r="A49" s="3" t="s">
        <v>667</v>
      </c>
    </row>
    <row r="50" spans="1:7">
      <c r="A50" s="4" t="s">
        <v>669</v>
      </c>
      <c r="D50" s="5" t="n">
        <v>0</v>
      </c>
      <c r="F50" s="5" t="n">
        <v>13</v>
      </c>
    </row>
    <row r="51" spans="1:7">
      <c r="A51" s="4" t="s">
        <v>40</v>
      </c>
      <c r="D51" s="5" t="n">
        <v>4</v>
      </c>
      <c r="G51" s="5" t="n">
        <v>8</v>
      </c>
    </row>
    <row r="52" spans="1:7">
      <c r="A52" s="4" t="s">
        <v>684</v>
      </c>
    </row>
    <row r="53" spans="1:7">
      <c r="A53" s="3" t="s">
        <v>667</v>
      </c>
    </row>
    <row r="54" spans="1:7">
      <c r="A54" s="4" t="s">
        <v>668</v>
      </c>
      <c r="D54" s="5" t="n">
        <v>0</v>
      </c>
      <c r="F54" s="5" t="n">
        <v>175</v>
      </c>
    </row>
    <row r="55" spans="1:7">
      <c r="A55" s="4" t="s">
        <v>22</v>
      </c>
      <c r="D55" s="5" t="n">
        <v>1080</v>
      </c>
      <c r="G55" s="5" t="n">
        <v>1143</v>
      </c>
    </row>
    <row r="56" spans="1:7">
      <c r="A56" s="4" t="s">
        <v>669</v>
      </c>
      <c r="D56" s="5" t="n">
        <v>0</v>
      </c>
      <c r="F56" s="5" t="n">
        <v>0</v>
      </c>
    </row>
    <row r="57" spans="1:7">
      <c r="A57" s="4" t="s">
        <v>40</v>
      </c>
      <c r="D57" s="5" t="n">
        <v>34</v>
      </c>
      <c r="G57" s="5" t="n">
        <v>34</v>
      </c>
    </row>
    <row r="58" spans="1:7">
      <c r="A58" s="4" t="s">
        <v>685</v>
      </c>
    </row>
    <row r="59" spans="1:7">
      <c r="A59" s="3" t="s">
        <v>670</v>
      </c>
    </row>
    <row r="60" spans="1:7">
      <c r="A60" s="4" t="s">
        <v>671</v>
      </c>
      <c r="D60" s="5" t="n">
        <v>-15197</v>
      </c>
      <c r="F60" s="5" t="n">
        <v>-65114</v>
      </c>
    </row>
    <row r="61" spans="1:7">
      <c r="A61" s="4" t="s">
        <v>51</v>
      </c>
      <c r="D61" s="5" t="n">
        <v>265195</v>
      </c>
      <c r="G61" s="5" t="n">
        <v>419236</v>
      </c>
    </row>
    <row r="62" spans="1:7">
      <c r="A62" s="4" t="s">
        <v>686</v>
      </c>
    </row>
    <row r="63" spans="1:7">
      <c r="A63" s="3" t="s">
        <v>670</v>
      </c>
    </row>
    <row r="64" spans="1:7">
      <c r="A64" s="4" t="s">
        <v>671</v>
      </c>
      <c r="D64" s="5" t="n">
        <v>-17324</v>
      </c>
      <c r="F64" s="6" t="s">
        <v>687</v>
      </c>
    </row>
    <row r="65" spans="1:7">
      <c r="A65" s="4" t="s">
        <v>51</v>
      </c>
      <c r="D65" s="6" t="s">
        <v>688</v>
      </c>
      <c r="G65" s="6" t="s">
        <v>689</v>
      </c>
    </row>
    <row r="66" spans="1:7">
      <c r="A66" s="4" t="s">
        <v>690</v>
      </c>
    </row>
    <row r="67" spans="1:7">
      <c r="A67" s="3" t="s">
        <v>691</v>
      </c>
    </row>
    <row r="68" spans="1:7">
      <c r="A68" s="4" t="s">
        <v>692</v>
      </c>
      <c r="D68" s="5" t="n">
        <v>16</v>
      </c>
      <c r="E68" s="5" t="n">
        <v>16</v>
      </c>
    </row>
    <row r="69" spans="1:7">
      <c r="A69" s="4" t="s">
        <v>693</v>
      </c>
      <c r="D69" s="6" t="s">
        <v>694</v>
      </c>
    </row>
    <row r="70" spans="1:7">
      <c r="A70" s="4" t="s">
        <v>695</v>
      </c>
      <c r="D70" s="5" t="n">
        <v>16</v>
      </c>
      <c r="E70" s="5" t="n">
        <v>16</v>
      </c>
    </row>
    <row r="71" spans="1:7">
      <c r="A71" s="4" t="s">
        <v>696</v>
      </c>
      <c r="D71" s="4" t="s">
        <v>697</v>
      </c>
      <c r="E71" s="4" t="s">
        <v>697</v>
      </c>
    </row>
    <row r="72" spans="1:7">
      <c r="A72" s="4" t="s">
        <v>698</v>
      </c>
    </row>
    <row r="73" spans="1:7">
      <c r="A73" s="3" t="s">
        <v>691</v>
      </c>
    </row>
    <row r="74" spans="1:7">
      <c r="A74" s="4" t="s">
        <v>699</v>
      </c>
      <c r="E74" s="8" t="n">
        <v>14200</v>
      </c>
    </row>
    <row r="75" spans="1:7">
      <c r="A75" s="4" t="s">
        <v>696</v>
      </c>
      <c r="D75" s="4" t="s">
        <v>700</v>
      </c>
      <c r="E75" s="4" t="s">
        <v>700</v>
      </c>
    </row>
    <row r="76" spans="1:7">
      <c r="A76" s="4" t="s">
        <v>701</v>
      </c>
      <c r="D76" s="6" t="s">
        <v>702</v>
      </c>
    </row>
    <row r="77" spans="1:7">
      <c r="A77" s="4" t="s">
        <v>703</v>
      </c>
    </row>
    <row r="78" spans="1:7">
      <c r="A78" s="3" t="s">
        <v>691</v>
      </c>
    </row>
    <row r="79" spans="1:7">
      <c r="A79" s="4" t="s">
        <v>696</v>
      </c>
      <c r="D79" s="4" t="s">
        <v>704</v>
      </c>
      <c r="E79" s="4" t="s">
        <v>704</v>
      </c>
    </row>
    <row r="80" spans="1:7">
      <c r="A80" s="4" t="s">
        <v>701</v>
      </c>
      <c r="D80" s="6" t="s">
        <v>705</v>
      </c>
    </row>
    <row r="81" spans="1:7">
      <c r="A81" s="4" t="s">
        <v>706</v>
      </c>
      <c r="D81" s="4" t="s">
        <v>707</v>
      </c>
      <c r="E81" s="4" t="s">
        <v>707</v>
      </c>
    </row>
    <row r="82" spans="1:7"/>
    <row r="83" spans="1:7">
      <c r="A83" s="4" t="s">
        <v>588</v>
      </c>
      <c r="B83" s="4" t="s">
        <v>708</v>
      </c>
    </row>
    <row r="84" spans="1:7">
      <c r="A84" s="4" t="s">
        <v>605</v>
      </c>
      <c r="B84" s="4" t="s">
        <v>709</v>
      </c>
    </row>
  </sheetData>
  <mergeCells count="4">
    <mergeCell ref="A1:B1"/>
    <mergeCell ref="A82:F82"/>
    <mergeCell ref="B83:F83"/>
    <mergeCell ref="B84:F8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10</v>
      </c>
      <c r="B1" s="2" t="s">
        <v>2</v>
      </c>
      <c r="C1" s="2" t="s">
        <v>711</v>
      </c>
    </row>
    <row r="2" spans="1:3">
      <c r="A2" s="3" t="s">
        <v>203</v>
      </c>
    </row>
    <row r="3" spans="1:3">
      <c r="A3" s="4" t="s">
        <v>712</v>
      </c>
      <c r="B3" s="4" t="s">
        <v>713</v>
      </c>
    </row>
    <row r="4" spans="1:3">
      <c r="A4" s="3" t="s">
        <v>714</v>
      </c>
    </row>
    <row r="5" spans="1:3">
      <c r="A5" s="4" t="s">
        <v>18</v>
      </c>
      <c r="C5" s="6" t="s">
        <v>715</v>
      </c>
    </row>
    <row r="6" spans="1:3">
      <c r="A6" s="4" t="s">
        <v>716</v>
      </c>
      <c r="C6" s="5" t="n">
        <v>2280</v>
      </c>
    </row>
    <row r="7" spans="1:3">
      <c r="A7" s="4" t="s">
        <v>24</v>
      </c>
      <c r="C7" s="5" t="n">
        <v>3025</v>
      </c>
    </row>
    <row r="8" spans="1:3">
      <c r="A8" s="4" t="s">
        <v>717</v>
      </c>
      <c r="C8" s="5" t="n">
        <v>22</v>
      </c>
    </row>
    <row r="9" spans="1:3">
      <c r="A9" s="4" t="s">
        <v>34</v>
      </c>
      <c r="C9" s="5" t="n">
        <v>14125</v>
      </c>
    </row>
    <row r="10" spans="1:3">
      <c r="A10" s="4" t="s">
        <v>718</v>
      </c>
      <c r="C10" s="5" t="n">
        <v>2195</v>
      </c>
    </row>
    <row r="11" spans="1:3">
      <c r="A11" s="4" t="s">
        <v>37</v>
      </c>
      <c r="C11" s="5" t="n">
        <v>23160</v>
      </c>
    </row>
    <row r="12" spans="1:3">
      <c r="A12" s="3" t="s">
        <v>719</v>
      </c>
    </row>
    <row r="13" spans="1:3">
      <c r="A13" s="4" t="s">
        <v>720</v>
      </c>
      <c r="C13" s="5" t="n">
        <v>-296</v>
      </c>
    </row>
    <row r="14" spans="1:3">
      <c r="A14" s="4" t="s">
        <v>39</v>
      </c>
      <c r="C14" s="5" t="n">
        <v>-544</v>
      </c>
    </row>
    <row r="15" spans="1:3">
      <c r="A15" s="4" t="s">
        <v>721</v>
      </c>
      <c r="C15" s="5" t="n">
        <v>-5900</v>
      </c>
    </row>
    <row r="16" spans="1:3">
      <c r="A16" s="4" t="s">
        <v>722</v>
      </c>
      <c r="C16" s="5" t="n">
        <v>-1858</v>
      </c>
    </row>
    <row r="17" spans="1:3">
      <c r="A17" s="4" t="s">
        <v>46</v>
      </c>
      <c r="C17" s="5" t="n">
        <v>-1373</v>
      </c>
    </row>
    <row r="18" spans="1:3">
      <c r="A18" s="4" t="s">
        <v>723</v>
      </c>
      <c r="C18" s="5" t="n">
        <v>-746</v>
      </c>
    </row>
    <row r="19" spans="1:3">
      <c r="A19" s="4" t="s">
        <v>724</v>
      </c>
      <c r="C19" s="5" t="n">
        <v>-10717</v>
      </c>
    </row>
    <row r="20" spans="1:3">
      <c r="A20" s="4" t="s">
        <v>725</v>
      </c>
      <c r="C20" s="5" t="n">
        <v>12443</v>
      </c>
    </row>
    <row r="21" spans="1:3">
      <c r="A21" s="4" t="s">
        <v>726</v>
      </c>
      <c r="C21" s="6" t="s">
        <v>7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16</v>
      </c>
    </row>
    <row r="2" spans="1:3">
      <c r="A2" s="3" t="s">
        <v>729</v>
      </c>
    </row>
    <row r="3" spans="1:3">
      <c r="A3" s="4" t="s">
        <v>33</v>
      </c>
      <c r="B3" s="6" t="s">
        <v>730</v>
      </c>
      <c r="C3" s="6" t="s">
        <v>731</v>
      </c>
    </row>
    <row r="4" spans="1:3">
      <c r="A4" s="4" t="s">
        <v>732</v>
      </c>
      <c r="B4" s="5" t="n">
        <v>9240</v>
      </c>
      <c r="C4" s="5" t="n">
        <v>7206</v>
      </c>
    </row>
    <row r="5" spans="1:3">
      <c r="A5" s="4" t="s">
        <v>733</v>
      </c>
      <c r="B5" s="5" t="n">
        <v>-28523</v>
      </c>
      <c r="C5" s="5" t="n">
        <v>-23787</v>
      </c>
    </row>
    <row r="6" spans="1:3">
      <c r="A6" s="4" t="s">
        <v>734</v>
      </c>
      <c r="B6" s="6" t="s">
        <v>735</v>
      </c>
      <c r="C6" s="6" t="s">
        <v>7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7</v>
      </c>
      <c r="B1" s="2" t="s">
        <v>1</v>
      </c>
      <c r="D1" s="2" t="s">
        <v>531</v>
      </c>
    </row>
    <row r="2" spans="1:4">
      <c r="B2" s="2" t="s">
        <v>2</v>
      </c>
      <c r="C2" s="2" t="s">
        <v>66</v>
      </c>
      <c r="D2" s="2" t="s">
        <v>16</v>
      </c>
    </row>
    <row r="3" spans="1:4">
      <c r="A3" s="3" t="s">
        <v>738</v>
      </c>
    </row>
    <row r="4" spans="1:4">
      <c r="A4" s="4" t="s">
        <v>739</v>
      </c>
      <c r="B4" s="6" t="s">
        <v>740</v>
      </c>
      <c r="C4" s="6" t="s">
        <v>741</v>
      </c>
    </row>
    <row r="5" spans="1:4">
      <c r="A5" s="4" t="s">
        <v>742</v>
      </c>
      <c r="B5" s="5" t="n">
        <v>0</v>
      </c>
      <c r="D5" s="6" t="s">
        <v>743</v>
      </c>
    </row>
    <row r="6" spans="1:4">
      <c r="A6" s="4" t="s">
        <v>744</v>
      </c>
      <c r="B6" s="5" t="n">
        <v>28523</v>
      </c>
      <c r="D6" s="5" t="n">
        <v>23787</v>
      </c>
    </row>
    <row r="7" spans="1:4">
      <c r="A7" s="4" t="s">
        <v>268</v>
      </c>
    </row>
    <row r="8" spans="1:4">
      <c r="A8" s="3" t="s">
        <v>738</v>
      </c>
    </row>
    <row r="9" spans="1:4">
      <c r="A9" s="4" t="s">
        <v>739</v>
      </c>
      <c r="B9" s="5" t="n">
        <v>-5109</v>
      </c>
      <c r="D9" s="5" t="n">
        <v>687</v>
      </c>
    </row>
    <row r="10" spans="1:4">
      <c r="A10" s="4" t="s">
        <v>744</v>
      </c>
      <c r="B10" s="5" t="n">
        <v>28523</v>
      </c>
      <c r="C10" s="6" t="s">
        <v>745</v>
      </c>
      <c r="D10" s="5" t="n">
        <v>23787</v>
      </c>
    </row>
    <row r="11" spans="1:4">
      <c r="A11" s="4" t="s">
        <v>746</v>
      </c>
    </row>
    <row r="12" spans="1:4">
      <c r="A12" s="3" t="s">
        <v>738</v>
      </c>
    </row>
    <row r="13" spans="1:4">
      <c r="A13" s="4" t="s">
        <v>742</v>
      </c>
      <c r="B13" s="5" t="n">
        <v>0</v>
      </c>
      <c r="D13" s="5" t="n">
        <v>6580</v>
      </c>
    </row>
    <row r="14" spans="1:4">
      <c r="A14" s="4" t="s">
        <v>747</v>
      </c>
    </row>
    <row r="15" spans="1:4">
      <c r="A15" s="3" t="s">
        <v>738</v>
      </c>
    </row>
    <row r="16" spans="1:4">
      <c r="A16" s="4" t="s">
        <v>739</v>
      </c>
      <c r="B16" s="6" t="s">
        <v>748</v>
      </c>
      <c r="D16" s="6" t="s">
        <v>7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0</v>
      </c>
      <c r="B1" s="2" t="s">
        <v>1</v>
      </c>
      <c r="D1" s="2" t="s">
        <v>531</v>
      </c>
    </row>
    <row r="2" spans="1:4">
      <c r="B2" s="2" t="s">
        <v>2</v>
      </c>
      <c r="C2" s="2" t="s">
        <v>66</v>
      </c>
      <c r="D2" s="2" t="s">
        <v>16</v>
      </c>
    </row>
    <row r="3" spans="1:4">
      <c r="A3" s="3" t="s">
        <v>751</v>
      </c>
    </row>
    <row r="4" spans="1:4">
      <c r="A4" s="4" t="s">
        <v>752</v>
      </c>
      <c r="B4" s="6" t="s">
        <v>69</v>
      </c>
      <c r="C4" s="6" t="s">
        <v>70</v>
      </c>
    </row>
    <row r="5" spans="1:4">
      <c r="A5" s="4" t="s">
        <v>71</v>
      </c>
      <c r="B5" s="5" t="n">
        <v>-495026</v>
      </c>
      <c r="C5" s="5" t="n">
        <v>-478174</v>
      </c>
    </row>
    <row r="6" spans="1:4">
      <c r="A6" s="4" t="s">
        <v>72</v>
      </c>
      <c r="B6" s="5" t="n">
        <v>213971</v>
      </c>
      <c r="C6" s="5" t="n">
        <v>193231</v>
      </c>
    </row>
    <row r="7" spans="1:4">
      <c r="A7" s="4" t="s">
        <v>74</v>
      </c>
      <c r="B7" s="5" t="n">
        <v>-161969</v>
      </c>
      <c r="C7" s="5" t="n">
        <v>-169196</v>
      </c>
    </row>
    <row r="8" spans="1:4">
      <c r="A8" s="4" t="s">
        <v>237</v>
      </c>
      <c r="B8" s="5" t="n">
        <v>8718</v>
      </c>
      <c r="C8" s="5" t="n">
        <v>11768</v>
      </c>
    </row>
    <row r="9" spans="1:4">
      <c r="A9" s="4" t="s">
        <v>753</v>
      </c>
      <c r="B9" s="5" t="n">
        <v>-139480</v>
      </c>
      <c r="C9" s="5" t="n">
        <v>-324152</v>
      </c>
    </row>
    <row r="10" spans="1:4">
      <c r="A10" s="4" t="s">
        <v>754</v>
      </c>
      <c r="B10" s="5" t="n">
        <v>-26390</v>
      </c>
      <c r="C10" s="5" t="n">
        <v>-4279</v>
      </c>
    </row>
    <row r="11" spans="1:4">
      <c r="A11" s="4" t="s">
        <v>87</v>
      </c>
      <c r="B11" s="5" t="n">
        <v>-119610</v>
      </c>
      <c r="C11" s="6" t="s">
        <v>103</v>
      </c>
    </row>
    <row r="12" spans="1:4">
      <c r="A12" s="4" t="s">
        <v>755</v>
      </c>
    </row>
    <row r="13" spans="1:4">
      <c r="A13" s="3" t="s">
        <v>751</v>
      </c>
    </row>
    <row r="14" spans="1:4">
      <c r="A14" s="4" t="s">
        <v>752</v>
      </c>
      <c r="B14" s="5" t="n">
        <v>28586</v>
      </c>
      <c r="D14" s="6" t="s">
        <v>756</v>
      </c>
    </row>
    <row r="15" spans="1:4">
      <c r="A15" s="4" t="s">
        <v>71</v>
      </c>
      <c r="B15" s="5" t="n">
        <v>-24292</v>
      </c>
      <c r="D15" s="5" t="n">
        <v>-25556</v>
      </c>
    </row>
    <row r="16" spans="1:4">
      <c r="A16" s="4" t="s">
        <v>72</v>
      </c>
      <c r="B16" s="5" t="n">
        <v>4294</v>
      </c>
      <c r="D16" s="5" t="n">
        <v>10254</v>
      </c>
    </row>
    <row r="17" spans="1:4">
      <c r="A17" s="4" t="s">
        <v>74</v>
      </c>
      <c r="B17" s="5" t="n">
        <v>-5978</v>
      </c>
      <c r="D17" s="5" t="n">
        <v>-2971</v>
      </c>
    </row>
    <row r="18" spans="1:4">
      <c r="A18" s="4" t="s">
        <v>237</v>
      </c>
      <c r="B18" s="5" t="n">
        <v>-5805</v>
      </c>
      <c r="D18" s="5" t="n">
        <v>-968</v>
      </c>
    </row>
    <row r="19" spans="1:4">
      <c r="A19" s="4" t="s">
        <v>753</v>
      </c>
      <c r="B19" s="5" t="n">
        <v>-2070</v>
      </c>
      <c r="D19" s="5" t="n">
        <v>-2564</v>
      </c>
    </row>
    <row r="20" spans="1:4">
      <c r="A20" s="4" t="s">
        <v>754</v>
      </c>
      <c r="B20" s="5" t="n">
        <v>-458</v>
      </c>
      <c r="D20" s="5" t="n">
        <v>41</v>
      </c>
    </row>
    <row r="21" spans="1:4">
      <c r="A21" s="4" t="s">
        <v>87</v>
      </c>
      <c r="B21" s="6" t="s">
        <v>757</v>
      </c>
      <c r="D21" s="6" t="s">
        <v>75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9</v>
      </c>
      <c r="B1" s="2" t="s">
        <v>2</v>
      </c>
      <c r="C1" s="2" t="s">
        <v>16</v>
      </c>
      <c r="D1" s="2" t="s">
        <v>66</v>
      </c>
      <c r="E1" s="2" t="s">
        <v>425</v>
      </c>
    </row>
    <row r="2" spans="1:5">
      <c r="A2" s="3" t="s">
        <v>760</v>
      </c>
    </row>
    <row r="3" spans="1:5">
      <c r="A3" s="4" t="s">
        <v>18</v>
      </c>
      <c r="B3" s="6" t="s">
        <v>19</v>
      </c>
      <c r="C3" s="6" t="s">
        <v>20</v>
      </c>
      <c r="D3" s="6" t="s">
        <v>184</v>
      </c>
      <c r="E3" s="6" t="s">
        <v>589</v>
      </c>
    </row>
    <row r="4" spans="1:5">
      <c r="A4" s="4" t="s">
        <v>22</v>
      </c>
      <c r="B4" s="5" t="n">
        <v>799267</v>
      </c>
      <c r="C4" s="5" t="n">
        <v>778106</v>
      </c>
    </row>
    <row r="5" spans="1:5">
      <c r="A5" s="4" t="s">
        <v>24</v>
      </c>
      <c r="B5" s="5" t="n">
        <v>106282</v>
      </c>
      <c r="C5" s="5" t="n">
        <v>101870</v>
      </c>
    </row>
    <row r="6" spans="1:5">
      <c r="A6" s="4" t="s">
        <v>28</v>
      </c>
      <c r="B6" s="5" t="n">
        <v>836166</v>
      </c>
      <c r="C6" s="5" t="n">
        <v>908728</v>
      </c>
    </row>
    <row r="7" spans="1:5">
      <c r="A7" s="3" t="s">
        <v>761</v>
      </c>
    </row>
    <row r="8" spans="1:5">
      <c r="A8" s="4" t="s">
        <v>34</v>
      </c>
      <c r="B8" s="5" t="n">
        <v>664223</v>
      </c>
      <c r="C8" s="5" t="n">
        <v>689451</v>
      </c>
      <c r="D8" s="5" t="n">
        <v>684732</v>
      </c>
      <c r="E8" s="5" t="n">
        <v>694453</v>
      </c>
    </row>
    <row r="9" spans="1:5">
      <c r="A9" s="4" t="s">
        <v>35</v>
      </c>
      <c r="B9" s="5" t="n">
        <v>579129</v>
      </c>
      <c r="C9" s="5" t="n">
        <v>588238</v>
      </c>
      <c r="D9" s="5" t="n">
        <v>554876</v>
      </c>
      <c r="E9" s="5" t="n">
        <v>553832</v>
      </c>
    </row>
    <row r="10" spans="1:5">
      <c r="A10" s="4" t="s">
        <v>36</v>
      </c>
      <c r="B10" s="5" t="n">
        <v>1498364</v>
      </c>
      <c r="C10" s="5" t="n">
        <v>1475114</v>
      </c>
    </row>
    <row r="11" spans="1:5">
      <c r="A11" s="4" t="s">
        <v>37</v>
      </c>
      <c r="B11" s="5" t="n">
        <v>2334530</v>
      </c>
      <c r="C11" s="5" t="n">
        <v>2383842</v>
      </c>
    </row>
    <row r="12" spans="1:5">
      <c r="A12" s="3" t="s">
        <v>762</v>
      </c>
    </row>
    <row r="13" spans="1:5">
      <c r="A13" s="4" t="s">
        <v>39</v>
      </c>
      <c r="B13" s="5" t="n">
        <v>10923</v>
      </c>
      <c r="C13" s="5" t="n">
        <v>14139</v>
      </c>
    </row>
    <row r="14" spans="1:5">
      <c r="A14" s="4" t="s">
        <v>40</v>
      </c>
      <c r="B14" s="5" t="n">
        <v>136607</v>
      </c>
      <c r="C14" s="5" t="n">
        <v>128113</v>
      </c>
    </row>
    <row r="15" spans="1:5">
      <c r="A15" s="4" t="s">
        <v>42</v>
      </c>
      <c r="B15" s="5" t="n">
        <v>114720</v>
      </c>
      <c r="C15" s="5" t="n">
        <v>117925</v>
      </c>
    </row>
    <row r="16" spans="1:5">
      <c r="A16" s="4" t="s">
        <v>43</v>
      </c>
      <c r="B16" s="5" t="n">
        <v>171861</v>
      </c>
      <c r="C16" s="5" t="n">
        <v>169505</v>
      </c>
    </row>
    <row r="17" spans="1:5">
      <c r="A17" s="4" t="s">
        <v>763</v>
      </c>
      <c r="B17" s="5" t="n">
        <v>24684</v>
      </c>
      <c r="C17" s="5" t="n">
        <v>32992</v>
      </c>
    </row>
    <row r="18" spans="1:5">
      <c r="A18" s="4" t="s">
        <v>49</v>
      </c>
      <c r="B18" s="5" t="n">
        <v>591593</v>
      </c>
      <c r="C18" s="5" t="n">
        <v>615357</v>
      </c>
    </row>
    <row r="19" spans="1:5">
      <c r="A19" s="4" t="s">
        <v>55</v>
      </c>
      <c r="B19" s="5" t="n">
        <v>17</v>
      </c>
      <c r="C19" s="5" t="n">
        <v>17</v>
      </c>
    </row>
    <row r="20" spans="1:5">
      <c r="A20" s="4" t="s">
        <v>57</v>
      </c>
      <c r="B20" s="5" t="n">
        <v>4734</v>
      </c>
      <c r="C20" s="5" t="n">
        <v>1768</v>
      </c>
    </row>
    <row r="21" spans="1:5">
      <c r="A21" s="4" t="s">
        <v>58</v>
      </c>
      <c r="B21" s="5" t="n">
        <v>-1637632</v>
      </c>
      <c r="C21" s="5" t="n">
        <v>-1520751</v>
      </c>
    </row>
    <row r="22" spans="1:5">
      <c r="A22" s="4" t="s">
        <v>61</v>
      </c>
      <c r="B22" s="5" t="n">
        <v>-569418</v>
      </c>
      <c r="C22" s="5" t="n">
        <v>-455904</v>
      </c>
      <c r="D22" s="5" t="n">
        <v>-624629</v>
      </c>
      <c r="E22" s="6" t="s">
        <v>120</v>
      </c>
    </row>
    <row r="23" spans="1:5">
      <c r="A23" s="4" t="s">
        <v>62</v>
      </c>
      <c r="B23" s="5" t="n">
        <v>2334530</v>
      </c>
      <c r="C23" s="5" t="n">
        <v>2383842</v>
      </c>
    </row>
    <row r="24" spans="1:5">
      <c r="A24" s="4" t="s">
        <v>268</v>
      </c>
    </row>
    <row r="25" spans="1:5">
      <c r="A25" s="3" t="s">
        <v>762</v>
      </c>
    </row>
    <row r="26" spans="1:5">
      <c r="A26" s="4" t="s">
        <v>61</v>
      </c>
      <c r="B26" s="5" t="n">
        <v>-43755</v>
      </c>
      <c r="D26" s="6" t="s">
        <v>764</v>
      </c>
    </row>
    <row r="27" spans="1:5">
      <c r="A27" s="4" t="s">
        <v>765</v>
      </c>
    </row>
    <row r="28" spans="1:5">
      <c r="A28" s="3" t="s">
        <v>760</v>
      </c>
    </row>
    <row r="29" spans="1:5">
      <c r="A29" s="4" t="s">
        <v>18</v>
      </c>
      <c r="B29" s="5" t="n">
        <v>2705</v>
      </c>
      <c r="C29" s="5" t="n">
        <v>3092</v>
      </c>
    </row>
    <row r="30" spans="1:5">
      <c r="A30" s="4" t="s">
        <v>22</v>
      </c>
      <c r="B30" s="5" t="n">
        <v>10891</v>
      </c>
      <c r="C30" s="5" t="n">
        <v>7581</v>
      </c>
    </row>
    <row r="31" spans="1:5">
      <c r="A31" s="4" t="s">
        <v>24</v>
      </c>
      <c r="B31" s="5" t="n">
        <v>297</v>
      </c>
      <c r="C31" s="5" t="n">
        <v>436</v>
      </c>
    </row>
    <row r="32" spans="1:5">
      <c r="A32" s="4" t="s">
        <v>164</v>
      </c>
      <c r="B32" s="5" t="n">
        <v>2038</v>
      </c>
      <c r="C32" s="5" t="n">
        <v>4305</v>
      </c>
    </row>
    <row r="33" spans="1:5">
      <c r="A33" s="4" t="s">
        <v>766</v>
      </c>
      <c r="B33" s="5" t="n">
        <v>3179</v>
      </c>
      <c r="C33" s="5" t="n">
        <v>2818</v>
      </c>
    </row>
    <row r="34" spans="1:5">
      <c r="A34" s="4" t="s">
        <v>28</v>
      </c>
      <c r="B34" s="5" t="n">
        <v>19110</v>
      </c>
      <c r="C34" s="5" t="n">
        <v>18232</v>
      </c>
    </row>
    <row r="35" spans="1:5">
      <c r="A35" s="3" t="s">
        <v>761</v>
      </c>
    </row>
    <row r="36" spans="1:5">
      <c r="A36" s="4" t="s">
        <v>34</v>
      </c>
      <c r="B36" s="5" t="n">
        <v>654</v>
      </c>
      <c r="C36" s="5" t="n">
        <v>8862</v>
      </c>
    </row>
    <row r="37" spans="1:5">
      <c r="A37" s="4" t="s">
        <v>35</v>
      </c>
      <c r="B37" s="5" t="n">
        <v>9386</v>
      </c>
      <c r="C37" s="5" t="n">
        <v>6821</v>
      </c>
    </row>
    <row r="38" spans="1:5">
      <c r="A38" s="4" t="s">
        <v>767</v>
      </c>
      <c r="B38" s="5" t="n">
        <v>13695</v>
      </c>
      <c r="C38" s="5" t="n">
        <v>49</v>
      </c>
    </row>
    <row r="39" spans="1:5">
      <c r="A39" s="4" t="s">
        <v>36</v>
      </c>
      <c r="B39" s="5" t="n">
        <v>23735</v>
      </c>
      <c r="C39" s="5" t="n">
        <v>15732</v>
      </c>
    </row>
    <row r="40" spans="1:5">
      <c r="A40" s="4" t="s">
        <v>37</v>
      </c>
      <c r="B40" s="5" t="n">
        <v>42845</v>
      </c>
      <c r="C40" s="5" t="n">
        <v>33964</v>
      </c>
    </row>
    <row r="41" spans="1:5">
      <c r="A41" s="3" t="s">
        <v>762</v>
      </c>
    </row>
    <row r="42" spans="1:5">
      <c r="A42" s="4" t="s">
        <v>39</v>
      </c>
      <c r="B42" s="5" t="n">
        <v>34675</v>
      </c>
      <c r="C42" s="5" t="n">
        <v>29714</v>
      </c>
    </row>
    <row r="43" spans="1:5">
      <c r="A43" s="4" t="s">
        <v>40</v>
      </c>
      <c r="B43" s="5" t="n">
        <v>24064</v>
      </c>
      <c r="C43" s="5" t="n">
        <v>21481</v>
      </c>
    </row>
    <row r="44" spans="1:5">
      <c r="A44" s="4" t="s">
        <v>42</v>
      </c>
      <c r="B44" s="5" t="n">
        <v>1423</v>
      </c>
      <c r="C44" s="5" t="n">
        <v>863</v>
      </c>
    </row>
    <row r="45" spans="1:5">
      <c r="A45" s="4" t="s">
        <v>43</v>
      </c>
      <c r="B45" s="5" t="n">
        <v>8022</v>
      </c>
      <c r="C45" s="5" t="n">
        <v>6010</v>
      </c>
    </row>
    <row r="46" spans="1:5">
      <c r="A46" s="4" t="s">
        <v>763</v>
      </c>
      <c r="B46" s="5" t="n">
        <v>18416</v>
      </c>
      <c r="C46" s="5" t="n">
        <v>10367</v>
      </c>
    </row>
    <row r="47" spans="1:5">
      <c r="A47" s="4" t="s">
        <v>49</v>
      </c>
      <c r="B47" s="5" t="n">
        <v>86600</v>
      </c>
      <c r="C47" s="5" t="n">
        <v>68435</v>
      </c>
    </row>
    <row r="48" spans="1:5">
      <c r="A48" s="4" t="s">
        <v>55</v>
      </c>
      <c r="B48" s="5" t="n">
        <v>6858</v>
      </c>
      <c r="C48" s="5" t="n">
        <v>6858</v>
      </c>
    </row>
    <row r="49" spans="1:5">
      <c r="A49" s="4" t="s">
        <v>57</v>
      </c>
      <c r="B49" s="5" t="n">
        <v>458</v>
      </c>
      <c r="C49" s="5" t="n">
        <v>-275</v>
      </c>
    </row>
    <row r="50" spans="1:5">
      <c r="A50" s="4" t="s">
        <v>58</v>
      </c>
      <c r="B50" s="5" t="n">
        <v>-51071</v>
      </c>
      <c r="C50" s="5" t="n">
        <v>-41054</v>
      </c>
    </row>
    <row r="51" spans="1:5">
      <c r="A51" s="4" t="s">
        <v>61</v>
      </c>
      <c r="B51" s="5" t="n">
        <v>-43755</v>
      </c>
      <c r="C51" s="5" t="n">
        <v>-34471</v>
      </c>
    </row>
    <row r="52" spans="1:5">
      <c r="A52" s="4" t="s">
        <v>62</v>
      </c>
      <c r="B52" s="6" t="s">
        <v>768</v>
      </c>
      <c r="C52" s="6" t="s">
        <v>7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0</v>
      </c>
      <c r="B1" s="2" t="s">
        <v>1</v>
      </c>
      <c r="D1" s="2" t="s">
        <v>531</v>
      </c>
    </row>
    <row r="2" spans="1:4">
      <c r="B2" s="2" t="s">
        <v>2</v>
      </c>
      <c r="C2" s="2" t="s">
        <v>66</v>
      </c>
      <c r="D2" s="2" t="s">
        <v>16</v>
      </c>
    </row>
    <row r="3" spans="1:4">
      <c r="A3" s="3" t="s">
        <v>771</v>
      </c>
    </row>
    <row r="4" spans="1:4">
      <c r="A4" s="4" t="s">
        <v>147</v>
      </c>
      <c r="B4" s="6" t="s">
        <v>772</v>
      </c>
      <c r="C4" s="6" t="s">
        <v>773</v>
      </c>
    </row>
    <row r="5" spans="1:4">
      <c r="A5" s="4" t="s">
        <v>168</v>
      </c>
      <c r="B5" s="5" t="n">
        <v>-41038</v>
      </c>
      <c r="C5" s="5" t="n">
        <v>-39743</v>
      </c>
    </row>
    <row r="6" spans="1:4">
      <c r="A6" s="4" t="s">
        <v>177</v>
      </c>
      <c r="B6" s="5" t="n">
        <v>-16759</v>
      </c>
      <c r="C6" s="5" t="n">
        <v>-13385</v>
      </c>
    </row>
    <row r="7" spans="1:4">
      <c r="A7" s="4" t="s">
        <v>181</v>
      </c>
      <c r="B7" s="5" t="n">
        <v>-57099</v>
      </c>
      <c r="C7" s="6" t="s">
        <v>774</v>
      </c>
    </row>
    <row r="8" spans="1:4">
      <c r="A8" s="4" t="s">
        <v>765</v>
      </c>
    </row>
    <row r="9" spans="1:4">
      <c r="A9" s="3" t="s">
        <v>771</v>
      </c>
    </row>
    <row r="10" spans="1:4">
      <c r="A10" s="4" t="s">
        <v>147</v>
      </c>
      <c r="B10" s="5" t="n">
        <v>11746</v>
      </c>
      <c r="D10" s="6" t="s">
        <v>775</v>
      </c>
    </row>
    <row r="11" spans="1:4">
      <c r="A11" s="4" t="s">
        <v>168</v>
      </c>
      <c r="B11" s="5" t="n">
        <v>-15058</v>
      </c>
      <c r="D11" s="5" t="n">
        <v>-6677</v>
      </c>
    </row>
    <row r="12" spans="1:4">
      <c r="A12" s="4" t="s">
        <v>177</v>
      </c>
      <c r="B12" s="5" t="n">
        <v>2925</v>
      </c>
      <c r="D12" s="5" t="n">
        <v>-5457</v>
      </c>
    </row>
    <row r="13" spans="1:4">
      <c r="A13" s="4" t="s">
        <v>181</v>
      </c>
      <c r="B13" s="6" t="s">
        <v>776</v>
      </c>
      <c r="D13" s="6" t="s">
        <v>77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78</v>
      </c>
      <c r="B1" s="2" t="s">
        <v>1</v>
      </c>
    </row>
    <row r="2" spans="1:5">
      <c r="B2" s="2" t="s">
        <v>2</v>
      </c>
      <c r="C2" s="2" t="s">
        <v>16</v>
      </c>
      <c r="D2" s="2" t="s">
        <v>66</v>
      </c>
      <c r="E2" s="2" t="s">
        <v>425</v>
      </c>
    </row>
    <row r="3" spans="1:5">
      <c r="A3" s="3" t="s">
        <v>779</v>
      </c>
    </row>
    <row r="4" spans="1:5">
      <c r="A4" s="4" t="s">
        <v>54</v>
      </c>
      <c r="B4" s="6" t="s">
        <v>138</v>
      </c>
      <c r="C4" s="6" t="s">
        <v>780</v>
      </c>
      <c r="D4" s="6" t="s">
        <v>575</v>
      </c>
      <c r="E4" s="6" t="s">
        <v>120</v>
      </c>
    </row>
    <row r="5" spans="1:5">
      <c r="A5" s="4" t="s">
        <v>110</v>
      </c>
      <c r="B5" s="5" t="n">
        <v>-28523</v>
      </c>
      <c r="C5" s="5" t="n">
        <v>-23787</v>
      </c>
    </row>
    <row r="6" spans="1:5">
      <c r="A6" s="4" t="s">
        <v>268</v>
      </c>
    </row>
    <row r="7" spans="1:5">
      <c r="A7" s="3" t="s">
        <v>779</v>
      </c>
    </row>
    <row r="8" spans="1:5">
      <c r="A8" s="4" t="s">
        <v>54</v>
      </c>
      <c r="B8" s="5" t="n">
        <v>-43755</v>
      </c>
      <c r="D8" s="5" t="n">
        <v>-32222</v>
      </c>
    </row>
    <row r="9" spans="1:5">
      <c r="A9" s="4" t="s">
        <v>781</v>
      </c>
      <c r="B9" s="5" t="n">
        <v>-22316</v>
      </c>
      <c r="D9" s="5" t="n">
        <v>-16433</v>
      </c>
    </row>
    <row r="10" spans="1:5">
      <c r="A10" s="4" t="s">
        <v>782</v>
      </c>
      <c r="B10" s="5" t="n">
        <v>-6207</v>
      </c>
      <c r="D10" s="5" t="n">
        <v>-5856</v>
      </c>
    </row>
    <row r="11" spans="1:5">
      <c r="A11" s="4" t="s">
        <v>110</v>
      </c>
      <c r="B11" s="6" t="s">
        <v>783</v>
      </c>
      <c r="C11" s="6" t="s">
        <v>784</v>
      </c>
      <c r="D11" s="6" t="s">
        <v>745</v>
      </c>
    </row>
    <row r="12" spans="1:5">
      <c r="A12" s="4" t="s">
        <v>785</v>
      </c>
      <c r="B12" s="4" t="s">
        <v>47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22"/>
    <col customWidth="1" max="5" min="5" width="22"/>
  </cols>
  <sheetData>
    <row r="1" spans="1:5">
      <c r="A1" s="1" t="s">
        <v>786</v>
      </c>
      <c r="B1" s="2" t="s">
        <v>787</v>
      </c>
      <c r="C1" s="2" t="s">
        <v>468</v>
      </c>
      <c r="D1" s="2" t="s">
        <v>500</v>
      </c>
      <c r="E1" s="2" t="s">
        <v>501</v>
      </c>
    </row>
    <row r="2" spans="1:5">
      <c r="A2" s="3" t="s">
        <v>788</v>
      </c>
    </row>
    <row r="3" spans="1:5">
      <c r="A3" s="4" t="s">
        <v>789</v>
      </c>
      <c r="C3" s="6" t="s">
        <v>790</v>
      </c>
      <c r="D3" s="6" t="s">
        <v>791</v>
      </c>
    </row>
    <row r="4" spans="1:5">
      <c r="A4" s="4" t="s">
        <v>792</v>
      </c>
      <c r="C4" s="6" t="s">
        <v>793</v>
      </c>
      <c r="D4" s="6" t="s">
        <v>687</v>
      </c>
    </row>
    <row r="5" spans="1:5">
      <c r="A5" s="4" t="s">
        <v>746</v>
      </c>
    </row>
    <row r="6" spans="1:5">
      <c r="A6" s="3" t="s">
        <v>788</v>
      </c>
    </row>
    <row r="7" spans="1:5">
      <c r="A7" s="4" t="s">
        <v>794</v>
      </c>
      <c r="B7" s="4" t="s">
        <v>713</v>
      </c>
    </row>
    <row r="8" spans="1:5">
      <c r="A8" s="4" t="s">
        <v>795</v>
      </c>
      <c r="B8" s="6" t="s">
        <v>796</v>
      </c>
    </row>
    <row r="9" spans="1:5">
      <c r="A9" s="4" t="s">
        <v>797</v>
      </c>
      <c r="B9" s="5" t="n">
        <v>10000</v>
      </c>
    </row>
    <row r="10" spans="1:5">
      <c r="A10" s="4" t="s">
        <v>798</v>
      </c>
      <c r="B10" s="6" t="s">
        <v>799</v>
      </c>
    </row>
    <row r="11" spans="1:5">
      <c r="A11" s="4" t="s">
        <v>666</v>
      </c>
      <c r="B11" s="5" t="n">
        <v>12</v>
      </c>
    </row>
    <row r="12" spans="1:5">
      <c r="A12" s="4" t="s">
        <v>800</v>
      </c>
      <c r="E12" s="6" t="s">
        <v>743</v>
      </c>
    </row>
    <row r="13" spans="1:5">
      <c r="A13" s="4" t="s">
        <v>801</v>
      </c>
      <c r="E13" s="5" t="n">
        <v>3283</v>
      </c>
    </row>
    <row r="14" spans="1:5">
      <c r="A14" s="4" t="s">
        <v>789</v>
      </c>
      <c r="E14" s="5" t="n">
        <v>37567</v>
      </c>
    </row>
    <row r="15" spans="1:5">
      <c r="A15" s="4" t="s">
        <v>792</v>
      </c>
      <c r="E15" s="6" t="s">
        <v>7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14"/>
    <col customWidth="1" max="7" min="7" width="14"/>
  </cols>
  <sheetData>
    <row r="1" spans="1:7">
      <c r="A1" s="1" t="s">
        <v>802</v>
      </c>
      <c r="C1" s="2" t="s">
        <v>1</v>
      </c>
      <c r="E1" s="2" t="s">
        <v>531</v>
      </c>
    </row>
    <row r="2" spans="1:7">
      <c r="C2" s="2" t="s">
        <v>2</v>
      </c>
      <c r="E2" s="2" t="s">
        <v>16</v>
      </c>
      <c r="F2" s="2" t="s">
        <v>66</v>
      </c>
      <c r="G2" s="2" t="s">
        <v>425</v>
      </c>
    </row>
    <row r="3" spans="1:7">
      <c r="A3" s="3" t="s">
        <v>803</v>
      </c>
    </row>
    <row r="4" spans="1:7">
      <c r="A4" s="4" t="s">
        <v>34</v>
      </c>
      <c r="C4" s="6" t="s">
        <v>804</v>
      </c>
      <c r="E4" s="6" t="s">
        <v>805</v>
      </c>
      <c r="F4" s="6" t="s">
        <v>806</v>
      </c>
      <c r="G4" s="6" t="s">
        <v>807</v>
      </c>
    </row>
    <row r="5" spans="1:7">
      <c r="A5" s="4" t="s">
        <v>808</v>
      </c>
      <c r="C5" s="5" t="n">
        <v>15874</v>
      </c>
      <c r="E5" s="5" t="n">
        <v>17280</v>
      </c>
    </row>
    <row r="6" spans="1:7">
      <c r="A6" s="4" t="s">
        <v>809</v>
      </c>
    </row>
    <row r="7" spans="1:7">
      <c r="A7" s="3" t="s">
        <v>803</v>
      </c>
    </row>
    <row r="8" spans="1:7">
      <c r="A8" s="4" t="s">
        <v>34</v>
      </c>
      <c r="C8" s="5" t="n">
        <v>1475649</v>
      </c>
      <c r="E8" s="5" t="n">
        <v>1462263</v>
      </c>
      <c r="F8" s="5" t="n">
        <v>1434871</v>
      </c>
      <c r="G8" s="5" t="n">
        <v>1389513</v>
      </c>
    </row>
    <row r="9" spans="1:7">
      <c r="A9" s="4" t="s">
        <v>810</v>
      </c>
    </row>
    <row r="10" spans="1:7">
      <c r="A10" s="3" t="s">
        <v>803</v>
      </c>
    </row>
    <row r="11" spans="1:7">
      <c r="A11" s="4" t="s">
        <v>34</v>
      </c>
      <c r="C11" s="6" t="s">
        <v>811</v>
      </c>
      <c r="E11" s="6" t="s">
        <v>812</v>
      </c>
      <c r="F11" s="5" t="n">
        <v>-749139</v>
      </c>
      <c r="G11" s="5" t="n">
        <v>-695060</v>
      </c>
    </row>
    <row r="12" spans="1:7">
      <c r="A12" s="4" t="s">
        <v>813</v>
      </c>
    </row>
    <row r="13" spans="1:7">
      <c r="A13" s="3" t="s">
        <v>803</v>
      </c>
    </row>
    <row r="14" spans="1:7">
      <c r="A14" s="4" t="s">
        <v>814</v>
      </c>
      <c r="C14" s="4" t="s">
        <v>815</v>
      </c>
      <c r="D14" s="4" t="s">
        <v>588</v>
      </c>
      <c r="E14" s="4" t="s">
        <v>816</v>
      </c>
    </row>
    <row r="15" spans="1:7">
      <c r="A15" s="4" t="s">
        <v>34</v>
      </c>
      <c r="B15" s="4" t="s">
        <v>588</v>
      </c>
      <c r="C15" s="6" t="s">
        <v>817</v>
      </c>
      <c r="E15" s="6" t="s">
        <v>818</v>
      </c>
    </row>
    <row r="16" spans="1:7">
      <c r="A16" s="4" t="s">
        <v>819</v>
      </c>
    </row>
    <row r="17" spans="1:7">
      <c r="A17" s="3" t="s">
        <v>803</v>
      </c>
    </row>
    <row r="18" spans="1:7">
      <c r="A18" s="4" t="s">
        <v>34</v>
      </c>
      <c r="C18" s="5" t="n">
        <v>625106</v>
      </c>
      <c r="D18" s="4" t="s">
        <v>588</v>
      </c>
      <c r="E18" s="5" t="n">
        <v>599985</v>
      </c>
      <c r="F18" s="5" t="n">
        <v>631991</v>
      </c>
      <c r="G18" s="5" t="n">
        <v>592092</v>
      </c>
    </row>
    <row r="19" spans="1:7">
      <c r="A19" s="4" t="s">
        <v>820</v>
      </c>
    </row>
    <row r="20" spans="1:7">
      <c r="A20" s="3" t="s">
        <v>803</v>
      </c>
    </row>
    <row r="21" spans="1:7">
      <c r="A21" s="4" t="s">
        <v>34</v>
      </c>
      <c r="C21" s="6" t="s">
        <v>821</v>
      </c>
      <c r="D21" s="4" t="s">
        <v>588</v>
      </c>
      <c r="E21" s="5" t="n">
        <v>-317330</v>
      </c>
      <c r="F21" s="5" t="n">
        <v>-328481</v>
      </c>
      <c r="G21" s="5" t="n">
        <v>-308520</v>
      </c>
    </row>
    <row r="22" spans="1:7">
      <c r="A22" s="4" t="s">
        <v>822</v>
      </c>
    </row>
    <row r="23" spans="1:7">
      <c r="A23" s="3" t="s">
        <v>803</v>
      </c>
    </row>
    <row r="24" spans="1:7">
      <c r="A24" s="4" t="s">
        <v>814</v>
      </c>
      <c r="C24" s="4" t="s">
        <v>823</v>
      </c>
    </row>
    <row r="25" spans="1:7">
      <c r="A25" s="4" t="s">
        <v>34</v>
      </c>
      <c r="C25" s="6" t="s">
        <v>824</v>
      </c>
      <c r="E25" s="5" t="n">
        <v>123514</v>
      </c>
    </row>
    <row r="26" spans="1:7">
      <c r="A26" s="4" t="s">
        <v>825</v>
      </c>
    </row>
    <row r="27" spans="1:7">
      <c r="A27" s="3" t="s">
        <v>803</v>
      </c>
    </row>
    <row r="28" spans="1:7">
      <c r="A28" s="4" t="s">
        <v>34</v>
      </c>
      <c r="C28" s="5" t="n">
        <v>188079</v>
      </c>
      <c r="E28" s="5" t="n">
        <v>186661</v>
      </c>
      <c r="F28" s="5" t="n">
        <v>180823</v>
      </c>
      <c r="G28" s="5" t="n">
        <v>180179</v>
      </c>
    </row>
    <row r="29" spans="1:7">
      <c r="A29" s="4" t="s">
        <v>826</v>
      </c>
    </row>
    <row r="30" spans="1:7">
      <c r="A30" s="3" t="s">
        <v>803</v>
      </c>
    </row>
    <row r="31" spans="1:7">
      <c r="A31" s="4" t="s">
        <v>34</v>
      </c>
      <c r="C31" s="6" t="s">
        <v>827</v>
      </c>
      <c r="E31" s="5" t="n">
        <v>-63147</v>
      </c>
      <c r="F31" s="5" t="n">
        <v>-57837</v>
      </c>
      <c r="G31" s="5" t="n">
        <v>-52871</v>
      </c>
    </row>
    <row r="32" spans="1:7">
      <c r="A32" s="4" t="s">
        <v>828</v>
      </c>
    </row>
    <row r="33" spans="1:7">
      <c r="A33" s="3" t="s">
        <v>803</v>
      </c>
    </row>
    <row r="34" spans="1:7">
      <c r="A34" s="4" t="s">
        <v>814</v>
      </c>
      <c r="C34" s="4" t="s">
        <v>829</v>
      </c>
    </row>
    <row r="35" spans="1:7">
      <c r="A35" s="4" t="s">
        <v>34</v>
      </c>
      <c r="C35" s="6" t="s">
        <v>830</v>
      </c>
      <c r="E35" s="5" t="n">
        <v>6682</v>
      </c>
    </row>
    <row r="36" spans="1:7">
      <c r="A36" s="4" t="s">
        <v>831</v>
      </c>
    </row>
    <row r="37" spans="1:7">
      <c r="A37" s="3" t="s">
        <v>803</v>
      </c>
    </row>
    <row r="38" spans="1:7">
      <c r="A38" s="4" t="s">
        <v>34</v>
      </c>
      <c r="C38" s="5" t="n">
        <v>9212</v>
      </c>
      <c r="E38" s="5" t="n">
        <v>9212</v>
      </c>
      <c r="F38" s="5" t="n">
        <v>9386</v>
      </c>
      <c r="G38" s="5" t="n">
        <v>9255</v>
      </c>
    </row>
    <row r="39" spans="1:7">
      <c r="A39" s="4" t="s">
        <v>832</v>
      </c>
    </row>
    <row r="40" spans="1:7">
      <c r="A40" s="3" t="s">
        <v>803</v>
      </c>
    </row>
    <row r="41" spans="1:7">
      <c r="A41" s="4" t="s">
        <v>34</v>
      </c>
      <c r="C41" s="6" t="s">
        <v>833</v>
      </c>
      <c r="E41" s="5" t="n">
        <v>-2530</v>
      </c>
      <c r="F41" s="5" t="n">
        <v>-2304</v>
      </c>
      <c r="G41" s="5" t="n">
        <v>-2070</v>
      </c>
    </row>
    <row r="42" spans="1:7">
      <c r="A42" s="4" t="s">
        <v>834</v>
      </c>
    </row>
    <row r="43" spans="1:7">
      <c r="A43" s="3" t="s">
        <v>803</v>
      </c>
    </row>
    <row r="44" spans="1:7">
      <c r="A44" s="4" t="s">
        <v>814</v>
      </c>
      <c r="C44" s="4" t="s">
        <v>835</v>
      </c>
    </row>
    <row r="45" spans="1:7">
      <c r="A45" s="4" t="s">
        <v>34</v>
      </c>
      <c r="C45" s="6" t="s">
        <v>836</v>
      </c>
      <c r="E45" s="5" t="n">
        <v>117171</v>
      </c>
    </row>
    <row r="46" spans="1:7">
      <c r="A46" s="4" t="s">
        <v>837</v>
      </c>
    </row>
    <row r="47" spans="1:7">
      <c r="A47" s="3" t="s">
        <v>803</v>
      </c>
    </row>
    <row r="48" spans="1:7">
      <c r="A48" s="4" t="s">
        <v>34</v>
      </c>
      <c r="C48" s="5" t="n">
        <v>225965</v>
      </c>
      <c r="E48" s="5" t="n">
        <v>221726</v>
      </c>
      <c r="F48" s="5" t="n">
        <v>191521</v>
      </c>
      <c r="G48" s="5" t="n">
        <v>191545</v>
      </c>
    </row>
    <row r="49" spans="1:7">
      <c r="A49" s="4" t="s">
        <v>838</v>
      </c>
    </row>
    <row r="50" spans="1:7">
      <c r="A50" s="3" t="s">
        <v>803</v>
      </c>
    </row>
    <row r="51" spans="1:7">
      <c r="A51" s="4" t="s">
        <v>34</v>
      </c>
      <c r="C51" s="6" t="s">
        <v>839</v>
      </c>
      <c r="E51" s="5" t="n">
        <v>-104555</v>
      </c>
      <c r="F51" s="5" t="n">
        <v>-93160</v>
      </c>
      <c r="G51" s="5" t="n">
        <v>-82648</v>
      </c>
    </row>
    <row r="52" spans="1:7">
      <c r="A52" s="4" t="s">
        <v>840</v>
      </c>
    </row>
    <row r="53" spans="1:7">
      <c r="A53" s="3" t="s">
        <v>803</v>
      </c>
    </row>
    <row r="54" spans="1:7">
      <c r="A54" s="4" t="s">
        <v>814</v>
      </c>
      <c r="C54" s="4" t="s">
        <v>841</v>
      </c>
    </row>
    <row r="55" spans="1:7">
      <c r="A55" s="4" t="s">
        <v>34</v>
      </c>
      <c r="C55" s="6" t="s">
        <v>842</v>
      </c>
      <c r="E55" s="5" t="n">
        <v>3629</v>
      </c>
    </row>
    <row r="56" spans="1:7">
      <c r="A56" s="4" t="s">
        <v>843</v>
      </c>
    </row>
    <row r="57" spans="1:7">
      <c r="A57" s="3" t="s">
        <v>803</v>
      </c>
    </row>
    <row r="58" spans="1:7">
      <c r="A58" s="4" t="s">
        <v>34</v>
      </c>
      <c r="C58" s="5" t="n">
        <v>9526</v>
      </c>
      <c r="E58" s="5" t="n">
        <v>9438</v>
      </c>
    </row>
    <row r="59" spans="1:7">
      <c r="A59" s="4" t="s">
        <v>844</v>
      </c>
    </row>
    <row r="60" spans="1:7">
      <c r="A60" s="3" t="s">
        <v>803</v>
      </c>
    </row>
    <row r="61" spans="1:7">
      <c r="A61" s="4" t="s">
        <v>34</v>
      </c>
      <c r="C61" s="6" t="s">
        <v>845</v>
      </c>
      <c r="E61" s="5" t="n">
        <v>-5809</v>
      </c>
    </row>
    <row r="62" spans="1:7">
      <c r="A62" s="4" t="s">
        <v>846</v>
      </c>
    </row>
    <row r="63" spans="1:7">
      <c r="A63" s="3" t="s">
        <v>803</v>
      </c>
    </row>
    <row r="64" spans="1:7">
      <c r="A64" s="4" t="s">
        <v>814</v>
      </c>
      <c r="C64" s="4" t="s">
        <v>847</v>
      </c>
    </row>
    <row r="65" spans="1:7">
      <c r="A65" s="4" t="s">
        <v>34</v>
      </c>
      <c r="C65" s="6" t="s">
        <v>848</v>
      </c>
      <c r="E65" s="5" t="n">
        <v>2647</v>
      </c>
    </row>
    <row r="66" spans="1:7">
      <c r="A66" s="4" t="s">
        <v>849</v>
      </c>
    </row>
    <row r="67" spans="1:7">
      <c r="A67" s="3" t="s">
        <v>803</v>
      </c>
    </row>
    <row r="68" spans="1:7">
      <c r="A68" s="4" t="s">
        <v>34</v>
      </c>
      <c r="C68" s="5" t="n">
        <v>11708</v>
      </c>
      <c r="E68" s="5" t="n">
        <v>11367</v>
      </c>
    </row>
    <row r="69" spans="1:7">
      <c r="A69" s="4" t="s">
        <v>850</v>
      </c>
    </row>
    <row r="70" spans="1:7">
      <c r="A70" s="3" t="s">
        <v>803</v>
      </c>
    </row>
    <row r="71" spans="1:7">
      <c r="A71" s="4" t="s">
        <v>34</v>
      </c>
      <c r="C71" s="6" t="s">
        <v>851</v>
      </c>
      <c r="E71" s="5" t="n">
        <v>-8720</v>
      </c>
    </row>
    <row r="72" spans="1:7">
      <c r="A72" s="4" t="s">
        <v>852</v>
      </c>
    </row>
    <row r="73" spans="1:7">
      <c r="A73" s="3" t="s">
        <v>803</v>
      </c>
    </row>
    <row r="74" spans="1:7">
      <c r="A74" s="4" t="s">
        <v>814</v>
      </c>
      <c r="C74" s="4" t="s">
        <v>853</v>
      </c>
    </row>
    <row r="75" spans="1:7">
      <c r="A75" s="4" t="s">
        <v>34</v>
      </c>
      <c r="C75" s="6" t="s">
        <v>854</v>
      </c>
      <c r="E75" s="5" t="n">
        <v>69718</v>
      </c>
    </row>
    <row r="76" spans="1:7">
      <c r="A76" s="4" t="s">
        <v>855</v>
      </c>
    </row>
    <row r="77" spans="1:7">
      <c r="A77" s="3" t="s">
        <v>803</v>
      </c>
    </row>
    <row r="78" spans="1:7">
      <c r="A78" s="4" t="s">
        <v>34</v>
      </c>
      <c r="C78" s="5" t="n">
        <v>305537</v>
      </c>
      <c r="E78" s="5" t="n">
        <v>309513</v>
      </c>
      <c r="F78" s="5" t="n">
        <v>300628</v>
      </c>
      <c r="G78" s="5" t="n">
        <v>300422</v>
      </c>
    </row>
    <row r="79" spans="1:7">
      <c r="A79" s="4" t="s">
        <v>856</v>
      </c>
    </row>
    <row r="80" spans="1:7">
      <c r="A80" s="3" t="s">
        <v>803</v>
      </c>
    </row>
    <row r="81" spans="1:7">
      <c r="A81" s="4" t="s">
        <v>34</v>
      </c>
      <c r="C81" s="6" t="s">
        <v>857</v>
      </c>
      <c r="E81" s="5" t="n">
        <v>-239795</v>
      </c>
      <c r="F81" s="5" t="n">
        <v>-225981</v>
      </c>
      <c r="G81" s="5" t="n">
        <v>-211527</v>
      </c>
    </row>
    <row r="82" spans="1:7">
      <c r="A82" s="4" t="s">
        <v>858</v>
      </c>
    </row>
    <row r="83" spans="1:7">
      <c r="A83" s="3" t="s">
        <v>803</v>
      </c>
    </row>
    <row r="84" spans="1:7">
      <c r="A84" s="4" t="s">
        <v>814</v>
      </c>
      <c r="C84" s="4" t="s">
        <v>859</v>
      </c>
    </row>
    <row r="85" spans="1:7">
      <c r="A85" s="4" t="s">
        <v>34</v>
      </c>
      <c r="C85" s="6" t="s">
        <v>687</v>
      </c>
      <c r="E85" s="5" t="n">
        <v>9191</v>
      </c>
    </row>
    <row r="86" spans="1:7">
      <c r="A86" s="4" t="s">
        <v>860</v>
      </c>
    </row>
    <row r="87" spans="1:7">
      <c r="A87" s="3" t="s">
        <v>803</v>
      </c>
    </row>
    <row r="88" spans="1:7">
      <c r="A88" s="4" t="s">
        <v>34</v>
      </c>
      <c r="C88" s="5" t="n">
        <v>0</v>
      </c>
      <c r="E88" s="5" t="n">
        <v>16791</v>
      </c>
    </row>
    <row r="89" spans="1:7">
      <c r="A89" s="4" t="s">
        <v>861</v>
      </c>
    </row>
    <row r="90" spans="1:7">
      <c r="A90" s="3" t="s">
        <v>803</v>
      </c>
    </row>
    <row r="91" spans="1:7">
      <c r="A91" s="4" t="s">
        <v>34</v>
      </c>
      <c r="C91" s="6" t="s">
        <v>687</v>
      </c>
      <c r="E91" s="5" t="n">
        <v>-7600</v>
      </c>
    </row>
    <row r="92" spans="1:7">
      <c r="A92" s="4" t="s">
        <v>862</v>
      </c>
    </row>
    <row r="93" spans="1:7">
      <c r="A93" s="3" t="s">
        <v>803</v>
      </c>
    </row>
    <row r="94" spans="1:7">
      <c r="A94" s="4" t="s">
        <v>814</v>
      </c>
      <c r="C94" s="4" t="s">
        <v>863</v>
      </c>
    </row>
    <row r="95" spans="1:7">
      <c r="A95" s="4" t="s">
        <v>34</v>
      </c>
      <c r="C95" s="6" t="s">
        <v>864</v>
      </c>
      <c r="E95" s="5" t="n">
        <v>38033</v>
      </c>
    </row>
    <row r="96" spans="1:7">
      <c r="A96" s="4" t="s">
        <v>865</v>
      </c>
    </row>
    <row r="97" spans="1:7">
      <c r="A97" s="3" t="s">
        <v>803</v>
      </c>
    </row>
    <row r="98" spans="1:7">
      <c r="A98" s="4" t="s">
        <v>34</v>
      </c>
      <c r="C98" s="5" t="n">
        <v>60963</v>
      </c>
      <c r="E98" s="5" t="n">
        <v>60963</v>
      </c>
      <c r="F98" s="5" t="n">
        <v>60890</v>
      </c>
      <c r="G98" s="5" t="n">
        <v>60700</v>
      </c>
    </row>
    <row r="99" spans="1:7">
      <c r="A99" s="4" t="s">
        <v>866</v>
      </c>
    </row>
    <row r="100" spans="1:7">
      <c r="A100" s="3" t="s">
        <v>803</v>
      </c>
    </row>
    <row r="101" spans="1:7">
      <c r="A101" s="4" t="s">
        <v>34</v>
      </c>
      <c r="C101" s="6" t="s">
        <v>867</v>
      </c>
      <c r="E101" s="5" t="n">
        <v>-22930</v>
      </c>
      <c r="F101" s="5" t="n">
        <v>-20623</v>
      </c>
      <c r="G101" s="5" t="n">
        <v>-18325</v>
      </c>
    </row>
    <row r="102" spans="1:7">
      <c r="A102" s="4" t="s">
        <v>868</v>
      </c>
    </row>
    <row r="103" spans="1:7">
      <c r="A103" s="3" t="s">
        <v>803</v>
      </c>
    </row>
    <row r="104" spans="1:7">
      <c r="A104" s="4" t="s">
        <v>814</v>
      </c>
      <c r="C104" s="4" t="s">
        <v>869</v>
      </c>
    </row>
    <row r="105" spans="1:7">
      <c r="A105" s="4" t="s">
        <v>34</v>
      </c>
      <c r="C105" s="6" t="s">
        <v>870</v>
      </c>
      <c r="E105" s="5" t="n">
        <v>89</v>
      </c>
    </row>
    <row r="106" spans="1:7">
      <c r="A106" s="4" t="s">
        <v>871</v>
      </c>
    </row>
    <row r="107" spans="1:7">
      <c r="A107" s="3" t="s">
        <v>803</v>
      </c>
    </row>
    <row r="108" spans="1:7">
      <c r="A108" s="4" t="s">
        <v>34</v>
      </c>
      <c r="C108" s="5" t="n">
        <v>485</v>
      </c>
      <c r="E108" s="5" t="n">
        <v>485</v>
      </c>
      <c r="F108" s="5" t="n">
        <v>37151</v>
      </c>
      <c r="G108" s="5" t="n">
        <v>36704</v>
      </c>
    </row>
    <row r="109" spans="1:7">
      <c r="A109" s="4" t="s">
        <v>872</v>
      </c>
    </row>
    <row r="110" spans="1:7">
      <c r="A110" s="3" t="s">
        <v>803</v>
      </c>
    </row>
    <row r="111" spans="1:7">
      <c r="A111" s="4" t="s">
        <v>34</v>
      </c>
      <c r="C111" s="6" t="s">
        <v>873</v>
      </c>
      <c r="E111" s="5" t="n">
        <v>-396</v>
      </c>
      <c r="F111" s="6" t="s">
        <v>874</v>
      </c>
      <c r="G111" s="6" t="s">
        <v>875</v>
      </c>
    </row>
    <row r="112" spans="1:7">
      <c r="A112" s="4" t="s">
        <v>876</v>
      </c>
    </row>
    <row r="113" spans="1:7">
      <c r="A113" s="3" t="s">
        <v>803</v>
      </c>
    </row>
    <row r="114" spans="1:7">
      <c r="A114" s="4" t="s">
        <v>814</v>
      </c>
      <c r="C114" s="4" t="s">
        <v>859</v>
      </c>
    </row>
    <row r="115" spans="1:7">
      <c r="A115" s="4" t="s">
        <v>34</v>
      </c>
      <c r="C115" s="6" t="s">
        <v>687</v>
      </c>
      <c r="E115" s="5" t="n">
        <v>4743</v>
      </c>
    </row>
    <row r="116" spans="1:7">
      <c r="A116" s="4" t="s">
        <v>877</v>
      </c>
    </row>
    <row r="117" spans="1:7">
      <c r="A117" s="3" t="s">
        <v>803</v>
      </c>
    </row>
    <row r="118" spans="1:7">
      <c r="A118" s="4" t="s">
        <v>34</v>
      </c>
      <c r="C118" s="5" t="n">
        <v>0</v>
      </c>
      <c r="E118" s="5" t="n">
        <v>4743</v>
      </c>
    </row>
    <row r="119" spans="1:7">
      <c r="A119" s="4" t="s">
        <v>878</v>
      </c>
    </row>
    <row r="120" spans="1:7">
      <c r="A120" s="3" t="s">
        <v>803</v>
      </c>
    </row>
    <row r="121" spans="1:7">
      <c r="A121" s="4" t="s">
        <v>34</v>
      </c>
      <c r="C121" s="6" t="s">
        <v>687</v>
      </c>
    </row>
    <row r="122" spans="1:7">
      <c r="A122" s="4" t="s">
        <v>879</v>
      </c>
    </row>
    <row r="123" spans="1:7">
      <c r="A123" s="3" t="s">
        <v>803</v>
      </c>
    </row>
    <row r="124" spans="1:7">
      <c r="A124" s="4" t="s">
        <v>814</v>
      </c>
      <c r="B124" s="4" t="s">
        <v>605</v>
      </c>
      <c r="C124" s="4" t="s">
        <v>859</v>
      </c>
    </row>
    <row r="125" spans="1:7">
      <c r="A125" s="4" t="s">
        <v>34</v>
      </c>
      <c r="B125" s="4" t="s">
        <v>605</v>
      </c>
      <c r="C125" s="6" t="s">
        <v>880</v>
      </c>
      <c r="E125" s="5" t="n">
        <v>31379</v>
      </c>
    </row>
    <row r="126" spans="1:7">
      <c r="A126" s="4" t="s">
        <v>881</v>
      </c>
    </row>
    <row r="127" spans="1:7">
      <c r="A127" s="3" t="s">
        <v>803</v>
      </c>
    </row>
    <row r="128" spans="1:7">
      <c r="A128" s="4" t="s">
        <v>34</v>
      </c>
      <c r="C128" s="5" t="n">
        <v>39068</v>
      </c>
      <c r="D128" s="4" t="s">
        <v>605</v>
      </c>
      <c r="E128" s="5" t="n">
        <v>31379</v>
      </c>
    </row>
    <row r="129" spans="1:7">
      <c r="A129" s="4" t="s">
        <v>882</v>
      </c>
    </row>
    <row r="130" spans="1:7">
      <c r="A130" s="3" t="s">
        <v>803</v>
      </c>
    </row>
    <row r="131" spans="1:7">
      <c r="A131" s="4" t="s">
        <v>34</v>
      </c>
      <c r="B131" s="4" t="s">
        <v>605</v>
      </c>
      <c r="C131" s="5" t="n">
        <v>0</v>
      </c>
    </row>
    <row r="132" spans="1:7">
      <c r="A132" s="4" t="s">
        <v>883</v>
      </c>
    </row>
    <row r="133" spans="1:7">
      <c r="A133" s="3" t="s">
        <v>803</v>
      </c>
    </row>
    <row r="134" spans="1:7">
      <c r="A134" s="4" t="s">
        <v>34</v>
      </c>
      <c r="C134" s="5" t="n">
        <v>16662</v>
      </c>
      <c r="E134" s="5" t="n">
        <v>15318</v>
      </c>
    </row>
    <row r="135" spans="1:7">
      <c r="A135" s="4" t="s">
        <v>884</v>
      </c>
    </row>
    <row r="136" spans="1:7">
      <c r="A136" s="3" t="s">
        <v>803</v>
      </c>
    </row>
    <row r="137" spans="1:7">
      <c r="A137" s="4" t="s">
        <v>34</v>
      </c>
      <c r="C137" s="6" t="s">
        <v>885</v>
      </c>
      <c r="E137" s="6" t="s">
        <v>886</v>
      </c>
    </row>
    <row r="138" spans="1:7"/>
    <row r="139" spans="1:7">
      <c r="A139" s="4" t="s">
        <v>588</v>
      </c>
      <c r="B139" s="4" t="s">
        <v>887</v>
      </c>
    </row>
    <row r="140" spans="1:7">
      <c r="A140" s="4" t="s">
        <v>605</v>
      </c>
      <c r="B140" s="4" t="s">
        <v>888</v>
      </c>
    </row>
  </sheetData>
  <mergeCells count="6">
    <mergeCell ref="A1:B2"/>
    <mergeCell ref="C1:D1"/>
    <mergeCell ref="C2:D2"/>
    <mergeCell ref="A138:F138"/>
    <mergeCell ref="B139:F139"/>
    <mergeCell ref="B140:F1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s>
  <sheetData>
    <row r="1" spans="1:6">
      <c r="A1" s="1" t="s">
        <v>889</v>
      </c>
      <c r="C1" s="2" t="s">
        <v>1</v>
      </c>
      <c r="F1" s="2" t="s">
        <v>531</v>
      </c>
    </row>
    <row r="2" spans="1:6">
      <c r="C2" s="2" t="s">
        <v>2</v>
      </c>
      <c r="E2" s="2" t="s">
        <v>66</v>
      </c>
      <c r="F2" s="2" t="s">
        <v>16</v>
      </c>
    </row>
    <row r="3" spans="1:6">
      <c r="A3" s="3" t="s">
        <v>890</v>
      </c>
    </row>
    <row r="4" spans="1:6">
      <c r="A4" s="4" t="s">
        <v>891</v>
      </c>
      <c r="C4" s="6" t="s">
        <v>805</v>
      </c>
      <c r="E4" s="6" t="s">
        <v>807</v>
      </c>
      <c r="F4" s="6" t="s">
        <v>807</v>
      </c>
    </row>
    <row r="5" spans="1:6">
      <c r="A5" s="4" t="s">
        <v>892</v>
      </c>
      <c r="C5" s="5" t="n">
        <v>-5862</v>
      </c>
      <c r="E5" s="5" t="n">
        <v>-6738</v>
      </c>
    </row>
    <row r="6" spans="1:6">
      <c r="A6" s="4" t="s">
        <v>893</v>
      </c>
      <c r="C6" s="5" t="n">
        <v>-19366</v>
      </c>
    </row>
    <row r="7" spans="1:6">
      <c r="A7" s="4" t="s">
        <v>894</v>
      </c>
      <c r="E7" s="5" t="n">
        <v>-1983</v>
      </c>
    </row>
    <row r="8" spans="1:6">
      <c r="A8" s="4" t="s">
        <v>895</v>
      </c>
      <c r="C8" s="5" t="n">
        <v>0</v>
      </c>
      <c r="E8" s="5" t="n">
        <v>0</v>
      </c>
    </row>
    <row r="9" spans="1:6">
      <c r="A9" s="4" t="s">
        <v>896</v>
      </c>
      <c r="C9" s="5" t="n">
        <v>664223</v>
      </c>
      <c r="E9" s="5" t="n">
        <v>684732</v>
      </c>
      <c r="F9" s="5" t="n">
        <v>689451</v>
      </c>
    </row>
    <row r="10" spans="1:6">
      <c r="A10" s="4" t="s">
        <v>809</v>
      </c>
    </row>
    <row r="11" spans="1:6">
      <c r="A11" s="3" t="s">
        <v>890</v>
      </c>
    </row>
    <row r="12" spans="1:6">
      <c r="A12" s="4" t="s">
        <v>891</v>
      </c>
      <c r="C12" s="5" t="n">
        <v>1462263</v>
      </c>
      <c r="E12" s="5" t="n">
        <v>1389513</v>
      </c>
      <c r="F12" s="5" t="n">
        <v>1389513</v>
      </c>
    </row>
    <row r="13" spans="1:6">
      <c r="A13" s="4" t="s">
        <v>892</v>
      </c>
      <c r="C13" s="5" t="n">
        <v>45258</v>
      </c>
      <c r="E13" s="5" t="n">
        <v>49768</v>
      </c>
    </row>
    <row r="14" spans="1:6">
      <c r="A14" s="4" t="s">
        <v>893</v>
      </c>
      <c r="C14" s="5" t="n">
        <v>-31872</v>
      </c>
    </row>
    <row r="15" spans="1:6">
      <c r="A15" s="4" t="s">
        <v>894</v>
      </c>
      <c r="E15" s="5" t="n">
        <v>-4410</v>
      </c>
    </row>
    <row r="16" spans="1:6">
      <c r="A16" s="4" t="s">
        <v>895</v>
      </c>
      <c r="C16" s="5" t="n">
        <v>0</v>
      </c>
      <c r="E16" s="5" t="n">
        <v>0</v>
      </c>
    </row>
    <row r="17" spans="1:6">
      <c r="A17" s="4" t="s">
        <v>896</v>
      </c>
      <c r="C17" s="5" t="n">
        <v>1475649</v>
      </c>
      <c r="E17" s="5" t="n">
        <v>1434871</v>
      </c>
      <c r="F17" s="5" t="n">
        <v>1462263</v>
      </c>
    </row>
    <row r="18" spans="1:6">
      <c r="A18" s="4" t="s">
        <v>810</v>
      </c>
    </row>
    <row r="19" spans="1:6">
      <c r="A19" s="3" t="s">
        <v>890</v>
      </c>
    </row>
    <row r="20" spans="1:6">
      <c r="A20" s="4" t="s">
        <v>891</v>
      </c>
      <c r="C20" s="5" t="n">
        <v>-772812</v>
      </c>
      <c r="E20" s="5" t="n">
        <v>-695060</v>
      </c>
      <c r="F20" s="5" t="n">
        <v>-695060</v>
      </c>
    </row>
    <row r="21" spans="1:6">
      <c r="A21" s="4" t="s">
        <v>892</v>
      </c>
      <c r="C21" s="5" t="n">
        <v>-51120</v>
      </c>
      <c r="E21" s="5" t="n">
        <v>-56506</v>
      </c>
    </row>
    <row r="22" spans="1:6">
      <c r="A22" s="4" t="s">
        <v>893</v>
      </c>
      <c r="C22" s="5" t="n">
        <v>12506</v>
      </c>
    </row>
    <row r="23" spans="1:6">
      <c r="A23" s="4" t="s">
        <v>894</v>
      </c>
      <c r="E23" s="5" t="n">
        <v>2427</v>
      </c>
    </row>
    <row r="24" spans="1:6">
      <c r="A24" s="4" t="s">
        <v>895</v>
      </c>
      <c r="C24" s="5" t="n">
        <v>0</v>
      </c>
      <c r="E24" s="5" t="n">
        <v>0</v>
      </c>
    </row>
    <row r="25" spans="1:6">
      <c r="A25" s="4" t="s">
        <v>896</v>
      </c>
      <c r="C25" s="5" t="n">
        <v>-811426</v>
      </c>
      <c r="E25" s="5" t="n">
        <v>-749139</v>
      </c>
      <c r="F25" s="5" t="n">
        <v>-772812</v>
      </c>
    </row>
    <row r="26" spans="1:6">
      <c r="A26" s="4" t="s">
        <v>813</v>
      </c>
    </row>
    <row r="27" spans="1:6">
      <c r="A27" s="3" t="s">
        <v>890</v>
      </c>
    </row>
    <row r="28" spans="1:6">
      <c r="A28" s="4" t="s">
        <v>891</v>
      </c>
      <c r="B28" s="4" t="s">
        <v>588</v>
      </c>
      <c r="C28" s="5" t="n">
        <v>282655</v>
      </c>
    </row>
    <row r="29" spans="1:6">
      <c r="A29" s="4" t="s">
        <v>896</v>
      </c>
      <c r="B29" s="4" t="s">
        <v>588</v>
      </c>
      <c r="C29" s="5" t="n">
        <v>289896</v>
      </c>
      <c r="F29" s="5" t="n">
        <v>282655</v>
      </c>
    </row>
    <row r="30" spans="1:6">
      <c r="A30" s="4" t="s">
        <v>819</v>
      </c>
    </row>
    <row r="31" spans="1:6">
      <c r="A31" s="3" t="s">
        <v>890</v>
      </c>
    </row>
    <row r="32" spans="1:6">
      <c r="A32" s="4" t="s">
        <v>891</v>
      </c>
      <c r="C32" s="5" t="n">
        <v>599985</v>
      </c>
      <c r="E32" s="5" t="n">
        <v>592092</v>
      </c>
      <c r="F32" s="5" t="n">
        <v>592092</v>
      </c>
    </row>
    <row r="33" spans="1:6">
      <c r="A33" s="4" t="s">
        <v>892</v>
      </c>
      <c r="C33" s="5" t="n">
        <v>24257</v>
      </c>
      <c r="E33" s="5" t="n">
        <v>39373</v>
      </c>
    </row>
    <row r="34" spans="1:6">
      <c r="A34" s="4" t="s">
        <v>893</v>
      </c>
      <c r="C34" s="5" t="n">
        <v>-6</v>
      </c>
    </row>
    <row r="35" spans="1:6">
      <c r="A35" s="4" t="s">
        <v>894</v>
      </c>
      <c r="E35" s="5" t="n">
        <v>0</v>
      </c>
    </row>
    <row r="36" spans="1:6">
      <c r="A36" s="4" t="s">
        <v>895</v>
      </c>
      <c r="C36" s="5" t="n">
        <v>870</v>
      </c>
      <c r="E36" s="5" t="n">
        <v>526</v>
      </c>
    </row>
    <row r="37" spans="1:6">
      <c r="A37" s="4" t="s">
        <v>896</v>
      </c>
      <c r="C37" s="5" t="n">
        <v>625106</v>
      </c>
      <c r="D37" s="4" t="s">
        <v>588</v>
      </c>
      <c r="E37" s="5" t="n">
        <v>631991</v>
      </c>
      <c r="F37" s="5" t="n">
        <v>599985</v>
      </c>
    </row>
    <row r="38" spans="1:6">
      <c r="A38" s="4" t="s">
        <v>820</v>
      </c>
    </row>
    <row r="39" spans="1:6">
      <c r="A39" s="3" t="s">
        <v>890</v>
      </c>
    </row>
    <row r="40" spans="1:6">
      <c r="A40" s="4" t="s">
        <v>891</v>
      </c>
      <c r="C40" s="5" t="n">
        <v>-317330</v>
      </c>
      <c r="E40" s="5" t="n">
        <v>-308520</v>
      </c>
      <c r="F40" s="5" t="n">
        <v>-308520</v>
      </c>
    </row>
    <row r="41" spans="1:6">
      <c r="A41" s="4" t="s">
        <v>892</v>
      </c>
      <c r="C41" s="5" t="n">
        <v>-17880</v>
      </c>
      <c r="E41" s="5" t="n">
        <v>-19961</v>
      </c>
    </row>
    <row r="42" spans="1:6">
      <c r="A42" s="4" t="s">
        <v>893</v>
      </c>
      <c r="C42" s="5" t="n">
        <v>0</v>
      </c>
    </row>
    <row r="43" spans="1:6">
      <c r="A43" s="4" t="s">
        <v>894</v>
      </c>
      <c r="E43" s="5" t="n">
        <v>0</v>
      </c>
    </row>
    <row r="44" spans="1:6">
      <c r="A44" s="4" t="s">
        <v>895</v>
      </c>
      <c r="C44" s="5" t="n">
        <v>0</v>
      </c>
      <c r="E44" s="5" t="n">
        <v>0</v>
      </c>
    </row>
    <row r="45" spans="1:6">
      <c r="A45" s="4" t="s">
        <v>896</v>
      </c>
      <c r="C45" s="5" t="n">
        <v>-335210</v>
      </c>
      <c r="D45" s="4" t="s">
        <v>588</v>
      </c>
      <c r="E45" s="5" t="n">
        <v>-328481</v>
      </c>
      <c r="F45" s="5" t="n">
        <v>-317330</v>
      </c>
    </row>
    <row r="46" spans="1:6">
      <c r="A46" s="4" t="s">
        <v>897</v>
      </c>
    </row>
    <row r="47" spans="1:6">
      <c r="A47" s="3" t="s">
        <v>890</v>
      </c>
    </row>
    <row r="48" spans="1:6">
      <c r="A48" s="4" t="s">
        <v>891</v>
      </c>
      <c r="C48" s="5" t="n">
        <v>123514</v>
      </c>
    </row>
    <row r="49" spans="1:6">
      <c r="A49" s="4" t="s">
        <v>896</v>
      </c>
      <c r="C49" s="5" t="n">
        <v>120535</v>
      </c>
      <c r="F49" s="5" t="n">
        <v>123514</v>
      </c>
    </row>
    <row r="50" spans="1:6">
      <c r="A50" s="4" t="s">
        <v>898</v>
      </c>
    </row>
    <row r="51" spans="1:6">
      <c r="A51" s="3" t="s">
        <v>890</v>
      </c>
    </row>
    <row r="52" spans="1:6">
      <c r="A52" s="4" t="s">
        <v>891</v>
      </c>
      <c r="C52" s="5" t="n">
        <v>186661</v>
      </c>
      <c r="E52" s="5" t="n">
        <v>180179</v>
      </c>
      <c r="F52" s="5" t="n">
        <v>180179</v>
      </c>
    </row>
    <row r="53" spans="1:6">
      <c r="A53" s="4" t="s">
        <v>892</v>
      </c>
      <c r="C53" s="5" t="n">
        <v>1419</v>
      </c>
      <c r="E53" s="5" t="n">
        <v>707</v>
      </c>
    </row>
    <row r="54" spans="1:6">
      <c r="A54" s="4" t="s">
        <v>893</v>
      </c>
      <c r="C54" s="5" t="n">
        <v>-1</v>
      </c>
    </row>
    <row r="55" spans="1:6">
      <c r="A55" s="4" t="s">
        <v>894</v>
      </c>
      <c r="E55" s="5" t="n">
        <v>-63</v>
      </c>
    </row>
    <row r="56" spans="1:6">
      <c r="A56" s="4" t="s">
        <v>895</v>
      </c>
      <c r="C56" s="5" t="n">
        <v>0</v>
      </c>
      <c r="E56" s="5" t="n">
        <v>0</v>
      </c>
    </row>
    <row r="57" spans="1:6">
      <c r="A57" s="4" t="s">
        <v>896</v>
      </c>
      <c r="C57" s="5" t="n">
        <v>188079</v>
      </c>
      <c r="E57" s="5" t="n">
        <v>180823</v>
      </c>
      <c r="F57" s="5" t="n">
        <v>186661</v>
      </c>
    </row>
    <row r="58" spans="1:6">
      <c r="A58" s="4" t="s">
        <v>899</v>
      </c>
    </row>
    <row r="59" spans="1:6">
      <c r="A59" s="3" t="s">
        <v>890</v>
      </c>
    </row>
    <row r="60" spans="1:6">
      <c r="A60" s="4" t="s">
        <v>891</v>
      </c>
      <c r="C60" s="5" t="n">
        <v>-63147</v>
      </c>
      <c r="E60" s="5" t="n">
        <v>-52871</v>
      </c>
      <c r="F60" s="5" t="n">
        <v>-52871</v>
      </c>
    </row>
    <row r="61" spans="1:6">
      <c r="A61" s="4" t="s">
        <v>892</v>
      </c>
      <c r="C61" s="5" t="n">
        <v>-4398</v>
      </c>
      <c r="E61" s="5" t="n">
        <v>-5005</v>
      </c>
    </row>
    <row r="62" spans="1:6">
      <c r="A62" s="4" t="s">
        <v>893</v>
      </c>
      <c r="C62" s="5" t="n">
        <v>1</v>
      </c>
    </row>
    <row r="63" spans="1:6">
      <c r="A63" s="4" t="s">
        <v>894</v>
      </c>
      <c r="E63" s="5" t="n">
        <v>39</v>
      </c>
    </row>
    <row r="64" spans="1:6">
      <c r="A64" s="4" t="s">
        <v>895</v>
      </c>
      <c r="C64" s="5" t="n">
        <v>0</v>
      </c>
      <c r="E64" s="5" t="n">
        <v>0</v>
      </c>
    </row>
    <row r="65" spans="1:6">
      <c r="A65" s="4" t="s">
        <v>896</v>
      </c>
      <c r="C65" s="5" t="n">
        <v>-67544</v>
      </c>
      <c r="E65" s="5" t="n">
        <v>-57837</v>
      </c>
      <c r="F65" s="5" t="n">
        <v>-63147</v>
      </c>
    </row>
    <row r="66" spans="1:6">
      <c r="A66" s="4" t="s">
        <v>828</v>
      </c>
    </row>
    <row r="67" spans="1:6">
      <c r="A67" s="3" t="s">
        <v>890</v>
      </c>
    </row>
    <row r="68" spans="1:6">
      <c r="A68" s="4" t="s">
        <v>891</v>
      </c>
      <c r="C68" s="5" t="n">
        <v>6682</v>
      </c>
    </row>
    <row r="69" spans="1:6">
      <c r="A69" s="4" t="s">
        <v>896</v>
      </c>
      <c r="C69" s="5" t="n">
        <v>6447</v>
      </c>
      <c r="F69" s="5" t="n">
        <v>6682</v>
      </c>
    </row>
    <row r="70" spans="1:6">
      <c r="A70" s="4" t="s">
        <v>831</v>
      </c>
    </row>
    <row r="71" spans="1:6">
      <c r="A71" s="3" t="s">
        <v>890</v>
      </c>
    </row>
    <row r="72" spans="1:6">
      <c r="A72" s="4" t="s">
        <v>891</v>
      </c>
      <c r="C72" s="5" t="n">
        <v>9212</v>
      </c>
      <c r="E72" s="5" t="n">
        <v>9255</v>
      </c>
      <c r="F72" s="5" t="n">
        <v>9255</v>
      </c>
    </row>
    <row r="73" spans="1:6">
      <c r="A73" s="4" t="s">
        <v>892</v>
      </c>
      <c r="C73" s="5" t="n">
        <v>0</v>
      </c>
      <c r="E73" s="5" t="n">
        <v>0</v>
      </c>
    </row>
    <row r="74" spans="1:6">
      <c r="A74" s="4" t="s">
        <v>893</v>
      </c>
      <c r="C74" s="5" t="n">
        <v>0</v>
      </c>
    </row>
    <row r="75" spans="1:6">
      <c r="A75" s="4" t="s">
        <v>894</v>
      </c>
      <c r="E75" s="5" t="n">
        <v>0</v>
      </c>
    </row>
    <row r="76" spans="1:6">
      <c r="A76" s="4" t="s">
        <v>895</v>
      </c>
      <c r="C76" s="5" t="n">
        <v>0</v>
      </c>
      <c r="E76" s="5" t="n">
        <v>131</v>
      </c>
    </row>
    <row r="77" spans="1:6">
      <c r="A77" s="4" t="s">
        <v>896</v>
      </c>
      <c r="C77" s="5" t="n">
        <v>9212</v>
      </c>
      <c r="E77" s="5" t="n">
        <v>9386</v>
      </c>
      <c r="F77" s="5" t="n">
        <v>9212</v>
      </c>
    </row>
    <row r="78" spans="1:6">
      <c r="A78" s="4" t="s">
        <v>832</v>
      </c>
    </row>
    <row r="79" spans="1:6">
      <c r="A79" s="3" t="s">
        <v>890</v>
      </c>
    </row>
    <row r="80" spans="1:6">
      <c r="A80" s="4" t="s">
        <v>891</v>
      </c>
      <c r="C80" s="5" t="n">
        <v>-2530</v>
      </c>
      <c r="E80" s="5" t="n">
        <v>-2070</v>
      </c>
      <c r="F80" s="5" t="n">
        <v>-2070</v>
      </c>
    </row>
    <row r="81" spans="1:6">
      <c r="A81" s="4" t="s">
        <v>892</v>
      </c>
      <c r="C81" s="5" t="n">
        <v>-235</v>
      </c>
      <c r="E81" s="5" t="n">
        <v>-235</v>
      </c>
    </row>
    <row r="82" spans="1:6">
      <c r="A82" s="4" t="s">
        <v>893</v>
      </c>
      <c r="C82" s="5" t="n">
        <v>0</v>
      </c>
    </row>
    <row r="83" spans="1:6">
      <c r="A83" s="4" t="s">
        <v>894</v>
      </c>
      <c r="E83" s="5" t="n">
        <v>1</v>
      </c>
    </row>
    <row r="84" spans="1:6">
      <c r="A84" s="4" t="s">
        <v>895</v>
      </c>
      <c r="C84" s="5" t="n">
        <v>0</v>
      </c>
      <c r="E84" s="5" t="n">
        <v>0</v>
      </c>
    </row>
    <row r="85" spans="1:6">
      <c r="A85" s="4" t="s">
        <v>896</v>
      </c>
      <c r="C85" s="5" t="n">
        <v>-2765</v>
      </c>
      <c r="E85" s="5" t="n">
        <v>-2304</v>
      </c>
      <c r="F85" s="5" t="n">
        <v>-2530</v>
      </c>
    </row>
    <row r="86" spans="1:6">
      <c r="A86" s="4" t="s">
        <v>834</v>
      </c>
    </row>
    <row r="87" spans="1:6">
      <c r="A87" s="3" t="s">
        <v>890</v>
      </c>
    </row>
    <row r="88" spans="1:6">
      <c r="A88" s="4" t="s">
        <v>891</v>
      </c>
      <c r="C88" s="5" t="n">
        <v>117171</v>
      </c>
    </row>
    <row r="89" spans="1:6">
      <c r="A89" s="4" t="s">
        <v>896</v>
      </c>
      <c r="C89" s="5" t="n">
        <v>110296</v>
      </c>
      <c r="F89" s="5" t="n">
        <v>117171</v>
      </c>
    </row>
    <row r="90" spans="1:6">
      <c r="A90" s="4" t="s">
        <v>837</v>
      </c>
    </row>
    <row r="91" spans="1:6">
      <c r="A91" s="3" t="s">
        <v>890</v>
      </c>
    </row>
    <row r="92" spans="1:6">
      <c r="A92" s="4" t="s">
        <v>891</v>
      </c>
      <c r="C92" s="5" t="n">
        <v>221726</v>
      </c>
      <c r="E92" s="5" t="n">
        <v>191545</v>
      </c>
      <c r="F92" s="5" t="n">
        <v>191545</v>
      </c>
    </row>
    <row r="93" spans="1:6">
      <c r="A93" s="4" t="s">
        <v>892</v>
      </c>
      <c r="C93" s="5" t="n">
        <v>4506</v>
      </c>
      <c r="E93" s="5" t="n">
        <v>3027</v>
      </c>
    </row>
    <row r="94" spans="1:6">
      <c r="A94" s="4" t="s">
        <v>893</v>
      </c>
      <c r="C94" s="5" t="n">
        <v>-267</v>
      </c>
    </row>
    <row r="95" spans="1:6">
      <c r="A95" s="4" t="s">
        <v>894</v>
      </c>
      <c r="E95" s="5" t="n">
        <v>-3051</v>
      </c>
    </row>
    <row r="96" spans="1:6">
      <c r="A96" s="4" t="s">
        <v>895</v>
      </c>
      <c r="C96" s="5" t="n">
        <v>0</v>
      </c>
      <c r="E96" s="5" t="n">
        <v>0</v>
      </c>
    </row>
    <row r="97" spans="1:6">
      <c r="A97" s="4" t="s">
        <v>896</v>
      </c>
      <c r="C97" s="5" t="n">
        <v>225965</v>
      </c>
      <c r="E97" s="5" t="n">
        <v>191521</v>
      </c>
      <c r="F97" s="5" t="n">
        <v>221726</v>
      </c>
    </row>
    <row r="98" spans="1:6">
      <c r="A98" s="4" t="s">
        <v>838</v>
      </c>
    </row>
    <row r="99" spans="1:6">
      <c r="A99" s="3" t="s">
        <v>890</v>
      </c>
    </row>
    <row r="100" spans="1:6">
      <c r="A100" s="4" t="s">
        <v>891</v>
      </c>
      <c r="C100" s="5" t="n">
        <v>-104555</v>
      </c>
      <c r="E100" s="5" t="n">
        <v>-82648</v>
      </c>
      <c r="F100" s="5" t="n">
        <v>-82648</v>
      </c>
    </row>
    <row r="101" spans="1:6">
      <c r="A101" s="4" t="s">
        <v>892</v>
      </c>
      <c r="C101" s="5" t="n">
        <v>-11220</v>
      </c>
      <c r="E101" s="5" t="n">
        <v>-11777</v>
      </c>
    </row>
    <row r="102" spans="1:6">
      <c r="A102" s="4" t="s">
        <v>893</v>
      </c>
      <c r="C102" s="5" t="n">
        <v>106</v>
      </c>
    </row>
    <row r="103" spans="1:6">
      <c r="A103" s="4" t="s">
        <v>894</v>
      </c>
      <c r="E103" s="5" t="n">
        <v>1265</v>
      </c>
    </row>
    <row r="104" spans="1:6">
      <c r="A104" s="4" t="s">
        <v>895</v>
      </c>
      <c r="C104" s="5" t="n">
        <v>0</v>
      </c>
      <c r="E104" s="5" t="n">
        <v>0</v>
      </c>
    </row>
    <row r="105" spans="1:6">
      <c r="A105" s="4" t="s">
        <v>896</v>
      </c>
      <c r="C105" s="5" t="n">
        <v>-115669</v>
      </c>
      <c r="E105" s="5" t="n">
        <v>-93160</v>
      </c>
      <c r="F105" s="5" t="n">
        <v>-104555</v>
      </c>
    </row>
    <row r="106" spans="1:6">
      <c r="A106" s="4" t="s">
        <v>840</v>
      </c>
    </row>
    <row r="107" spans="1:6">
      <c r="A107" s="3" t="s">
        <v>890</v>
      </c>
    </row>
    <row r="108" spans="1:6">
      <c r="A108" s="4" t="s">
        <v>891</v>
      </c>
      <c r="C108" s="5" t="n">
        <v>3629</v>
      </c>
    </row>
    <row r="109" spans="1:6">
      <c r="A109" s="4" t="s">
        <v>896</v>
      </c>
      <c r="C109" s="5" t="n">
        <v>3351</v>
      </c>
      <c r="F109" s="5" t="n">
        <v>3629</v>
      </c>
    </row>
    <row r="110" spans="1:6">
      <c r="A110" s="4" t="s">
        <v>843</v>
      </c>
    </row>
    <row r="111" spans="1:6">
      <c r="A111" s="3" t="s">
        <v>890</v>
      </c>
    </row>
    <row r="112" spans="1:6">
      <c r="A112" s="4" t="s">
        <v>891</v>
      </c>
      <c r="C112" s="5" t="n">
        <v>9438</v>
      </c>
    </row>
    <row r="113" spans="1:6">
      <c r="A113" s="4" t="s">
        <v>892</v>
      </c>
      <c r="C113" s="5" t="n">
        <v>220</v>
      </c>
    </row>
    <row r="114" spans="1:6">
      <c r="A114" s="4" t="s">
        <v>893</v>
      </c>
      <c r="C114" s="5" t="n">
        <v>-132</v>
      </c>
    </row>
    <row r="115" spans="1:6">
      <c r="A115" s="4" t="s">
        <v>895</v>
      </c>
      <c r="C115" s="5" t="n">
        <v>0</v>
      </c>
    </row>
    <row r="116" spans="1:6">
      <c r="A116" s="4" t="s">
        <v>896</v>
      </c>
      <c r="C116" s="5" t="n">
        <v>9526</v>
      </c>
      <c r="F116" s="5" t="n">
        <v>9438</v>
      </c>
    </row>
    <row r="117" spans="1:6">
      <c r="A117" s="4" t="s">
        <v>844</v>
      </c>
    </row>
    <row r="118" spans="1:6">
      <c r="A118" s="3" t="s">
        <v>890</v>
      </c>
    </row>
    <row r="119" spans="1:6">
      <c r="A119" s="4" t="s">
        <v>891</v>
      </c>
      <c r="C119" s="5" t="n">
        <v>-5809</v>
      </c>
    </row>
    <row r="120" spans="1:6">
      <c r="A120" s="4" t="s">
        <v>892</v>
      </c>
      <c r="C120" s="5" t="n">
        <v>-390</v>
      </c>
    </row>
    <row r="121" spans="1:6">
      <c r="A121" s="4" t="s">
        <v>893</v>
      </c>
      <c r="C121" s="5" t="n">
        <v>24</v>
      </c>
    </row>
    <row r="122" spans="1:6">
      <c r="A122" s="4" t="s">
        <v>895</v>
      </c>
      <c r="C122" s="5" t="n">
        <v>0</v>
      </c>
    </row>
    <row r="123" spans="1:6">
      <c r="A123" s="4" t="s">
        <v>896</v>
      </c>
      <c r="C123" s="5" t="n">
        <v>-6175</v>
      </c>
      <c r="F123" s="5" t="n">
        <v>-5809</v>
      </c>
    </row>
    <row r="124" spans="1:6">
      <c r="A124" s="4" t="s">
        <v>846</v>
      </c>
    </row>
    <row r="125" spans="1:6">
      <c r="A125" s="3" t="s">
        <v>890</v>
      </c>
    </row>
    <row r="126" spans="1:6">
      <c r="A126" s="4" t="s">
        <v>891</v>
      </c>
      <c r="C126" s="5" t="n">
        <v>2647</v>
      </c>
    </row>
    <row r="127" spans="1:6">
      <c r="A127" s="4" t="s">
        <v>896</v>
      </c>
      <c r="C127" s="5" t="n">
        <v>2434</v>
      </c>
      <c r="F127" s="5" t="n">
        <v>2647</v>
      </c>
    </row>
    <row r="128" spans="1:6">
      <c r="A128" s="4" t="s">
        <v>849</v>
      </c>
    </row>
    <row r="129" spans="1:6">
      <c r="A129" s="3" t="s">
        <v>890</v>
      </c>
    </row>
    <row r="130" spans="1:6">
      <c r="A130" s="4" t="s">
        <v>891</v>
      </c>
      <c r="C130" s="5" t="n">
        <v>11367</v>
      </c>
    </row>
    <row r="131" spans="1:6">
      <c r="A131" s="4" t="s">
        <v>892</v>
      </c>
      <c r="C131" s="5" t="n">
        <v>401</v>
      </c>
    </row>
    <row r="132" spans="1:6">
      <c r="A132" s="4" t="s">
        <v>893</v>
      </c>
      <c r="C132" s="5" t="n">
        <v>-60</v>
      </c>
    </row>
    <row r="133" spans="1:6">
      <c r="A133" s="4" t="s">
        <v>895</v>
      </c>
      <c r="C133" s="5" t="n">
        <v>0</v>
      </c>
    </row>
    <row r="134" spans="1:6">
      <c r="A134" s="4" t="s">
        <v>896</v>
      </c>
      <c r="C134" s="5" t="n">
        <v>11708</v>
      </c>
      <c r="F134" s="5" t="n">
        <v>11367</v>
      </c>
    </row>
    <row r="135" spans="1:6">
      <c r="A135" s="4" t="s">
        <v>850</v>
      </c>
    </row>
    <row r="136" spans="1:6">
      <c r="A136" s="3" t="s">
        <v>890</v>
      </c>
    </row>
    <row r="137" spans="1:6">
      <c r="A137" s="4" t="s">
        <v>891</v>
      </c>
      <c r="C137" s="5" t="n">
        <v>-8720</v>
      </c>
    </row>
    <row r="138" spans="1:6">
      <c r="A138" s="4" t="s">
        <v>892</v>
      </c>
      <c r="C138" s="5" t="n">
        <v>-597</v>
      </c>
    </row>
    <row r="139" spans="1:6">
      <c r="A139" s="4" t="s">
        <v>893</v>
      </c>
      <c r="C139" s="5" t="n">
        <v>43</v>
      </c>
    </row>
    <row r="140" spans="1:6">
      <c r="A140" s="4" t="s">
        <v>895</v>
      </c>
      <c r="C140" s="5" t="n">
        <v>0</v>
      </c>
    </row>
    <row r="141" spans="1:6">
      <c r="A141" s="4" t="s">
        <v>896</v>
      </c>
      <c r="C141" s="5" t="n">
        <v>-9274</v>
      </c>
      <c r="F141" s="5" t="n">
        <v>-8720</v>
      </c>
    </row>
    <row r="142" spans="1:6">
      <c r="A142" s="4" t="s">
        <v>852</v>
      </c>
    </row>
    <row r="143" spans="1:6">
      <c r="A143" s="3" t="s">
        <v>890</v>
      </c>
    </row>
    <row r="144" spans="1:6">
      <c r="A144" s="4" t="s">
        <v>891</v>
      </c>
      <c r="C144" s="5" t="n">
        <v>69718</v>
      </c>
    </row>
    <row r="145" spans="1:6">
      <c r="A145" s="4" t="s">
        <v>896</v>
      </c>
      <c r="C145" s="5" t="n">
        <v>56402</v>
      </c>
      <c r="F145" s="5" t="n">
        <v>69718</v>
      </c>
    </row>
    <row r="146" spans="1:6">
      <c r="A146" s="4" t="s">
        <v>855</v>
      </c>
    </row>
    <row r="147" spans="1:6">
      <c r="A147" s="3" t="s">
        <v>890</v>
      </c>
    </row>
    <row r="148" spans="1:6">
      <c r="A148" s="4" t="s">
        <v>891</v>
      </c>
      <c r="C148" s="5" t="n">
        <v>309513</v>
      </c>
      <c r="E148" s="5" t="n">
        <v>300422</v>
      </c>
      <c r="F148" s="5" t="n">
        <v>300422</v>
      </c>
    </row>
    <row r="149" spans="1:6">
      <c r="A149" s="4" t="s">
        <v>892</v>
      </c>
      <c r="C149" s="5" t="n">
        <v>1290</v>
      </c>
      <c r="E149" s="5" t="n">
        <v>1114</v>
      </c>
    </row>
    <row r="150" spans="1:6">
      <c r="A150" s="4" t="s">
        <v>893</v>
      </c>
      <c r="C150" s="5" t="n">
        <v>-5266</v>
      </c>
    </row>
    <row r="151" spans="1:6">
      <c r="A151" s="4" t="s">
        <v>894</v>
      </c>
      <c r="E151" s="5" t="n">
        <v>-908</v>
      </c>
    </row>
    <row r="152" spans="1:6">
      <c r="A152" s="4" t="s">
        <v>895</v>
      </c>
      <c r="C152" s="5" t="n">
        <v>0</v>
      </c>
      <c r="E152" s="5" t="n">
        <v>0</v>
      </c>
    </row>
    <row r="153" spans="1:6">
      <c r="A153" s="4" t="s">
        <v>896</v>
      </c>
      <c r="C153" s="5" t="n">
        <v>305537</v>
      </c>
      <c r="E153" s="5" t="n">
        <v>300628</v>
      </c>
      <c r="F153" s="5" t="n">
        <v>309513</v>
      </c>
    </row>
    <row r="154" spans="1:6">
      <c r="A154" s="4" t="s">
        <v>856</v>
      </c>
    </row>
    <row r="155" spans="1:6">
      <c r="A155" s="3" t="s">
        <v>890</v>
      </c>
    </row>
    <row r="156" spans="1:6">
      <c r="A156" s="4" t="s">
        <v>891</v>
      </c>
      <c r="C156" s="5" t="n">
        <v>-239795</v>
      </c>
      <c r="E156" s="5" t="n">
        <v>-211527</v>
      </c>
      <c r="F156" s="5" t="n">
        <v>-211527</v>
      </c>
    </row>
    <row r="157" spans="1:6">
      <c r="A157" s="4" t="s">
        <v>892</v>
      </c>
      <c r="C157" s="5" t="n">
        <v>-13543</v>
      </c>
      <c r="E157" s="5" t="n">
        <v>-15282</v>
      </c>
    </row>
    <row r="158" spans="1:6">
      <c r="A158" s="4" t="s">
        <v>893</v>
      </c>
      <c r="C158" s="5" t="n">
        <v>4203</v>
      </c>
    </row>
    <row r="159" spans="1:6">
      <c r="A159" s="4" t="s">
        <v>894</v>
      </c>
      <c r="E159" s="5" t="n">
        <v>828</v>
      </c>
    </row>
    <row r="160" spans="1:6">
      <c r="A160" s="4" t="s">
        <v>895</v>
      </c>
      <c r="C160" s="5" t="n">
        <v>0</v>
      </c>
      <c r="E160" s="5" t="n">
        <v>0</v>
      </c>
    </row>
    <row r="161" spans="1:6">
      <c r="A161" s="4" t="s">
        <v>896</v>
      </c>
      <c r="C161" s="5" t="n">
        <v>-249135</v>
      </c>
      <c r="E161" s="5" t="n">
        <v>-225981</v>
      </c>
      <c r="F161" s="5" t="n">
        <v>-239795</v>
      </c>
    </row>
    <row r="162" spans="1:6">
      <c r="A162" s="4" t="s">
        <v>858</v>
      </c>
    </row>
    <row r="163" spans="1:6">
      <c r="A163" s="3" t="s">
        <v>890</v>
      </c>
    </row>
    <row r="164" spans="1:6">
      <c r="A164" s="4" t="s">
        <v>891</v>
      </c>
      <c r="C164" s="5" t="n">
        <v>9191</v>
      </c>
    </row>
    <row r="165" spans="1:6">
      <c r="A165" s="4" t="s">
        <v>896</v>
      </c>
      <c r="C165" s="5" t="n">
        <v>0</v>
      </c>
      <c r="F165" s="5" t="n">
        <v>9191</v>
      </c>
    </row>
    <row r="166" spans="1:6">
      <c r="A166" s="4" t="s">
        <v>860</v>
      </c>
    </row>
    <row r="167" spans="1:6">
      <c r="A167" s="3" t="s">
        <v>890</v>
      </c>
    </row>
    <row r="168" spans="1:6">
      <c r="A168" s="4" t="s">
        <v>891</v>
      </c>
      <c r="C168" s="5" t="n">
        <v>16791</v>
      </c>
    </row>
    <row r="169" spans="1:6">
      <c r="A169" s="4" t="s">
        <v>892</v>
      </c>
      <c r="C169" s="5" t="n">
        <v>0</v>
      </c>
    </row>
    <row r="170" spans="1:6">
      <c r="A170" s="4" t="s">
        <v>893</v>
      </c>
      <c r="C170" s="5" t="n">
        <v>-16791</v>
      </c>
    </row>
    <row r="171" spans="1:6">
      <c r="A171" s="4" t="s">
        <v>895</v>
      </c>
      <c r="C171" s="5" t="n">
        <v>0</v>
      </c>
    </row>
    <row r="172" spans="1:6">
      <c r="A172" s="4" t="s">
        <v>896</v>
      </c>
      <c r="C172" s="5" t="n">
        <v>0</v>
      </c>
      <c r="F172" s="5" t="n">
        <v>16791</v>
      </c>
    </row>
    <row r="173" spans="1:6">
      <c r="A173" s="4" t="s">
        <v>861</v>
      </c>
    </row>
    <row r="174" spans="1:6">
      <c r="A174" s="3" t="s">
        <v>890</v>
      </c>
    </row>
    <row r="175" spans="1:6">
      <c r="A175" s="4" t="s">
        <v>891</v>
      </c>
      <c r="C175" s="5" t="n">
        <v>-7600</v>
      </c>
    </row>
    <row r="176" spans="1:6">
      <c r="A176" s="4" t="s">
        <v>892</v>
      </c>
      <c r="C176" s="5" t="n">
        <v>-529</v>
      </c>
    </row>
    <row r="177" spans="1:6">
      <c r="A177" s="4" t="s">
        <v>893</v>
      </c>
      <c r="C177" s="5" t="n">
        <v>8129</v>
      </c>
    </row>
    <row r="178" spans="1:6">
      <c r="A178" s="4" t="s">
        <v>895</v>
      </c>
      <c r="C178" s="5" t="n">
        <v>0</v>
      </c>
    </row>
    <row r="179" spans="1:6">
      <c r="A179" s="4" t="s">
        <v>896</v>
      </c>
      <c r="C179" s="5" t="n">
        <v>0</v>
      </c>
      <c r="F179" s="5" t="n">
        <v>-7600</v>
      </c>
    </row>
    <row r="180" spans="1:6">
      <c r="A180" s="4" t="s">
        <v>862</v>
      </c>
    </row>
    <row r="181" spans="1:6">
      <c r="A181" s="3" t="s">
        <v>890</v>
      </c>
    </row>
    <row r="182" spans="1:6">
      <c r="A182" s="4" t="s">
        <v>891</v>
      </c>
      <c r="C182" s="5" t="n">
        <v>38033</v>
      </c>
    </row>
    <row r="183" spans="1:6">
      <c r="A183" s="4" t="s">
        <v>896</v>
      </c>
      <c r="C183" s="5" t="n">
        <v>35731</v>
      </c>
      <c r="F183" s="5" t="n">
        <v>38033</v>
      </c>
    </row>
    <row r="184" spans="1:6">
      <c r="A184" s="4" t="s">
        <v>865</v>
      </c>
    </row>
    <row r="185" spans="1:6">
      <c r="A185" s="3" t="s">
        <v>890</v>
      </c>
    </row>
    <row r="186" spans="1:6">
      <c r="A186" s="4" t="s">
        <v>891</v>
      </c>
      <c r="C186" s="5" t="n">
        <v>60963</v>
      </c>
      <c r="E186" s="5" t="n">
        <v>60700</v>
      </c>
      <c r="F186" s="5" t="n">
        <v>60700</v>
      </c>
    </row>
    <row r="187" spans="1:6">
      <c r="A187" s="4" t="s">
        <v>892</v>
      </c>
      <c r="C187" s="5" t="n">
        <v>0</v>
      </c>
      <c r="E187" s="5" t="n">
        <v>143</v>
      </c>
    </row>
    <row r="188" spans="1:6">
      <c r="A188" s="4" t="s">
        <v>893</v>
      </c>
      <c r="C188" s="5" t="n">
        <v>0</v>
      </c>
    </row>
    <row r="189" spans="1:6">
      <c r="A189" s="4" t="s">
        <v>894</v>
      </c>
      <c r="E189" s="5" t="n">
        <v>0</v>
      </c>
    </row>
    <row r="190" spans="1:6">
      <c r="A190" s="4" t="s">
        <v>895</v>
      </c>
      <c r="C190" s="5" t="n">
        <v>0</v>
      </c>
      <c r="E190" s="5" t="n">
        <v>47</v>
      </c>
    </row>
    <row r="191" spans="1:6">
      <c r="A191" s="4" t="s">
        <v>896</v>
      </c>
      <c r="C191" s="5" t="n">
        <v>60963</v>
      </c>
      <c r="E191" s="5" t="n">
        <v>60890</v>
      </c>
      <c r="F191" s="5" t="n">
        <v>60963</v>
      </c>
    </row>
    <row r="192" spans="1:6">
      <c r="A192" s="4" t="s">
        <v>866</v>
      </c>
    </row>
    <row r="193" spans="1:6">
      <c r="A193" s="3" t="s">
        <v>890</v>
      </c>
    </row>
    <row r="194" spans="1:6">
      <c r="A194" s="4" t="s">
        <v>891</v>
      </c>
      <c r="C194" s="5" t="n">
        <v>-22930</v>
      </c>
      <c r="E194" s="5" t="n">
        <v>-18325</v>
      </c>
      <c r="F194" s="5" t="n">
        <v>-18325</v>
      </c>
    </row>
    <row r="195" spans="1:6">
      <c r="A195" s="4" t="s">
        <v>892</v>
      </c>
      <c r="C195" s="5" t="n">
        <v>-2302</v>
      </c>
      <c r="E195" s="5" t="n">
        <v>-2298</v>
      </c>
    </row>
    <row r="196" spans="1:6">
      <c r="A196" s="4" t="s">
        <v>893</v>
      </c>
      <c r="C196" s="5" t="n">
        <v>0</v>
      </c>
    </row>
    <row r="197" spans="1:6">
      <c r="A197" s="4" t="s">
        <v>894</v>
      </c>
      <c r="E197" s="5" t="n">
        <v>0</v>
      </c>
    </row>
    <row r="198" spans="1:6">
      <c r="A198" s="4" t="s">
        <v>895</v>
      </c>
      <c r="C198" s="5" t="n">
        <v>0</v>
      </c>
      <c r="E198" s="5" t="n">
        <v>0</v>
      </c>
    </row>
    <row r="199" spans="1:6">
      <c r="A199" s="4" t="s">
        <v>896</v>
      </c>
      <c r="C199" s="5" t="n">
        <v>-25232</v>
      </c>
      <c r="E199" s="5" t="n">
        <v>-20623</v>
      </c>
      <c r="F199" s="5" t="n">
        <v>-22930</v>
      </c>
    </row>
    <row r="200" spans="1:6">
      <c r="A200" s="4" t="s">
        <v>868</v>
      </c>
    </row>
    <row r="201" spans="1:6">
      <c r="A201" s="3" t="s">
        <v>890</v>
      </c>
    </row>
    <row r="202" spans="1:6">
      <c r="A202" s="4" t="s">
        <v>891</v>
      </c>
      <c r="C202" s="5" t="n">
        <v>89</v>
      </c>
    </row>
    <row r="203" spans="1:6">
      <c r="A203" s="4" t="s">
        <v>896</v>
      </c>
      <c r="C203" s="5" t="n">
        <v>63</v>
      </c>
      <c r="F203" s="5" t="n">
        <v>89</v>
      </c>
    </row>
    <row r="204" spans="1:6">
      <c r="A204" s="4" t="s">
        <v>871</v>
      </c>
    </row>
    <row r="205" spans="1:6">
      <c r="A205" s="3" t="s">
        <v>890</v>
      </c>
    </row>
    <row r="206" spans="1:6">
      <c r="A206" s="4" t="s">
        <v>891</v>
      </c>
      <c r="C206" s="5" t="n">
        <v>485</v>
      </c>
      <c r="E206" s="5" t="n">
        <v>36704</v>
      </c>
      <c r="F206" s="5" t="n">
        <v>36704</v>
      </c>
    </row>
    <row r="207" spans="1:6">
      <c r="A207" s="4" t="s">
        <v>892</v>
      </c>
      <c r="C207" s="5" t="n">
        <v>0</v>
      </c>
      <c r="E207" s="5" t="n">
        <v>244</v>
      </c>
    </row>
    <row r="208" spans="1:6">
      <c r="A208" s="4" t="s">
        <v>893</v>
      </c>
      <c r="C208" s="5" t="n">
        <v>0</v>
      </c>
    </row>
    <row r="209" spans="1:6">
      <c r="A209" s="4" t="s">
        <v>894</v>
      </c>
      <c r="E209" s="5" t="n">
        <v>-388</v>
      </c>
    </row>
    <row r="210" spans="1:6">
      <c r="A210" s="4" t="s">
        <v>895</v>
      </c>
      <c r="C210" s="5" t="n">
        <v>0</v>
      </c>
      <c r="E210" s="5" t="n">
        <v>591</v>
      </c>
    </row>
    <row r="211" spans="1:6">
      <c r="A211" s="4" t="s">
        <v>896</v>
      </c>
      <c r="C211" s="5" t="n">
        <v>485</v>
      </c>
      <c r="E211" s="5" t="n">
        <v>37151</v>
      </c>
      <c r="F211" s="5" t="n">
        <v>485</v>
      </c>
    </row>
    <row r="212" spans="1:6">
      <c r="A212" s="4" t="s">
        <v>872</v>
      </c>
    </row>
    <row r="213" spans="1:6">
      <c r="A213" s="3" t="s">
        <v>890</v>
      </c>
    </row>
    <row r="214" spans="1:6">
      <c r="A214" s="4" t="s">
        <v>891</v>
      </c>
      <c r="C214" s="5" t="n">
        <v>-396</v>
      </c>
      <c r="E214" s="5" t="n">
        <v>-19099</v>
      </c>
      <c r="F214" s="5" t="n">
        <v>-19099</v>
      </c>
    </row>
    <row r="215" spans="1:6">
      <c r="A215" s="4" t="s">
        <v>892</v>
      </c>
      <c r="C215" s="5" t="n">
        <v>-26</v>
      </c>
      <c r="E215" s="5" t="n">
        <v>-1948</v>
      </c>
    </row>
    <row r="216" spans="1:6">
      <c r="A216" s="4" t="s">
        <v>893</v>
      </c>
      <c r="C216" s="5" t="n">
        <v>0</v>
      </c>
    </row>
    <row r="217" spans="1:6">
      <c r="A217" s="4" t="s">
        <v>894</v>
      </c>
      <c r="E217" s="5" t="n">
        <v>294</v>
      </c>
    </row>
    <row r="218" spans="1:6">
      <c r="A218" s="4" t="s">
        <v>895</v>
      </c>
      <c r="C218" s="5" t="n">
        <v>0</v>
      </c>
      <c r="E218" s="5" t="n">
        <v>0</v>
      </c>
    </row>
    <row r="219" spans="1:6">
      <c r="A219" s="4" t="s">
        <v>896</v>
      </c>
      <c r="C219" s="5" t="n">
        <v>-422</v>
      </c>
      <c r="E219" s="5" t="n">
        <v>-20753</v>
      </c>
      <c r="F219" s="5" t="n">
        <v>-396</v>
      </c>
    </row>
    <row r="220" spans="1:6">
      <c r="A220" s="4" t="s">
        <v>876</v>
      </c>
    </row>
    <row r="221" spans="1:6">
      <c r="A221" s="3" t="s">
        <v>890</v>
      </c>
    </row>
    <row r="222" spans="1:6">
      <c r="A222" s="4" t="s">
        <v>891</v>
      </c>
      <c r="C222" s="5" t="n">
        <v>4743</v>
      </c>
    </row>
    <row r="223" spans="1:6">
      <c r="A223" s="4" t="s">
        <v>896</v>
      </c>
      <c r="C223" s="5" t="n">
        <v>0</v>
      </c>
      <c r="F223" s="5" t="n">
        <v>4743</v>
      </c>
    </row>
    <row r="224" spans="1:6">
      <c r="A224" s="4" t="s">
        <v>877</v>
      </c>
    </row>
    <row r="225" spans="1:6">
      <c r="A225" s="3" t="s">
        <v>890</v>
      </c>
    </row>
    <row r="226" spans="1:6">
      <c r="A226" s="4" t="s">
        <v>891</v>
      </c>
      <c r="C226" s="5" t="n">
        <v>4743</v>
      </c>
    </row>
    <row r="227" spans="1:6">
      <c r="A227" s="4" t="s">
        <v>892</v>
      </c>
      <c r="C227" s="5" t="n">
        <v>3469</v>
      </c>
    </row>
    <row r="228" spans="1:6">
      <c r="A228" s="4" t="s">
        <v>893</v>
      </c>
      <c r="C228" s="5" t="n">
        <v>-8212</v>
      </c>
    </row>
    <row r="229" spans="1:6">
      <c r="A229" s="4" t="s">
        <v>895</v>
      </c>
      <c r="C229" s="5" t="n">
        <v>0</v>
      </c>
    </row>
    <row r="230" spans="1:6">
      <c r="A230" s="4" t="s">
        <v>896</v>
      </c>
      <c r="C230" s="5" t="n">
        <v>0</v>
      </c>
      <c r="F230" s="5" t="n">
        <v>4743</v>
      </c>
    </row>
    <row r="231" spans="1:6">
      <c r="A231" s="4" t="s">
        <v>878</v>
      </c>
    </row>
    <row r="232" spans="1:6">
      <c r="A232" s="3" t="s">
        <v>890</v>
      </c>
    </row>
    <row r="233" spans="1:6">
      <c r="A233" s="4" t="s">
        <v>896</v>
      </c>
      <c r="C233" s="5" t="n">
        <v>0</v>
      </c>
    </row>
    <row r="234" spans="1:6">
      <c r="A234" s="4" t="s">
        <v>900</v>
      </c>
    </row>
    <row r="235" spans="1:6">
      <c r="A235" s="3" t="s">
        <v>890</v>
      </c>
    </row>
    <row r="236" spans="1:6">
      <c r="A236" s="4" t="s">
        <v>891</v>
      </c>
      <c r="E236" s="5" t="n">
        <v>18616</v>
      </c>
      <c r="F236" s="5" t="n">
        <v>18616</v>
      </c>
    </row>
    <row r="237" spans="1:6">
      <c r="A237" s="4" t="s">
        <v>892</v>
      </c>
      <c r="E237" s="5" t="n">
        <v>5160</v>
      </c>
    </row>
    <row r="238" spans="1:6">
      <c r="A238" s="4" t="s">
        <v>894</v>
      </c>
      <c r="E238" s="5" t="n">
        <v>0</v>
      </c>
    </row>
    <row r="239" spans="1:6">
      <c r="A239" s="4" t="s">
        <v>895</v>
      </c>
      <c r="E239" s="5" t="n">
        <v>-1295</v>
      </c>
    </row>
    <row r="240" spans="1:6">
      <c r="A240" s="4" t="s">
        <v>896</v>
      </c>
      <c r="E240" s="6" t="s">
        <v>901</v>
      </c>
    </row>
    <row r="241" spans="1:6">
      <c r="A241" s="4" t="s">
        <v>879</v>
      </c>
    </row>
    <row r="242" spans="1:6">
      <c r="A242" s="3" t="s">
        <v>890</v>
      </c>
    </row>
    <row r="243" spans="1:6">
      <c r="A243" s="4" t="s">
        <v>891</v>
      </c>
      <c r="B243" s="4" t="s">
        <v>605</v>
      </c>
      <c r="C243" s="5" t="n">
        <v>31379</v>
      </c>
    </row>
    <row r="244" spans="1:6">
      <c r="A244" s="4" t="s">
        <v>896</v>
      </c>
      <c r="B244" s="4" t="s">
        <v>605</v>
      </c>
      <c r="C244" s="5" t="n">
        <v>39068</v>
      </c>
      <c r="F244" s="5" t="n">
        <v>31379</v>
      </c>
    </row>
    <row r="245" spans="1:6">
      <c r="A245" s="4" t="s">
        <v>881</v>
      </c>
    </row>
    <row r="246" spans="1:6">
      <c r="A246" s="3" t="s">
        <v>890</v>
      </c>
    </row>
    <row r="247" spans="1:6">
      <c r="A247" s="4" t="s">
        <v>891</v>
      </c>
      <c r="C247" s="5" t="n">
        <v>31379</v>
      </c>
    </row>
    <row r="248" spans="1:6">
      <c r="A248" s="4" t="s">
        <v>892</v>
      </c>
      <c r="C248" s="5" t="n">
        <v>9696</v>
      </c>
    </row>
    <row r="249" spans="1:6">
      <c r="A249" s="4" t="s">
        <v>893</v>
      </c>
      <c r="C249" s="5" t="n">
        <v>-1137</v>
      </c>
    </row>
    <row r="250" spans="1:6">
      <c r="A250" s="4" t="s">
        <v>895</v>
      </c>
      <c r="C250" s="5" t="n">
        <v>-870</v>
      </c>
    </row>
    <row r="251" spans="1:6">
      <c r="A251" s="4" t="s">
        <v>896</v>
      </c>
      <c r="C251" s="5" t="n">
        <v>39068</v>
      </c>
      <c r="D251" s="4" t="s">
        <v>605</v>
      </c>
      <c r="F251" s="6" t="s">
        <v>902</v>
      </c>
    </row>
    <row r="252" spans="1:6">
      <c r="A252" s="4" t="s">
        <v>882</v>
      </c>
    </row>
    <row r="253" spans="1:6">
      <c r="A253" s="3" t="s">
        <v>890</v>
      </c>
    </row>
    <row r="254" spans="1:6">
      <c r="A254" s="4" t="s">
        <v>896</v>
      </c>
      <c r="B254" s="4" t="s">
        <v>605</v>
      </c>
      <c r="C254" s="6" t="s">
        <v>687</v>
      </c>
    </row>
    <row r="255" spans="1:6"/>
    <row r="256" spans="1:6">
      <c r="A256" s="4" t="s">
        <v>588</v>
      </c>
      <c r="B256" s="4" t="s">
        <v>887</v>
      </c>
    </row>
    <row r="257" spans="1:6">
      <c r="A257" s="4" t="s">
        <v>605</v>
      </c>
      <c r="B257" s="4" t="s">
        <v>888</v>
      </c>
    </row>
  </sheetData>
  <mergeCells count="6">
    <mergeCell ref="A1:B2"/>
    <mergeCell ref="C1:E1"/>
    <mergeCell ref="C2:D2"/>
    <mergeCell ref="A255:E255"/>
    <mergeCell ref="B256:E256"/>
    <mergeCell ref="B257:E25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903</v>
      </c>
      <c r="C1" s="2" t="s">
        <v>1</v>
      </c>
    </row>
    <row r="2" spans="1:6">
      <c r="C2" s="2" t="s">
        <v>2</v>
      </c>
      <c r="D2" s="2" t="s">
        <v>16</v>
      </c>
      <c r="E2" s="2" t="s">
        <v>66</v>
      </c>
      <c r="F2" s="2" t="s">
        <v>425</v>
      </c>
    </row>
    <row r="3" spans="1:6">
      <c r="A3" s="3" t="s">
        <v>904</v>
      </c>
    </row>
    <row r="4" spans="1:6">
      <c r="A4" s="4" t="s">
        <v>905</v>
      </c>
      <c r="C4" s="6" t="s">
        <v>906</v>
      </c>
      <c r="D4" s="6" t="s">
        <v>907</v>
      </c>
      <c r="E4" s="6" t="s">
        <v>908</v>
      </c>
      <c r="F4" s="6" t="s">
        <v>909</v>
      </c>
    </row>
    <row r="5" spans="1:6">
      <c r="A5" s="4" t="s">
        <v>809</v>
      </c>
    </row>
    <row r="6" spans="1:6">
      <c r="A6" s="3" t="s">
        <v>904</v>
      </c>
    </row>
    <row r="7" spans="1:6">
      <c r="A7" s="4" t="s">
        <v>905</v>
      </c>
      <c r="C7" s="5" t="n">
        <v>718939</v>
      </c>
      <c r="D7" s="5" t="n">
        <v>717579</v>
      </c>
      <c r="E7" s="5" t="n">
        <v>675788</v>
      </c>
      <c r="F7" s="5" t="n">
        <v>668105</v>
      </c>
    </row>
    <row r="8" spans="1:6">
      <c r="A8" s="4" t="s">
        <v>910</v>
      </c>
    </row>
    <row r="9" spans="1:6">
      <c r="A9" s="3" t="s">
        <v>904</v>
      </c>
    </row>
    <row r="10" spans="1:6">
      <c r="A10" s="4" t="s">
        <v>905</v>
      </c>
      <c r="C10" s="6" t="s">
        <v>911</v>
      </c>
      <c r="D10" s="5" t="n">
        <v>-129341</v>
      </c>
      <c r="E10" s="5" t="n">
        <v>-120912</v>
      </c>
      <c r="F10" s="5" t="n">
        <v>-114273</v>
      </c>
    </row>
    <row r="11" spans="1:6">
      <c r="A11" s="4" t="s">
        <v>912</v>
      </c>
    </row>
    <row r="12" spans="1:6">
      <c r="A12" s="3" t="s">
        <v>904</v>
      </c>
    </row>
    <row r="13" spans="1:6">
      <c r="A13" s="4" t="s">
        <v>913</v>
      </c>
      <c r="C13" s="4" t="s">
        <v>914</v>
      </c>
    </row>
    <row r="14" spans="1:6">
      <c r="A14" s="4" t="s">
        <v>905</v>
      </c>
      <c r="C14" s="6" t="s">
        <v>915</v>
      </c>
      <c r="D14" s="5" t="n">
        <v>28232</v>
      </c>
    </row>
    <row r="15" spans="1:6">
      <c r="A15" s="4" t="s">
        <v>916</v>
      </c>
    </row>
    <row r="16" spans="1:6">
      <c r="A16" s="3" t="s">
        <v>904</v>
      </c>
    </row>
    <row r="17" spans="1:6">
      <c r="A17" s="4" t="s">
        <v>905</v>
      </c>
      <c r="C17" s="5" t="n">
        <v>50217</v>
      </c>
      <c r="D17" s="5" t="n">
        <v>48857</v>
      </c>
      <c r="E17" s="5" t="n">
        <v>28064</v>
      </c>
      <c r="F17" s="5" t="n">
        <v>22893</v>
      </c>
    </row>
    <row r="18" spans="1:6">
      <c r="A18" s="4" t="s">
        <v>917</v>
      </c>
    </row>
    <row r="19" spans="1:6">
      <c r="A19" s="3" t="s">
        <v>904</v>
      </c>
    </row>
    <row r="20" spans="1:6">
      <c r="A20" s="4" t="s">
        <v>905</v>
      </c>
      <c r="C20" s="5" t="n">
        <v>-24541</v>
      </c>
      <c r="D20" s="5" t="n">
        <v>-20625</v>
      </c>
      <c r="E20" s="5" t="n">
        <v>-15077</v>
      </c>
      <c r="F20" s="5" t="n">
        <v>-13099</v>
      </c>
    </row>
    <row r="21" spans="1:6">
      <c r="A21" s="4" t="s">
        <v>918</v>
      </c>
    </row>
    <row r="22" spans="1:6">
      <c r="A22" s="3" t="s">
        <v>904</v>
      </c>
    </row>
    <row r="23" spans="1:6">
      <c r="A23" s="4" t="s">
        <v>905</v>
      </c>
      <c r="C23" s="5" t="n">
        <v>34039</v>
      </c>
      <c r="D23" s="5" t="n">
        <v>38050</v>
      </c>
    </row>
    <row r="24" spans="1:6">
      <c r="A24" s="4" t="s">
        <v>919</v>
      </c>
    </row>
    <row r="25" spans="1:6">
      <c r="A25" s="3" t="s">
        <v>904</v>
      </c>
    </row>
    <row r="26" spans="1:6">
      <c r="A26" s="4" t="s">
        <v>905</v>
      </c>
      <c r="C26" s="5" t="n">
        <v>44688</v>
      </c>
      <c r="D26" s="5" t="n">
        <v>44688</v>
      </c>
      <c r="E26" s="5" t="n">
        <v>20621</v>
      </c>
      <c r="F26" s="5" t="n">
        <v>20621</v>
      </c>
    </row>
    <row r="27" spans="1:6">
      <c r="A27" s="4" t="s">
        <v>920</v>
      </c>
    </row>
    <row r="28" spans="1:6">
      <c r="A28" s="3" t="s">
        <v>904</v>
      </c>
    </row>
    <row r="29" spans="1:6">
      <c r="A29" s="4" t="s">
        <v>905</v>
      </c>
      <c r="C29" s="6" t="s">
        <v>921</v>
      </c>
      <c r="D29" s="5" t="n">
        <v>-6638</v>
      </c>
      <c r="E29" s="5" t="n">
        <v>-6638</v>
      </c>
      <c r="F29" s="5" t="n">
        <v>-6638</v>
      </c>
    </row>
    <row r="30" spans="1:6">
      <c r="A30" s="4" t="s">
        <v>922</v>
      </c>
    </row>
    <row r="31" spans="1:6">
      <c r="A31" s="3" t="s">
        <v>904</v>
      </c>
    </row>
    <row r="32" spans="1:6">
      <c r="A32" s="4" t="s">
        <v>913</v>
      </c>
      <c r="B32" s="4" t="s">
        <v>588</v>
      </c>
      <c r="C32" s="4" t="s">
        <v>923</v>
      </c>
    </row>
    <row r="33" spans="1:6">
      <c r="A33" s="4" t="s">
        <v>905</v>
      </c>
      <c r="C33" s="6" t="s">
        <v>924</v>
      </c>
      <c r="D33" s="5" t="n">
        <v>30808</v>
      </c>
    </row>
    <row r="34" spans="1:6">
      <c r="A34" s="4" t="s">
        <v>925</v>
      </c>
    </row>
    <row r="35" spans="1:6">
      <c r="A35" s="3" t="s">
        <v>904</v>
      </c>
    </row>
    <row r="36" spans="1:6">
      <c r="A36" s="4" t="s">
        <v>905</v>
      </c>
      <c r="C36" s="5" t="n">
        <v>132886</v>
      </c>
      <c r="D36" s="5" t="n">
        <v>132886</v>
      </c>
      <c r="E36" s="5" t="n">
        <v>131512</v>
      </c>
      <c r="F36" s="5" t="n">
        <v>130690</v>
      </c>
    </row>
    <row r="37" spans="1:6">
      <c r="A37" s="4" t="s">
        <v>926</v>
      </c>
    </row>
    <row r="38" spans="1:6">
      <c r="A38" s="3" t="s">
        <v>904</v>
      </c>
    </row>
    <row r="39" spans="1:6">
      <c r="A39" s="4" t="s">
        <v>905</v>
      </c>
      <c r="C39" s="6" t="s">
        <v>927</v>
      </c>
      <c r="D39" s="5" t="n">
        <v>-102078</v>
      </c>
      <c r="E39" s="5" t="n">
        <v>-99197</v>
      </c>
      <c r="F39" s="5" t="n">
        <v>-94536</v>
      </c>
    </row>
    <row r="40" spans="1:6">
      <c r="A40" s="4" t="s">
        <v>928</v>
      </c>
    </row>
    <row r="41" spans="1:6">
      <c r="A41" s="3" t="s">
        <v>904</v>
      </c>
    </row>
    <row r="42" spans="1:6">
      <c r="A42" s="4" t="s">
        <v>913</v>
      </c>
      <c r="C42" s="4" t="s">
        <v>929</v>
      </c>
    </row>
    <row r="43" spans="1:6">
      <c r="A43" s="4" t="s">
        <v>905</v>
      </c>
      <c r="C43" s="6" t="s">
        <v>930</v>
      </c>
      <c r="D43" s="5" t="n">
        <v>24705</v>
      </c>
    </row>
    <row r="44" spans="1:6">
      <c r="A44" s="4" t="s">
        <v>931</v>
      </c>
    </row>
    <row r="45" spans="1:6">
      <c r="A45" s="3" t="s">
        <v>904</v>
      </c>
    </row>
    <row r="46" spans="1:6">
      <c r="A46" s="4" t="s">
        <v>905</v>
      </c>
      <c r="C46" s="5" t="n">
        <v>24705</v>
      </c>
      <c r="D46" s="5" t="n">
        <v>24705</v>
      </c>
      <c r="E46" s="5" t="n">
        <v>24705</v>
      </c>
      <c r="F46" s="5" t="n">
        <v>24705</v>
      </c>
    </row>
    <row r="47" spans="1:6">
      <c r="A47" s="4" t="s">
        <v>932</v>
      </c>
    </row>
    <row r="48" spans="1:6">
      <c r="A48" s="3" t="s">
        <v>904</v>
      </c>
    </row>
    <row r="49" spans="1:6">
      <c r="A49" s="4" t="s">
        <v>905</v>
      </c>
      <c r="C49" s="5" t="n">
        <v>0</v>
      </c>
    </row>
    <row r="50" spans="1:6">
      <c r="A50" s="4" t="s">
        <v>933</v>
      </c>
    </row>
    <row r="51" spans="1:6">
      <c r="A51" s="3" t="s">
        <v>904</v>
      </c>
    </row>
    <row r="52" spans="1:6">
      <c r="A52" s="4" t="s">
        <v>905</v>
      </c>
      <c r="C52" s="5" t="n">
        <v>466443</v>
      </c>
      <c r="D52" s="5" t="n">
        <v>466443</v>
      </c>
    </row>
    <row r="53" spans="1:6">
      <c r="A53" s="4" t="s">
        <v>934</v>
      </c>
    </row>
    <row r="54" spans="1:6">
      <c r="A54" s="3" t="s">
        <v>904</v>
      </c>
    </row>
    <row r="55" spans="1:6">
      <c r="A55" s="4" t="s">
        <v>905</v>
      </c>
      <c r="C55" s="5" t="n">
        <v>466443</v>
      </c>
      <c r="D55" s="6" t="s">
        <v>935</v>
      </c>
      <c r="E55" s="6" t="s">
        <v>936</v>
      </c>
      <c r="F55" s="6" t="s">
        <v>937</v>
      </c>
    </row>
    <row r="56" spans="1:6">
      <c r="A56" s="4" t="s">
        <v>938</v>
      </c>
    </row>
    <row r="57" spans="1:6">
      <c r="A57" s="3" t="s">
        <v>904</v>
      </c>
    </row>
    <row r="58" spans="1:6">
      <c r="A58" s="4" t="s">
        <v>905</v>
      </c>
      <c r="C58" s="6" t="s">
        <v>687</v>
      </c>
    </row>
    <row r="59" spans="1:6"/>
    <row r="60" spans="1:6">
      <c r="A60" s="4" t="s">
        <v>588</v>
      </c>
      <c r="B60" s="4" t="s">
        <v>939</v>
      </c>
    </row>
  </sheetData>
  <mergeCells count="3">
    <mergeCell ref="A1:B2"/>
    <mergeCell ref="A59:E59"/>
    <mergeCell ref="B60:E6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2</v>
      </c>
      <c r="C2" s="2" t="s">
        <v>66</v>
      </c>
    </row>
    <row r="3" spans="1:3">
      <c r="A3" s="3" t="s">
        <v>941</v>
      </c>
    </row>
    <row r="4" spans="1:3">
      <c r="A4" s="4" t="s">
        <v>891</v>
      </c>
      <c r="B4" s="6" t="s">
        <v>907</v>
      </c>
      <c r="C4" s="6" t="s">
        <v>909</v>
      </c>
    </row>
    <row r="5" spans="1:3">
      <c r="A5" s="4" t="s">
        <v>892</v>
      </c>
      <c r="B5" s="5" t="n">
        <v>-9109</v>
      </c>
      <c r="C5" s="5" t="n">
        <v>1044</v>
      </c>
    </row>
    <row r="6" spans="1:3">
      <c r="A6" s="4" t="s">
        <v>896</v>
      </c>
      <c r="B6" s="5" t="n">
        <v>579129</v>
      </c>
      <c r="C6" s="5" t="n">
        <v>554876</v>
      </c>
    </row>
    <row r="7" spans="1:3">
      <c r="A7" s="4" t="s">
        <v>809</v>
      </c>
    </row>
    <row r="8" spans="1:3">
      <c r="A8" s="3" t="s">
        <v>941</v>
      </c>
    </row>
    <row r="9" spans="1:3">
      <c r="A9" s="4" t="s">
        <v>891</v>
      </c>
      <c r="B9" s="5" t="n">
        <v>717579</v>
      </c>
      <c r="C9" s="5" t="n">
        <v>668105</v>
      </c>
    </row>
    <row r="10" spans="1:3">
      <c r="A10" s="4" t="s">
        <v>892</v>
      </c>
      <c r="B10" s="5" t="n">
        <v>1360</v>
      </c>
      <c r="C10" s="5" t="n">
        <v>7683</v>
      </c>
    </row>
    <row r="11" spans="1:3">
      <c r="A11" s="4" t="s">
        <v>896</v>
      </c>
      <c r="B11" s="5" t="n">
        <v>718939</v>
      </c>
      <c r="C11" s="5" t="n">
        <v>675788</v>
      </c>
    </row>
    <row r="12" spans="1:3">
      <c r="A12" s="4" t="s">
        <v>942</v>
      </c>
    </row>
    <row r="13" spans="1:3">
      <c r="A13" s="3" t="s">
        <v>941</v>
      </c>
    </row>
    <row r="14" spans="1:3">
      <c r="A14" s="4" t="s">
        <v>891</v>
      </c>
      <c r="B14" s="5" t="n">
        <v>-129341</v>
      </c>
      <c r="C14" s="5" t="n">
        <v>-114273</v>
      </c>
    </row>
    <row r="15" spans="1:3">
      <c r="A15" s="4" t="s">
        <v>892</v>
      </c>
      <c r="B15" s="5" t="n">
        <v>-10469</v>
      </c>
      <c r="C15" s="5" t="n">
        <v>-6639</v>
      </c>
    </row>
    <row r="16" spans="1:3">
      <c r="A16" s="4" t="s">
        <v>896</v>
      </c>
      <c r="B16" s="5" t="n">
        <v>-139810</v>
      </c>
      <c r="C16" s="5" t="n">
        <v>-120912</v>
      </c>
    </row>
    <row r="17" spans="1:3">
      <c r="A17" s="4" t="s">
        <v>912</v>
      </c>
    </row>
    <row r="18" spans="1:3">
      <c r="A18" s="3" t="s">
        <v>941</v>
      </c>
    </row>
    <row r="19" spans="1:3">
      <c r="A19" s="4" t="s">
        <v>891</v>
      </c>
      <c r="B19" s="5" t="n">
        <v>28232</v>
      </c>
    </row>
    <row r="20" spans="1:3">
      <c r="A20" s="4" t="s">
        <v>896</v>
      </c>
      <c r="B20" s="5" t="n">
        <v>25676</v>
      </c>
    </row>
    <row r="21" spans="1:3">
      <c r="A21" s="4" t="s">
        <v>916</v>
      </c>
    </row>
    <row r="22" spans="1:3">
      <c r="A22" s="3" t="s">
        <v>941</v>
      </c>
    </row>
    <row r="23" spans="1:3">
      <c r="A23" s="4" t="s">
        <v>891</v>
      </c>
      <c r="B23" s="5" t="n">
        <v>48857</v>
      </c>
      <c r="C23" s="5" t="n">
        <v>22893</v>
      </c>
    </row>
    <row r="24" spans="1:3">
      <c r="A24" s="4" t="s">
        <v>892</v>
      </c>
      <c r="B24" s="5" t="n">
        <v>1360</v>
      </c>
      <c r="C24" s="5" t="n">
        <v>5171</v>
      </c>
    </row>
    <row r="25" spans="1:3">
      <c r="A25" s="4" t="s">
        <v>896</v>
      </c>
      <c r="B25" s="5" t="n">
        <v>50217</v>
      </c>
      <c r="C25" s="5" t="n">
        <v>28064</v>
      </c>
    </row>
    <row r="26" spans="1:3">
      <c r="A26" s="4" t="s">
        <v>943</v>
      </c>
    </row>
    <row r="27" spans="1:3">
      <c r="A27" s="3" t="s">
        <v>941</v>
      </c>
    </row>
    <row r="28" spans="1:3">
      <c r="A28" s="4" t="s">
        <v>891</v>
      </c>
      <c r="B28" s="5" t="n">
        <v>-20625</v>
      </c>
      <c r="C28" s="5" t="n">
        <v>-13099</v>
      </c>
    </row>
    <row r="29" spans="1:3">
      <c r="A29" s="4" t="s">
        <v>892</v>
      </c>
      <c r="B29" s="5" t="n">
        <v>-3916</v>
      </c>
      <c r="C29" s="5" t="n">
        <v>-1978</v>
      </c>
    </row>
    <row r="30" spans="1:3">
      <c r="A30" s="4" t="s">
        <v>896</v>
      </c>
      <c r="B30" s="5" t="n">
        <v>-24541</v>
      </c>
      <c r="C30" s="5" t="n">
        <v>-15077</v>
      </c>
    </row>
    <row r="31" spans="1:3">
      <c r="A31" s="4" t="s">
        <v>918</v>
      </c>
    </row>
    <row r="32" spans="1:3">
      <c r="A32" s="3" t="s">
        <v>941</v>
      </c>
    </row>
    <row r="33" spans="1:3">
      <c r="A33" s="4" t="s">
        <v>891</v>
      </c>
      <c r="B33" s="5" t="n">
        <v>38050</v>
      </c>
    </row>
    <row r="34" spans="1:3">
      <c r="A34" s="4" t="s">
        <v>896</v>
      </c>
      <c r="B34" s="5" t="n">
        <v>34039</v>
      </c>
    </row>
    <row r="35" spans="1:3">
      <c r="A35" s="4" t="s">
        <v>919</v>
      </c>
    </row>
    <row r="36" spans="1:3">
      <c r="A36" s="3" t="s">
        <v>941</v>
      </c>
    </row>
    <row r="37" spans="1:3">
      <c r="A37" s="4" t="s">
        <v>891</v>
      </c>
      <c r="B37" s="5" t="n">
        <v>44688</v>
      </c>
      <c r="C37" s="5" t="n">
        <v>20621</v>
      </c>
    </row>
    <row r="38" spans="1:3">
      <c r="A38" s="4" t="s">
        <v>892</v>
      </c>
      <c r="B38" s="5" t="n">
        <v>0</v>
      </c>
      <c r="C38" s="5" t="n">
        <v>0</v>
      </c>
    </row>
    <row r="39" spans="1:3">
      <c r="A39" s="4" t="s">
        <v>896</v>
      </c>
      <c r="B39" s="5" t="n">
        <v>44688</v>
      </c>
      <c r="C39" s="5" t="n">
        <v>20621</v>
      </c>
    </row>
    <row r="40" spans="1:3">
      <c r="A40" s="4" t="s">
        <v>944</v>
      </c>
    </row>
    <row r="41" spans="1:3">
      <c r="A41" s="3" t="s">
        <v>941</v>
      </c>
    </row>
    <row r="42" spans="1:3">
      <c r="A42" s="4" t="s">
        <v>891</v>
      </c>
      <c r="B42" s="5" t="n">
        <v>-6638</v>
      </c>
      <c r="C42" s="5" t="n">
        <v>-6638</v>
      </c>
    </row>
    <row r="43" spans="1:3">
      <c r="A43" s="4" t="s">
        <v>892</v>
      </c>
      <c r="B43" s="5" t="n">
        <v>-4011</v>
      </c>
      <c r="C43" s="5" t="n">
        <v>0</v>
      </c>
    </row>
    <row r="44" spans="1:3">
      <c r="A44" s="4" t="s">
        <v>896</v>
      </c>
      <c r="B44" s="5" t="n">
        <v>-10649</v>
      </c>
      <c r="C44" s="5" t="n">
        <v>-6638</v>
      </c>
    </row>
    <row r="45" spans="1:3">
      <c r="A45" s="4" t="s">
        <v>922</v>
      </c>
    </row>
    <row r="46" spans="1:3">
      <c r="A46" s="3" t="s">
        <v>941</v>
      </c>
    </row>
    <row r="47" spans="1:3">
      <c r="A47" s="4" t="s">
        <v>891</v>
      </c>
      <c r="B47" s="5" t="n">
        <v>30808</v>
      </c>
    </row>
    <row r="48" spans="1:3">
      <c r="A48" s="4" t="s">
        <v>896</v>
      </c>
      <c r="B48" s="5" t="n">
        <v>28266</v>
      </c>
    </row>
    <row r="49" spans="1:3">
      <c r="A49" s="4" t="s">
        <v>925</v>
      </c>
    </row>
    <row r="50" spans="1:3">
      <c r="A50" s="3" t="s">
        <v>941</v>
      </c>
    </row>
    <row r="51" spans="1:3">
      <c r="A51" s="4" t="s">
        <v>891</v>
      </c>
      <c r="B51" s="5" t="n">
        <v>132886</v>
      </c>
      <c r="C51" s="5" t="n">
        <v>130690</v>
      </c>
    </row>
    <row r="52" spans="1:3">
      <c r="A52" s="4" t="s">
        <v>892</v>
      </c>
      <c r="B52" s="5" t="n">
        <v>0</v>
      </c>
      <c r="C52" s="5" t="n">
        <v>822</v>
      </c>
    </row>
    <row r="53" spans="1:3">
      <c r="A53" s="4" t="s">
        <v>896</v>
      </c>
      <c r="B53" s="5" t="n">
        <v>132886</v>
      </c>
      <c r="C53" s="5" t="n">
        <v>131512</v>
      </c>
    </row>
    <row r="54" spans="1:3">
      <c r="A54" s="4" t="s">
        <v>945</v>
      </c>
    </row>
    <row r="55" spans="1:3">
      <c r="A55" s="3" t="s">
        <v>941</v>
      </c>
    </row>
    <row r="56" spans="1:3">
      <c r="A56" s="4" t="s">
        <v>891</v>
      </c>
      <c r="B56" s="5" t="n">
        <v>-102078</v>
      </c>
      <c r="C56" s="5" t="n">
        <v>-94536</v>
      </c>
    </row>
    <row r="57" spans="1:3">
      <c r="A57" s="4" t="s">
        <v>892</v>
      </c>
      <c r="B57" s="5" t="n">
        <v>-2542</v>
      </c>
      <c r="C57" s="5" t="n">
        <v>-4661</v>
      </c>
    </row>
    <row r="58" spans="1:3">
      <c r="A58" s="4" t="s">
        <v>896</v>
      </c>
      <c r="B58" s="5" t="n">
        <v>-104620</v>
      </c>
      <c r="C58" s="5" t="n">
        <v>-99197</v>
      </c>
    </row>
    <row r="59" spans="1:3">
      <c r="A59" s="4" t="s">
        <v>946</v>
      </c>
    </row>
    <row r="60" spans="1:3">
      <c r="A60" s="3" t="s">
        <v>941</v>
      </c>
    </row>
    <row r="61" spans="1:3">
      <c r="A61" s="4" t="s">
        <v>891</v>
      </c>
      <c r="B61" s="5" t="n">
        <v>24705</v>
      </c>
    </row>
    <row r="62" spans="1:3">
      <c r="A62" s="4" t="s">
        <v>896</v>
      </c>
      <c r="B62" s="5" t="n">
        <v>24705</v>
      </c>
    </row>
    <row r="63" spans="1:3">
      <c r="A63" s="4" t="s">
        <v>947</v>
      </c>
    </row>
    <row r="64" spans="1:3">
      <c r="A64" s="3" t="s">
        <v>941</v>
      </c>
    </row>
    <row r="65" spans="1:3">
      <c r="A65" s="4" t="s">
        <v>891</v>
      </c>
      <c r="B65" s="5" t="n">
        <v>24705</v>
      </c>
      <c r="C65" s="5" t="n">
        <v>24705</v>
      </c>
    </row>
    <row r="66" spans="1:3">
      <c r="A66" s="4" t="s">
        <v>892</v>
      </c>
      <c r="B66" s="5" t="n">
        <v>0</v>
      </c>
      <c r="C66" s="5" t="n">
        <v>0</v>
      </c>
    </row>
    <row r="67" spans="1:3">
      <c r="A67" s="4" t="s">
        <v>896</v>
      </c>
      <c r="B67" s="5" t="n">
        <v>24705</v>
      </c>
      <c r="C67" s="5" t="n">
        <v>24705</v>
      </c>
    </row>
    <row r="68" spans="1:3">
      <c r="A68" s="4" t="s">
        <v>948</v>
      </c>
    </row>
    <row r="69" spans="1:3">
      <c r="A69" s="3" t="s">
        <v>941</v>
      </c>
    </row>
    <row r="70" spans="1:3">
      <c r="A70" s="4" t="s">
        <v>896</v>
      </c>
      <c r="B70" s="5" t="n">
        <v>0</v>
      </c>
    </row>
    <row r="71" spans="1:3">
      <c r="A71" s="4" t="s">
        <v>933</v>
      </c>
    </row>
    <row r="72" spans="1:3">
      <c r="A72" s="3" t="s">
        <v>941</v>
      </c>
    </row>
    <row r="73" spans="1:3">
      <c r="A73" s="4" t="s">
        <v>891</v>
      </c>
      <c r="B73" s="5" t="n">
        <v>466443</v>
      </c>
    </row>
    <row r="74" spans="1:3">
      <c r="A74" s="4" t="s">
        <v>896</v>
      </c>
      <c r="B74" s="5" t="n">
        <v>466443</v>
      </c>
    </row>
    <row r="75" spans="1:3">
      <c r="A75" s="4" t="s">
        <v>934</v>
      </c>
    </row>
    <row r="76" spans="1:3">
      <c r="A76" s="3" t="s">
        <v>941</v>
      </c>
    </row>
    <row r="77" spans="1:3">
      <c r="A77" s="4" t="s">
        <v>891</v>
      </c>
      <c r="B77" s="5" t="n">
        <v>466443</v>
      </c>
      <c r="C77" s="5" t="n">
        <v>469196</v>
      </c>
    </row>
    <row r="78" spans="1:3">
      <c r="A78" s="4" t="s">
        <v>892</v>
      </c>
      <c r="B78" s="5" t="n">
        <v>0</v>
      </c>
      <c r="C78" s="5" t="n">
        <v>1690</v>
      </c>
    </row>
    <row r="79" spans="1:3">
      <c r="A79" s="4" t="s">
        <v>896</v>
      </c>
      <c r="B79" s="5" t="n">
        <v>466443</v>
      </c>
      <c r="C79" s="6" t="s">
        <v>936</v>
      </c>
    </row>
    <row r="80" spans="1:3">
      <c r="A80" s="4" t="s">
        <v>949</v>
      </c>
    </row>
    <row r="81" spans="1:3">
      <c r="A81" s="3" t="s">
        <v>941</v>
      </c>
    </row>
    <row r="82" spans="1:3">
      <c r="A82" s="4" t="s">
        <v>896</v>
      </c>
      <c r="B82" s="6" t="s">
        <v>68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6"/>
    <col customWidth="1" max="5" min="5" width="14"/>
    <col customWidth="1" max="6" min="6" width="14"/>
  </cols>
  <sheetData>
    <row r="1" spans="1:6">
      <c r="A1" s="1" t="s">
        <v>950</v>
      </c>
      <c r="C1" s="2" t="s">
        <v>1</v>
      </c>
      <c r="D1" s="2" t="s">
        <v>531</v>
      </c>
    </row>
    <row r="2" spans="1:6">
      <c r="C2" s="2" t="s">
        <v>2</v>
      </c>
      <c r="D2" s="2" t="s">
        <v>16</v>
      </c>
      <c r="E2" s="2" t="s">
        <v>66</v>
      </c>
      <c r="F2" s="2" t="s">
        <v>425</v>
      </c>
    </row>
    <row r="3" spans="1:6">
      <c r="A3" s="3" t="s">
        <v>951</v>
      </c>
    </row>
    <row r="4" spans="1:6">
      <c r="A4" s="4" t="s">
        <v>39</v>
      </c>
      <c r="C4" s="6" t="s">
        <v>566</v>
      </c>
      <c r="D4" s="6" t="s">
        <v>567</v>
      </c>
      <c r="E4" s="6" t="s">
        <v>568</v>
      </c>
      <c r="F4" s="6" t="s">
        <v>569</v>
      </c>
    </row>
    <row r="5" spans="1:6">
      <c r="A5" s="4" t="s">
        <v>610</v>
      </c>
      <c r="C5" s="5" t="n">
        <v>10923</v>
      </c>
      <c r="D5" s="5" t="n">
        <v>14139</v>
      </c>
    </row>
    <row r="6" spans="1:6">
      <c r="A6" s="4" t="s">
        <v>611</v>
      </c>
      <c r="C6" s="5" t="n">
        <v>549769</v>
      </c>
      <c r="D6" s="5" t="n">
        <v>371375</v>
      </c>
    </row>
    <row r="7" spans="1:6">
      <c r="A7" s="3" t="s">
        <v>952</v>
      </c>
    </row>
    <row r="8" spans="1:6">
      <c r="A8" s="4" t="s">
        <v>953</v>
      </c>
      <c r="C8" s="5" t="n">
        <v>549769</v>
      </c>
      <c r="D8" s="5" t="n">
        <v>371375</v>
      </c>
    </row>
    <row r="9" spans="1:6">
      <c r="A9" s="4" t="s">
        <v>954</v>
      </c>
    </row>
    <row r="10" spans="1:6">
      <c r="A10" s="3" t="s">
        <v>952</v>
      </c>
    </row>
    <row r="11" spans="1:6">
      <c r="A11" s="4" t="s">
        <v>953</v>
      </c>
      <c r="C11" s="5" t="n">
        <v>5648</v>
      </c>
      <c r="D11" s="5" t="n">
        <v>1709</v>
      </c>
    </row>
    <row r="12" spans="1:6">
      <c r="A12" s="4" t="s">
        <v>955</v>
      </c>
    </row>
    <row r="13" spans="1:6">
      <c r="A13" s="3" t="s">
        <v>952</v>
      </c>
    </row>
    <row r="14" spans="1:6">
      <c r="A14" s="4" t="s">
        <v>953</v>
      </c>
      <c r="C14" s="5" t="n">
        <v>27206</v>
      </c>
      <c r="D14" s="5" t="n">
        <v>24088</v>
      </c>
    </row>
    <row r="15" spans="1:6">
      <c r="A15" s="4" t="s">
        <v>956</v>
      </c>
    </row>
    <row r="16" spans="1:6">
      <c r="A16" s="3" t="s">
        <v>952</v>
      </c>
    </row>
    <row r="17" spans="1:6">
      <c r="A17" s="4" t="s">
        <v>953</v>
      </c>
      <c r="C17" s="5" t="n">
        <v>54412</v>
      </c>
      <c r="D17" s="5" t="n">
        <v>40005</v>
      </c>
    </row>
    <row r="18" spans="1:6">
      <c r="A18" s="4" t="s">
        <v>957</v>
      </c>
    </row>
    <row r="19" spans="1:6">
      <c r="A19" s="3" t="s">
        <v>952</v>
      </c>
    </row>
    <row r="20" spans="1:6">
      <c r="A20" s="4" t="s">
        <v>953</v>
      </c>
      <c r="C20" s="5" t="n">
        <v>54412</v>
      </c>
      <c r="D20" s="5" t="n">
        <v>305573</v>
      </c>
    </row>
    <row r="21" spans="1:6">
      <c r="A21" s="4" t="s">
        <v>958</v>
      </c>
    </row>
    <row r="22" spans="1:6">
      <c r="A22" s="3" t="s">
        <v>952</v>
      </c>
    </row>
    <row r="23" spans="1:6">
      <c r="A23" s="4" t="s">
        <v>953</v>
      </c>
      <c r="C23" s="5" t="n">
        <v>54412</v>
      </c>
      <c r="D23" s="5" t="n">
        <v>0</v>
      </c>
    </row>
    <row r="24" spans="1:6">
      <c r="A24" s="4" t="s">
        <v>959</v>
      </c>
    </row>
    <row r="25" spans="1:6">
      <c r="A25" s="3" t="s">
        <v>952</v>
      </c>
    </row>
    <row r="26" spans="1:6">
      <c r="A26" s="4" t="s">
        <v>953</v>
      </c>
      <c r="C26" s="5" t="n">
        <v>54412</v>
      </c>
      <c r="D26" s="5" t="n">
        <v>0</v>
      </c>
    </row>
    <row r="27" spans="1:6">
      <c r="A27" s="4" t="s">
        <v>960</v>
      </c>
    </row>
    <row r="28" spans="1:6">
      <c r="A28" s="3" t="s">
        <v>952</v>
      </c>
    </row>
    <row r="29" spans="1:6">
      <c r="A29" s="4" t="s">
        <v>953</v>
      </c>
      <c r="C29" s="6" t="s">
        <v>961</v>
      </c>
      <c r="D29" s="5" t="n">
        <v>0</v>
      </c>
    </row>
    <row r="30" spans="1:6">
      <c r="A30" s="4" t="s">
        <v>962</v>
      </c>
    </row>
    <row r="31" spans="1:6">
      <c r="A31" s="3" t="s">
        <v>951</v>
      </c>
    </row>
    <row r="32" spans="1:6">
      <c r="A32" s="4" t="s">
        <v>963</v>
      </c>
      <c r="B32" s="4" t="s">
        <v>588</v>
      </c>
      <c r="C32" s="4" t="s">
        <v>964</v>
      </c>
    </row>
    <row r="33" spans="1:6">
      <c r="A33" s="4" t="s">
        <v>39</v>
      </c>
      <c r="B33" s="4" t="s">
        <v>588</v>
      </c>
      <c r="C33" s="6" t="s">
        <v>688</v>
      </c>
      <c r="D33" s="5" t="n">
        <v>357789</v>
      </c>
    </row>
    <row r="34" spans="1:6">
      <c r="A34" s="4" t="s">
        <v>965</v>
      </c>
    </row>
    <row r="35" spans="1:6">
      <c r="A35" s="3" t="s">
        <v>951</v>
      </c>
    </row>
    <row r="36" spans="1:6">
      <c r="A36" s="4" t="s">
        <v>963</v>
      </c>
      <c r="C36" s="4" t="s">
        <v>966</v>
      </c>
    </row>
    <row r="37" spans="1:6">
      <c r="A37" s="4" t="s">
        <v>39</v>
      </c>
      <c r="C37" s="6" t="s">
        <v>967</v>
      </c>
      <c r="D37" s="5" t="n">
        <v>2541</v>
      </c>
    </row>
    <row r="38" spans="1:6">
      <c r="A38" s="4" t="s">
        <v>968</v>
      </c>
    </row>
    <row r="39" spans="1:6">
      <c r="A39" s="3" t="s">
        <v>951</v>
      </c>
    </row>
    <row r="40" spans="1:6">
      <c r="A40" s="4" t="s">
        <v>39</v>
      </c>
      <c r="B40" s="4" t="s">
        <v>605</v>
      </c>
      <c r="C40" s="6" t="s">
        <v>969</v>
      </c>
      <c r="D40" s="5" t="n">
        <v>1496</v>
      </c>
    </row>
    <row r="41" spans="1:6">
      <c r="A41" s="4" t="s">
        <v>970</v>
      </c>
    </row>
    <row r="42" spans="1:6">
      <c r="A42" s="3" t="s">
        <v>951</v>
      </c>
    </row>
    <row r="43" spans="1:6">
      <c r="A43" s="4" t="s">
        <v>963</v>
      </c>
      <c r="B43" s="4" t="s">
        <v>605</v>
      </c>
      <c r="C43" s="4" t="s">
        <v>971</v>
      </c>
    </row>
    <row r="44" spans="1:6">
      <c r="A44" s="4" t="s">
        <v>972</v>
      </c>
    </row>
    <row r="45" spans="1:6">
      <c r="A45" s="3" t="s">
        <v>951</v>
      </c>
    </row>
    <row r="46" spans="1:6">
      <c r="A46" s="4" t="s">
        <v>963</v>
      </c>
      <c r="B46" s="4" t="s">
        <v>605</v>
      </c>
      <c r="C46" s="4" t="s">
        <v>973</v>
      </c>
    </row>
    <row r="47" spans="1:6">
      <c r="A47" s="4" t="s">
        <v>974</v>
      </c>
    </row>
    <row r="48" spans="1:6">
      <c r="A48" s="3" t="s">
        <v>951</v>
      </c>
    </row>
    <row r="49" spans="1:6">
      <c r="A49" s="4" t="s">
        <v>39</v>
      </c>
      <c r="B49" s="4" t="s">
        <v>605</v>
      </c>
      <c r="C49" s="6" t="s">
        <v>975</v>
      </c>
      <c r="D49" s="5" t="n">
        <v>31</v>
      </c>
    </row>
    <row r="50" spans="1:6">
      <c r="A50" s="4" t="s">
        <v>976</v>
      </c>
    </row>
    <row r="51" spans="1:6">
      <c r="A51" s="3" t="s">
        <v>951</v>
      </c>
    </row>
    <row r="52" spans="1:6">
      <c r="A52" s="4" t="s">
        <v>963</v>
      </c>
      <c r="B52" s="4" t="s">
        <v>605</v>
      </c>
      <c r="C52" s="4" t="s">
        <v>977</v>
      </c>
    </row>
    <row r="53" spans="1:6">
      <c r="A53" s="4" t="s">
        <v>978</v>
      </c>
    </row>
    <row r="54" spans="1:6">
      <c r="A54" s="3" t="s">
        <v>951</v>
      </c>
    </row>
    <row r="55" spans="1:6">
      <c r="A55" s="4" t="s">
        <v>963</v>
      </c>
      <c r="B55" s="4" t="s">
        <v>605</v>
      </c>
      <c r="C55" s="4" t="s">
        <v>979</v>
      </c>
    </row>
    <row r="56" spans="1:6">
      <c r="A56" s="4" t="s">
        <v>980</v>
      </c>
    </row>
    <row r="57" spans="1:6">
      <c r="A57" s="3" t="s">
        <v>951</v>
      </c>
    </row>
    <row r="58" spans="1:6">
      <c r="A58" s="4" t="s">
        <v>39</v>
      </c>
      <c r="B58" s="4" t="s">
        <v>605</v>
      </c>
      <c r="C58" s="6" t="s">
        <v>981</v>
      </c>
      <c r="D58" s="5" t="n">
        <v>197</v>
      </c>
    </row>
    <row r="59" spans="1:6">
      <c r="A59" s="4" t="s">
        <v>982</v>
      </c>
    </row>
    <row r="60" spans="1:6">
      <c r="A60" s="3" t="s">
        <v>951</v>
      </c>
    </row>
    <row r="61" spans="1:6">
      <c r="A61" s="4" t="s">
        <v>963</v>
      </c>
      <c r="B61" s="4" t="s">
        <v>605</v>
      </c>
      <c r="C61" s="4" t="s">
        <v>983</v>
      </c>
    </row>
    <row r="62" spans="1:6">
      <c r="A62" s="4" t="s">
        <v>984</v>
      </c>
    </row>
    <row r="63" spans="1:6">
      <c r="A63" s="3" t="s">
        <v>951</v>
      </c>
    </row>
    <row r="64" spans="1:6">
      <c r="A64" s="4" t="s">
        <v>963</v>
      </c>
      <c r="B64" s="4" t="s">
        <v>605</v>
      </c>
      <c r="C64" s="4" t="s">
        <v>979</v>
      </c>
    </row>
    <row r="65" spans="1:6">
      <c r="A65" s="4" t="s">
        <v>985</v>
      </c>
    </row>
    <row r="66" spans="1:6">
      <c r="A66" s="3" t="s">
        <v>951</v>
      </c>
    </row>
    <row r="67" spans="1:6">
      <c r="A67" s="4" t="s">
        <v>39</v>
      </c>
      <c r="B67" s="4" t="s">
        <v>605</v>
      </c>
      <c r="C67" s="6" t="s">
        <v>986</v>
      </c>
      <c r="D67" s="5" t="n">
        <v>2643</v>
      </c>
    </row>
    <row r="68" spans="1:6">
      <c r="A68" s="4" t="s">
        <v>987</v>
      </c>
    </row>
    <row r="69" spans="1:6">
      <c r="A69" s="3" t="s">
        <v>951</v>
      </c>
    </row>
    <row r="70" spans="1:6">
      <c r="A70" s="4" t="s">
        <v>963</v>
      </c>
      <c r="B70" s="4" t="s">
        <v>605</v>
      </c>
      <c r="C70" s="4" t="s">
        <v>988</v>
      </c>
    </row>
    <row r="71" spans="1:6">
      <c r="A71" s="4" t="s">
        <v>989</v>
      </c>
    </row>
    <row r="72" spans="1:6">
      <c r="A72" s="3" t="s">
        <v>951</v>
      </c>
    </row>
    <row r="73" spans="1:6">
      <c r="A73" s="4" t="s">
        <v>963</v>
      </c>
      <c r="B73" s="4" t="s">
        <v>605</v>
      </c>
      <c r="C73" s="4" t="s">
        <v>990</v>
      </c>
    </row>
    <row r="74" spans="1:6">
      <c r="A74" s="4" t="s">
        <v>991</v>
      </c>
    </row>
    <row r="75" spans="1:6">
      <c r="A75" s="3" t="s">
        <v>951</v>
      </c>
    </row>
    <row r="76" spans="1:6">
      <c r="A76" s="4" t="s">
        <v>39</v>
      </c>
      <c r="B76" s="4" t="s">
        <v>605</v>
      </c>
      <c r="C76" s="6" t="s">
        <v>992</v>
      </c>
      <c r="D76" s="5" t="n">
        <v>1915</v>
      </c>
    </row>
    <row r="77" spans="1:6">
      <c r="A77" s="4" t="s">
        <v>993</v>
      </c>
    </row>
    <row r="78" spans="1:6">
      <c r="A78" s="3" t="s">
        <v>951</v>
      </c>
    </row>
    <row r="79" spans="1:6">
      <c r="A79" s="4" t="s">
        <v>963</v>
      </c>
      <c r="B79" s="4" t="s">
        <v>605</v>
      </c>
      <c r="C79" s="4" t="s">
        <v>994</v>
      </c>
    </row>
    <row r="80" spans="1:6">
      <c r="A80" s="4" t="s">
        <v>995</v>
      </c>
    </row>
    <row r="81" spans="1:6">
      <c r="A81" s="3" t="s">
        <v>951</v>
      </c>
    </row>
    <row r="82" spans="1:6">
      <c r="A82" s="4" t="s">
        <v>963</v>
      </c>
      <c r="B82" s="4" t="s">
        <v>605</v>
      </c>
      <c r="C82" s="4" t="s">
        <v>996</v>
      </c>
    </row>
    <row r="83" spans="1:6">
      <c r="A83" s="4" t="s">
        <v>997</v>
      </c>
    </row>
    <row r="84" spans="1:6">
      <c r="A84" s="3" t="s">
        <v>951</v>
      </c>
    </row>
    <row r="85" spans="1:6">
      <c r="A85" s="4" t="s">
        <v>39</v>
      </c>
      <c r="B85" s="4" t="s">
        <v>607</v>
      </c>
      <c r="C85" s="6" t="s">
        <v>998</v>
      </c>
      <c r="D85" s="6" t="s">
        <v>999</v>
      </c>
    </row>
    <row r="86" spans="1:6">
      <c r="A86" s="4" t="s">
        <v>1000</v>
      </c>
    </row>
    <row r="87" spans="1:6">
      <c r="A87" s="3" t="s">
        <v>951</v>
      </c>
    </row>
    <row r="88" spans="1:6">
      <c r="A88" s="4" t="s">
        <v>963</v>
      </c>
      <c r="B88" s="4" t="s">
        <v>607</v>
      </c>
      <c r="C88" s="4" t="s">
        <v>1001</v>
      </c>
    </row>
    <row r="89" spans="1:6">
      <c r="A89" s="4" t="s">
        <v>1002</v>
      </c>
    </row>
    <row r="90" spans="1:6">
      <c r="A90" s="3" t="s">
        <v>951</v>
      </c>
    </row>
    <row r="91" spans="1:6">
      <c r="A91" s="4" t="s">
        <v>963</v>
      </c>
      <c r="B91" s="4" t="s">
        <v>607</v>
      </c>
      <c r="C91" s="4" t="s">
        <v>1003</v>
      </c>
    </row>
    <row r="92" spans="1:6"/>
    <row r="93" spans="1:6">
      <c r="A93" s="4" t="s">
        <v>588</v>
      </c>
      <c r="B93" s="4" t="s">
        <v>1004</v>
      </c>
    </row>
    <row r="94" spans="1:6">
      <c r="A94" s="4" t="s">
        <v>605</v>
      </c>
      <c r="B94" s="4" t="s">
        <v>1005</v>
      </c>
    </row>
    <row r="95" spans="1:6">
      <c r="A95" s="4" t="s">
        <v>607</v>
      </c>
      <c r="B95" s="4" t="s">
        <v>1006</v>
      </c>
    </row>
  </sheetData>
  <mergeCells count="5">
    <mergeCell ref="A1:B2"/>
    <mergeCell ref="A92:E92"/>
    <mergeCell ref="B93:E93"/>
    <mergeCell ref="B94:E94"/>
    <mergeCell ref="B95:E9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07</v>
      </c>
      <c r="B1" s="2" t="s">
        <v>2</v>
      </c>
      <c r="C1" s="2" t="s">
        <v>16</v>
      </c>
    </row>
    <row r="2" spans="1:3">
      <c r="A2" s="3" t="s">
        <v>1008</v>
      </c>
    </row>
    <row r="3" spans="1:3">
      <c r="A3" s="4" t="s">
        <v>1009</v>
      </c>
      <c r="B3" s="6" t="s">
        <v>1010</v>
      </c>
      <c r="C3" s="6" t="s">
        <v>1011</v>
      </c>
    </row>
    <row r="4" spans="1:3">
      <c r="A4" s="4" t="s">
        <v>1012</v>
      </c>
      <c r="B4" s="5" t="n">
        <v>-25781</v>
      </c>
      <c r="C4" s="5" t="n">
        <v>-31141</v>
      </c>
    </row>
    <row r="5" spans="1:3">
      <c r="A5" s="4" t="s">
        <v>1013</v>
      </c>
      <c r="B5" s="5" t="n">
        <v>12668</v>
      </c>
      <c r="C5" s="5" t="n">
        <v>18902</v>
      </c>
    </row>
    <row r="6" spans="1:3">
      <c r="A6" s="4" t="s">
        <v>1014</v>
      </c>
      <c r="B6" s="5" t="n">
        <v>37638</v>
      </c>
      <c r="C6" s="5" t="n">
        <v>49165</v>
      </c>
    </row>
    <row r="7" spans="1:3">
      <c r="A7" s="4" t="s">
        <v>1015</v>
      </c>
    </row>
    <row r="8" spans="1:3">
      <c r="A8" s="3" t="s">
        <v>1008</v>
      </c>
    </row>
    <row r="9" spans="1:3">
      <c r="A9" s="4" t="s">
        <v>1009</v>
      </c>
      <c r="B9" s="5" t="n">
        <v>12453</v>
      </c>
      <c r="C9" s="5" t="n">
        <v>12637</v>
      </c>
    </row>
    <row r="10" spans="1:3">
      <c r="A10" s="4" t="s">
        <v>1014</v>
      </c>
      <c r="B10" s="5" t="n">
        <v>11922</v>
      </c>
      <c r="C10" s="5" t="n">
        <v>12146</v>
      </c>
    </row>
    <row r="11" spans="1:3">
      <c r="A11" s="4" t="s">
        <v>1016</v>
      </c>
    </row>
    <row r="12" spans="1:3">
      <c r="A12" s="3" t="s">
        <v>1008</v>
      </c>
    </row>
    <row r="13" spans="1:3">
      <c r="A13" s="4" t="s">
        <v>1009</v>
      </c>
      <c r="B13" s="5" t="n">
        <v>25996</v>
      </c>
      <c r="C13" s="5" t="n">
        <v>37406</v>
      </c>
    </row>
    <row r="14" spans="1:3">
      <c r="A14" s="4" t="s">
        <v>1014</v>
      </c>
      <c r="B14" s="6" t="s">
        <v>1017</v>
      </c>
      <c r="C14" s="6" t="s">
        <v>10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19</v>
      </c>
      <c r="B1" s="2" t="s">
        <v>1</v>
      </c>
    </row>
    <row r="2" spans="1:3">
      <c r="B2" s="2" t="s">
        <v>2</v>
      </c>
      <c r="C2" s="2" t="s">
        <v>66</v>
      </c>
    </row>
    <row r="3" spans="1:3">
      <c r="A3" s="3" t="s">
        <v>1020</v>
      </c>
    </row>
    <row r="4" spans="1:3">
      <c r="A4" s="4" t="s">
        <v>634</v>
      </c>
      <c r="B4" s="6" t="s">
        <v>567</v>
      </c>
      <c r="C4" s="6" t="s">
        <v>569</v>
      </c>
    </row>
    <row r="5" spans="1:3">
      <c r="A5" s="4" t="s">
        <v>1021</v>
      </c>
      <c r="B5" s="5" t="n">
        <v>169238</v>
      </c>
      <c r="C5" s="5" t="n">
        <v>0</v>
      </c>
    </row>
    <row r="6" spans="1:3">
      <c r="A6" s="4" t="s">
        <v>1022</v>
      </c>
      <c r="B6" s="5" t="n">
        <v>-10078</v>
      </c>
      <c r="C6" s="5" t="n">
        <v>-11229</v>
      </c>
    </row>
    <row r="7" spans="1:3">
      <c r="A7" s="4" t="s">
        <v>1023</v>
      </c>
      <c r="B7" s="5" t="n">
        <v>-6681</v>
      </c>
      <c r="C7" s="5" t="n">
        <v>-2156</v>
      </c>
    </row>
    <row r="8" spans="1:3">
      <c r="A8" s="4" t="s">
        <v>1024</v>
      </c>
      <c r="B8" s="5" t="n">
        <v>22699</v>
      </c>
      <c r="C8" s="5" t="n">
        <v>2623</v>
      </c>
    </row>
    <row r="9" spans="1:3">
      <c r="A9" s="4" t="s">
        <v>638</v>
      </c>
      <c r="B9" s="6" t="s">
        <v>566</v>
      </c>
      <c r="C9" s="6" t="s">
        <v>56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65"/>
    <col customWidth="1" max="2" min="2" width="80"/>
    <col customWidth="1" max="3" min="3" width="22"/>
    <col customWidth="1" max="4" min="4" width="21"/>
    <col customWidth="1" max="5" min="5" width="21"/>
    <col customWidth="1" max="6" min="6" width="22"/>
    <col customWidth="1" max="7" min="7" width="25"/>
    <col customWidth="1" max="8" min="8" width="41"/>
    <col customWidth="1" max="9" min="9" width="4"/>
    <col customWidth="1" max="10" min="10" width="22"/>
    <col customWidth="1" max="11" min="11" width="4"/>
    <col customWidth="1" max="12" min="12" width="42"/>
    <col customWidth="1" max="13" min="13" width="31"/>
  </cols>
  <sheetData>
    <row r="1" spans="1:13">
      <c r="A1" s="1" t="s">
        <v>1025</v>
      </c>
      <c r="C1" s="2" t="s">
        <v>405</v>
      </c>
      <c r="D1" s="2" t="s">
        <v>1026</v>
      </c>
      <c r="E1" s="2" t="s">
        <v>1027</v>
      </c>
      <c r="F1" s="2" t="s">
        <v>1028</v>
      </c>
      <c r="G1" s="2" t="s">
        <v>468</v>
      </c>
      <c r="H1" s="2" t="s">
        <v>1029</v>
      </c>
      <c r="J1" s="2" t="s">
        <v>501</v>
      </c>
      <c r="L1" s="2" t="s">
        <v>1030</v>
      </c>
      <c r="M1" s="2" t="s">
        <v>1031</v>
      </c>
    </row>
    <row r="2" spans="1:13">
      <c r="A2" s="3" t="s">
        <v>1032</v>
      </c>
    </row>
    <row r="3" spans="1:13">
      <c r="A3" s="4" t="s">
        <v>51</v>
      </c>
      <c r="H3" s="6" t="s">
        <v>1033</v>
      </c>
      <c r="J3" s="6" t="s">
        <v>1034</v>
      </c>
    </row>
    <row r="4" spans="1:13">
      <c r="A4" s="4" t="s">
        <v>1035</v>
      </c>
      <c r="G4" s="6" t="s">
        <v>1034</v>
      </c>
      <c r="H4" s="6" t="s">
        <v>1033</v>
      </c>
      <c r="J4" s="5" t="n">
        <v>1068979</v>
      </c>
    </row>
    <row r="5" spans="1:13">
      <c r="A5" s="3" t="s">
        <v>1036</v>
      </c>
    </row>
    <row r="6" spans="1:13">
      <c r="A6" s="4" t="s">
        <v>1037</v>
      </c>
      <c r="G6" s="5" t="n">
        <v>1068979</v>
      </c>
    </row>
    <row r="7" spans="1:13">
      <c r="A7" s="4" t="s">
        <v>1038</v>
      </c>
      <c r="G7" s="5" t="n">
        <v>42347</v>
      </c>
    </row>
    <row r="8" spans="1:13">
      <c r="A8" s="4" t="s">
        <v>1039</v>
      </c>
      <c r="G8" s="5" t="n">
        <v>-169238</v>
      </c>
    </row>
    <row r="9" spans="1:13">
      <c r="A9" s="4" t="s">
        <v>1040</v>
      </c>
      <c r="G9" s="6" t="s">
        <v>1033</v>
      </c>
    </row>
    <row r="10" spans="1:13">
      <c r="A10" s="4" t="s">
        <v>590</v>
      </c>
    </row>
    <row r="11" spans="1:13">
      <c r="A11" s="3" t="s">
        <v>1041</v>
      </c>
    </row>
    <row r="12" spans="1:13">
      <c r="A12" s="4" t="s">
        <v>1042</v>
      </c>
      <c r="H12" s="11" t="n">
        <v>2.8</v>
      </c>
    </row>
    <row r="13" spans="1:13">
      <c r="A13" s="4" t="s">
        <v>1043</v>
      </c>
      <c r="H13" s="11" t="n">
        <v>1.2</v>
      </c>
    </row>
    <row r="14" spans="1:13">
      <c r="A14" s="4" t="s">
        <v>593</v>
      </c>
    </row>
    <row r="15" spans="1:13">
      <c r="A15" s="3" t="s">
        <v>1041</v>
      </c>
    </row>
    <row r="16" spans="1:13">
      <c r="A16" s="4" t="s">
        <v>1042</v>
      </c>
      <c r="H16" s="11" t="n">
        <v>2.8</v>
      </c>
    </row>
    <row r="17" spans="1:13">
      <c r="A17" s="4" t="s">
        <v>1043</v>
      </c>
      <c r="H17" s="5" t="n">
        <v>1</v>
      </c>
    </row>
    <row r="18" spans="1:13">
      <c r="A18" s="4" t="s">
        <v>1044</v>
      </c>
    </row>
    <row r="19" spans="1:13">
      <c r="A19" s="3" t="s">
        <v>1041</v>
      </c>
    </row>
    <row r="20" spans="1:13">
      <c r="A20" s="4" t="s">
        <v>1042</v>
      </c>
      <c r="H20" s="5" t="n">
        <v>4</v>
      </c>
    </row>
    <row r="21" spans="1:13">
      <c r="A21" s="4" t="s">
        <v>1045</v>
      </c>
    </row>
    <row r="22" spans="1:13">
      <c r="A22" s="3" t="s">
        <v>1041</v>
      </c>
    </row>
    <row r="23" spans="1:13">
      <c r="A23" s="4" t="s">
        <v>1042</v>
      </c>
      <c r="H23" s="11" t="n">
        <v>3.5</v>
      </c>
    </row>
    <row r="24" spans="1:13">
      <c r="A24" s="4" t="s">
        <v>1046</v>
      </c>
    </row>
    <row r="25" spans="1:13">
      <c r="A25" s="3" t="s">
        <v>1041</v>
      </c>
    </row>
    <row r="26" spans="1:13">
      <c r="A26" s="4" t="s">
        <v>1047</v>
      </c>
      <c r="H26" s="5" t="n">
        <v>3</v>
      </c>
    </row>
    <row r="27" spans="1:13">
      <c r="A27" s="4" t="s">
        <v>1048</v>
      </c>
    </row>
    <row r="28" spans="1:13">
      <c r="A28" s="3" t="s">
        <v>1041</v>
      </c>
    </row>
    <row r="29" spans="1:13">
      <c r="A29" s="4" t="s">
        <v>1042</v>
      </c>
      <c r="H29" s="5" t="n">
        <v>3</v>
      </c>
    </row>
    <row r="30" spans="1:13">
      <c r="A30" s="4" t="s">
        <v>1049</v>
      </c>
    </row>
    <row r="31" spans="1:13">
      <c r="A31" s="3" t="s">
        <v>1032</v>
      </c>
    </row>
    <row r="32" spans="1:13">
      <c r="A32" s="4" t="s">
        <v>51</v>
      </c>
      <c r="B32" s="4" t="s">
        <v>588</v>
      </c>
      <c r="H32" s="6" t="s">
        <v>1050</v>
      </c>
      <c r="J32" s="6" t="s">
        <v>1051</v>
      </c>
    </row>
    <row r="33" spans="1:13">
      <c r="A33" s="4" t="s">
        <v>1052</v>
      </c>
      <c r="B33" s="4" t="s">
        <v>588</v>
      </c>
      <c r="G33" s="4" t="s">
        <v>1053</v>
      </c>
    </row>
    <row r="34" spans="1:13">
      <c r="A34" s="4" t="s">
        <v>1054</v>
      </c>
      <c r="B34" s="4" t="s">
        <v>588</v>
      </c>
      <c r="H34" s="4" t="s">
        <v>964</v>
      </c>
      <c r="J34" s="4" t="s">
        <v>964</v>
      </c>
    </row>
    <row r="35" spans="1:13">
      <c r="A35" s="4" t="s">
        <v>1055</v>
      </c>
      <c r="M35" s="5" t="n">
        <v>2720</v>
      </c>
    </row>
    <row r="36" spans="1:13">
      <c r="A36" s="4" t="s">
        <v>1035</v>
      </c>
      <c r="G36" s="6" t="s">
        <v>1051</v>
      </c>
      <c r="H36" s="6" t="s">
        <v>1050</v>
      </c>
      <c r="J36" s="6" t="s">
        <v>1051</v>
      </c>
      <c r="M36" s="6" t="s">
        <v>1056</v>
      </c>
    </row>
    <row r="37" spans="1:13">
      <c r="A37" s="3" t="s">
        <v>1036</v>
      </c>
    </row>
    <row r="38" spans="1:13">
      <c r="A38" s="4" t="s">
        <v>1037</v>
      </c>
      <c r="G38" s="5" t="n">
        <v>419236</v>
      </c>
    </row>
    <row r="39" spans="1:13">
      <c r="A39" s="4" t="s">
        <v>1038</v>
      </c>
      <c r="G39" s="5" t="n">
        <v>15197</v>
      </c>
    </row>
    <row r="40" spans="1:13">
      <c r="A40" s="4" t="s">
        <v>1039</v>
      </c>
      <c r="G40" s="5" t="n">
        <v>-169238</v>
      </c>
    </row>
    <row r="41" spans="1:13">
      <c r="A41" s="4" t="s">
        <v>1040</v>
      </c>
      <c r="G41" s="6" t="s">
        <v>1050</v>
      </c>
    </row>
    <row r="42" spans="1:13">
      <c r="A42" s="4" t="s">
        <v>1057</v>
      </c>
    </row>
    <row r="43" spans="1:13">
      <c r="A43" s="3" t="s">
        <v>1032</v>
      </c>
    </row>
    <row r="44" spans="1:13">
      <c r="A44" s="4" t="s">
        <v>51</v>
      </c>
      <c r="B44" s="4" t="s">
        <v>605</v>
      </c>
      <c r="H44" s="6" t="s">
        <v>1058</v>
      </c>
      <c r="J44" s="6" t="s">
        <v>1059</v>
      </c>
    </row>
    <row r="45" spans="1:13">
      <c r="A45" s="4" t="s">
        <v>1052</v>
      </c>
      <c r="B45" s="4" t="s">
        <v>605</v>
      </c>
      <c r="G45" s="4" t="s">
        <v>1053</v>
      </c>
    </row>
    <row r="46" spans="1:13">
      <c r="A46" s="4" t="s">
        <v>1054</v>
      </c>
      <c r="H46" s="4" t="s">
        <v>964</v>
      </c>
      <c r="I46" s="4" t="s">
        <v>605</v>
      </c>
      <c r="J46" s="4" t="s">
        <v>964</v>
      </c>
      <c r="K46" s="4" t="s">
        <v>605</v>
      </c>
      <c r="L46" s="4" t="s">
        <v>1060</v>
      </c>
    </row>
    <row r="47" spans="1:13">
      <c r="A47" s="4" t="s">
        <v>1055</v>
      </c>
      <c r="L47" s="5" t="n">
        <v>2600</v>
      </c>
    </row>
    <row r="48" spans="1:13">
      <c r="A48" s="4" t="s">
        <v>1061</v>
      </c>
      <c r="L48" s="5" t="n">
        <v>3000</v>
      </c>
    </row>
    <row r="49" spans="1:13">
      <c r="A49" s="4" t="s">
        <v>1035</v>
      </c>
      <c r="F49" s="6" t="s">
        <v>1056</v>
      </c>
      <c r="G49" s="6" t="s">
        <v>1059</v>
      </c>
      <c r="H49" s="6" t="s">
        <v>1058</v>
      </c>
      <c r="J49" s="6" t="s">
        <v>1059</v>
      </c>
      <c r="L49" s="6" t="s">
        <v>1056</v>
      </c>
    </row>
    <row r="50" spans="1:13">
      <c r="A50" s="4" t="s">
        <v>1062</v>
      </c>
      <c r="C50" s="6" t="s">
        <v>1063</v>
      </c>
    </row>
    <row r="51" spans="1:13">
      <c r="A51" s="4" t="s">
        <v>1064</v>
      </c>
      <c r="F51" s="4" t="s">
        <v>1065</v>
      </c>
      <c r="G51" s="4" t="s">
        <v>1066</v>
      </c>
    </row>
    <row r="52" spans="1:13">
      <c r="A52" s="4" t="s">
        <v>1067</v>
      </c>
      <c r="H52" s="5" t="n">
        <v>11</v>
      </c>
      <c r="L52" s="5" t="n">
        <v>7</v>
      </c>
    </row>
    <row r="53" spans="1:13">
      <c r="A53" s="4" t="s">
        <v>1068</v>
      </c>
      <c r="E53" s="8" t="n">
        <v>200</v>
      </c>
    </row>
    <row r="54" spans="1:13">
      <c r="A54" s="4" t="s">
        <v>1069</v>
      </c>
      <c r="C54" s="4" t="s">
        <v>418</v>
      </c>
    </row>
    <row r="55" spans="1:13">
      <c r="A55" s="4" t="s">
        <v>1070</v>
      </c>
      <c r="G55" s="4" t="s">
        <v>1071</v>
      </c>
    </row>
    <row r="56" spans="1:13">
      <c r="A56" s="4" t="s">
        <v>1072</v>
      </c>
      <c r="G56" s="4" t="s">
        <v>1073</v>
      </c>
    </row>
    <row r="57" spans="1:13">
      <c r="A57" s="4" t="s">
        <v>1074</v>
      </c>
      <c r="G57" s="4" t="s">
        <v>476</v>
      </c>
    </row>
    <row r="58" spans="1:13">
      <c r="A58" s="4" t="s">
        <v>1075</v>
      </c>
      <c r="H58" s="4" t="s">
        <v>1076</v>
      </c>
    </row>
    <row r="59" spans="1:13">
      <c r="A59" s="3" t="s">
        <v>1036</v>
      </c>
    </row>
    <row r="60" spans="1:13">
      <c r="A60" s="4" t="s">
        <v>1037</v>
      </c>
      <c r="G60" s="6" t="s">
        <v>1059</v>
      </c>
    </row>
    <row r="61" spans="1:13">
      <c r="A61" s="4" t="s">
        <v>1038</v>
      </c>
      <c r="G61" s="5" t="n">
        <v>27150</v>
      </c>
    </row>
    <row r="62" spans="1:13">
      <c r="A62" s="4" t="s">
        <v>1039</v>
      </c>
      <c r="G62" s="5" t="n">
        <v>0</v>
      </c>
    </row>
    <row r="63" spans="1:13">
      <c r="A63" s="4" t="s">
        <v>1077</v>
      </c>
      <c r="C63" s="6" t="s">
        <v>1078</v>
      </c>
    </row>
    <row r="64" spans="1:13">
      <c r="A64" s="4" t="s">
        <v>1040</v>
      </c>
      <c r="F64" s="6" t="s">
        <v>1056</v>
      </c>
      <c r="G64" s="6" t="s">
        <v>1058</v>
      </c>
    </row>
    <row r="65" spans="1:13">
      <c r="A65" s="4" t="s">
        <v>1079</v>
      </c>
    </row>
    <row r="66" spans="1:13">
      <c r="A66" s="3" t="s">
        <v>1032</v>
      </c>
    </row>
    <row r="67" spans="1:13">
      <c r="A67" s="4" t="s">
        <v>1068</v>
      </c>
      <c r="D67" s="8" t="n">
        <v>100</v>
      </c>
    </row>
    <row r="68" spans="1:13">
      <c r="A68" s="4" t="s">
        <v>1080</v>
      </c>
    </row>
    <row r="69" spans="1:13">
      <c r="A69" s="3" t="s">
        <v>1032</v>
      </c>
    </row>
    <row r="70" spans="1:13">
      <c r="A70" s="4" t="s">
        <v>1068</v>
      </c>
      <c r="D70" s="8" t="n">
        <v>200</v>
      </c>
    </row>
    <row r="71" spans="1:13"/>
    <row r="72" spans="1:13">
      <c r="A72" s="4" t="s">
        <v>588</v>
      </c>
      <c r="B72" s="4" t="s">
        <v>1081</v>
      </c>
    </row>
    <row r="73" spans="1:13">
      <c r="A73" s="4" t="s">
        <v>605</v>
      </c>
      <c r="B73" s="4" t="s">
        <v>1082</v>
      </c>
    </row>
  </sheetData>
  <mergeCells count="6">
    <mergeCell ref="A1:B1"/>
    <mergeCell ref="H1:I1"/>
    <mergeCell ref="J1:K1"/>
    <mergeCell ref="A71:L71"/>
    <mergeCell ref="B72:L72"/>
    <mergeCell ref="B73:L7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14"/>
    <col customWidth="1" max="6" min="6" width="22"/>
    <col customWidth="1" max="7" min="7" width="4"/>
    <col customWidth="1" max="8" min="8" width="22"/>
    <col customWidth="1" max="9" min="9" width="21"/>
  </cols>
  <sheetData>
    <row r="1" spans="1:9">
      <c r="A1" s="1" t="s">
        <v>1083</v>
      </c>
      <c r="C1" s="2" t="s">
        <v>1</v>
      </c>
    </row>
    <row r="2" spans="1:9">
      <c r="C2" s="2" t="s">
        <v>1084</v>
      </c>
      <c r="E2" s="2" t="s">
        <v>66</v>
      </c>
      <c r="F2" s="2" t="s">
        <v>501</v>
      </c>
      <c r="H2" s="2" t="s">
        <v>1085</v>
      </c>
      <c r="I2" s="2" t="s">
        <v>1086</v>
      </c>
    </row>
    <row r="3" spans="1:9">
      <c r="A3" s="3" t="s">
        <v>1087</v>
      </c>
    </row>
    <row r="4" spans="1:9">
      <c r="A4" s="4" t="s">
        <v>110</v>
      </c>
      <c r="C4" s="6" t="s">
        <v>1088</v>
      </c>
      <c r="F4" s="6" t="s">
        <v>1089</v>
      </c>
    </row>
    <row r="5" spans="1:9">
      <c r="A5" s="4" t="s">
        <v>610</v>
      </c>
      <c r="C5" s="5" t="n">
        <v>171861</v>
      </c>
      <c r="F5" s="5" t="n">
        <v>169505</v>
      </c>
    </row>
    <row r="6" spans="1:9">
      <c r="A6" s="4" t="s">
        <v>611</v>
      </c>
      <c r="C6" s="6" t="s">
        <v>1090</v>
      </c>
      <c r="F6" s="5" t="n">
        <v>395784</v>
      </c>
    </row>
    <row r="7" spans="1:9">
      <c r="A7" s="4" t="s">
        <v>1091</v>
      </c>
      <c r="C7" s="4" t="s">
        <v>559</v>
      </c>
      <c r="E7" s="4" t="s">
        <v>559</v>
      </c>
    </row>
    <row r="8" spans="1:9">
      <c r="A8" s="4" t="s">
        <v>1092</v>
      </c>
      <c r="C8" s="4" t="s">
        <v>1093</v>
      </c>
    </row>
    <row r="9" spans="1:9">
      <c r="A9" s="4" t="s">
        <v>590</v>
      </c>
    </row>
    <row r="10" spans="1:9">
      <c r="A10" s="3" t="s">
        <v>1087</v>
      </c>
    </row>
    <row r="11" spans="1:9">
      <c r="A11" s="4" t="s">
        <v>666</v>
      </c>
      <c r="C11" s="5" t="n">
        <v>30</v>
      </c>
    </row>
    <row r="12" spans="1:9">
      <c r="A12" s="4" t="s">
        <v>593</v>
      </c>
    </row>
    <row r="13" spans="1:9">
      <c r="A13" s="3" t="s">
        <v>1087</v>
      </c>
    </row>
    <row r="14" spans="1:9">
      <c r="A14" s="4" t="s">
        <v>1094</v>
      </c>
      <c r="C14" s="6" t="s">
        <v>1095</v>
      </c>
    </row>
    <row r="15" spans="1:9">
      <c r="A15" s="4" t="s">
        <v>666</v>
      </c>
      <c r="C15" s="5" t="n">
        <v>60</v>
      </c>
    </row>
    <row r="16" spans="1:9">
      <c r="A16" s="4" t="s">
        <v>1096</v>
      </c>
    </row>
    <row r="17" spans="1:9">
      <c r="A17" s="3" t="s">
        <v>1087</v>
      </c>
    </row>
    <row r="18" spans="1:9">
      <c r="A18" s="4" t="s">
        <v>110</v>
      </c>
      <c r="B18" s="4" t="s">
        <v>588</v>
      </c>
      <c r="C18" s="6" t="s">
        <v>1097</v>
      </c>
      <c r="F18" s="5" t="n">
        <v>16585</v>
      </c>
    </row>
    <row r="19" spans="1:9">
      <c r="A19" s="4" t="s">
        <v>1091</v>
      </c>
      <c r="C19" s="4" t="s">
        <v>1098</v>
      </c>
    </row>
    <row r="20" spans="1:9">
      <c r="A20" s="4" t="s">
        <v>1099</v>
      </c>
      <c r="C20" s="4" t="s">
        <v>1100</v>
      </c>
    </row>
    <row r="21" spans="1:9">
      <c r="A21" s="4" t="s">
        <v>1101</v>
      </c>
      <c r="C21" s="4" t="s">
        <v>1102</v>
      </c>
    </row>
    <row r="22" spans="1:9">
      <c r="A22" s="4" t="s">
        <v>1103</v>
      </c>
    </row>
    <row r="23" spans="1:9">
      <c r="A23" s="3" t="s">
        <v>1087</v>
      </c>
    </row>
    <row r="24" spans="1:9">
      <c r="A24" s="4" t="s">
        <v>110</v>
      </c>
      <c r="B24" s="4" t="s">
        <v>588</v>
      </c>
      <c r="C24" s="6" t="s">
        <v>1104</v>
      </c>
      <c r="F24" s="5" t="n">
        <v>76323</v>
      </c>
    </row>
    <row r="25" spans="1:9">
      <c r="A25" s="4" t="s">
        <v>1091</v>
      </c>
      <c r="C25" s="4" t="s">
        <v>1105</v>
      </c>
    </row>
    <row r="26" spans="1:9">
      <c r="A26" s="4" t="s">
        <v>1099</v>
      </c>
      <c r="C26" s="4" t="s">
        <v>1106</v>
      </c>
    </row>
    <row r="27" spans="1:9">
      <c r="A27" s="4" t="s">
        <v>1101</v>
      </c>
      <c r="C27" s="4" t="s">
        <v>1102</v>
      </c>
    </row>
    <row r="28" spans="1:9">
      <c r="A28" s="4" t="s">
        <v>1107</v>
      </c>
    </row>
    <row r="29" spans="1:9">
      <c r="A29" s="3" t="s">
        <v>1087</v>
      </c>
    </row>
    <row r="30" spans="1:9">
      <c r="A30" s="4" t="s">
        <v>110</v>
      </c>
      <c r="B30" s="4" t="s">
        <v>605</v>
      </c>
      <c r="C30" s="6" t="s">
        <v>1108</v>
      </c>
      <c r="F30" s="5" t="n">
        <v>13708</v>
      </c>
    </row>
    <row r="31" spans="1:9">
      <c r="A31" s="4" t="s">
        <v>666</v>
      </c>
      <c r="C31" s="5" t="n">
        <v>36</v>
      </c>
    </row>
    <row r="32" spans="1:9">
      <c r="A32" s="4" t="s">
        <v>1109</v>
      </c>
    </row>
    <row r="33" spans="1:9">
      <c r="A33" s="3" t="s">
        <v>1087</v>
      </c>
    </row>
    <row r="34" spans="1:9">
      <c r="A34" s="4" t="s">
        <v>1091</v>
      </c>
      <c r="C34" s="4" t="s">
        <v>964</v>
      </c>
    </row>
    <row r="35" spans="1:9">
      <c r="A35" s="4" t="s">
        <v>666</v>
      </c>
      <c r="C35" s="5" t="n">
        <v>24</v>
      </c>
    </row>
    <row r="36" spans="1:9">
      <c r="A36" s="4" t="s">
        <v>1110</v>
      </c>
    </row>
    <row r="37" spans="1:9">
      <c r="A37" s="3" t="s">
        <v>1087</v>
      </c>
    </row>
    <row r="38" spans="1:9">
      <c r="A38" s="4" t="s">
        <v>1091</v>
      </c>
      <c r="C38" s="4" t="s">
        <v>829</v>
      </c>
    </row>
    <row r="39" spans="1:9">
      <c r="A39" s="4" t="s">
        <v>666</v>
      </c>
      <c r="C39" s="5" t="n">
        <v>120</v>
      </c>
    </row>
    <row r="40" spans="1:9">
      <c r="A40" s="4" t="s">
        <v>1111</v>
      </c>
    </row>
    <row r="41" spans="1:9">
      <c r="A41" s="3" t="s">
        <v>1087</v>
      </c>
    </row>
    <row r="42" spans="1:9">
      <c r="A42" s="4" t="s">
        <v>110</v>
      </c>
      <c r="C42" s="6" t="s">
        <v>1112</v>
      </c>
      <c r="F42" s="5" t="n">
        <v>361</v>
      </c>
    </row>
    <row r="43" spans="1:9">
      <c r="A43" s="4" t="s">
        <v>1113</v>
      </c>
    </row>
    <row r="44" spans="1:9">
      <c r="A44" s="3" t="s">
        <v>1087</v>
      </c>
    </row>
    <row r="45" spans="1:9">
      <c r="A45" s="4" t="s">
        <v>110</v>
      </c>
      <c r="B45" s="4" t="s">
        <v>607</v>
      </c>
      <c r="C45" s="6" t="s">
        <v>1114</v>
      </c>
      <c r="F45" s="5" t="n">
        <v>12200</v>
      </c>
    </row>
    <row r="46" spans="1:9">
      <c r="A46" s="4" t="s">
        <v>1091</v>
      </c>
      <c r="C46" s="4" t="s">
        <v>418</v>
      </c>
    </row>
    <row r="47" spans="1:9">
      <c r="A47" s="4" t="s">
        <v>1115</v>
      </c>
    </row>
    <row r="48" spans="1:9">
      <c r="A48" s="3" t="s">
        <v>1087</v>
      </c>
    </row>
    <row r="49" spans="1:9">
      <c r="A49" s="4" t="s">
        <v>110</v>
      </c>
      <c r="B49" s="4" t="s">
        <v>607</v>
      </c>
      <c r="C49" s="6" t="s">
        <v>1116</v>
      </c>
      <c r="F49" s="5" t="n">
        <v>2728</v>
      </c>
    </row>
    <row r="50" spans="1:9">
      <c r="A50" s="4" t="s">
        <v>1091</v>
      </c>
      <c r="C50" s="4" t="s">
        <v>996</v>
      </c>
    </row>
    <row r="51" spans="1:9">
      <c r="A51" s="4" t="s">
        <v>1101</v>
      </c>
      <c r="C51" s="4" t="s">
        <v>1102</v>
      </c>
    </row>
    <row r="52" spans="1:9">
      <c r="A52" s="4" t="s">
        <v>1117</v>
      </c>
    </row>
    <row r="53" spans="1:9">
      <c r="A53" s="3" t="s">
        <v>1087</v>
      </c>
    </row>
    <row r="54" spans="1:9">
      <c r="A54" s="4" t="s">
        <v>110</v>
      </c>
      <c r="B54" s="4" t="s">
        <v>1118</v>
      </c>
      <c r="C54" s="6" t="s">
        <v>1119</v>
      </c>
      <c r="F54" s="5" t="n">
        <v>457</v>
      </c>
    </row>
    <row r="55" spans="1:9">
      <c r="A55" s="4" t="s">
        <v>1120</v>
      </c>
    </row>
    <row r="56" spans="1:9">
      <c r="A56" s="3" t="s">
        <v>1087</v>
      </c>
    </row>
    <row r="57" spans="1:9">
      <c r="A57" s="4" t="s">
        <v>110</v>
      </c>
      <c r="B57" s="4" t="s">
        <v>1121</v>
      </c>
      <c r="C57" s="5" t="n">
        <v>15229</v>
      </c>
      <c r="F57" s="5" t="n">
        <v>16544</v>
      </c>
    </row>
    <row r="58" spans="1:9">
      <c r="A58" s="4" t="s">
        <v>1122</v>
      </c>
    </row>
    <row r="59" spans="1:9">
      <c r="A59" s="3" t="s">
        <v>1087</v>
      </c>
    </row>
    <row r="60" spans="1:9">
      <c r="A60" s="4" t="s">
        <v>110</v>
      </c>
      <c r="C60" s="5" t="n">
        <v>301821</v>
      </c>
      <c r="D60" s="4" t="s">
        <v>1123</v>
      </c>
      <c r="F60" s="5" t="n">
        <v>123467</v>
      </c>
      <c r="G60" s="4" t="s">
        <v>1123</v>
      </c>
      <c r="I60" s="6" t="s">
        <v>1124</v>
      </c>
    </row>
    <row r="61" spans="1:9">
      <c r="A61" s="4" t="s">
        <v>610</v>
      </c>
      <c r="C61" s="5" t="n">
        <v>64214</v>
      </c>
    </row>
    <row r="62" spans="1:9">
      <c r="A62" s="4" t="s">
        <v>611</v>
      </c>
      <c r="C62" s="6" t="s">
        <v>1125</v>
      </c>
    </row>
    <row r="63" spans="1:9">
      <c r="A63" s="4" t="s">
        <v>666</v>
      </c>
      <c r="C63" s="5" t="n">
        <v>24</v>
      </c>
    </row>
    <row r="64" spans="1:9">
      <c r="A64" s="4" t="s">
        <v>1126</v>
      </c>
      <c r="C64" s="4" t="s">
        <v>1127</v>
      </c>
    </row>
    <row r="65" spans="1:9">
      <c r="A65" s="4" t="s">
        <v>1128</v>
      </c>
      <c r="C65" s="4" t="s">
        <v>1129</v>
      </c>
    </row>
    <row r="66" spans="1:9">
      <c r="A66" s="4" t="s">
        <v>1130</v>
      </c>
    </row>
    <row r="67" spans="1:9">
      <c r="A67" s="3" t="s">
        <v>1087</v>
      </c>
    </row>
    <row r="68" spans="1:9">
      <c r="A68" s="4" t="s">
        <v>110</v>
      </c>
      <c r="C68" s="6" t="s">
        <v>1131</v>
      </c>
      <c r="D68" s="4" t="s">
        <v>1132</v>
      </c>
      <c r="F68" s="5" t="n">
        <v>243849</v>
      </c>
      <c r="G68" s="4" t="s">
        <v>1132</v>
      </c>
      <c r="H68" s="6" t="s">
        <v>1133</v>
      </c>
    </row>
    <row r="69" spans="1:9">
      <c r="A69" s="4" t="s">
        <v>610</v>
      </c>
      <c r="C69" s="5" t="n">
        <v>10874</v>
      </c>
    </row>
    <row r="70" spans="1:9">
      <c r="A70" s="4" t="s">
        <v>611</v>
      </c>
      <c r="C70" s="6" t="s">
        <v>1134</v>
      </c>
    </row>
    <row r="71" spans="1:9">
      <c r="A71" s="4" t="s">
        <v>666</v>
      </c>
      <c r="C71" s="5" t="n">
        <v>120</v>
      </c>
    </row>
    <row r="72" spans="1:9">
      <c r="A72" s="4" t="s">
        <v>1135</v>
      </c>
    </row>
    <row r="73" spans="1:9">
      <c r="A73" s="3" t="s">
        <v>1087</v>
      </c>
    </row>
    <row r="74" spans="1:9">
      <c r="A74" s="4" t="s">
        <v>110</v>
      </c>
      <c r="B74" s="4" t="s">
        <v>1136</v>
      </c>
      <c r="C74" s="6" t="s">
        <v>1137</v>
      </c>
      <c r="F74" s="5" t="n">
        <v>21537</v>
      </c>
    </row>
    <row r="75" spans="1:9">
      <c r="A75" s="4" t="s">
        <v>1138</v>
      </c>
    </row>
    <row r="76" spans="1:9">
      <c r="A76" s="3" t="s">
        <v>1087</v>
      </c>
    </row>
    <row r="77" spans="1:9">
      <c r="A77" s="4" t="s">
        <v>110</v>
      </c>
      <c r="B77" s="4" t="s">
        <v>1139</v>
      </c>
      <c r="C77" s="5" t="n">
        <v>12027</v>
      </c>
      <c r="F77" s="5" t="n">
        <v>12597</v>
      </c>
    </row>
    <row r="78" spans="1:9">
      <c r="A78" s="4" t="s">
        <v>1140</v>
      </c>
    </row>
    <row r="79" spans="1:9">
      <c r="A79" s="3" t="s">
        <v>1087</v>
      </c>
    </row>
    <row r="80" spans="1:9">
      <c r="A80" s="4" t="s">
        <v>110</v>
      </c>
      <c r="B80" s="4" t="s">
        <v>1141</v>
      </c>
      <c r="C80" s="6" t="s">
        <v>1142</v>
      </c>
      <c r="F80" s="5" t="n">
        <v>203</v>
      </c>
    </row>
    <row r="81" spans="1:9">
      <c r="A81" s="4" t="s">
        <v>1143</v>
      </c>
      <c r="C81" s="4" t="s">
        <v>1144</v>
      </c>
    </row>
    <row r="82" spans="1:9">
      <c r="A82" s="4" t="s">
        <v>1145</v>
      </c>
    </row>
    <row r="83" spans="1:9">
      <c r="A83" s="3" t="s">
        <v>1087</v>
      </c>
    </row>
    <row r="84" spans="1:9">
      <c r="A84" s="4" t="s">
        <v>110</v>
      </c>
      <c r="B84" s="4" t="s">
        <v>1146</v>
      </c>
      <c r="C84" s="6" t="s">
        <v>1147</v>
      </c>
      <c r="F84" s="5" t="n">
        <v>569</v>
      </c>
    </row>
    <row r="85" spans="1:9">
      <c r="A85" s="4" t="s">
        <v>1143</v>
      </c>
      <c r="C85" s="4" t="s">
        <v>1148</v>
      </c>
    </row>
    <row r="86" spans="1:9">
      <c r="A86" s="4" t="s">
        <v>1149</v>
      </c>
    </row>
    <row r="87" spans="1:9">
      <c r="A87" s="3" t="s">
        <v>1087</v>
      </c>
    </row>
    <row r="88" spans="1:9">
      <c r="A88" s="4" t="s">
        <v>110</v>
      </c>
      <c r="C88" s="6" t="s">
        <v>1150</v>
      </c>
      <c r="F88" s="6" t="s">
        <v>1151</v>
      </c>
    </row>
    <row r="89" spans="1:9"/>
    <row r="90" spans="1:9">
      <c r="A90" s="4" t="s">
        <v>588</v>
      </c>
      <c r="B90" s="4" t="s">
        <v>1152</v>
      </c>
    </row>
    <row r="91" spans="1:9">
      <c r="A91" s="4" t="s">
        <v>605</v>
      </c>
      <c r="B91" s="4" t="s">
        <v>1153</v>
      </c>
    </row>
    <row r="92" spans="1:9">
      <c r="A92" s="4" t="s">
        <v>607</v>
      </c>
      <c r="B92" s="4" t="s">
        <v>1154</v>
      </c>
    </row>
    <row r="93" spans="1:9">
      <c r="A93" s="4" t="s">
        <v>1118</v>
      </c>
      <c r="B93" s="4" t="s">
        <v>1155</v>
      </c>
    </row>
    <row r="94" spans="1:9">
      <c r="A94" s="4" t="s">
        <v>1121</v>
      </c>
      <c r="B94" s="4" t="s">
        <v>1156</v>
      </c>
    </row>
    <row r="95" spans="1:9">
      <c r="A95" s="4" t="s">
        <v>1123</v>
      </c>
      <c r="B95" s="4" t="s">
        <v>1157</v>
      </c>
    </row>
    <row r="96" spans="1:9">
      <c r="A96" s="4" t="s">
        <v>1132</v>
      </c>
      <c r="B96" s="4" t="s">
        <v>1158</v>
      </c>
    </row>
    <row r="97" spans="1:9">
      <c r="A97" s="4" t="s">
        <v>1136</v>
      </c>
      <c r="B97" s="4" t="s">
        <v>1159</v>
      </c>
    </row>
    <row r="98" spans="1:9">
      <c r="A98" s="4" t="s">
        <v>1139</v>
      </c>
      <c r="B98" s="4" t="s">
        <v>1160</v>
      </c>
    </row>
    <row r="99" spans="1:9">
      <c r="A99" s="4" t="s">
        <v>1141</v>
      </c>
      <c r="B99" s="4" t="s">
        <v>1161</v>
      </c>
    </row>
    <row r="100" spans="1:9">
      <c r="A100" s="4" t="s">
        <v>1146</v>
      </c>
      <c r="B100" s="4" t="s">
        <v>1162</v>
      </c>
    </row>
  </sheetData>
  <mergeCells count="17">
    <mergeCell ref="A1:B2"/>
    <mergeCell ref="C1:E1"/>
    <mergeCell ref="F1:G1"/>
    <mergeCell ref="C2:D2"/>
    <mergeCell ref="F2:G2"/>
    <mergeCell ref="A89:H89"/>
    <mergeCell ref="B90:H90"/>
    <mergeCell ref="B91:H91"/>
    <mergeCell ref="B92:H92"/>
    <mergeCell ref="B93:H93"/>
    <mergeCell ref="B94:H94"/>
    <mergeCell ref="B95:H95"/>
    <mergeCell ref="B96:H96"/>
    <mergeCell ref="B97:H97"/>
    <mergeCell ref="B98:H98"/>
    <mergeCell ref="B99:H99"/>
    <mergeCell ref="B100:H10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22"/>
    <col customWidth="1" max="6" min="6" width="22"/>
    <col customWidth="1" max="7" min="7" width="4"/>
    <col customWidth="1" max="8" min="8" width="22"/>
    <col customWidth="1" max="9" min="9" width="4"/>
    <col customWidth="1" max="10" min="10" width="22"/>
    <col customWidth="1" max="11" min="11" width="4"/>
    <col customWidth="1" max="12" min="12" width="21"/>
  </cols>
  <sheetData>
    <row r="1" spans="1:12">
      <c r="A1" s="1" t="s">
        <v>1163</v>
      </c>
      <c r="C1" s="2" t="s">
        <v>1</v>
      </c>
      <c r="F1" s="2" t="s">
        <v>1164</v>
      </c>
    </row>
    <row r="2" spans="1:12">
      <c r="C2" s="2" t="s">
        <v>1084</v>
      </c>
      <c r="E2" s="2" t="s">
        <v>500</v>
      </c>
      <c r="F2" s="2" t="s">
        <v>501</v>
      </c>
      <c r="H2" s="2" t="s">
        <v>468</v>
      </c>
      <c r="J2" s="2" t="s">
        <v>501</v>
      </c>
      <c r="L2" s="2" t="s">
        <v>1086</v>
      </c>
    </row>
    <row r="3" spans="1:12">
      <c r="A3" s="3" t="s">
        <v>1165</v>
      </c>
    </row>
    <row r="4" spans="1:12">
      <c r="A4" s="4" t="s">
        <v>110</v>
      </c>
      <c r="C4" s="6" t="s">
        <v>1088</v>
      </c>
      <c r="F4" s="6" t="s">
        <v>1089</v>
      </c>
      <c r="H4" s="6" t="s">
        <v>1088</v>
      </c>
      <c r="J4" s="6" t="s">
        <v>1089</v>
      </c>
    </row>
    <row r="5" spans="1:12">
      <c r="A5" s="3" t="s">
        <v>1166</v>
      </c>
    </row>
    <row r="6" spans="1:12">
      <c r="A6" s="4" t="s">
        <v>1167</v>
      </c>
      <c r="C6" s="5" t="n">
        <v>565289</v>
      </c>
    </row>
    <row r="7" spans="1:12">
      <c r="A7" s="4" t="s">
        <v>1168</v>
      </c>
      <c r="C7" s="5" t="n">
        <v>-87829</v>
      </c>
      <c r="E7" s="6" t="s">
        <v>1169</v>
      </c>
    </row>
    <row r="8" spans="1:12">
      <c r="A8" s="4" t="s">
        <v>1170</v>
      </c>
      <c r="C8" s="5" t="n">
        <v>682989</v>
      </c>
      <c r="F8" s="5" t="n">
        <v>565289</v>
      </c>
    </row>
    <row r="9" spans="1:12">
      <c r="A9" s="4" t="s">
        <v>610</v>
      </c>
      <c r="H9" s="5" t="n">
        <v>171861</v>
      </c>
      <c r="J9" s="5" t="n">
        <v>169505</v>
      </c>
    </row>
    <row r="10" spans="1:12">
      <c r="A10" s="4" t="s">
        <v>611</v>
      </c>
      <c r="H10" s="5" t="n">
        <v>511128</v>
      </c>
      <c r="J10" s="5" t="n">
        <v>395784</v>
      </c>
    </row>
    <row r="11" spans="1:12">
      <c r="A11" s="4" t="s">
        <v>1171</v>
      </c>
    </row>
    <row r="12" spans="1:12">
      <c r="A12" s="3" t="s">
        <v>1165</v>
      </c>
    </row>
    <row r="13" spans="1:12">
      <c r="A13" s="4" t="s">
        <v>1172</v>
      </c>
      <c r="L13" s="6" t="s">
        <v>1173</v>
      </c>
    </row>
    <row r="14" spans="1:12">
      <c r="A14" s="4" t="s">
        <v>1174</v>
      </c>
      <c r="L14" s="5" t="n">
        <v>174028</v>
      </c>
    </row>
    <row r="15" spans="1:12">
      <c r="A15" s="4" t="s">
        <v>1175</v>
      </c>
      <c r="L15" s="5" t="n">
        <v>195094</v>
      </c>
    </row>
    <row r="16" spans="1:12">
      <c r="A16" s="4" t="s">
        <v>1176</v>
      </c>
      <c r="L16" s="5" t="n">
        <v>529727</v>
      </c>
    </row>
    <row r="17" spans="1:12">
      <c r="A17" s="4" t="s">
        <v>1177</v>
      </c>
      <c r="L17" s="5" t="n">
        <v>-370116</v>
      </c>
    </row>
    <row r="18" spans="1:12">
      <c r="A18" s="4" t="s">
        <v>110</v>
      </c>
      <c r="C18" s="6" t="s">
        <v>1178</v>
      </c>
      <c r="D18" s="4" t="s">
        <v>588</v>
      </c>
      <c r="F18" s="5" t="n">
        <v>123467</v>
      </c>
      <c r="G18" s="4" t="s">
        <v>588</v>
      </c>
      <c r="H18" s="5" t="n">
        <v>301821</v>
      </c>
      <c r="I18" s="4" t="s">
        <v>588</v>
      </c>
      <c r="J18" s="5" t="n">
        <v>123467</v>
      </c>
      <c r="K18" s="4" t="s">
        <v>588</v>
      </c>
      <c r="L18" s="6" t="s">
        <v>1124</v>
      </c>
    </row>
    <row r="19" spans="1:12">
      <c r="A19" s="4" t="s">
        <v>1179</v>
      </c>
      <c r="H19" s="5" t="n">
        <v>125415</v>
      </c>
    </row>
    <row r="20" spans="1:12">
      <c r="A20" s="4" t="s">
        <v>666</v>
      </c>
      <c r="C20" s="5" t="n">
        <v>24</v>
      </c>
    </row>
    <row r="21" spans="1:12">
      <c r="A21" s="4" t="s">
        <v>1180</v>
      </c>
      <c r="H21" s="5" t="n">
        <v>34196</v>
      </c>
    </row>
    <row r="22" spans="1:12">
      <c r="A22" s="4" t="s">
        <v>1181</v>
      </c>
      <c r="C22" s="5" t="n">
        <v>60</v>
      </c>
    </row>
    <row r="23" spans="1:12">
      <c r="A23" s="3" t="s">
        <v>1166</v>
      </c>
    </row>
    <row r="24" spans="1:12">
      <c r="A24" s="4" t="s">
        <v>1167</v>
      </c>
      <c r="C24" s="6" t="s">
        <v>1178</v>
      </c>
      <c r="D24" s="4" t="s">
        <v>588</v>
      </c>
      <c r="F24" s="5" t="n">
        <v>159611</v>
      </c>
    </row>
    <row r="25" spans="1:12">
      <c r="A25" s="4" t="s">
        <v>1182</v>
      </c>
      <c r="C25" s="5" t="n">
        <v>70995</v>
      </c>
    </row>
    <row r="26" spans="1:12">
      <c r="A26" s="4" t="s">
        <v>1183</v>
      </c>
      <c r="C26" s="5" t="n">
        <v>2417</v>
      </c>
    </row>
    <row r="27" spans="1:12">
      <c r="A27" s="4" t="s">
        <v>1184</v>
      </c>
      <c r="C27" s="5" t="n">
        <v>40288</v>
      </c>
    </row>
    <row r="28" spans="1:12">
      <c r="A28" s="4" t="s">
        <v>1168</v>
      </c>
      <c r="C28" s="5" t="n">
        <v>87829</v>
      </c>
    </row>
    <row r="29" spans="1:12">
      <c r="A29" s="4" t="s">
        <v>1185</v>
      </c>
      <c r="C29" s="5" t="n">
        <v>-38972</v>
      </c>
      <c r="F29" s="5" t="n">
        <v>-42310</v>
      </c>
    </row>
    <row r="30" spans="1:12">
      <c r="A30" s="4" t="s">
        <v>1186</v>
      </c>
      <c r="C30" s="5" t="n">
        <v>17360</v>
      </c>
      <c r="F30" s="5" t="n">
        <v>6166</v>
      </c>
    </row>
    <row r="31" spans="1:12">
      <c r="A31" s="4" t="s">
        <v>1187</v>
      </c>
      <c r="C31" s="5" t="n">
        <v>-1563</v>
      </c>
    </row>
    <row r="32" spans="1:12">
      <c r="A32" s="4" t="s">
        <v>1170</v>
      </c>
      <c r="B32" s="4" t="s">
        <v>588</v>
      </c>
      <c r="C32" s="5" t="n">
        <v>301821</v>
      </c>
      <c r="F32" s="5" t="n">
        <v>123467</v>
      </c>
    </row>
    <row r="33" spans="1:12">
      <c r="A33" s="4" t="s">
        <v>610</v>
      </c>
      <c r="H33" s="5" t="n">
        <v>64214</v>
      </c>
    </row>
    <row r="34" spans="1:12">
      <c r="A34" s="4" t="s">
        <v>611</v>
      </c>
      <c r="H34" s="5" t="n">
        <v>237607</v>
      </c>
    </row>
    <row r="35" spans="1:12">
      <c r="A35" s="4" t="s">
        <v>1188</v>
      </c>
    </row>
    <row r="36" spans="1:12">
      <c r="A36" s="3" t="s">
        <v>1165</v>
      </c>
    </row>
    <row r="37" spans="1:12">
      <c r="A37" s="4" t="s">
        <v>110</v>
      </c>
      <c r="C37" s="5" t="n">
        <v>73753</v>
      </c>
      <c r="F37" s="5" t="n">
        <v>73753</v>
      </c>
      <c r="H37" s="5" t="n">
        <v>64214</v>
      </c>
      <c r="J37" s="5" t="n">
        <v>73753</v>
      </c>
    </row>
    <row r="38" spans="1:12">
      <c r="A38" s="3" t="s">
        <v>1166</v>
      </c>
    </row>
    <row r="39" spans="1:12">
      <c r="A39" s="4" t="s">
        <v>1167</v>
      </c>
      <c r="C39" s="5" t="n">
        <v>73753</v>
      </c>
    </row>
    <row r="40" spans="1:12">
      <c r="A40" s="4" t="s">
        <v>1170</v>
      </c>
      <c r="C40" s="5" t="n">
        <v>64214</v>
      </c>
      <c r="F40" s="5" t="n">
        <v>73753</v>
      </c>
    </row>
    <row r="41" spans="1:12">
      <c r="A41" s="4" t="s">
        <v>1189</v>
      </c>
    </row>
    <row r="42" spans="1:12">
      <c r="A42" s="3" t="s">
        <v>1165</v>
      </c>
    </row>
    <row r="43" spans="1:12">
      <c r="A43" s="4" t="s">
        <v>110</v>
      </c>
      <c r="C43" s="5" t="n">
        <v>22297</v>
      </c>
      <c r="F43" s="5" t="n">
        <v>22297</v>
      </c>
      <c r="H43" s="5" t="n">
        <v>34100</v>
      </c>
      <c r="J43" s="5" t="n">
        <v>22297</v>
      </c>
    </row>
    <row r="44" spans="1:12">
      <c r="A44" s="3" t="s">
        <v>1166</v>
      </c>
    </row>
    <row r="45" spans="1:12">
      <c r="A45" s="4" t="s">
        <v>1167</v>
      </c>
      <c r="C45" s="5" t="n">
        <v>22297</v>
      </c>
    </row>
    <row r="46" spans="1:12">
      <c r="A46" s="4" t="s">
        <v>1170</v>
      </c>
      <c r="C46" s="5" t="n">
        <v>34100</v>
      </c>
      <c r="F46" s="5" t="n">
        <v>22297</v>
      </c>
    </row>
    <row r="47" spans="1:12">
      <c r="A47" s="4" t="s">
        <v>1190</v>
      </c>
    </row>
    <row r="48" spans="1:12">
      <c r="A48" s="3" t="s">
        <v>1165</v>
      </c>
    </row>
    <row r="49" spans="1:12">
      <c r="A49" s="4" t="s">
        <v>110</v>
      </c>
      <c r="C49" s="5" t="n">
        <v>34100</v>
      </c>
      <c r="F49" s="5" t="n">
        <v>6854</v>
      </c>
      <c r="H49" s="5" t="n">
        <v>34100</v>
      </c>
      <c r="J49" s="5" t="n">
        <v>6854</v>
      </c>
    </row>
    <row r="50" spans="1:12">
      <c r="A50" s="3" t="s">
        <v>1166</v>
      </c>
    </row>
    <row r="51" spans="1:12">
      <c r="A51" s="4" t="s">
        <v>1167</v>
      </c>
      <c r="C51" s="5" t="n">
        <v>6854</v>
      </c>
    </row>
    <row r="52" spans="1:12">
      <c r="A52" s="4" t="s">
        <v>1170</v>
      </c>
      <c r="C52" s="5" t="n">
        <v>34100</v>
      </c>
      <c r="F52" s="5" t="n">
        <v>6854</v>
      </c>
    </row>
    <row r="53" spans="1:12">
      <c r="A53" s="4" t="s">
        <v>1191</v>
      </c>
    </row>
    <row r="54" spans="1:12">
      <c r="A54" s="3" t="s">
        <v>1165</v>
      </c>
    </row>
    <row r="55" spans="1:12">
      <c r="A55" s="4" t="s">
        <v>110</v>
      </c>
      <c r="C55" s="5" t="n">
        <v>6854</v>
      </c>
      <c r="F55" s="5" t="n">
        <v>6854</v>
      </c>
      <c r="H55" s="5" t="n">
        <v>34100</v>
      </c>
      <c r="J55" s="5" t="n">
        <v>6854</v>
      </c>
    </row>
    <row r="56" spans="1:12">
      <c r="A56" s="3" t="s">
        <v>1166</v>
      </c>
    </row>
    <row r="57" spans="1:12">
      <c r="A57" s="4" t="s">
        <v>1167</v>
      </c>
      <c r="C57" s="5" t="n">
        <v>6854</v>
      </c>
    </row>
    <row r="58" spans="1:12">
      <c r="A58" s="4" t="s">
        <v>1170</v>
      </c>
      <c r="C58" s="5" t="n">
        <v>34100</v>
      </c>
      <c r="F58" s="5" t="n">
        <v>6854</v>
      </c>
    </row>
    <row r="59" spans="1:12">
      <c r="A59" s="4" t="s">
        <v>1192</v>
      </c>
    </row>
    <row r="60" spans="1:12">
      <c r="A60" s="3" t="s">
        <v>1165</v>
      </c>
    </row>
    <row r="61" spans="1:12">
      <c r="A61" s="4" t="s">
        <v>110</v>
      </c>
      <c r="C61" s="5" t="n">
        <v>135307</v>
      </c>
      <c r="F61" s="5" t="n">
        <v>13709</v>
      </c>
      <c r="H61" s="6" t="s">
        <v>1193</v>
      </c>
      <c r="J61" s="6" t="s">
        <v>1194</v>
      </c>
    </row>
    <row r="62" spans="1:12">
      <c r="A62" s="3" t="s">
        <v>1166</v>
      </c>
    </row>
    <row r="63" spans="1:12">
      <c r="A63" s="4" t="s">
        <v>1167</v>
      </c>
      <c r="C63" s="5" t="n">
        <v>13709</v>
      </c>
    </row>
    <row r="64" spans="1:12">
      <c r="A64" s="4" t="s">
        <v>1170</v>
      </c>
      <c r="C64" s="6" t="s">
        <v>1193</v>
      </c>
      <c r="F64" s="6" t="s">
        <v>1194</v>
      </c>
    </row>
    <row r="65" spans="1:12"/>
    <row r="66" spans="1:12">
      <c r="A66" s="4" t="s">
        <v>588</v>
      </c>
      <c r="B66" s="4" t="s">
        <v>1157</v>
      </c>
    </row>
  </sheetData>
  <mergeCells count="11">
    <mergeCell ref="A1:B2"/>
    <mergeCell ref="C1:E1"/>
    <mergeCell ref="F1:G1"/>
    <mergeCell ref="H1:I1"/>
    <mergeCell ref="J1:K1"/>
    <mergeCell ref="C2:D2"/>
    <mergeCell ref="F2:G2"/>
    <mergeCell ref="H2:I2"/>
    <mergeCell ref="J2:K2"/>
    <mergeCell ref="A65:K65"/>
    <mergeCell ref="B66:K6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4"/>
  </cols>
  <sheetData>
    <row r="1" spans="1:5">
      <c r="A1" s="1" t="s">
        <v>1195</v>
      </c>
      <c r="B1" s="2" t="s">
        <v>1196</v>
      </c>
      <c r="D1" s="2" t="s">
        <v>1</v>
      </c>
    </row>
    <row r="2" spans="1:5">
      <c r="B2" s="2" t="s">
        <v>501</v>
      </c>
      <c r="D2" s="2" t="s">
        <v>1084</v>
      </c>
    </row>
    <row r="3" spans="1:5">
      <c r="A3" s="3" t="s">
        <v>1166</v>
      </c>
    </row>
    <row r="4" spans="1:5">
      <c r="A4" s="4" t="s">
        <v>1167</v>
      </c>
      <c r="D4" s="6" t="s">
        <v>1089</v>
      </c>
    </row>
    <row r="5" spans="1:5">
      <c r="A5" s="4" t="s">
        <v>1170</v>
      </c>
      <c r="B5" s="6" t="s">
        <v>1089</v>
      </c>
      <c r="D5" s="5" t="n">
        <v>682989</v>
      </c>
    </row>
    <row r="6" spans="1:5">
      <c r="A6" s="4" t="s">
        <v>610</v>
      </c>
      <c r="B6" s="5" t="n">
        <v>169505</v>
      </c>
      <c r="D6" s="5" t="n">
        <v>171861</v>
      </c>
    </row>
    <row r="7" spans="1:5">
      <c r="A7" s="4" t="s">
        <v>611</v>
      </c>
      <c r="B7" s="5" t="n">
        <v>395784</v>
      </c>
      <c r="D7" s="6" t="s">
        <v>1090</v>
      </c>
    </row>
    <row r="8" spans="1:5">
      <c r="A8" s="4" t="s">
        <v>1197</v>
      </c>
    </row>
    <row r="9" spans="1:5">
      <c r="A9" s="3" t="s">
        <v>1198</v>
      </c>
    </row>
    <row r="10" spans="1:5">
      <c r="A10" s="4" t="s">
        <v>666</v>
      </c>
      <c r="D10" s="5" t="n">
        <v>120</v>
      </c>
    </row>
    <row r="11" spans="1:5">
      <c r="A11" s="3" t="s">
        <v>1166</v>
      </c>
    </row>
    <row r="12" spans="1:5">
      <c r="A12" s="4" t="s">
        <v>1167</v>
      </c>
      <c r="B12" s="5" t="n">
        <v>134947</v>
      </c>
      <c r="D12" s="6" t="s">
        <v>1199</v>
      </c>
      <c r="E12" s="4" t="s">
        <v>588</v>
      </c>
    </row>
    <row r="13" spans="1:5">
      <c r="A13" s="4" t="s">
        <v>1200</v>
      </c>
      <c r="B13" s="5" t="n">
        <v>6727</v>
      </c>
    </row>
    <row r="14" spans="1:5">
      <c r="A14" s="4" t="s">
        <v>1201</v>
      </c>
      <c r="B14" s="5" t="n">
        <v>103907</v>
      </c>
    </row>
    <row r="15" spans="1:5">
      <c r="A15" s="4" t="s">
        <v>1202</v>
      </c>
      <c r="D15" s="5" t="n">
        <v>-70995</v>
      </c>
    </row>
    <row r="16" spans="1:5">
      <c r="A16" s="4" t="s">
        <v>1203</v>
      </c>
      <c r="B16" s="5" t="n">
        <v>-4452</v>
      </c>
    </row>
    <row r="17" spans="1:5">
      <c r="A17" s="4" t="s">
        <v>1204</v>
      </c>
      <c r="D17" s="5" t="n">
        <v>-1803</v>
      </c>
    </row>
    <row r="18" spans="1:5">
      <c r="A18" s="4" t="s">
        <v>1205</v>
      </c>
      <c r="B18" s="5" t="n">
        <v>-5721</v>
      </c>
      <c r="D18" s="5" t="n">
        <v>-2811</v>
      </c>
    </row>
    <row r="19" spans="1:5">
      <c r="A19" s="4" t="s">
        <v>1038</v>
      </c>
      <c r="B19" s="5" t="n">
        <v>8441</v>
      </c>
      <c r="D19" s="5" t="n">
        <v>2460</v>
      </c>
    </row>
    <row r="20" spans="1:5">
      <c r="A20" s="4" t="s">
        <v>1170</v>
      </c>
      <c r="B20" s="5" t="n">
        <v>243849</v>
      </c>
      <c r="C20" s="4" t="s">
        <v>588</v>
      </c>
      <c r="D20" s="5" t="n">
        <v>170700</v>
      </c>
      <c r="E20" s="4" t="s">
        <v>588</v>
      </c>
    </row>
    <row r="21" spans="1:5">
      <c r="A21" s="4" t="s">
        <v>610</v>
      </c>
      <c r="D21" s="5" t="n">
        <v>10874</v>
      </c>
    </row>
    <row r="22" spans="1:5">
      <c r="A22" s="4" t="s">
        <v>611</v>
      </c>
      <c r="D22" s="5" t="n">
        <v>159826</v>
      </c>
    </row>
    <row r="23" spans="1:5">
      <c r="A23" s="4" t="s">
        <v>1206</v>
      </c>
    </row>
    <row r="24" spans="1:5">
      <c r="A24" s="3" t="s">
        <v>1166</v>
      </c>
    </row>
    <row r="25" spans="1:5">
      <c r="A25" s="4" t="s">
        <v>1167</v>
      </c>
      <c r="D25" s="5" t="n">
        <v>13317</v>
      </c>
    </row>
    <row r="26" spans="1:5">
      <c r="A26" s="4" t="s">
        <v>1170</v>
      </c>
      <c r="B26" s="5" t="n">
        <v>13317</v>
      </c>
      <c r="D26" s="5" t="n">
        <v>10874</v>
      </c>
    </row>
    <row r="27" spans="1:5">
      <c r="A27" s="4" t="s">
        <v>1207</v>
      </c>
    </row>
    <row r="28" spans="1:5">
      <c r="A28" s="3" t="s">
        <v>1166</v>
      </c>
    </row>
    <row r="29" spans="1:5">
      <c r="A29" s="4" t="s">
        <v>1167</v>
      </c>
      <c r="D29" s="5" t="n">
        <v>13317</v>
      </c>
    </row>
    <row r="30" spans="1:5">
      <c r="A30" s="4" t="s">
        <v>1170</v>
      </c>
      <c r="B30" s="5" t="n">
        <v>13317</v>
      </c>
      <c r="D30" s="5" t="n">
        <v>10874</v>
      </c>
    </row>
    <row r="31" spans="1:5">
      <c r="A31" s="4" t="s">
        <v>1208</v>
      </c>
    </row>
    <row r="32" spans="1:5">
      <c r="A32" s="3" t="s">
        <v>1166</v>
      </c>
    </row>
    <row r="33" spans="1:5">
      <c r="A33" s="4" t="s">
        <v>1167</v>
      </c>
      <c r="D33" s="5" t="n">
        <v>13317</v>
      </c>
    </row>
    <row r="34" spans="1:5">
      <c r="A34" s="4" t="s">
        <v>1170</v>
      </c>
      <c r="B34" s="5" t="n">
        <v>13317</v>
      </c>
      <c r="D34" s="5" t="n">
        <v>10874</v>
      </c>
    </row>
    <row r="35" spans="1:5">
      <c r="A35" s="4" t="s">
        <v>1209</v>
      </c>
    </row>
    <row r="36" spans="1:5">
      <c r="A36" s="3" t="s">
        <v>1166</v>
      </c>
    </row>
    <row r="37" spans="1:5">
      <c r="A37" s="4" t="s">
        <v>1167</v>
      </c>
      <c r="D37" s="5" t="n">
        <v>13317</v>
      </c>
    </row>
    <row r="38" spans="1:5">
      <c r="A38" s="4" t="s">
        <v>1170</v>
      </c>
      <c r="B38" s="5" t="n">
        <v>13317</v>
      </c>
      <c r="D38" s="5" t="n">
        <v>10874</v>
      </c>
    </row>
    <row r="39" spans="1:5">
      <c r="A39" s="4" t="s">
        <v>1210</v>
      </c>
    </row>
    <row r="40" spans="1:5">
      <c r="A40" s="3" t="s">
        <v>1166</v>
      </c>
    </row>
    <row r="41" spans="1:5">
      <c r="A41" s="4" t="s">
        <v>1167</v>
      </c>
      <c r="D41" s="5" t="n">
        <v>190581</v>
      </c>
    </row>
    <row r="42" spans="1:5">
      <c r="A42" s="4" t="s">
        <v>1170</v>
      </c>
      <c r="B42" s="6" t="s">
        <v>1211</v>
      </c>
      <c r="D42" s="6" t="s">
        <v>1212</v>
      </c>
    </row>
    <row r="43" spans="1:5"/>
    <row r="44" spans="1:5">
      <c r="A44" s="4" t="s">
        <v>588</v>
      </c>
      <c r="B44" s="4" t="s">
        <v>1158</v>
      </c>
    </row>
  </sheetData>
  <mergeCells count="7">
    <mergeCell ref="A1:A2"/>
    <mergeCell ref="B1:C1"/>
    <mergeCell ref="D1:E1"/>
    <mergeCell ref="B2:C2"/>
    <mergeCell ref="D2:E2"/>
    <mergeCell ref="A43:E43"/>
    <mergeCell ref="B44:E4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7:28:44Z</dcterms:created>
  <dcterms:modified xmlns:dcterms="http://purl.org/dc/terms/" xmlns:xsi="http://www.w3.org/2001/XMLSchema-instance" xsi:type="dcterms:W3CDTF">2018-10-05T17:28:44Z</dcterms:modified>
</cp:coreProperties>
</file>